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REDE"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Natural Disaster Losses" sheetId="10" state="visible" r:id="rId10"/>
    <sheet xmlns:r="http://schemas.openxmlformats.org/officeDocument/2006/relationships" name="Detail of Certain Balance Sheet" sheetId="11" state="visible" r:id="rId11"/>
    <sheet xmlns:r="http://schemas.openxmlformats.org/officeDocument/2006/relationships" name="AROs" sheetId="12" state="visible" r:id="rId12"/>
    <sheet xmlns:r="http://schemas.openxmlformats.org/officeDocument/2006/relationships" name="Customer Notes Receivable"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Details of Certain Subsidiary A" sheetId="17" state="visible" r:id="rId17"/>
    <sheet xmlns:r="http://schemas.openxmlformats.org/officeDocument/2006/relationships" name="Related-Party Transactions" sheetId="18" state="visible" r:id="rId18"/>
    <sheet xmlns:r="http://schemas.openxmlformats.org/officeDocument/2006/relationships" name="Redeemable Noncontrolling Inter"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Basic and Diluted Net Loss Per "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chedule I Parent Company Fina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Natural Disaster Losses (Tables" sheetId="30" state="visible" r:id="rId30"/>
    <sheet xmlns:r="http://schemas.openxmlformats.org/officeDocument/2006/relationships" name="Detail of Certain Balance She_2" sheetId="31" state="visible" r:id="rId31"/>
    <sheet xmlns:r="http://schemas.openxmlformats.org/officeDocument/2006/relationships" name="AROs (Tables)" sheetId="32" state="visible" r:id="rId32"/>
    <sheet xmlns:r="http://schemas.openxmlformats.org/officeDocument/2006/relationships" name="Customer Notes Receivable (Tabl"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Details of Certain Subsidiary_2" sheetId="37" state="visible" r:id="rId37"/>
    <sheet xmlns:r="http://schemas.openxmlformats.org/officeDocument/2006/relationships" name="Equity-Based Compensation (Tabl" sheetId="38" state="visible" r:id="rId38"/>
    <sheet xmlns:r="http://schemas.openxmlformats.org/officeDocument/2006/relationships" name="Basic and Diluted Net Loss Pe_2" sheetId="39" state="visible" r:id="rId39"/>
    <sheet xmlns:r="http://schemas.openxmlformats.org/officeDocument/2006/relationships" name="Commitments and Contingencies (" sheetId="40" state="visible" r:id="rId40"/>
    <sheet xmlns:r="http://schemas.openxmlformats.org/officeDocument/2006/relationships" name="Selected Quarterly Financial _2" sheetId="41" state="visible" r:id="rId41"/>
    <sheet xmlns:r="http://schemas.openxmlformats.org/officeDocument/2006/relationships" name="Description of Business and B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Significant Accounting Polic_14" sheetId="53" state="visible" r:id="rId53"/>
    <sheet xmlns:r="http://schemas.openxmlformats.org/officeDocument/2006/relationships" name="Property and Equipment (Details" sheetId="54" state="visible" r:id="rId54"/>
    <sheet xmlns:r="http://schemas.openxmlformats.org/officeDocument/2006/relationships" name="Natural Disaster Losses (Detail" sheetId="55" state="visible" r:id="rId55"/>
    <sheet xmlns:r="http://schemas.openxmlformats.org/officeDocument/2006/relationships" name="Natural Disaster Losses - Sched" sheetId="56" state="visible" r:id="rId56"/>
    <sheet xmlns:r="http://schemas.openxmlformats.org/officeDocument/2006/relationships" name="Detail of Certain Balance She_3" sheetId="57" state="visible" r:id="rId57"/>
    <sheet xmlns:r="http://schemas.openxmlformats.org/officeDocument/2006/relationships" name="Detail of Certain Balance She_4" sheetId="58" state="visible" r:id="rId58"/>
    <sheet xmlns:r="http://schemas.openxmlformats.org/officeDocument/2006/relationships" name="AROs (Details)" sheetId="59" state="visible" r:id="rId59"/>
    <sheet xmlns:r="http://schemas.openxmlformats.org/officeDocument/2006/relationships" name="Customer Notes Receivable - Nar" sheetId="60" state="visible" r:id="rId60"/>
    <sheet xmlns:r="http://schemas.openxmlformats.org/officeDocument/2006/relationships" name="Customer Notes Receivable - Fai"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Long-Term Debt - Redemption Rat" sheetId="64" state="visible" r:id="rId64"/>
    <sheet xmlns:r="http://schemas.openxmlformats.org/officeDocument/2006/relationships" name="Long-Term Debt - Schedule of Fa" sheetId="65" state="visible" r:id="rId65"/>
    <sheet xmlns:r="http://schemas.openxmlformats.org/officeDocument/2006/relationships" name="Long-Term Debt - Schedule of _2" sheetId="66" state="visible" r:id="rId66"/>
    <sheet xmlns:r="http://schemas.openxmlformats.org/officeDocument/2006/relationships" name="Derivative Instruments - Narrat" sheetId="67" state="visible" r:id="rId67"/>
    <sheet xmlns:r="http://schemas.openxmlformats.org/officeDocument/2006/relationships" name="Derivative Instruments - Outsta" sheetId="68" state="visible" r:id="rId68"/>
    <sheet xmlns:r="http://schemas.openxmlformats.org/officeDocument/2006/relationships" name="Derivative Instruments - Balanc" sheetId="69" state="visible" r:id="rId69"/>
    <sheet xmlns:r="http://schemas.openxmlformats.org/officeDocument/2006/relationships" name="Derivative Instruments - Intere" sheetId="70" state="visible" r:id="rId70"/>
    <sheet xmlns:r="http://schemas.openxmlformats.org/officeDocument/2006/relationships" name="Income Taxes - Narrative (Detai"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Details of Certain Subsidiary_3" sheetId="74" state="visible" r:id="rId74"/>
    <sheet xmlns:r="http://schemas.openxmlformats.org/officeDocument/2006/relationships" name="Related-Party Transactions - Re" sheetId="75" state="visible" r:id="rId75"/>
    <sheet xmlns:r="http://schemas.openxmlformats.org/officeDocument/2006/relationships" name="Redeemable Noncontrolling Int_2" sheetId="76" state="visible" r:id="rId76"/>
    <sheet xmlns:r="http://schemas.openxmlformats.org/officeDocument/2006/relationships" name="Stockholders' Equity (Details)" sheetId="77" state="visible" r:id="rId77"/>
    <sheet xmlns:r="http://schemas.openxmlformats.org/officeDocument/2006/relationships" name="Equity-Based Compensation - Nar" sheetId="78" state="visible" r:id="rId78"/>
    <sheet xmlns:r="http://schemas.openxmlformats.org/officeDocument/2006/relationships" name="Equity-Based Compensation - Sch" sheetId="79" state="visible" r:id="rId79"/>
    <sheet xmlns:r="http://schemas.openxmlformats.org/officeDocument/2006/relationships" name="Equity-Based Compensation - Sto" sheetId="80" state="visible" r:id="rId80"/>
    <sheet xmlns:r="http://schemas.openxmlformats.org/officeDocument/2006/relationships" name="Equity-Based Compensation - Res"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ommitments and Contingencies -" sheetId="89" state="visible" r:id="rId89"/>
    <sheet xmlns:r="http://schemas.openxmlformats.org/officeDocument/2006/relationships" name="Commitments and Contingencies_6" sheetId="90" state="visible" r:id="rId90"/>
    <sheet xmlns:r="http://schemas.openxmlformats.org/officeDocument/2006/relationships" name="Commitments and Contingencies_7" sheetId="91" state="visible" r:id="rId91"/>
    <sheet xmlns:r="http://schemas.openxmlformats.org/officeDocument/2006/relationships" name="Subsequent Events (Details)" sheetId="92" state="visible" r:id="rId92"/>
    <sheet xmlns:r="http://schemas.openxmlformats.org/officeDocument/2006/relationships" name="Selected Quarterly Financial _3" sheetId="93" state="visible" r:id="rId93"/>
    <sheet xmlns:r="http://schemas.openxmlformats.org/officeDocument/2006/relationships" name="Schedule I Parent Company Fin_2" sheetId="94" state="visible" r:id="rId94"/>
    <sheet xmlns:r="http://schemas.openxmlformats.org/officeDocument/2006/relationships" name="Schedule I Parent Company Fin_3" sheetId="95" state="visible" r:id="rId95"/>
    <sheet xmlns:r="http://schemas.openxmlformats.org/officeDocument/2006/relationships" name="Schedule I Parent Company Fin_4" sheetId="96" state="visible" r:id="rId96"/>
    <sheet xmlns:r="http://schemas.openxmlformats.org/officeDocument/2006/relationships" name="Schedule I Parent Company Fin_5" sheetId="97" state="visible" r:id="rId97"/>
    <sheet xmlns:r="http://schemas.openxmlformats.org/officeDocument/2006/relationships" name="Schedule I Parent Company Fin_6" sheetId="98" state="visible" r:id="rId98"/>
  </sheets>
  <definedNames/>
  <calcPr calcId="124519" fullCalcOnLoad="1"/>
</workbook>
</file>

<file path=xl/sharedStrings.xml><?xml version="1.0" encoding="utf-8"?>
<sst xmlns="http://schemas.openxmlformats.org/spreadsheetml/2006/main" uniqueCount="1274">
  <si>
    <t>Cover Page - USD ($) $ in Millions</t>
  </si>
  <si>
    <t>12 Months Ended</t>
  </si>
  <si>
    <t>Dec. 31, 2019</t>
  </si>
  <si>
    <t>Feb. 21, 2020</t>
  </si>
  <si>
    <t>Jul. 29, 2019</t>
  </si>
  <si>
    <t>Cover page.</t>
  </si>
  <si>
    <t>Document Type</t>
  </si>
  <si>
    <t>10-K</t>
  </si>
  <si>
    <t>Document Annual Report</t>
  </si>
  <si>
    <t>true</t>
  </si>
  <si>
    <t>Document Period End Date</t>
  </si>
  <si>
    <t>Dec. 31,
		2019</t>
  </si>
  <si>
    <t>Document Transition Report</t>
  </si>
  <si>
    <t>false</t>
  </si>
  <si>
    <t>Entity File Number</t>
  </si>
  <si>
    <t>001-38995</t>
  </si>
  <si>
    <t>Entity Registrant Name</t>
  </si>
  <si>
    <t>Sunnova Energy International Inc.</t>
  </si>
  <si>
    <t>Entity Incorporation, State or Country Code</t>
  </si>
  <si>
    <t>DE</t>
  </si>
  <si>
    <t>Entity Tax Identification Number</t>
  </si>
  <si>
    <t>30-1192746</t>
  </si>
  <si>
    <t>Entity Address, Address Line One</t>
  </si>
  <si>
    <t>20 East Greenway Plaza, Suite 475</t>
  </si>
  <si>
    <t>Entity Address, City or Town</t>
  </si>
  <si>
    <t>Houston</t>
  </si>
  <si>
    <t>Entity Address, State or Province</t>
  </si>
  <si>
    <t>TX</t>
  </si>
  <si>
    <t>Entity Address, Postal Zip Code</t>
  </si>
  <si>
    <t>77046</t>
  </si>
  <si>
    <t>City Area Code</t>
  </si>
  <si>
    <t>281</t>
  </si>
  <si>
    <t>Local Phone Number</t>
  </si>
  <si>
    <t>985-9904</t>
  </si>
  <si>
    <t>Title of 12(b) Security</t>
  </si>
  <si>
    <t>Common Stock, $0.0001 par value per share</t>
  </si>
  <si>
    <t>Trading Symbol</t>
  </si>
  <si>
    <t>NOVA</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Portions of the information called for by Part III of this Form 10-K are hereby incorporated by reference from either the definitive Proxy Statement for our annual meeting of stockholders or an amendment to this Form 10-K, either of which will be filed with the Securities and Exchange Commission not later than 120 days after December 31, 2019 .</t>
  </si>
  <si>
    <t>Entity Central Index Key</t>
  </si>
  <si>
    <t>000177269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t>
  </si>
  <si>
    <t>Accounts receivable—trade, net</t>
  </si>
  <si>
    <t>Accounts receivable—other</t>
  </si>
  <si>
    <t>Other current assets</t>
  </si>
  <si>
    <t>Total current assets</t>
  </si>
  <si>
    <t>Property and equipment, net</t>
  </si>
  <si>
    <t>Customer notes receivable, net</t>
  </si>
  <si>
    <t>Other assets</t>
  </si>
  <si>
    <t>Total assets</t>
  </si>
  <si>
    <t>[1]</t>
  </si>
  <si>
    <t>Current liabilities:</t>
  </si>
  <si>
    <t>Accounts payable</t>
  </si>
  <si>
    <t>Accrued expenses</t>
  </si>
  <si>
    <t>Current portion of long-term debt</t>
  </si>
  <si>
    <t>Current portion of long-term debt—affiliates</t>
  </si>
  <si>
    <t>Other current liabilities</t>
  </si>
  <si>
    <t>Total current liabilities</t>
  </si>
  <si>
    <t>Long-term debt, net</t>
  </si>
  <si>
    <t>Long-term debt, net—affiliates</t>
  </si>
  <si>
    <t>Other long-term liabilities</t>
  </si>
  <si>
    <t>Total liabilities</t>
  </si>
  <si>
    <t>Commitments and contingencies (Note 17)</t>
  </si>
  <si>
    <t xml:space="preserve"> </t>
  </si>
  <si>
    <t>Redeemable noncontrolling interests</t>
  </si>
  <si>
    <t>Stockholders' equity:</t>
  </si>
  <si>
    <t>Common stock</t>
  </si>
  <si>
    <t>Additional paid-in capital—convertible preferred stock</t>
  </si>
  <si>
    <t>Additional paid-in capital—common stock</t>
  </si>
  <si>
    <t>Accumulated deficit</t>
  </si>
  <si>
    <t>Total stockholders' equity</t>
  </si>
  <si>
    <t>Total liabilities, redeemable noncontrolling interests and stockholders' equity</t>
  </si>
  <si>
    <t>Series A convertible preferred stock</t>
  </si>
  <si>
    <t>Convertible preferred stock</t>
  </si>
  <si>
    <t>Series C convertible preferred stock</t>
  </si>
  <si>
    <t>Series A Common Stock</t>
  </si>
  <si>
    <t>Series B Common Stock</t>
  </si>
  <si>
    <t>The consolidated assets as of December 31, 2019 and 2018 include $790,211 and $411,325 , respectively, of assets of variable interest entities ("VIEs") that can only be used to settle obligations of the VIEs. These assets include cash of $7,347 and $3,674 as of December 31, 2019 and 2018 , respectively; accounts receivable—trade, net of $1,460 and $884 as of December 31, 2019 and 2018 , respectively; accounts receivable—other of $4 and $109 as of December 31, 2019 and 2018 , respectively; other current assets of $47,606 and $4,821 as of December 31, 2019 and 2018 , respectively; property and equipment, net of $726,415 and $398,693 as of December 31, 2019 and 2018 , respectively; and other assets of $7,379 and $3,144 as of December 31, 2019 and 2018 , respectively. The consolidated liabilities as of December 31, 2019 and 2018 include $13,440 and $9,260 , respectively, of liabilities of VIEs whose creditors have no recourse to Sunnova Energy International Inc. These liabilities include accounts payable of $1,926 and $4,278 as of December 31, 2019 and 2018 , respectively; accrued expenses of $35 and $14 as of December 31, 2019 and 2018 , respectively; other current liabilities of $612 and $296 as of December 31, 2019 and 2018 , respectively; and other long-term liabilities of $10,867 and $4,672 as of December 31, 2019 and 2018 , respectively.</t>
  </si>
  <si>
    <t>CONSOLIDATED BALANCE SHEETS (Parenthetical) - USD ($) $ in Thousands</t>
  </si>
  <si>
    <t>Common stock, issued (in shares)</t>
  </si>
  <si>
    <t>Common stock, par value (in USD per share)</t>
  </si>
  <si>
    <t>Convertible preferred stock, issued (in shares)</t>
  </si>
  <si>
    <t>Convertible preferred stock, par value (in USD per share)</t>
  </si>
  <si>
    <t>Variable Interest Entity</t>
  </si>
  <si>
    <t>CONSOLIDATED STATEMENTS OF OPERATIONS - USD ($)</t>
  </si>
  <si>
    <t>Dec. 31, 2017</t>
  </si>
  <si>
    <t>Revenue</t>
  </si>
  <si>
    <t>Operating expense:</t>
  </si>
  <si>
    <t>Cost of revenue—depreciation</t>
  </si>
  <si>
    <t>Cost of revenue—other</t>
  </si>
  <si>
    <t>Operations and maintenance</t>
  </si>
  <si>
    <t>General and administrative</t>
  </si>
  <si>
    <t>Other operating expense (income)</t>
  </si>
  <si>
    <t>Total operating expense, net</t>
  </si>
  <si>
    <t>Operating loss</t>
  </si>
  <si>
    <t>Interest expense, net</t>
  </si>
  <si>
    <t>Interest expense, net—affiliates</t>
  </si>
  <si>
    <t>Interest income</t>
  </si>
  <si>
    <t>Loss on extinguishment of long-term debt, net—affiliates</t>
  </si>
  <si>
    <t>Other (income) expense</t>
  </si>
  <si>
    <t>Loss before income tax</t>
  </si>
  <si>
    <t>Income tax</t>
  </si>
  <si>
    <t>Net loss</t>
  </si>
  <si>
    <t>Net income attributable to redeemable noncontrolling interests</t>
  </si>
  <si>
    <t>Net loss attributable to stockholders</t>
  </si>
  <si>
    <t>Deemed dividends on convertible preferred stock exchange</t>
  </si>
  <si>
    <t>Net loss attributable to common stockholders—basic</t>
  </si>
  <si>
    <t>Net loss attributable to common stockholders—diluted</t>
  </si>
  <si>
    <t>Net loss per share attributable to common stockholders—basic and diluted (in USD per share)</t>
  </si>
  <si>
    <t>Weighted average common shares outstanding—basic and diluted (shares)</t>
  </si>
  <si>
    <t>Dividends earned on convertible preferred stock</t>
  </si>
  <si>
    <t>Series B convertible preferred stock</t>
  </si>
  <si>
    <t>CONSOLIDATED STATEMENTS OF CASH FLOWS $ in Thousands</t>
  </si>
  <si>
    <t>Dec. 31, 2019USD ($)</t>
  </si>
  <si>
    <t>Dec. 31, 2018USD ($)</t>
  </si>
  <si>
    <t>Dec. 31, 2017USD ($)</t>
  </si>
  <si>
    <t>CASH FLOWS FROM OPERATING ACTIVITIES</t>
  </si>
  <si>
    <t>Adjustments to reconcile net loss to net cash used in operating activities:</t>
  </si>
  <si>
    <t>Depreciation</t>
  </si>
  <si>
    <t>Impairment and loss on disposals, net</t>
  </si>
  <si>
    <t>Amortization of deferred financing costs</t>
  </si>
  <si>
    <t>Amortization of debt discount</t>
  </si>
  <si>
    <t>Amortization of debt discount—affiliates</t>
  </si>
  <si>
    <t>Non-cash effect of equity-based compensation plans</t>
  </si>
  <si>
    <t>Non-cash payment-in-kind interest on loan—affiliates</t>
  </si>
  <si>
    <t>Unrealized loss on derivatives</t>
  </si>
  <si>
    <t>Unrealized loss on fair value option instruments</t>
  </si>
  <si>
    <t>Other non-cash items</t>
  </si>
  <si>
    <t>Changes in components of operating assets and liabilities:</t>
  </si>
  <si>
    <t>Accounts receivable</t>
  </si>
  <si>
    <t>Dealer advances</t>
  </si>
  <si>
    <t>Long-term debt—paid-in-kind—affiliates</t>
  </si>
  <si>
    <t>Net cash used in operating activities</t>
  </si>
  <si>
    <t>CASH FLOWS FROM INVESTING ACTIVITIES</t>
  </si>
  <si>
    <t>Purchases of property and equipment</t>
  </si>
  <si>
    <t>Payments for investments and customer notes receivable</t>
  </si>
  <si>
    <t>Proceeds from customer notes receivable</t>
  </si>
  <si>
    <t>State utility rebates and tax credits</t>
  </si>
  <si>
    <t>Other, net</t>
  </si>
  <si>
    <t>Net cash used in investing activities</t>
  </si>
  <si>
    <t>CASH FLOWS FROM FINANCING ACTIVITIES</t>
  </si>
  <si>
    <t>Proceeds from long-term debt</t>
  </si>
  <si>
    <t>Payments of long-term debt</t>
  </si>
  <si>
    <t>Proceeds of long-term debt from affiliates</t>
  </si>
  <si>
    <t>Payments of long-term debt to affiliates</t>
  </si>
  <si>
    <t>Payments on notes payable</t>
  </si>
  <si>
    <t>Payments of deferred financing costs</t>
  </si>
  <si>
    <t>Payments of debt discounts</t>
  </si>
  <si>
    <t>Proceeds from issuance of common stock, net</t>
  </si>
  <si>
    <t>Proceeds from equity component of debt instrument, net</t>
  </si>
  <si>
    <t>Proceeds from issuance of convertible preferred stock, net</t>
  </si>
  <si>
    <t>Contributions from redeemable noncontrolling interests</t>
  </si>
  <si>
    <t>Distributions to redeemable noncontrolling interests</t>
  </si>
  <si>
    <t>Payments of costs related to redeemable noncontrolling interests</t>
  </si>
  <si>
    <t>Net cash provided by financing activities</t>
  </si>
  <si>
    <t>Net increase in cash and restricted cash</t>
  </si>
  <si>
    <t>Cash and restricted cash at beginning of period</t>
  </si>
  <si>
    <t>Cash and restricted cash at end of period</t>
  </si>
  <si>
    <t>Restricted cash included in other current assets</t>
  </si>
  <si>
    <t>Restricted cash included in other assets</t>
  </si>
  <si>
    <t>Cash at end of period</t>
  </si>
  <si>
    <t>Non-cash investing and financing activities:</t>
  </si>
  <si>
    <t>Change in accounts payable and accrued expenses related to purchases of property and equipment</t>
  </si>
  <si>
    <t>Change in accounts payable and accrued expenses related to payments for investments and customer notes receivable</t>
  </si>
  <si>
    <t>Non-cash issuance of convertible preferred stock relating to the reduction of debt</t>
  </si>
  <si>
    <t>Supplemental cash flow information:</t>
  </si>
  <si>
    <t>Cash paid for interest</t>
  </si>
  <si>
    <t>Cash paid for income taxes</t>
  </si>
  <si>
    <t>CONSOLIDATED STATEMENTS OF REDEEMABLE NONCONTROLLING INTERESTS AND STOCKHOLDERS' EQUITY - USD ($) $ in Thousands</t>
  </si>
  <si>
    <t>Total</t>
  </si>
  <si>
    <t>Series A Convertible Preferred Stock</t>
  </si>
  <si>
    <t>Series B Convertible Preferred Stock</t>
  </si>
  <si>
    <t>Series C Convertible Preferred Stock</t>
  </si>
  <si>
    <t>Convertible Preferred Stock</t>
  </si>
  <si>
    <t>Convertible Preferred StockSeries A Convertible Preferred Stock</t>
  </si>
  <si>
    <t>Convertible Preferred StockSeries B Convertible Preferred Stock</t>
  </si>
  <si>
    <t>Convertible Preferred StockSeries C Convertible Preferred Stock</t>
  </si>
  <si>
    <t>Common Stock</t>
  </si>
  <si>
    <t>Common StockSeries A Common Stock</t>
  </si>
  <si>
    <t>Common StockSeries B Common Stock</t>
  </si>
  <si>
    <t>Treasury StockSeries A Treasury Stock</t>
  </si>
  <si>
    <t>Treasury StockSeries B Treasury Stock</t>
  </si>
  <si>
    <t>Additional Paid-in Capital - Convertible Preferred Stock</t>
  </si>
  <si>
    <t>Additional Paid-in Capital - Common Stock</t>
  </si>
  <si>
    <t>Accumulated Deficit</t>
  </si>
  <si>
    <t>Redeemable noncontrolling interest, beginning balance at Dec. 31, 2016</t>
  </si>
  <si>
    <t>Increase (Decrease) in Redeemable Noncontrolling Interests [Roll Forward]</t>
  </si>
  <si>
    <t>Net income (loss)</t>
  </si>
  <si>
    <t>Costs related to redeemable noncontrolling interests</t>
  </si>
  <si>
    <t>Equity in subsidiaries attributable to parent</t>
  </si>
  <si>
    <t>Redeemable noncontrolling interest, ending balance at Dec. 31, 2017</t>
  </si>
  <si>
    <t>Stockholders' equity, beginning balance (in shares) at Dec. 31, 2016</t>
  </si>
  <si>
    <t>Stockholders' equity, beginning balance at Dec. 31, 2016</t>
  </si>
  <si>
    <t>Increase (Decrease) in Stockholders' Equity [Roll Forward]</t>
  </si>
  <si>
    <t>Issuance of stock, net (in shares)</t>
  </si>
  <si>
    <t>Issuance of stock, net</t>
  </si>
  <si>
    <t>Non-cash exchange of convertible preferred stock</t>
  </si>
  <si>
    <t>Equity-based compensation expense</t>
  </si>
  <si>
    <t>Acquisition of treasury stock</t>
  </si>
  <si>
    <t>Retirement of treasury stock (in shares)</t>
  </si>
  <si>
    <t>Retirement of treasury stock</t>
  </si>
  <si>
    <t>Stockholders' equity, ending balance (in shares) at Dec. 31, 2017</t>
  </si>
  <si>
    <t>Stockholders' equity, ending balance at Dec. 31, 2017</t>
  </si>
  <si>
    <t>Distributions payable to redeemable noncontrolling interests</t>
  </si>
  <si>
    <t>Redeemable noncontrolling interest, ending balance at Dec. 31, 2018</t>
  </si>
  <si>
    <t>Non-cash exchange of convertible preferred stock (in shares)</t>
  </si>
  <si>
    <t>Stockholders' equity, ending balance (in shares) at Dec. 31, 2018</t>
  </si>
  <si>
    <t>Stockholders' equity, ending balance at Dec. 31, 2018</t>
  </si>
  <si>
    <t>Redeemable noncontrolling interest, ending balance at Dec. 31, 2019</t>
  </si>
  <si>
    <t>Repurchase of convertible preferred stock (in shares)</t>
  </si>
  <si>
    <t>Repurchase of convertible preferred stock</t>
  </si>
  <si>
    <t>Non-cash conversion of convertible notes for Series A and Series C convertible preferred stock (in shares)</t>
  </si>
  <si>
    <t>Non-cash conversion of convertible notes for Series A and Series C convertible preferred stock</t>
  </si>
  <si>
    <t>Equity component of debt instrument, net</t>
  </si>
  <si>
    <t>Other, net (in shares)</t>
  </si>
  <si>
    <t>Stockholders' equity, ending balance (in shares) at Dec. 31, 2019</t>
  </si>
  <si>
    <t>Stockholders' equity, ending balance at Dec. 31, 2019</t>
  </si>
  <si>
    <t>Description of Business and Basis of Presentation</t>
  </si>
  <si>
    <t>Organization, Consolidation and Presentation of Financial Statements [Abstract]</t>
  </si>
  <si>
    <t>Description of Business and Basis of Presentation We are a leading residential solar and energy storage service provider, serving more than 80,000 customers in more than 2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nd technical oversight and expertise. We believe this structure provides operational flexibility , reduced exposure to labor shortages and lower fixed costs relative to our peer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to the customer, the sale of the solar energy system's output to the customer under a power purchase agreement ("PPA") or the purchase of a solar energy system with financing provided by us (a "loan"). The initial term of our solar service agreements is typically either 10 or 25 years , during which time we provide or arrange for ongoing services to customers, including monitoring, maintenance and warranty services. Our lease and PPA agreements typically include an opportunity for customers to renew for up to an additional 10 years , via two five -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annual audited consolidated financial statements (" consolidated financial statements ") include our consolidated balance sheets, statements of operations, statements of redeemable noncontrolling interests and stockholders' equity and statements of cash flows and have been prepared in accordance with accounting principles generally accepted in the United States of America ("GAAP") from records maintained by us. Our consolidated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 Corporate Reorganization In connection with our IPO, we implemented an internal reorganization that resulted in SEI owning all the outstanding capital stock of Sunnova Energy Corporation (the "Reorganization"). In connection with the Reorganization, a direct, wholly-owned subsidiary of SEI merged with and into Sunnova Energy Corporation, with Sunnova Energy Corporation surviving as a direct, wholly owned subsidiary of SEI. Each share of each class of Sunnova Energy Corporation stock issued and outstanding immediately prior to the Reorganization, by virtue of the Reorganization and without any action on the part of the holders thereof, automatically converted into an equivalent corresponding share of stock of SEI, having the same designations, rights, powers and preferences and the qualifications, limitations and restrictions with respect to SEI as each such corresponding share of Sunnova Energy Corporation stock being converted had with respect to Sunnova Energy Corporation. Accordingly, upon consummation of the Reorganization, each of Sunnova Energy Corporation's stockholders immediately prior to the consummation of the Reorganization became a stockholder of SEI. Reverse Stock Split In connection with our IPO, we decreased the total number of outstanding shares with a 1 for 2.333 reverse stock split effective July 29, 2019 (the "Reverse Stock Split"). All current and past period amounts stated herein have given effect to the Reverse Stock Split. Reclassifications Certain prior period amounts have been reclassified to conform to the current period presentation. These reclassifications did not have a significant impact on our consolidated financial statements .</t>
  </si>
  <si>
    <t>Significant Accounting Policies</t>
  </si>
  <si>
    <t>Accounting Policies [Abstract]</t>
  </si>
  <si>
    <t>Significant Accounting Policies 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Cash We maintain cash, which consists principally of demand deposits, with investment-grade financial institutions. We are exposed to credit risk to the extent cash balances exceed amounts covered by the Federal Deposit Insurance Corporation ("FDIC"). As of December 31, 2019 and 2018 , we had cash deposits of $72.4 million and $46.3 million , respectively, in excess of the FDIC's current insured limit of $250,000. We have not experienced any losses on our deposits of cash. Restricted Cash We record cash that is restricted as to withdrawal or use under the terms of certain contractual agreements as restricted cash. Our restricted cash primarily represents cash held to service certain payments under the Sunnova AP 6 Warehouse II, LLC ("AP6WII"), Helios Issuer, LLC ("HELI"), Sunnova LAP Holdings, LLC ("LAPH"), Sunnova EZ-Own Portfolio, LLC ("EZOP"), Sunnova TEP I, LLC ("TEPI"), Sunnova TEP I Holdings, LLC ("TEPIH"), Sunnova TEP II, LLC ("TEPII"), Sunnova TEP II-B, LLC ("TEPIIB"), Sunnova TEP III, LLC ("TEPIII"), Sunnova TEP IV-A, LLC ("TEPIVA"), Sunnova TEP IV-B, LLC ("TEPIVB"), Sunnova TEP Holdings, LLC ("TEPH"), Sunnova TEP II Holdings, LLC ("TEPIIH"), Helios II Issuer, LLC ("HELII"), Helios III Issuer, LLC ("HELIII"), Sunnova RAYS I Issuer, LLC ("RAYSI") and Sunnova TEP Inventory, LLC ("TEPINV") financing arrangements (see Note 8, Long-Term Debt and Note 13, Redeemable Noncontrolling Interests ) and balances collateralizing outstanding letters of credit related to one of our operating leases for office space (see Note 17, Commitments and Contingencies ). The following table presents the detail of restricted cash as recorded in other current assets and other assets in the consolidated balance sheets: As of December 31, 2019 2018 (in thousands) Debt and inverter reserves $ 55,407 $ 28,225 Tax equity reserves 9,904 4,796 Letters of credit for office lease 725 725 Other 770 594 Total (1) $ 66,806 $ 34,340 (1) Of this amount, $10.5 million and $5.2 million is recorded in other current assets as of December 31, 2019 and 2018 , respectively. We are exposed to credit risk to the extent restricted cash balances exceed amounts covered by the FDIC. As of December 31, 2019 and 2018 , we had restricted cash deposits of $63.6 million and $31.8 million , respectively, in excess of the FDIC's current insured limit of $250,000. We have not experienced any losses on our deposits of restricted cash. Accounts Receivable Accounts Receivable — Trade. Accounts receivable — trade primarily represents trade receivables from residential customers under PPAs and leases that are generally collected in the subsequent month and recorded at net realizable value. We maintain an allowance for doubtful accounts to reserve for potentially uncollectible accounts receivable. We review our accounts receivable by aging category to identify customers with known disputes or collection issues. We write off accounts receivable when we deem them uncollectible. The following table presents the changes in the allowance for doubtful accounts recorded against accounts receivable — trade, net in the consolidated balance sheets: As of December 31, 2019 2018 (in thousands) Balance at beginning of period $ 723 $ 427 Bad debt expense 1,645 1,119 Write off of uncollectible accounts (1,498 ) (861 ) Recoveries 90 50 Other, net — (12 ) Balance at end of period $ 960 $ 723 Accounts Receivable — Other. Accounts receivable — other primarily represents amounts owed from dealers in a net receivable position primarily as a result of customer contract cancelations or settlement agreements and receivables related to the sale of inventory. Inventory Inventory primarily represents energy storage systems, photovoltaic modules, inverters, meter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maintenance expense when installed as a replacement part for a solar energy system or (b) capitalize to property and equipment when installed as an original part on a solar energy system. We evaluate our inventory reserves and write down the estimated value of excess and obsolete inventory based upon assumptions about future demand and market conditions. The following table presents the detail of inventory as recorded in other current assets in the consolidated balance sheets: As of December 31, 2019 2018 (in thousands) Energy storage systems and components $ 33,443 $ 8,394 Modules and inverters 10,137 433 Meters 169 360 Total $ 43,749 $ 9,187 As of December 31, 2019 , we recorded accrued expenses of $15.2 million for inventory purchases. Concentrations of Risk Financial instruments that potentially subject us to concentrations of credit risk consist primarily of cash, restricted cash, accounts receivable and notes receivable. The concentrated risk associated with cash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 Concentration of Services and Equipment from Dealers We utilize a network of approximately 100 dealers as of December 31, 2019 . During the year ended December 31, 2019 , two dealers accounted for approximately 49% and 10% of our total expenditures to dealers relating to costs incurred for solar energy systems. During the year ended December 31, 2018 , one dealer accounted for approximately 58% of our total expenditures to dealers. During the year ended December 31, 2017 , three dealers accounted for approximately 32% , 27% and 13% , respectively, of our total expenditures to dealers. No other dealer accounted for more than 10% of our expenditures for solar energy systems during the years ended December 31, 2019 , 2018 and 2017 . Dealer Commitments Throughout 2019, we entered into exclusivity and other similar agreements with certain key dealers pursuant to which we have agreed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 See Note 17, Commitments and Contingencies .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and swaption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excluding the senior secured notes for which we selected the fair value option and the convertible senior notes, based on interest rates currently offered for debt with similar maturities and terms (Level 3). We estimate the fair value of the senior secured notes and convertible senior notes based on a market approach model using Level 3 inputs that incorporates a binomial tree model and a discounted future cash flow model.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7, Customer Notes Receivable , Note 8, Long-Term Debt and Note 9, Derivative Instruments . Changes in fair value of the senior secured notes are included in other (income) expense in the consolidated statements of operations. The following table summarizes the change in fair value of our financial liabilities accounted for at fair value on a recurring basis using Level 3 inputs as recorded in long-term debt, net—affiliates in the consolidated balance sheets: As of December 31, 2019 2018 (in thousands) Balance at beginning of period $ — $ — Additions 55,506 — Change in fair value 730 — Extinguishment (56,236 ) — Balance at end of period $ — $ — Derivative Instruments Our derivative instruments consist of interest rate swaps and swaptions that are not designated as cash flow hedges or fair value hedges under accounting guidance. We use interest rate swaps and swaption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9, Derivative Instruments . Revenue The following table presents the detail of revenue as recorded in the consolidated statements of operations: Year Ended 2019 2018 2017 (in thousands) PPA revenue $ 48,041 $ 38,950 $ 29,171 Lease revenue 40,191 33,079 21,866 Solar renewable energy certificate revenue 38,453 30,630 24,833 Loan revenue 1,645 933 479 Other revenue 3,226 790 507 Total $ 131,556 $ 104,382 $ 76,856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1 billion as of December 31, 2019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five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five -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7, Commitments and Contingencies . Solar Renewable Energy Certificates. Each solar renewable energy certificate ("SREC") represents one megawatt hour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19 and 2018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limited to broker fees (included in cost of revenue—other), which are only paid in connection with certain transactions. Loans. See discussion of loan revenue in the "Loans" section below. Other Revenue. Other revenue includes certain state incentives, revenue from the direct sale of energy storage systems to customers and sales of service plans. We recognize revenue from state incentives in the periods in which they are incurr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 Loans We offer a loan program, under which the customer finances the purchase of a solar energy system or energy storage system through a solar service agreement, typically for a term of 10 or 25 years .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In determining the allowance for uncollectible notes receivable, we identify customers with known disputes or collection issues and consider our historical level of credit losses and current economic trends that might impact the level of future credit losses. We write off customer notes receivable when they are deemed uncollectible. In addition, there were no customer notes receivable not accruing interest and $151,000 and $81,000 of past due customer notes receivable as of December 31, 2019 and 2018 , respectively. See Note 7, Customer Notes Receivable . The following table presents the changes in the allowance for losses recorded against customer notes receivable in the consolidated balance sheets: As of December 31, 2019 2018 (in thousands) Balance at beginning of period $ 710 $ 602 Bad debt expense 419 238 Write off of uncollectible accounts (38 ) (130 ) Balance at end of period $ 1,091 $ 710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loan program which will be recognized over the remaining term of the respective solar service agreements. Deferred revenue was $19.0 million as of December 31, 2017 . The following table presents the detail of deferred revenue as recorded in other current liabilities and other long-term liabilities in the consolidated balance sheets: As of December 31, 2019 2018 (in thousands) Loans $ 46,958 $ 27,793 PPAs and leases 8,895 6,255 SRECs 3,000 — Total (1) $ 58,853 $ 34,048 (1) Of this amount, $2.1 million and $1.6 million is recorded in other current liabilities as of December 31, 2019 and 2018 , respectively. During the years ended December 31, 2019 and 2018 , we recognized revenue of $3.0 million and $2.0 million , respectively, from amounts included in deferred revenue at the beginning of the respective periods. Performance Guarantee Obligations We guarantee certain specified minimum solar energy production output under our leases and loan agreements, generally over a term of 25 years . The amounts are generally measured and credited to the customer's account in January following the end of the first three years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7, Commitments and Contingencies . Property and Equipment Solar Energy Systems. Depreciation and amortization of solar energy systems are calculated using the straight-line method over the estimated useful lives of the solar energy systems and are included in cost of revenue—depreciation. While solar energy systems are in the design, construction and installation stages prior to being placed in service, the development of the systems is accounted for through construction in progress. The components of the design, construction and installation of the solar energy systems, which are installed on or near residential rooftops, are as follows: • Dealer's costs (engineering, procurement and construction) • Direct costs (costs directly related to a solar energy system) • Indirect costs (costs incurred in the design, construction and installation of the solar energy system but not directly associated with a particular asset) Solar energy systems are carried at the cost of acquisition or construction (including design and installation) less certain utility rebates and federal and state tax incentives (including federal investment tax credits, known as "Section 48(a) ITCs") and are depreciated over the useful lives of the assets. We account for the Section 48(a) ITCs in accordance with the deferral gross up method, thus reducing the cost basis of the qualifying solar energy systems by the rate applicable to Section 48(a) ITCs, currently 30% for qualifying solar energy systems that began construction before 2020. However, as discussed in Note 10, Income Taxes , we have a full valuation allowance, which is recorded against deferred income taxes and requires the gross up of the basis of the qualifying solar energy systems back to the full value. Depreciation begins when a solar energy system is placed in service. Costs associated with repair and maintenance of a solar energy system are expensed as incurred. Costs associated with improvements to a solar energy system, which extend the life, increase the capacity or improve the efficiency of the systems, are capitalized and depreciated over the remaining life of the asset. Property and Equipment, Excluding Solar Energy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inclu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 Capitalization of Interest Costs . We capitalize interest on solar energy systems during the development, design, installation and test phase (construction), generally over a period of four months . We determine which debt instruments represent a reasonable measure of the cost of financing construction in terms of interest costs incurred that otherwise could have been avoided. Interest can only be capitalized for debt instruments related to financing the construction of solar energy systems; interest cannot be capitalized for debt instruments related to the acquisition of solar energy systems already constructed and/or in service. These debt instruments and associated interest costs are included in the calculation of the weighted average interest rate used for determining the capitalization rate. Once a solar energy system is placed in service, capitalized interest, as a component of the total cost of the construction, is depreciated over the estimated useful life of the solar energy system. Intangibles Our intangible assets primarily consist of a software license and a trademark related to the design process of solar energy systems and are stated at cost less accumulated amortization. We amortize intangible assets to general and administrative expense over a useful life of three years using the straight-line method. The following table presents the detail of intangible assets as recorded in other assets in the consolidated balance sheets: As of December 31, 2019 2018 (in thousands) Software license $ 331 $ 331 Trademark 68 68 Other 88 — Intangibles, gross 487 399 Less: accumulated amortization (420 ) (399 ) Intangibles, net $ 67 $ — As of December 31, 2019 , amortization expense related to intangible assets to be recognized is $29,000 per year for 2020 and 2021 , $9,000 for 2022 and $0 thereafter. 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included in current portion of long-term debt, current portion of long-term debt—affiliates, long-term debt, net and long-term debt, net—affiliates (see Note 8, Long-Term Debt ) for term loans or in other current assets and other assets for revolving credit facilities and debt and equity transactions not yet completed, in the consolidated balance sheets. The following table presents the changes in net deferred financing costs: As of December 31, 2019 2018 (in thousands) Balance at beginning of period $ 22,712 $ 25,188 Capitalized 12,731 6,598 Amortized (9,822 ) (9,074 ) Balance at end of period $ 25,621 $ 22,712 AROs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for which the expense is included in cost of revenue — depreciation) over the solar energy system's remaining useful life. See Note 6, AROs . Warranty Obligations In connection with our solar service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 . As of December 31, 2019 and 2018 , we recorded a warranty reserve of an insignificant amount . Advertising Costs We expense advertising costs as they are incurred to general and administrative expense in the consolidated statements of operations. We recognized advertising expense of $1.0 million , $191,000 and $52,000 during the years ended December 31, 2019 , 2018 and 2017 , respectively. Defined Contribution Plan In April 2015, we established the Sunnova Energy Corporation 401(k) Profit Sharing Plan ("401(k) plan") available to employees who meet the 401(k) plan's eligibility requirements. The 401(k) plan allows participants to contribute a percentage of their compensation to the 401(k) plan up to the limits set forth in the Internal Revenue Code. We may make additional discretionary contributions to the 401(k) plan as a percentage of total participant contributions, subject to established limits. Participants are fully vested in their contributions and any safe harbor matching contributions we make. We made safe harbor matching contributions of $736,000 , $551,000 and $458,000 during the years ended December 31, 2019 , 2018 and 2017 , respectively, which are included in general and administrative expense in the consolidated statements of operations. Income Taxes We account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We determine whether a tax position taken in a filed tax return, planned to be taken in a future tax return or claim, or otherwise subject to interpretation, is more likely than not to be sustained upon examination, including resolution of any related appeals or litigation processes, based on the technical merits of the position, or prospectively approved when such approval may be sought in advance. We use a two-step approach to recognize and measure uncertain tax positions. The first step is to evaluate the tax position for recognition by determining if the available evidence indicates it is more likel</t>
  </si>
  <si>
    <t>Property and Equipment</t>
  </si>
  <si>
    <t>Property, Plant and Equipment [Abstract]</t>
  </si>
  <si>
    <t>Property and Equipment The following table presents the detail of property and equipment, net as recorded in the consolidated balance sheets: As of December 31, Useful Lives 2019 2018 (in years) (in thousands) Solar energy systems 35 $ 1,689,457 $ 1,311,458 Construction in progress 143,449 77,847 AROs 30 26,967 17,381 Information technology systems 3 28,320 17,380 Computers and equipment 3-5 1,499 1,251 Leasehold improvements 3-6 1,014 883 Furniture and fixtures 7 735 735 Vehicles 4 1,632 548 Other 5-6 146 52 Property and equipment, gross 1,893,219 1,427,535 Less: accumulated depreciation (148,159 ) (99,078 ) Property and equipment, net $ 1,745,060 $ 1,328,457 Solar Energy Systems. The amounts included in the above table for solar energy systems and substantially all the construction in progress relate to our customer contracts (including PPAs and leases). These assets had accumulated depreciation of $130.9 million and $87.6 million as of December 31, 2019 and 2018 , respectively. Capitalization of Interest Costs. We capitalized interest costs of $216,000 during the year ended December 31, 2017 , which were included in property and equipment. Due to the structure of our financing arrangements, interest no longer qualified for capitalization after March 2017.</t>
  </si>
  <si>
    <t>Natural Disaster Losses</t>
  </si>
  <si>
    <t>Unusual or Infrequent Items, or Both [Abstract]</t>
  </si>
  <si>
    <t>Natural Disaster Losses We have insurance coverage related to property damage and business interruption. When a solar energy system is damaged by a natural disaster, we impair all or a portion of the net book value to operations and maintenance expense in the period for which the amount is probable and can be reasonably estimated. Insurance proceeds for property damage, up to the amount of impairment expense recorded for property damage, are estimated and recorded as a receivable (included in accounts receivable—other in the consolidated balance sheet) and a reduction to operations and maintenance expense when the receipt of the proceeds is deemed probable. Insurance proceeds for property damage that exceed the amount of impairment expense recorded and insurance proceeds related to business interruption are recorded when received, as a reduction to operations and maintenance expense. Costs incurred to repair or replace a solar energy system are capitalized (included in property and equipment, net in the consolidated balance sheet) and are classified as an investing cash outflow in the consolidated statement of cash flows. Insurance proceeds received for property damage are classified as an investing cash inflow in the consolidated statement of cash flows. Insurance proceeds received for business interruption are classified as an operating cash inflow in the consolidated statement of cash flows. Hurricane Harvey in Texas . In August 2017, Hurricane Harvey made landfall on the coast of Texas causing unprecedented flooding and significant damage to residences and businesses. During 2017, we incurred an insignificant amount of costs for Hurricane Harvey related to maintaining business continuity and assisting employees displaced from their homes. These costs were included in general and administrative expense in the consolidated statement of operations. Hurricane Maria in Puerto Rico . In September 2017, Hurricane Maria made landfall in Puerto Rico causing catastrophic wind and water damage to the island's infrastructure, residences and businesses. A majority of Puerto Rico was left without electrical power. In addition, other basic utility and infrastructure services (such as water, communications, ports and other transportation networks) were severely curtailed and the government imposed a mandatory curfew. Prior to the hurricane, we implemented certain business continuity measures. Although our critical business systems experienced minimal outages from the hurricane, our physical operations in Puerto Rico were significantly disrupted primarily due to the lack of electricity and communications and limited accessibility. Throughout 2017 and 2018, we completed assessments of solar energy systems in Puerto Rico and submitted requests to the insurance company for recoveries for damage to solar energy systems and business interruption. However, we did not complete all reasonable estimates until December 2018 due to the overall impact of the hurricane on Puerto Rico. Although our solar energy systems are distributed energy sources, most are dependent upon complementary grid power to operate and all are dependent upon cellular communication services for operations and monitoring and evaluation. The outage was the largest and longest in U.S. history. As such, many repairs and estimates of damages and lost customers lagged the restoration of these services. Given the loss of grid power and cellular communication and the fact that much of Puerto Rico was not navigable, assessment of our solar energy systems and status of our customers continued through the fourth quarter of 2018. We recorded adjustments based on the estimated amount of property damage as of December 31, 2017. The final settlement with the insurance company was completed and those funds were received in the fourth quarter of 2018. As of December 31, 2018, we received $9.8 million of insurance proceeds, of which $5.8 million represented recoveries for damage to solar energy systems and $4.0 million represented recoveries for business interruption. During 2017 and 2018, we reassessed the collectability of the receivables related to the solar energy systems in Puerto Rico and determined there were no significant write-offs or allowances needed. Wildfires in California . In October 2017 and November 2018, major wildfires burned throughout California and damaged several customers' homes and solar energy systems. These wildfires did not have a significant impact on our results of operations or financial position. The related impairments and insurance recoveries are included in the table below. Typhoon Yutu in Saipan . In October 2018, typhoon Yutu impacted Saipan causing massive wind and water damage to the island's infrastructure, residences and businesses. Several customer homes and solar energy systems were damaged; however, typhoon Yutu did not have a significant impact on our results of operations or financial position. The related impairments and insurance recoveries are included in the table below. As of December 31, 2019, substantially all solar energy systems damaged by a natural disaster that were deemed economical to repair have been repaired. The impact of the natural disaster losses as recorded in the consolidated statements of operations for the years ended December 31, 2019 , 2018 and 2017 is as follows: Year Ended 2019 2018 2017 (in thousands) Operations and maintenance expense: Impairment of solar energy systems due to natural disaster losses $ — $ 5,840 $ 6,745 Insurance proceeds received/expected to be received—property damage 54 (53 ) (5,922 ) Insurance proceeds received—business interruption — (2,693 ) (1,307 ) Other natural disaster-related charges — 1,679 65 General and administrative expense: Other natural disaster-related charges — 750 146 Total $ 54 $ 5,523 $ (273 )</t>
  </si>
  <si>
    <t>Detail of Certain Balance Sheet Captions</t>
  </si>
  <si>
    <t>Detail of Certain Balance Sheet Captions The following table presents the detail of other current assets as recorded in the consolidated balance sheets: As of December 31, 2019 2018 (in thousands) Prepaid inventory $ 96,167 $ — Inventory 43,749 9,187 Current portion of customer notes receivable 13,758 7,601 Other prepaid assets 7,380 2,739 Current portion of other notes receivable 982 1,522 Deferred receivables 1,506 555 Restricted cash 10,474 5,190 Total $ 174,016 $ 26,794 The following table presents the detail of other current liabilities as recorded in the consolidated balance sheets: As of December 31, 2019 2018 (in thousands) Interest payable $ 14,680 $ 8,150 Current portion of performance guarantee obligations 4,067 2,580 Current portion of lease liability 561 871 Deferred revenue 2,086 1,593 Other 410 20 Total $ 21,804 $ 13,214</t>
  </si>
  <si>
    <t>AROs</t>
  </si>
  <si>
    <t>Asset Retirement Obligation Disclosure [Abstract]</t>
  </si>
  <si>
    <t>AROs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consolidated balance sheets: As of December 31, 2019 2018 (in thousands) Balance at beginning of period $ 20,033 $ 15,347 Additional obligations incurred 4,641 3,607 Accretion expense 1,443 1,183 Change in estimate 4,983 — Other (47 ) (104 ) Balance at end of period $ 31,053 $ 20,033</t>
  </si>
  <si>
    <t>Customer Notes Receivable</t>
  </si>
  <si>
    <t>Receivables [Abstract]</t>
  </si>
  <si>
    <t>Customer Notes Receivable We offer a loan program, under which the customer finances the purchase of a solar energy system or energy storage system through a solar service agreement, typically for a term of 10 or 25 years . As of December 31, 2019 , we recorded $311.7 million of notes receivable under the loan program, of which $13.8 million is included in other current assets and $298.0 million is included in customer notes receivable, net in the consolidated balance sheet. As of December 31, 2018 , we recorded $179.6 million of notes receivable under the loan program, of which $7.6 million is included in other current assets and $172.0 million is included in customer notes receivable, net in the consolidated balance sheet. As of December 31, 2019 and 2018 , we invested $37.1 million and $20.4 million , respectively, in loan solar energy systems and energy storage systems not yet placed in service, which is included in other assets in the consolidated balance sheets. The fair values of our customer notes receivable and the corresponding carrying amounts are as follows: As of December 31, 2019 As of December 31, 2018 Carrying Estimated Carrying Estimated (in thousands) Customer notes receivable $ 311,732 $ 314,222 $ 179,632 $ 179,990 Interest income from customer notes receivable is recorded in interest income in the consolidated statements of operations. For the years ended December 31, 2019 , 2018 and 2017 , interest income related to our customer notes receivable was $11.6 million , $6.1 million and $3.0 million , respectively.</t>
  </si>
  <si>
    <t>Long-Term Debt</t>
  </si>
  <si>
    <t>Debt Disclosure [Abstract]</t>
  </si>
  <si>
    <t xml:space="preserve">Long-Term Debt Our subsidiaries with long-term debt include SEI, Sunnova Energy Corporation, Sunnova Asset Portfolio 4, LLC ("AP4"), AP6WII, HELI, LAPH, EZOP, TEPIH, TEPIIH, HELII, RAYSI, HELIII, TEPH and TEPINV. The following table presents the detail of long-term debt, net and long-term debt, net—affiliates as recorded in the consolidated balance sheets: Year Ended As of December 31, 2019 Year Ended As of December 31, 2018 Long-term Current Long-term Current (in thousands, except interest rates) SEI Convertible senior notes 7.75 % $ 55,000 $ — $ — $ — Debt discount, net (16,913 ) — — — Deferred financing costs, net (480 ) — — — Sunnova Energy Corporation Senior secured notes 10.02 % — — 14.89 % 40,000 — Convertible notes 13.34 % — — 12.20 % — 15,000 Notes payable 3.22 % — 2,428 — — Paid-in-kind — — 4,219 1,500 Deferred financing costs, net — — (38 ) — AP4 Secured term loan 5.61 % 86,369 6,109 5.25 % 101,026 3,036 Debt discount, net (452 ) — (202 ) — Deferred financing costs, net (196 ) — (418 ) — AP6WII Warehouse credit facility 10.01 % — — 8.47 % 54,603 — Deferred financing costs, net — — (309 ) — HELI Solar asset-backed notes 6.56 % 213,632 8,673 6.47 % 224,835 10,522 Debt discount, net (3,169 ) — (4,124 ) — Deferred financing costs, net (5,586 ) — (7,217 ) — LAPH Secured term loan 7.71 % 41,484 1,392 8.36 % 43,167 1,038 Debt discount, net (401 ) — (552 ) — Deferred financing costs, net (356 ) — (482 ) — EZOP Warehouse credit facility 6.60 % 121,400 — 9.68 % 58,200 — Debt discount, net (2,178 ) — — — TEPIH Secured term loan 25.17 % — — 6.55 % 107,239 3,356 Debt discount, net — — (62 ) — Deferred financing costs, net — — (4,892 ) — TEPIIH Revolving credit facility 6.36 % 234,650 — 8.41 % 57,552 — Debt discount, net (2,219 ) — (1,710 ) — Deferred financing costs, net — — (1,612 ) — HELII Solar asset-backed notes 5.77 % 241,309 13,005 5.60 % 253,687 9,013 Debt discount, net (49 ) — (55 ) — Deferred financing costs, net (5,873 ) — (6,425 ) — RAYSI Solar asset-backed notes 5.47 % 126,828 6,327 — — Debt discount, net (1,547 ) — — — Deferred financing costs, net (4,759 ) — — — HELIII Solar loan-backed notes 4.03 % 135,543 19,030 — — Debt discount, net (2,532 ) — — — Deferred financing costs, net (2,410 ) — — — TEPH Revolving credit facility 6.70 % 90,325 — — — Debt discount, net (645 ) — — — TEPINV Revolving credit facility 7.95 % 54,707 40,500 — — Debt discount, net (2,856 ) — — — Deferred financing costs, net (2,207 ) — — — Total $ 1,346,419 $ 97,464 $ 916,430 $ 43,465 Availability. As of December 31, 2019 , we had $88.3 million of available borrowing capacity under our various financing arrangements, consisting of $78.6 million under the EZOP warehouse credit facility and $9.7 million under the TEPH revolving credit facility. There was no available borrowing capacity under any of our other financing arrangements. As of December 31, 2019 ,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Convertible Senior Notes . In December 2019 , we issued convertible senior notes due January 2027 in an aggregate principal amount of $55.0 million to certain existing investors in a private placement. In addition, we granted the investors of the convertible senior notes an option, subject to our consent, to purchase up to an additional $20.0 million aggregate principal amount of convertible senior notes on the same terms and conditions, which such option will expire in March 2020 . The convertible senior notes bear interest at a rate of 7.75% per annum and is due quarterly. If we fail to satisfy certain registration requirements the convertible senior notes will bear additional interest at a rate of 0.25% per annum for each 90 -day period such requirements are not met, up to a maximum of 2.00% per annum. The convertible senior notes are convertible into our common stock at the option of the holders at any time prior to the close of business on the business day immediately preceding December 23, 2021 upon a change of control event. On or after December 23, 2021 until the close of business on the second scheduled trading day immediately preceding the maturity date, holders may, at their option, convert all or any portion of their convertible senior notes, in multiples of $1,000 principal amount. Upon conversion, we may satisfy our conversion obligation by paying and/or delivering, as the case may be, cash, shares of common stock, or a combination of cash and shares of common stock, at our option, subject to certain terms and conditions. The conversion rate for the convertible senior notes is 76.9231 shares of common stock per $1,000 principal amount of convertible senior notes, plus accrued and unpaid interest, which is equivalent to an initial conversion price (excluding interest) of approximately $13.00 per share of common stock. The conversion rate is subject to adjustment under certain circumstances in accordance with the terms of the convertible senior notes. On and after December 23, 2022 , we have the right to cause the conversion of the convertible senior notes if certain specified common stock price and volume conditions are met. We may, at our option, redeem for cash all or any portion of the convertible senior notes plus any accrued and unpaid interest to, but excluding, the redemption date at a redemption price equal to the following percentage of aggregate principal amount of convertible senior notes so redeemed: Period Percentage At any time prior to December 23, 2021 120% At any time on and after December 23, 2021 but prior to December 23, 2023 115% At any time on and after December 23, 2023 110% On and after September 23, 2024 , the holders of the convertible senior notes have the option to require us to repurchase their convertible senior notes for cash at a purchase price of 110% of the aggregate principal amount repurchased, plus accrued and unpaid interest to the date of repurchase. The convertible senior notes include customary covenants and set forth certain events of default after which the convertible senior notes may be declared immediately due and payable. For accounting purposes we separated the convertible senior notes into liability and equity components. As of December 31, 2019 , the carrying amount of the liability component for the convertible senior notes of approximately $37.6 million (net of an unamortized debt discount of $16.9 million and unamortized issuance costs of $480,000 ) was determined based on a discounted cash flow analysis and a binomial lattice model. The valuation required the use of Level 3 unobservable inputs and subjective assumptions, including but not limited to, the stock price volatility and bond yield. The use of alternative market assumptions and estimation methodologies could have had an effect on these estimates of fair value. As of December 31, 2019 , the carrying amount of the equity component for the convertible senior notes of approximately $14.0 million (net of unamortized issuance costs of $179,000 ), representing the conversion option, was determined by deducting the carrying amount of the liability components from the principal amount of the convertible senior notes. This difference between the principal amount of the convertible senior notes and the liability component represents the debt discount, presented as a reduction to the convertible senior notes in the consolidated balance sheet and is amortized to interest expense, net using the effective interest method over the remaining term of the convertible senior notes. The equity component of the convertible senior notes is included in additional paid-in-capital in the consolidated balance sheet and is not remeasured as long as it continues to meet the conditions for equity classification. Sunnova Energy Corporation Senior Secured Notes . In April 2017 , we issued senior secured notes due October 2018 in an aggregate principal amount of $80.0 million to certain existing investors. As part of the transaction, certain existing investors were required to commit to fund an additional $40.0 million to us by December 2017 in exchange for shares of Series A convertible preferred stock ("Preferred Stock Commitment"). As discussed below, we received funding for the Preferred Stock Commitment in October 2017. In addition, we were required to evidence the funding of additional subscriptions from existing or new investors for equity interests totaling $80.0 million , including the Preferred Stock Commitment that was already funded, by October 2018. The senior secured notes bore interest at an annual rate of 12.00% , of which 6.00% was payable in cash quarterly and the remaining 6.00% was payable in additional debt securities having the same terms, including maturity dates and interest rates, as the original debt securities, subject to certain conditions. This feature is commonly known as payment-in-kind and utilizing it effectively increases the principal note balance. The lenders of the senior secured notes were related parties and the related transactions have been classified as such in the consolidated balance sheets as of December 31, 2019 and 2018 and in the consolidated statements of operations and consolidated statements of cash flows for the years ended December 31, 2019 , 2018 and 2017 (see Note 12, Related-Party Transactions ). The terms under the senior secured notes contained certain covenants and restrictions, including the requirement that we maintain a minimum liquidity of $8.0 million at the end of each month and on a 30-day average for each month prior to the date certain affiliates of Energy Capital Partners ("ECP") had funded its portion of the Preferred Stock Commitment of $28.2 million , which ECP funded. In November 2017, the terms of the senior secured notes were amended to, among other things, allow for the issuance of Series B convertible preferred stock to certain of Sunnova Energy Corporation's affiliates. In May 2018, the terms of the senior secured notes were amended to extend the maturity date from October 2018 to January 2019. In January 2019, we amended the terms of the senior secured notes to, among other things, extend the maturity date from January 2019 to July 2019 . In April 2019, we further amended the terms of the senior secured notes to, among other things, (a) further extend the maturity date from July 2019 to March 2021, (b) decrease the interest rate from 12.00% per annum to 9.50% per annum, of which 4.75% was payable in cash quarterly and the remaining 4.75% was payable in additional debt securities (i.e. payment-in-kind) and (c) include a conversion feature . The April 2019 amendment resulted in a loss on extinguishment under GAAP of $10.6 million related to the difference between the net carrying value of the senior secured notes prior to the amendment and the fair value of the notes after the amendment . In connection with our IPO, we exercised our right to redeem all the senior secured notes for an aggregate amount of $57.1 million for cash . The aggregate redemption price included the principal amount outstanding of $56.2 million plus accrued and unpaid cash interest and pay-in-kind interest to the date of redemption. For accounting purposes, only the conversion feature was required to be bifurcated and measured at fair value; however, we elected to make a one-time, irrevocable election to utilize the fair value option allowed under ASC 825, Financial Instruments . Under the fair value option election, we recorded the entire hybrid instrument at fair value with changes in fair value recognized in other (income) expense in the consolidated statements of operations. The fair value election resulted in an additional loss of $730,000 due to the change in fair value from April 2019 to July 2019. Sunnova Energy Corporation Convertible Notes . In March 2018, we issued a convertible note for $15.0 million to certain of our existing investors, which was subordinated to the senior secured notes, with a maturity date of the earlier of (a) the repayment of the Sunnova senior secured notes or (b) May 2019 (the "2018 Note"). In January 2019, we amended the terms of the 2018 Note to, among other things, extend the maturity date to the earlier of (a) the repayment of the senior secured notes or (b) December 2019 . The 2018 Note bore interest at an annual rate of 12.00% , which was only payable by increasing the outstanding principal balance of the 2018 Note quarterly until maturity. Under the terms of the 2018 Note, we could not make cash payments for interest or principal on the 2018 Note until the senior secured notes had been repaid in full. The 2018 Note allowed for the holders to convert the outstanding principal balance (including accrued paid-in-kind interest) into Series A convertible preferred stock at a rate equal to the lesser of $5.3246735 per share (adjusted for subsequent stock splits, combinations, recapitalizations or the like affecting the Series A convertible preferred stock) or the lowest purchase price per share of Series A convertible preferred stock issued after the date of the 2018 Note. In June 2019 , we issued a convertible note for $15.0 million to certain of our existing investors, which was subordinated to the senior secured notes, with a maturity date of the earlier of (a) the repayment of our senior secured notes or (b) September 2021 (the "2019 Note"). The 2019 Note bore interest at an annual rate of 12.00% , which was only payable by increasing the outstanding principal balance of the 2019 Note quarterly until maturity. Under the terms of the 2019 Note, we were not permitted to make cash payments for interest or principal on the 2019 Note until the senior secured notes had been repaid in full. The 2019 Note allowed, if a majority of holders had elected, the conversion of the outstanding principal balance (including accrued paid-in-kind interest) into Series C convertible preferred stock at a rate equal to the lesser of $5.80 per share (adjusted for subsequent stock splits, combinations, recapitalizations or the like affecting convertible preferred stock) or the lowest purchase price per share of Series C convertible preferred stock issued after the date of the 2019 Note. In connection with our IPO, holders of the 2018 Note converted the principal amount of the 2018 Note plus any accrued and unpaid interest as of the date of conversion into 3,319,312 shares (or 1,422,767 shares as adjusted for the Reverse Stock Split) of Series A convertible preferred stock, which in turn converted into 1,422,767 shares of common stock. In addition, holders of the 2019 Note converted the principal amount of the 2019 Note plus any accrued and unpaid interest as of the date of conversion into 2,613,818 shares (or 1,120,360 shares as adjusted for the Reverse Stock Split) of Series C convertible preferred stock, which in turn converted into 1,120,360 shares of common stock. Sunnova Energy Corporation Notes Payable . In May 2019 , we entered into an arrangement to finance $1.9 million in property insurance premiums at an annual interest rate of 5.50% over ten months . In July 2019 , we entered into an arrangement to finance $4.7 million in directors and officers insurance premiums at an annual interest rate of 4.94% over eight months . AP4 Debt . In July 2014, we entered into a collateral-based financing agreement with Texas Capital Bank, as administrative agent, and the lenders party thereto, to obtain funding for solar energy systems, working capital and general and administrative expenses of Sunnova Energy Corporation and AP4. The initial aggregate principal amount of the commitments under the AP4 financing agreement was $90.0 million , which was increased to $110.0 million in October 2015 and then reduced to $107.1 million in December 2017 . Borrowings under the AP4 financing agreement are secured by the assets of AP4, which include certain solar energy systems and the related solar service agreements, accounts receivable and note receivable. The loans under the AP4 financing agreement bear interest at an annual rate of either LIBOR plus 3.00% or a base rate (defined as, for any day, a rate of interest per annum equal to the highest of (a) the prime rate for such day; (b) the sum of the federal funds rate for such day plus 0.50% ; and (c) adjusted LIBOR for such day plus 1.00% ) plus 2.00% . In addition, through December 2016, the AP4 debt accrued a commitment fee at a rate equal to 0.50% per year of the daily unused amount of the commitment. In December 2016, the loans converted to an amortizing term loan and began amortizing quarterly based on a modified mortgage style amortization schedule. The terms under the AP4 financing agreement contain certain covenants and restrictions, including a ratio of consolidated EBITDA (as defined in the AP4 financing agreement) to debt service (as defined in the AP4 financing agreement) that may not be less than 1.25 to 1.00 for any four-quarter period ending as of the end of any fiscal quarter. Furthermore, the borrowers are permitted to pay distributions so long as after giving effect thereto, the debt service coverage ratio is at least 1.0 to 1.0 . In March 2017 , the AP4 financing agreement was amended to, among other things, extend the maturity date from July 2019 to July 2020 . In December 2017, the AP4 financing agreement was amended to, among other things, admit into the collateral pool and borrow against certain assets previously financed under another subsidiary's financing agreement, the proceeds of which were used to repay a substantial portion of the aggregate outstanding principal amount under the subsidiary's financing agreement. In December 2018 , the AP4 financing agreement was amended to, among other things, extend the start date of required excess cash flow payments from January 2019 to June 2019 and add a minimum net worth requirement. As of March 31, 2019, AP4 was not in compliance with the debt covenant regarding the ratio of consolidated EBITDA to debt service, which is an event of default. In April 2019, AP4 exercised its right to an equity cure, which allowed Sunnova Energy Corporation to contribute approximately $106,000 to AP4 and allowed AP4 to add such amount to consolidated EBITDA for purposes of recalculating the ratio as of March 31, 2019. Subsequent to the equity cure, AP4 is in compliance with the debt covenants under the AP4 financing agreement. In June 2019 , we amended the AP4 financing agreement to, among other things, (a) extend the maturity date from July 2020 to January 2021 , (b) decrease the applicable margin for LIBOR loans to 2.50% and (c) change the debt covenant regarding the ratio of consolidated EBITDA to debt service to be calculated based on collections from customers and other cash receipts and disbursements (instead of consolidated EBITDA). In connection with this amendment we repaid $5.0 million of outstanding borrowings under this facility. In August 2019 , AP4 conveyed its ownership interest in Sunnova Lease Vehicle 3-HI, LLC to Sunnova Energy Corporation and the security interest on the assets of Sunnova Lease Vehicle 3-HI, LLC that were previously collateral securing the borrowings under the AP4 financing agreement was released. See Note 18, Subsequent Events . AP6WII Debt . In April 2016, AP6WII, a special purpose entity, entered into a secured revolving warehouse credit facility with Goldman Sachs Bank USA. The warehouse credit facility allowed for the pooling and transfer of eligible solar energy systems and related asset receivables on a non-recourse basis subject to certain limited exceptions. The assets and cash flows of AP6WII were not available to satisfy our obligations or any other affiliate of AP6WII and AP6WII was not liable for any of our obligations or any other affiliate of AP6WII. The creditors of AP6WII had no recourse to our other assets except as expressly set forth in the credit agreement. The aggregate principal amount of commitments under the AP6WII warehouse credit facility was $175.0 million , which could be increased at AP6WII's request and the committed lender's discretion. The proceeds of the loans under the warehouse credit facility were available to purchase or otherwise acquire solar energy systems and certain related solar energy system assets (which we originated) directly from Sunnova Asset Portfolio 6, LLC ("AP6"), a wholly-owned subsidiary of Sunnova Asset Portfolio 6 Holdings, LLC ("AP6H") and sole member of AP6WII, pursuant to a sale and contribution agreement, fund certain reserve accounts that were required to be maintained by AP6WII in accordance with the credit agreement governing the warehouse credit facility, purchase interest rate swaps and swaptions in connection with borrowings and pay fees and expenses incurred in connection with the warehouse credit facility. The amount available for borrowings at any one time under the warehouse credit facility was limited to a borrowing base amount determined at each borrowing and calculated based on the aggregate discounted present value of remaining payments owed to AP6WII in respect of the solar energy systems transferred to AP6WII. The AP6WII credit facility had a maturity date of April 2020 . Interest on the borrowings under the warehouse credit facility was due monthly. During the commitment availability period, borrowings under the AP6WII warehouse credit facility bore interest at an annual rate equal to LIBOR or, if such rate was unavailable, a base rate, plus (a) the ratio of discounted cash flows for all eligible solar energy systems other than those subject to the loan program to the discounted cash flows for all eligible solar energy systems multiplied by 5.00% per year plus (b) the ratio of discounted cash flows for eligible solar energy systems subject to the loan program to the discounted cash flows for all eligible solar energy systems multiplied by 4.25% per year. After the availability period, interest accrued at an annual rate equal to LIBOR or, if such rate was unavailable, a base rate, plus (a) the ratio of discounted cash flows for all eligible solar energy systems other than those subject to the loan program to the discounted cash flows for all eligible solar energy systems multiplied by 5.50% per year plus (b) the ratio of discounted cash flows for eligible solar energy systems subject to the loan program to the discounted cash flows for all eligible solar energy systems multiplied by 4.75% per year. The warehouse credit facility required AP6WII to pay a fee based on the daily unused portion of the commitments under the warehouse credit facility. Since May 2018, the warehouse credit facility required AP6WII to pay an underutilization fee based on the prior twelve month's commitments meeting certain thresholds under the warehouse credit facility. The credit agreement was secured by a first priority security interest in all of AP6WII's assets. Revenues from the solar energy systems were deposited into accounts established pursuant to the warehouse credit facility and applied in accordance with a cash waterfall in the manner specified in the warehouse credit facility. AP6WII was also required to maintain a liquidity reserve account and an inverter replacement reserve account for the benefit of the lenders under the warehouse credit facility, each of which must remain funded at all times to the levels specified in the credit agreement (see Note 2, Significant Accounting Policies ). In connection with the AP6WII warehouse credit facility, certain of our affiliates received a fee for managing and servicing the solar energy systems pursuant to management and servicing agreements. In addition, Sunnova Energy Corporation had guaranteed (a) the manager's obligations to manage the solar energy systems pursuant to the management agreement, (b) the servicer's obligations to service the solar energy systems pursuant to the servicing agreement, (c) Sunnova Intermediate Holdings, LLC's, AP6H's and AP6's obligations to repurchase or substitute certain ineligible solar energy systems eventually sold to AP6WII pursuant to the sale and contribution agreement and (d) certain indemnification obligations related to our affiliates in connection with the AP6WII warehouse credit facility, but did not provide a general guarantee of the creditworthiness of the assets of AP6WII pledged as the collateral for the warehouse credit facility. Under the limited guarantee, Sunnova Energy Corporation was subject to certain financial covenants regarding tangible net worth and unrestricted liquidity (including unrestricted cash and availability under other debt and equity financing arrangements). In April 2017, the AP6WII warehouse credit facility was amended to, among other things, extend the availability period from April 2017 to April 2019 , extend the maturity date from April 2018 to April 2020 and change the borrowing base and interest amounts to be calculated separately for PPAs and leases versus solar energy systems subject to the loan program. In June 2019, we fully repaid the aggregate outstanding principal amount and terminated the AP6WII warehouse credit facility. HELI Debt and Securitization . In April 2017 , we pooled and transferred eligible solar energy systems and the related asset receivables into HELI, a special purpose entity, that issued $191.8 million in aggregate principal amount of Series 2017-1 Class A solar asset-backed notes, $18.0 million in aggregate principal amount of Series 2017-1 Class B solar asset-backed notes and $45.0 million in aggregate principal amount of Series 2017-1 Class C solar asset-backed notes (collectively, the "Notes") with a maturity date of September 2049 . The Notes were issued at a discount of 0.05% for Class A, 9.28% for Class B and 8.65% for Class C and bear interest at an annual rate equal to 4.94% , 6.00% and 8.00% , respectively. As of December 31, 2019 , these solar energy systems had a carrying value of $296.8 million and are included in property and equipment, net in the consolidated balance sheet. The cash flows generated by these solar energy systems are used to service the semi-annual principal and interest payments on the Notes and satisfy HELI's expenses, and any remaining cash can be distributed to Helios Depositor, LLC, HELI's sole member. In connection with the Notes,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and (c) Sunnova Asset Portfolio 5, LLC's obligations to repurchase or substitute certain ineligible solar energy systems eventually sold to HELI pursuant to the sale and contribution agreement. HELI is also required to maintain a liquidity reserve account and an inverter replacement reserve account for the benefit of the lenders under the Notes, each of which must remain funded at all times to the levels specified in the Notes (see Note 2, Significant Accounting Policies ). The creditors of HELI have no recourse to our other assets except as expressly set forth in the Notes. LAPH Debt and Securitization . In April 2017 , LAPH and its wholly-owned subsidiaries Sunnova LAP I, LLC and Sunnova LAP II, LLC, entered into a term loan agreement with Credit Suisse AG, New York Branch, as administrative agent, and the lenders party thereto, for an initial aggregate committed principal amount of $260.0 million with a maturity date of December 2018 , which was amended (see below). The proceeds of the loans were available to purchase or otherwise acquire solar energy systems (which we originated) directly from Sunnova Asset Portfolio 7 Holdings, LLC ("AP7H"), the sole member of LAPH, pursuant to a sale and contribution agreement, fund certain reserve accounts that are required to be maintained by the borrowers in accordance with the loan agreement and pay fees and expenses incurred in connection with the loan agreement. The amount available for borrowings at any one time under the loan agreement was limited to a borrowing base amount determined at each borrowing and calculated based on the aggregate discounted present value of remaining payments owed to LAPH and its wholly-owned subsidiaries in respect of the solar energy systems transferred to LAPH and its wholly-owned subsidiaries. Interest on the borrowings under the LAPH loan agreement was due monthly; however, it was amended to be due quarterly in November 2018 (see below). Class A advances under the LAPH loan agreement initially bore interest at an annual rate equal to the weighted-average cost to the lender of any commercial paper (to the extent the lender funds an advance by issuing commercial paper) plus 3.30% . Class B advances bore interest at an annual rate equal to 11.00% . The loan agreement requires the borrowers to pay a fee based on the daily unused portion of the commitments under the loan agreement. Revenues from the solar energy systems will be deposited into accounts established pursuant to the loan agreement and applied in accordance with a cash waterfall in the manner specified in the loan agreement. The borrowers are also required to maintain a liquidity reserve account and an inverter replacement reserve account for the benefit of the lenders under the loan agreement, each of which must remain funded at all times to the levels specified in the loan agreement (see Note 2, Significant Accounting Policies ). In connection with the LAPH loan agreement,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c) AP7H's obligations to repurchase or substitute certain ineligible solar energy systems sold to LAPH and its wholly-owned subsidiaries pursuant to certain sale and contribution agreements and (d) certain indemnification obligations related to its affiliates in connection with the LAPH loan agreement, but does not provide a general guarantee of the creditworthiness of the assets of LAPH and its wholly-owned subsidiaries pledged as the collateral for the loan agreement. Under the limited guarantee, Sunnova Energy Corporation is subject to certain financial covenants regarding tangible net worth, working capital and restrictions on the use of proceeds from the loan agreement. In April 2018 , the LAPH loan agreement was amended to, among other things, extend the maturity date from December 2018 to May 2019 . In November 2018 , the LAPH loan agreement was amended to, among other things, decrease the maximum commitment amount of Class A advances to $44.2 million and of Class B advances to $0 , extend the maturity date to November 2022 , change the interest on Class A advances to an annual rate equal to LIBOR plus 4.50% and change the interest collection period from monthly to quarterly. EZOP Debt and Securitization . In April 2017 , EZOP, a special purpose entity, entered into a secured revolving warehouse credit facility with Credit Suisse AG, New York Branch, as administrative agent, and the lenders party thereto, for an aggregate committed amount of $100.0 million with a maturity date of April 2019 . The aggregate committed amount was reduced to $70.0 million in August 2017 and in March 2019 we further amended the EZOP warehouse credit facility to, among other things, extend the maturity date from April 2019 to November 2022 and increase the aggregate committed amount to $200.0 million . The warehouse credit facility allows for the pooling and transfer of eligible loans on a non-recourse basis subject to certain limited exceptions. The proceeds of the loans under the warehouse credit facility are available to purchase or otherwise acquire loans (which we originated) directly from AP7H pursuant to a sale and </t>
  </si>
  <si>
    <t>Derivative Instruments</t>
  </si>
  <si>
    <t>Derivative Instruments and Hedging Activities Disclosure [Abstract]</t>
  </si>
  <si>
    <t>Derivative Instruments Interest Rate Swaps on AP4 Debt . During the year ended December 31, 2018 , AP4 unwound all outstanding interest rate swaps with an aggregate notional amount of $105.2 million and received cash of $666,000 . AP4 subsequently entered into an interest rate swap with a notional amount of $105.2 million . In April 2018 , the notional amount of the interest rate swap began decreasing to match AP4's estimated quarterly principal payments on the debt. See Note 18, Subsequent Events . Interest Rate Swaps on AP6WII Debt. During the years ended December 31, 2019 and 2018 , AP6WII entered into interest rate swaps for an aggregate notional amount of $103.5 million and $63.6 million , respectively, to economically hedge its exposure to the variable interest rates on a portion of the outstanding AP6WII debt. During the year ended December 31, 2019 , the aggregate outstanding principal amount under the AP6WII warehouse credit facility was fully repaid, AP6WII unwound interest rate swaps with an aggregate notional amount of $84.1 million and recorded a realized loss of $8.7 million . During the year ended December 31, 2018 , AP6WII unwound interest rate swaps with an aggregate notional amount of $101.4 million and recorded a realized gain of $5.7 million . No collateral was posted for the interest rate swaps as they are secured under the AP6WII warehouse credit facility. Interest Rate Swaps on LAPH Debt. During the year ended December 31, 2018 , LAPH entered into interest rate swaps for an aggregate notional amount of $44.2 million to economically hedge its exposure to the variable interest rates on a portion of the outstanding LAPH debt. In January 2019 , the notional amount of the interest rate swaps began decreasing to match LAPH's estimated quarterly principal payments on the debt. During the year ended December 31, 2018 , LAPH unwound an interest rate swap with a notional amount of $224.2 million and recorded a realized gain of $11.5 million . No collateral was posted for the interest rate swap as it is secured under the LAPH loan agreement. Interest Rate Swaps on EZOP Debt. During the years ended December 31, 2019 and 2018 , EZOP entered into interest rate swaps for an aggregate notional amount of $255.8 million and $102.6 million , respectively, to economically hedge its exposure to the variable interest rates on a portion of the outstanding EZOP debt. In March 2018, the notional amount of the interest rate swaps began decreasing to match EZOP's estimated monthly principal payments on the debt. During the year ended December 31, 2019 , EZOP unwound interest rate swaps with a notional amount of $264.6 million and recorded a realized gain of $81,000 . No collateral was posted for the interest rate swap as it is secured under the EZOP warehouse credit facility. Interest Rate Swaps on TEPIH Debt. During the year ended December 31, 2018 , TEPIH entered into interest rate swaps for an aggregate notional amount of $41.7 million to economically hedge its exposure to the variable interest rates on a portion of the outstanding TEPIH debt. In January 2018 , the notional amount of the interest rate swaps began decreasing to match TEPIH's estimated quarterly principal payments on the debt. No collateral was posted for the interest rate swaps as they are secured under the TEPIH loan agreement. During the year ended December 31, 2019 , the aggregate outstanding principal amount under the TEPIH loan agreement was fully repaid, TEPIH unwound interest rate swaps with an aggregate notional amount of $102.9 million and recorded a realized loss of $3.5 million . Interest Rate Swaps on TEPIIH Debt. During the years ended December 31, 2019 and 2018 , TEPIIH entered into interest rate swaps for an aggregate notional amount of $171.2 million and $54.7 million , respectively, to economically hedge its exposure to the variable interest rates on a portion of the outstanding TEPIIH debt. Beginning in October 2020 , the notional amount of the interest rate swaps decreases to match TEPIIH's estimated quarterly principal payments on the debt. No collateral was posted for the interest rate swaps as they are secured under the TEPIIH revolving credit facility. See Note 18, Subsequent Events . Interest Rate Swaps on TEPH Debt. During the year ended December 31, 2019 , TEPH entered into interest rate swaps for an aggregate notional amount of $103.1 million to economically hedge its exposure to the variable interest rates on a portion of the outstanding TEPH debt. Beginning in July 2022 , the notional amount of the interest rate swap decreases to match TEPH's estimated quarterly principal payments on the debt. No collateral was posted for the interest rate swaps as they are secured under the TEPH revolving credit facility. The following table presents a summary of the outstanding derivative instruments: As of December 31, 2019 2018 Effective Termination Fixed Aggregate Effective Termination Fixed Aggregate (in thousands, except interest rates) AP4 March 2018 July 2020 2.338% $ 99,762 March 2018 July 2020 2.338% $ 102,921 AP6WII —% — April 2019 April 2019 - 2.402% - 72,025 LAPH November 2018 October 2036 3.409% 43,298 November 2018 October 2036 3.409% 44,205 EZOP June 2019 - July 2029 - 1.631% - 100,083 March 2018 April 2019 - 1.900% - 55,290 TEPIH —% — June 2017 - April 2033 - 2.350% - 99,536 TEPIIH September 2018 July 2031 - 1.909% - 225,845 September 2018 - July 2031 - 2.995% - 54,675 TEPH September 2019 January 2023 1.620% - 55,115 —% — Total $ 524,103 $ 428,652 The following table presents the fair value of the interest rate swaps as recorded in the consolidated balance sheets: As of December 31, 2019 2018 (in thousands) Other assets $ 360 $ 270 Other current liabilities (397 ) — Other long-term liabilities (27,092 ) (8,161 ) Total, net $ (27,129 ) $ (7,891 ) We did not designate the interest rate swaps and swaptions as hedging instruments for accounting purposes. As a result, we recognize changes in fair value immediately in interest expense, net. The following table presents the impact of the interest rate swaps and swaptions as recorded in the consolidated statements of operations: Year Ended 2019 2018 2017 (in thousands) Realized (gain) loss $ 13,195 $ (17,004 ) $ 3,295 Unrealized loss 19,237 6,100 5,944 Total $ 32,432 $ (10,904 ) $ 9,239</t>
  </si>
  <si>
    <t>Income Taxes</t>
  </si>
  <si>
    <t>Income Tax Disclosure [Abstract]</t>
  </si>
  <si>
    <t>Income Taxes Our effective income tax rate is 0% for the years ended December 31, 2019 , 2018 and 2017 . Total income tax differs from the amounts computed by applying the statutory income tax rate to loss before income tax primarily as a result of our valuation allowance. The sources of these differences are as follows: Year Ended 2019 2018 2017 (in thousands) Loss before income tax $ (133,434 ) $ (68,409 ) $ (90,182 ) Statutory federal tax rate 21 % 21 % 35 % Tax benefit computed at statutory rate (28,021 ) (14,366 ) (31,564 ) State income tax, net of federal benefit (8,344 ) (4,308 ) (3,406 ) Adjustments from permanent differences: Enactment of the Tax Cuts and Jobs Act — — 6,118 Redeemable noncontrolling interests (2,293 ) (1,226 ) — ITC recapture 296 989 — Other 852 234 1,185 Increase in valuation allowance, net 37,510 18,677 27,667 Total income tax $ — $ — $ — State, federal and foreign income taxes are $0 for the years ended December 31, 2019 , 2018 and 2017 . The tax effects of temporary differences that give rise to significant portions of the deferred tax assets (liabilities) are as follows: As of December 31, 2019 2018 (tax effected, in thousands) Federal net operating loss carryforward $ 169,379 $ 137,810 State net operating loss carryforward 49,565 38,659 ITC carryforward 246,828 226,378 Federal unused interest deduction carryforward 22,559 10,202 Investment in certain financing arrangements 36,999 16,374 Other deferred tax assets 20,801 11,531 Deferred tax assets 546,131 440,954 Fixed asset basis difference (235,510 ) (188,087 ) Investment in certain financing arrangements (22,826 ) (5,391 ) Other deferred tax liabilities (2,819 ) (874 ) Deferred tax liabilities (261,155 ) (194,352 ) Valuation allowance (284,976 ) (246,602 ) Net deferred tax asset $ — $ — Enactment of the Tax Cuts and Jobs Act . In December 2017, the U.S. enacted tax legislation commonly known as the Tax Cuts and Jobs Act. This law significantly changed U.S. corporate income tax laws by, among other things, reducing the U.S. federal corporate income tax rate from a highest marginal rate of 35% to a flat rate of 21% beginning in 2018. During the year ended December 31, 2017 , we recognized income tax expense of $6.1 million for the revaluation of the net deferred tax asset based on a U.S. federal corporate income tax rate of 21% , which was fully offset by a reduction in the net deferred tax asset valuation allowance. A full valuation allowance of $285.0 million and $246.6 million was recorded against our net deferred tax assets as of December 31, 2019 and 2018 , respectively. We believe it is not more likely than not that future taxable income and the reversal of deferred tax liabilities will be sufficient to realize our net deferred tax assets. Our estimated federal tax net operating loss carryforward as of December 31, 2019 is approximately $806.6 million , which will begin to expire in 2032 if not utilized. We also generated $20.5 million of Section 48(a) ITCs in 2019 for a net $246.8 million through December 31, 2019 , which will begin to expire in 2033 if not utilized.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December 31, 2019 and 2018 and we do not expect a significant change in gross unrecognized tax benefits in the next twelve months. Our tax years 2012 through 2018 remain subject to examination by the IRS and the states and territories in which we operate.</t>
  </si>
  <si>
    <t>Details of Certain Subsidiary Assets and Liabilities</t>
  </si>
  <si>
    <t>Detail of Certain Subsidiary Assets and Liabilities As discussed in Note 8, Long-Term Debt , in April 2017, LAPH and EZOP entered into a loan agreement and warehouse credit facility, respectively, that allows for the pooling and transfer of eligible solar energy systems and related asset receivables on a basis that is generally non-recourse. Under the agreements, the loan proceeds of LAPH and EZOP are available to purchase or otherwise acquire solar energy systems and certain related assets directly from AP7H pursuant to a sale and contribution agreement. In September 2019, TEPH entered into a loan agreement that allows TEPH to borrow on the aggregate value of solar assets owned by subsidiaries of TEPH pursuant to a pledge agreement. The following table presents the detail of assets and liabilities of certain subsidiaries as recorded in the consolidated balance sheet: As of December 31, 2019 Sunnova LAPH EZOP TEPH (in thousands) Assets Current assets: Cash $ 82,788 $ 1,323 $ 2,143 $ 14,672 Accounts receivable—trade, net 10,672 497 367 295 Accounts receivable, net—affiliates — — 78 — Accounts receivable—other 6,147 — — 4 Other current assets 174,016 172 5,314 47,388 Total current assets 273,623 1,992 7,902 62,359 Property and equipment, net 1,745,060 54,558 — 168,348 Customer notes receivable, net 297,975 — 125,950 — Other assets 169,712 1,815 6,629 5,564 Total assets $ 2,486,370 $ 58,365 $ 140,481 $ 236,271 Liabilities Current liabilities: Accounts payable $ 36,190 $ 14 $ 16 $ 247 Accounts payable, net—affiliates — 1,220 — 80,298 Accrued expenses 39,544 87 44 282 Current portion of long-term debt 97,464 1,392 — — Other current liabilities 21,720 818 165 697 Total current liabilities 194,918 3,531 225 81,524 Long-term debt, net 1,308,812 40,727 119,222 89,680 Other long-term liabilities 127,406 7,606 27,796 1,442 Total liabilities $ 1,631,136 $ 51,864 $ 147,243 $ 172,646</t>
  </si>
  <si>
    <t>Related-Party Transactions</t>
  </si>
  <si>
    <t>Related Party Transactions [Abstract]</t>
  </si>
  <si>
    <t>Related-Party Transactions Sunnova Debt . Certain of our affiliates who have representatives on our Board were holders of the senior secured notes and the convertible notes. In connection with our IPO, we redeemed the senior secured notes for cash and the holders of the convertible notes converted the principal amount plus accrued and unpaid interest into shares of common stock. See Note 8, Long-Term Debt . We have classified these related transactions as such in the consolidated balance sheet as of December 31, 2018 and in the consolidated statements of operations and consolidated statements of cash flows for the years ended December 31, 2019 , 2018 and 2017 . Promissory Notes . In March 2018 , we entered into a bonus agreement with an executive officer providing that each year beginning in January 2019 , one-fourth of the outstanding loan balance (and related accrued and unpaid interest) under the promissory notes executed by that officer and an entity controlled by that officer, in favor of Sunnova Energy Corporation, in combined aggregate principal amounts totaling $1.7 million (the "Officer Notes"), was to be forgiven provided that officer remained employed through the applicable forgiveness date, such that the full amount of the Officer Notes would be forgiven as of January 2022 . In January 2019 , one-fourth of the balance of the Officer Notes was forgiven. In June 2019 , as additional bonus compensation, the remaining principal and interest in the amount of $1.4 million associated with the Officer Notes was forgiven and Sunnova Energy Corporation agreed to pay the officer a bonus to reimburse the officer for the expected tax liability associated with such forgiveness of $892,000 , which was paid in August 2019 .</t>
  </si>
  <si>
    <t>Redeemable Noncontrolling Interests</t>
  </si>
  <si>
    <t>Noncontrolling Interest [Abstract]</t>
  </si>
  <si>
    <t>Redeemable Noncontrolling Interests In February 2017, we formed TEPI, a subsidiary of Sunnova TEP I Manager, LLC, which is the Class B member of TEPI. In March 2017, we admitted a tax equity investor as the Class A member of TEPI. The Class A member of TEPI made an initial capital commitment of $80.0 million and increased this commitment to $91.1 million in November 2017 and to $97.5 million in December 2017. In October 2017, we formed TEPII and in December 2017, we formed TEPIIB, each a subsidiary of Sunnova TEP II Manager, LLC, which is the Class B member of TEPII and TEPIIB. In December 2017, we admitted a tax equity investor as the Class A member of TEPII and TEPIIB. The Class A member of TEPII and TEPIIB made an initial capital commitment of $30.0 million and $40.0 million to TEPII and TEPIIB, respectively, and increased this commitment to $57.0 million for TEPIIB in May 2018. In January 2019, we admitted tax equity investors as the Class A members of TEPIII, a subsidiary of Sunnova TEP III Manager, LLC which is the Class B member of TEPIII. The Class A members of TEPIII made a total capital commitment of $50.0 million . In June 2019, the Class A member of TEPII increased its commitment from $30.0 million to $45.0 million . In August 2019 , we admitted a tax equity investor as the Class A member of TEPIVA, a subsidiary of Sunnova TEP IV-A Manager, LLC, which is the Class B member of TEPIVA. The Class A member of TEPIVA made a total capital commitment of $75.0 million . In December 2019 , we admitted a tax equity investor as the Class A member of TEPIVB, a subsidiary of Sunnova TEP IV-B Manager, LLC, which is the Class B member of TEPIVB. The Class A member of TEPIVB made a total capital commitment of $50.0 million . The purpose of the tax equity entities is to own and operate a portfolio of residential solar energy systems and energy storage systems. The terms of the tax equity entities' operating agreements contain allocations of income (loss), Section 48(a) ITCs and cash distributions that vary over time and adjust between the members on an agreed date (referred to as the flip date). The operating agreements specify either a calendar flip date or an internal rate of return ("IRR") flip date. The calendar flip date is based on the passage of a fixed period of time that generally corresponds to the expiration of the recapture period associated with Section 48(a) ITCs or a year thereafter. The IRR flip date is the date on which the tax equity investor has achieved a contractual rate of return. From inception through the flip date, the Class A members' allocation of income (loss) and Section 48(a) ITCs is generally 93% to 99% and the Class B members' allocation of income (loss) and Section 48(a) ITCs is generally 1% to 7% . After the related flip date, the Class A members' allocation of income (loss) will decrease to a range of 1% to 7% and the Class B members' allocation of income (loss) will increase to a range of 93% to 99% . The redeemable noncontrolling interests are comprised of Class A units, which represent the tax equity investors' interest in the tax equity entities, and are classified between liabilities and equity in the consolidated balance sheets. Both the Class A members and Class B members have written call options to allow either member to redeem the other member's interest in the tax equity entities upon the occurrence of certain contingent events, such as bankruptcy, dissolution/liquidation and forced divestitures of the tax equity entities. Additionally, the Class B members have the option to purchase all Class A units, which is typically exercisable at any time during the nine-month period commencing upon the applicable flip date, and also have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the redemption values as of December 31, 2019 and 2018 , with the exception of TEPIVA and TEPIVB, for which we are not required to carry a redemption value. Guarantees . We are contractually obligated to make certain Class A members whole for losses they may suffer in certain limited circumstances resulting from the disallowance or recapture of Section 48(a) ITCs. We have concluded the likelihood of a significant recapture event is remote and consequently have not recorded a liability for any potential recapture exposure. The maximum potential future payments we could be required to make under this obligation would depend on the IRS successfully asserting upon audit the fair market values of the solar energy systems sold or transferred to the tax equity entities as determined by us exceed the allowable basis for the systems for purposes of claiming Section 48(a) ITCs. The fair market values of the solar energy systems and related Section 48(a) ITCs are determined and the Section 48(a) ITCs are allocated to the Class A members in accordance with the tax equity entities' operating agreements. Due to uncertainties associated with estimating the timing and amounts of distributions, the likelihood of an event that may trigger repayment, forfeiture or recapture of Section 48(a) ITCs to such Class A members, and the fact that we cannot determine how the IRS will evaluate system values used in claiming Section 48(a) ITCs, we cannot determine the potential maximum future payments that are required under these guarantees. From time to time, we incur non-performance fees, which may include, but is not limited to, delays in the installation process and interconnection to the power grid of solar energy systems and other factors. The non-performance fees are settled by either a reimbursement of a portion of the Class A members' capital or an additional payment to the Class A members. During the year ended December 31, 2019 , we paid $1.3 million related to non-performance fees. During the years ended December 31, 2018 and 2017 , we did not make any reimbursements or payments related to non-performance fees. As of December 31, 2019 and 2018 , we recorded a liability of $566,000 and $1.3 million , respectively, related to non-performance fees.</t>
  </si>
  <si>
    <t>Stockholders' Equity</t>
  </si>
  <si>
    <t>Equity [Abstract]</t>
  </si>
  <si>
    <t>Stockholders' Equity Series A and Series C Convertible Preferred Stock The Series A and Series C convertible preferred stock was convertible into our Series A common stock at an initial conversion ratio of 1:1 , subject to appropriate adjustment in the event of any stock dividend, stock split, combination or other similar recapitalization with respect to any of our common stock and to broad-based weighted average anti-dilution protection. The Series A and Series C convertible preferred stock was mandatorily convertible into our Series A common stock upon either (a) the closing of a public offering of shares of our common stock with aggregate gross proceeds, net of underwriting discounts and commissions, of not less than $175.0 million at a per share offering price of at least 1.25 times the original purchase price of our Series A convertible preferred stock or (b) the affirmative vote of at least 80% of the shares of Series A and Series C convertible preferred stock voting as a single class and on an "as converted basis". The holders of Series A and Series C convertible preferred stock were entitled to cast the number of votes equal to the number of whole shares of Series A common stock into which the Series A and Series C convertible preferred stock held by such holders is convertible as of the record date for determining stockholders entitled to vote on such matter. In April 2017 , we increased the number of authorized voting shares of our Series A convertible preferred stock from 90,000,000 shares (or 38,576,939 shares as adjusted for the Reverse Stock Split) to 105,000,000 shares (or 45,006,429 shares as adjusted for the Reverse Stock Split). During the year ended December 31, 2017 , we issued 9,409,174 shares (or 4,033,061 shares as adjusted for the Reverse Stock Split) of our Series A convertible preferred stock at $5.3246735 per share in exchange for $50.1 million in cash. Additionally, in October 2017, we retired approximately $15.2 million principal and related paid-in-kind amounts of convertible notes in exchange for 2,852,790 shares (or 1,222,799 shares as adjusted for the Reverse Stock Split) of our Series A convertible preferred stock (see Note 8, Long-Term Debt ). In March 2018 , we further increased the number of authorized voting shares of our convertible preferred stock to 150,000,000 shares (or 64,294,899 shares as adjusted for the Reverse Stock Split), of which 110,000,000 shares (or 47,149,592 shares as adjusted for the Reverse Stock Split) were designated as Series A convertible preferred stock and 40,000,000 shares (or 17,145,306 shares as adjusted for the Reverse Stock Split) were designated as Series C convertible preferred stock. During the year ended December 31, 2018 , we issued 30,344,827 shares (or 13,006,780 shares as adjusted for the Reverse Stock Split) of Series C convertible preferred stock at $5.80 per share in exchange for $176.0 million in cash. See below for non-cash issuance of our Series A convertible preferred stock. In connection with our IPO, we converted 108,138,971 shares (or 46,351,877 shares as adjusted for the Reverse Stock Split) of our Series A convertible preferred stock and 32,958,645 shares (or 14,127,140 shares as adjusted for the Reverse Stock Split) of our Series C convertible preferred stock, which represented all the outstanding shares of our Series A convertible preferred stock and Series C convertible preferred stock, into 60,479,017 shares of our common stock. Series B Convertible Preferred Stock The Series B convertible preferred stock was convertible into our Series A common stock at a rate determined by dividing the original issue price by the conversion price of $3.73 at or after the earlier of (a) November 9, 2018 or (b) immediately prior to the consummation of a sale of Sunnova, subject to appropriate adjustment in the event of any stock dividend, stock split, combination or other similar recapitalization with respect to any of our common stock and to broad-based weighted average anti-dilution protection. The Series B convertible preferred stock was mandatorily convertible into our Series A common stock upon either (a) the closing of the sale of shares of any of our common stock to the public at a price of at least approximately $6.6558 per share (subject to appropriate adjustments) or (b) the affirmative vote of at least 75% of the shares of Series A and Series B convertible preferred stock. Each holder of Series B convertible preferred stock was entitled to cast the number of votes equal to the number of whole shares of Series A common stock into which the Series B convertible preferred stock held by such holder were convertible as of the record date for determining stockholders entitled to vote on such matter. In November 2017 , we authorized 11,000,000 voting shares (or 4,714,959 shares as adjusted for the Reverse Stock Split) of Series B convertible preferred stock. During the year ended December 31, 2017 , we issued 10,693,501 shares (or 4,583,576 shares as adjusted for the Reverse Stock Split) at $3.73 per share in exchange for $39.9 million in cash. In January 2018, we issued 30,360 shares (or 13,013 shares as adjusted for the Reverse Stock Split) of Series B convertible preferred stock at $3.73 per share in exchange for $113,000 in cash. In March 2018 , we exchanged all outstanding shares of Series B convertible preferred stock, plus accrued paid-in-kind interest thereon, for 11,112,285 shares (or 4,763,086 shares as adjusted for the Reverse Stock Split) of Series A convertible preferred stock. Immediately following the exchange, we canceled all shares of Series B convertible preferred stock. As of December 31, 2018 , there was no Series B convertible preferred stock outstanding. Series A Common Stock In November 2017, we increased the number of authorized voting shares of Series A common stock from 150,000,000 shares (or 64,294,899 shares as adjusted for the Reverse Stock Split) to 160,000,000 shares (or 68,581,225 shares as adjusted for the Reverse Stock Split). In March 2018 , we increased the number of authorized voting shares of Series A common stock to 180,000,000 shares (or 77,153,879 shares as adjusted for the Reverse Stock Split), of which 150,000,000 shares (or 64,294,899 shares as adjusted for the Reverse Stock Split) have been reserved for the issuance of Series A common stock upon the conversion of Series A or Series C convertible preferred stock. In connection with our IPO, our Series A common stock was redesignated as common stock. Series B Common Stock Our Series B non-voting common stock related to our equity-based compensation plans (see Note 15, Equity-Based Compensation ). As of December 31, 2018 , the number of shares of common stock authorized was 20,000,000 shares (or 9,544,300 shares as adjusted for the Reverse Stock Split). In connection with our IPO, we converted 23,870 shares of our non-voting Series B common stock, which represented all the outstanding shares of our Series B common stock, into 23,870 shares of our voting Series A common stock, which was subsequently redesignated as common stock. Common Stock On July 24, 2019 , we priced 14,000,000 shares of common stock in our IPO at a public offering price of $12.00 per share and on July 25, 2019 our common stock began trading on the New York Stock Exchange under the symbol "NOVA". On August 19, 2019 , we issued and sold an additional 865,267 shares of our common stock at a public offering price of $12.00 per share pursuant to the underwriters' exercise of their option to purchase additional shares. We received aggregate net proceeds from our IPO of approximately $162.3 million , after deducting underwriting discounts and commissions of approximately $10.7 million and offering expenses of approximately $5.4 million . We recorded the offering costs in other assets in our consolidated balance sheets until closing, at which time the costs were reclassified to additional paid-in capital—common stock. We used a portion of the net proceeds from our IPO to redeem our senior secured notes. See Note 8, Long-Term Debt . We plan to use the remaining net proceeds from our IPO for general corporate purposes, including working capital, operating expenses, capital expenditures and repayment of indebtedness.</t>
  </si>
  <si>
    <t>Equity-Based Compensation</t>
  </si>
  <si>
    <t>Share-based Payment Arrangement [Abstract]</t>
  </si>
  <si>
    <t>Equity-Based Compensation Effective December 2013 and January 2015, we established and adopted two stock option plans (collectively, the "Prior Plans") after approval by our Board. The Prior Plans provided the aggregate number of shares of common stock that may be issued pursuant to stock options shall not exceed 26,032 shares. No further awards may be made under the Prior Plans. Effective March 2016, we established and adopted a new stock option plan (the "2016 Plan") after approval by our Board. The 2016 Plan allowed for the issuance of non-qualified and incentive stock options. The 2016 Plan provided the aggregate number of shares of common stock that may be issued pursuant to stock options shall not exceed 4,288,950 shares. No further awards may be made under the 2016 Plan. In connection with our IPO, approximately 50% of the non-vested stock options outstanding at that time, or 995,517 stock options, became exercisable and the vesting terms for all remaining stock options were amended so all stock options will be fully vested on the first anniversary of the closing date of our IPO. We recorded an additional $3.2 million of expense in July 2019 related to the accelerated vesting periods. In addition, the stock options awarded under the Prior Plans and the 2016 Plan were adjusted for the Reorganization. The adjusted awards are subject to the same vesting conditions applicable to the awards immediately prior to the Reorganization. In connection with our IPO, our Board adopted the 2019 Long-Term Incentive Plan (the "LTIP") to incentivize employees, officers, directors and other service providers of SEI and its affiliates. The LTIP provides for the grant, from time to time, at the discretion of our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The number of shares available for issuance under the LTIP will be increased on the first day of each fiscal year beginning in 2020, in an amount equal to the lesser of (a) a number of shares such that the total number of shares that remain available for additional grants under the LTIP equals five percent of the outstanding shares of our common stock on the last day of the immediately preceding fiscal year or (b) such number of shares determined by our Board. Awards granted under the LTIP contain a service condition and cease vesting for employees, consultants and directors upon termination of employment or service. During the year ended December 31, 2019 , we granted 1,431,555 restricted stock units to certain employees and a director with a grant date fair value of $17.1 million , which will be recognized ratably over the applicable vesting period of each award (either one year , three years or seven years ). The Prior Plans and the 2016 Plan will only allow for settlement of stock options by the issuance of common stock and restricted stock units issued under the LTIP can generally only be settled by the issuance of common stock. Therefore, we classify the stock options and restricted stock units as equity awards. We recognize the fair value of equity-based compensation awards as compensation cost in the financial statements, beginning on the grant date. We base compensation cost on the fair value of the awards we expect to vest, recognized over the service period, and adjusted for actual forfeitures that occur before vesting. During the years ended December 31, 2019 , 2018 and 2017 , we recognized $9.2 million , $3.0 million and $1.5 million , respectively, of compensation expense relating to equity-based compensation awards. Stock Options During 2017 , we, with approval of our Board, granted 950,047 stock options (or 407,204 stock options as adjusted for the Reverse Stock Split) to employees. In April 2017, we, with approval of our Board, granted 20,000 stock options (or 8,572 stock options as adjusted for the Reverse Stock Split) to a non-employee consultant. During 2017 , 27,000 stock options (or 11,571 stock options as adjusted for the Reverse Stock Split) were exercised resulting in the issuance of 27,000 shares (or 11,571 shares as adjusted for the Reverse Stock Split) of common stock in exchange for an insignificant amount of cash and 4,750 stock options (or 2,034 stock options as adjusted for the Reverse Stock Split) were net exercised (and thus, no cash was received) resulting in the issuance of 2,663 shares (or 1,141 shares as adjusted for the Reverse Stock Split) of common stock. In May 2017, we modified a stock option agreement with a former employee to require a future expense of $653,000 to be recognized at the earlier of (a) a company liquidity event, as defined, or (b) April 2026, which was recognized in July 2019 in connection with our IPO. During 2018 , we, with approval of our Board, granted 4,222,850 stock options (or 1,810,016 stock options as adjusted for the Reverse Stock Split) to employees. In April 2018, we, with approval of our Board, granted 58,000 stock options (or 24,860 stock options as adjusted for the Reverse Stock Split) to non-employee consultants. During 2018 , 3,250 stock options (or 1,393 stock options as adjusted for the Reverse Stock Split) were net exercised (and thus, no cash was received) resulting in the issuance of 1,505 shares (or 644 shares as adjusted for the Reverse Stock Split) of common stock. During 2019 , we, with approval of our Board, granted 94,295 stock options to employees. During 2019 , 2,143 stock options were exercised resulting in the issuance of 2,143 shares of common stock in exchange for an insignificant amount of cash. We used the following assumptions to apply the Black-Scholes option-pricing model to stock options granted during the years ended December 31, 2019 , 2018 and 2017 : Year Ended 2019 2018 2017 Expected dividend yield 0.00% 0.00% 0.00% Risk-free interest rate 2.62% 2.62% 2.11% Expected term (in years) 7.94 7.94 8.01 Volatility 81% 81% 68%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stock options. The following table summarizes stock option activity: Number Weighted Weighted Weighted Aggregate (in thousands) Outstanding, December 31, 2017 3,166,008 $ 15.65 8.36 $ 124 Granted 1,834,876 $ 16.26 9.28 $ 3.52 Exercised (1,393 ) $ 1.85 $ 6 Forfeited (191,101 ) $ 15.23 $ 3.33 Outstanding, December 31, 2018 4,808,390 $ 15.90 8.09 $ 129 Granted 94,295 $ 13.58 9.07 $ 3.11 Exercised (2,143 ) $ 1.85 $ 20 Forfeited (596,233 ) $ 15.85 $ 3.48 Outstanding, December 31, 2019 4,304,309 $ 15.86 7.08 $ 242 Exercisable, December 31, 2019 3,339,913 $ 15.86 6.89 $ 242 Vested and expected to vest, December 31, 2019 4,304,309 $ 15.86 7.08 $ 242 Non-vested, December 31, 2018 3,124,367 $ 3.48 Non-vested, December 31, 2019 964,396 $ 3.52 The number of stock options that vested during the years ended December 31, 2019 and 2018 was 1,765,410 and 577,594 , respectively. The grant date fair value of stock options that vested during the years ended December 31, 2019 and 2018 was $6.0 million and $1.8 million , respectively. As of December 31, 2019 , there was $1.5 million of total unrecognized compensation expense related to stock options, which is expected to be recognized over the weighted average period of 0.28 years . Restricted Stock Units The following table summarizes restricted stock unit activity: Number of Weighted Outstanding, December 31, 2018 — Granted 1,431,555 $ 11.93 Forfeited (5,416 ) $ 12.00 Outstanding, December 31, 2019 1,426,139 $ 11.93 No restricted stock units vested during the year ended December 31, 2019 . As of December 31, 2019 , there was $14.3 million of total unrecognized compensation expense related to restricted stock units, which is expected to be recognized over the weighted average period of 2.50 years .</t>
  </si>
  <si>
    <t>Basic and Diluted Net Loss Per Share</t>
  </si>
  <si>
    <t>Earnings Per Share [Abstract]</t>
  </si>
  <si>
    <t>Basic and Diluted Net Loss Per Share The following table sets forth the computation of our basic and diluted net loss per share: Year Ended 2019 2018 2017 (in thousands, except share and per share amounts) Net loss attributable to stockholders $ (144,351 ) $ (74,246 ) $ (91,085 ) Dividends earned on Series A convertible preferred stock (19,271 ) (36,346 ) (29,623 ) Dividends earned on Series B convertible preferred stock — — (580 ) Dividends earned on Series C convertible preferred stock (5,454 ) (5,948 ) — Deemed dividends on convertible preferred stock exchange — (19,332 ) — Net loss attributable to common stockholders—basic and diluted $ (169,076 ) $ (135,872 ) $ (121,288 ) Net loss per share attributable to common stockholders—basic and diluted $ (4.14 ) $ (15.74 ) $ (14.05 ) Weighted average common shares outstanding—basic and diluted 40,797,976 8,634,477 8,632,936 The following table presents the weighted average shares of common stock equivalents that were excluded from the computation of diluted net loss per share for the periods presented because including them would have been anti-dilutive: Year Ended 2019 2018 2017 Equity-based compensation awards 4,954,286 4,307,614 3,408,202 Convertible preferred stock 33,960,624 53,112,246 37,977,786 Convertible senior notes 104,320 — —</t>
  </si>
  <si>
    <t>Commitments and Contingencies</t>
  </si>
  <si>
    <t>Commitments and Contingencies Disclosure [Abstract]</t>
  </si>
  <si>
    <t>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December 31, 2019 , we recorded $6.5 million relating to our guarantee of certain specified minimum solar energy production output under our leases and loans, of which we include $4.1 million in other current liabilities and $2.4 million in other long-term liabilities in the consolidated balance sheet. As of December 31, 2018 , we recorded $6.0 million relating to these guarantees, of which $2.6 million is included in other current liabilities and $3.5 million is included in other long-term liabilities in the consolidated balance sheet. The changes in our aggregate performance guarantee obligations are as follows: As of December 31, 2019 2018 (in thousands) Balance at beginning of period $ 6,044 $ 4,173 Accruals for obligations issued 3,101 3,033 Settlements made in cash (2,677 ) (1,162 ) Balance at end of period $ 6,468 $ 6,044 Operating and Finance Leases . We lease real estate and certain office equipment under operating leases and certain other office equipment under finance leases. The following table presents the detail of lease expense and lease income as recorded in general and administrative expense and other operating expense (income), respectively, in the consolidated statements of operations: Year Ended 2019 2018 2017 (in thousands) Operating lease expense $ 1,248 $ 972 $ 972 Finance lease amortization expense 8 — — Short-term lease expense 48 50 21 Variable lease expense 1,037 704 661 Sublease income (73 ) (70 ) (41 ) Total $ 2,268 $ 1,656 $ 1,613 The following table presents the detail of right-of-use assets and lease liabilities as recorded in other assets and other current liabilities/other long-term liabilities, respectively, in the consolidated balance sheets: As of December 31, 2019 2018 (in thousands) Right-of-use assets: Operating leases $ 9,668 $ 2,586 Finance leases 5 — Total right-of-use assets $ 9,673 $ 2,586 Current lease liabilities: Operating leases $ 556 $ 871 Finance leases 5 — Long-term leases liabilities Operating leases 9,389 2,083 Total lease liabilities $ 9,950 $ 2,954 Other information related to leases was as follows: Year Ended 2019 2018 2017 (in thousands) Cash paid for amounts included in the measurement of lease liabilities: Operating cash flows from operating leases $ 1,254 $ 875 $ 814 Financing cash flows from finance leases 8 — — Right-of-use assets obtained in exchange for lease obligations: Operating leases 8,087 — 4,175 Finance leases 13 — — As of December 31, 2019 2018 Weighted average remaining lease term (years): Operating leases 9.41 3.42 Finance leases 0.68 — Weighted average discount rate: Operating leases 3.94 % 4.63 % Finance leases 4.26 % — % Future minimum lease payments under our non-cancelable leases as of December 31, 2019 were as follows: Operating Finance (in thousands) 2020 $ 1,037 $ 5 2021 1,536 — 2022 1,559 — 2023 1,594 — 2024 1,616 — 2025 and thereafter 7,617 — Total 14,959 5 Amount representing interest (2,603 ) — Amount representing leasehold incentives (2,411 ) — Present value of future payments 9,945 5 Current portion of lease liability (556 ) (5 ) Long-term portion of lease liability $ 9,389 $ — Future minimum lease payments under our non-cancelable leases as of December 31, 2018 were as follows: Operating (in thousands) 2019 $ 989 2020 842 2021 863 2022 512 2023 — 2024 and thereafter — Total 3,206 Amount representing interest (252 ) Present value of future payments 2,954 Current portion of lease liability (871 ) Long-term portion of lease liability $ 2,083 Letters of Credit . In connection with various security arrangements for an office lease and merchant banking activities, we have letters of credit outstanding of $725,000 as of December 31, 2019 and 2018 . The letters of credit are cash collateralized for the same amount or a lesser amount and this cash is classified as restricted cash.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December 31, 2019 , the net unamortized balance of payments to dealers for exclusivity and other similar arrangements was $32.8 million . Under these agreements, we paid $31.7 million during the year ended December 31, 2019 and could be obligated to make maximum payments, excluding additional amounts payable on a per watt basis if even higher thresholds are met, as follows: Dealer (in thousands) 2020 $ 24,184 2021 24,200 2022 25,240 2023 1,000 2024 — 2025 and thereafter — Total $ 74,624 Purchase Commitments. In August 2019, we amended an agreement with a supplier in which we agreed to purchase a minimum amount of energy storage systems for five years. These purchases are recorded to inventory within other current assets in the consolidated balance sheets. Under this agreement, we could be obligated to make minimum purchases as follows: Purchase (in thousands) 2020 $ 22,702 2021 27,359 2022 27,243 2023 27,053 2024 20,152 2025 and thereafter — Total $ 124,509 Information Technology Commitments. We have certain long-term contractual commitments related to information technology software services and licenses. Future commitments as of December 31, 2019 were as follows: Information (in thousands) 2020 $ 4,962 2021 3,269 2022 10 2023 — 2024 — 2025 and thereafter — Total $ 8,241 Restricted Net Assets . Our various financing agreements contain provisions that restrict the ability of certain of our consolidated subsidiaries to transfer their net assets to SEI. Such restricted net assets amounted to approximately $548.1 million as of December 31, 2019 .</t>
  </si>
  <si>
    <t>Subsequent Events</t>
  </si>
  <si>
    <t>Subsequent Events [Abstract]</t>
  </si>
  <si>
    <t>Subsequent Events SOLI Debt . In February 2020 , we pooled and transferred eligible solar energy systems and the related asset receivables into Sunnova Sol Issuer, LLC ("SOLI"), a special purpose entity, that issued $337.1 million in aggregate principal amount of Series 2020-1 Class A solar asset-backed notes and $75.4 million in aggregate principal amount of Series 2020-1 Class B solar asset-backed notes (collectively, the "SOLI Notes") with a maturity date of January 2055 . The SOLI Notes were issued at a discount of 0.89% for Class A and 0.85% for Class B and bear interest at an annual rate equal to 3.35% and 5.54% , respectively. The cash flows generated by these solar energy systems are used to service the quarterly principal and interest payments on the SOLI Notes and satisfy SOLI's expenses, and any remaining cash can be distributed to Sunnova Sol Depositor, LLC, SOLI's sole member. In connection with the SOLI Notes, certain of our affiliates receive a fee for managing and servicing the solar energy systems pursuant to a transaction management agreement and managing and servicing agreements. In addition, Sunnova Energy Corporation has guaranteed (a) the obligations of certain of our subsidiaries to manage and service the solar energy systems pursuant to management, servicing and transaction management agreements, (b) the managing members' obligations, in such capacity, under the related financing fund's limited liability company agreement and (c) certain of our subsidiaries' obligations to repurchase or substitute certain ineligible solar energy systems eventually sold to SOLI pursuant to the sale and contribution agreement. SOLI is also required to maintain a liquidity reserve account, a tax loss insurance proceeds account and a supplemental reserve account for the benefit of the lenders under the SOLI Notes, each of which must remain funded at all times to the levels specified in the SOLI Notes. The creditors of SOLI have no recourse to our other assets except as expressly set forth in the SOLI Notes. AP4 Debt, TEPIIH Debt and LAPH Debt . In February 2020 , the aggregate outstanding principal amounts under the AP4 financing agreement and TEPIIH revolving credit facility of $92.0 million and $226.6 million , respectively, were fully repaid using proceeds from the SOLI Notes, all related interest rate swaps were unwound and the debt facilities were terminated. In addition, proceeds from the SOLI Notes were used to repay $32.0 million of LAPH debt.</t>
  </si>
  <si>
    <t>Selected Quarterly Financial Data (Unaudited)</t>
  </si>
  <si>
    <t>Quarterly Financial Information Disclosure [Abstract]</t>
  </si>
  <si>
    <t>Selected Quarterly Financial Information (Unaudited)</t>
  </si>
  <si>
    <t>Selected Quarterly Financial Data (Unaudited) The following tables present the selected quarterly financial data for the years ended December 31, 2019 and 2018 . Three Months Ended December 31, 2019 September 30, 2019 June 30, 2019 March 31, 2019 (in thousands, except per share amounts) Revenue (1) $ 33,614 $ 36,615 $ 34,612 $ 26,715 Total operating expenses, net (1) $ 42,769 $ 42,513 $ 37,322 $ 31,222 Operating loss (1) $ (9,155 ) $ (5,898 ) $ (2,710 ) $ (4,507 ) Net loss (1)(2) $ (13,762 ) $ (34,369 ) $ (49,807 ) $ (35,496 ) Net loss attributable to common stockholders—basic and diluted (1)(2) $ (17,509 ) $ (37,590 ) $ (63,260 ) $ (50,717 ) Net loss per share attributable to common stockholders—basic and diluted (1)(2) $ (0.21 ) $ (0.62 ) $ (7.32 ) $ (5.87 ) Three Months Ended December 31, 2018 September 30, 2018 June 30, 2018 March 31, 2018 (in thousands, except per share amounts) Revenue (1) $ 25,206 $ 30,429 $ 28,963 $ 19,784 Total operating expenses, net (1)(3) $ 37,623 $ 27,025 $ 26,528 $ 26,936 Operating income (loss) (1)(3) $ (12,417 ) $ 3,404 $ 2,435 $ (7,152 ) Net loss (1)(2) $ (39,102 ) $ (6,647 ) $ (9,224 ) $ (13,436 ) Net loss attributable to common stockholders—basic and diluted (1)(2) $ (53,017 ) $ (17,865 ) $ (23,269 ) $ (41,721 ) Net loss per share attributable to common stockholders—basic and diluted (1)(2) $ (6.14 ) $ (2.07 ) $ (2.69 ) $ (4.83 ) (1) Fluctuations are primarily due to seasonality. (2) Fluctuations are primarily due to unrealized gains and losses on derivative instruments. (3) Fluctuations are primarily due to timing of estimates of losses from natural disasters and recoveries of business interruption insurance proceeds related to 2018.</t>
  </si>
  <si>
    <t>Schedule I Parent Company Financial Statements</t>
  </si>
  <si>
    <t>Condensed Financial Information Disclosure [Abstract]</t>
  </si>
  <si>
    <t>SUNNOVA ENERGY INTERNATIONAL INC. CONDENSED BALANCE SHEETS (in thousands, except share amounts and share par values) As of December 31, 2019 2018 Assets Current assets: Cash $ 696 $ — Total current assets 696 — Investments in subsidiaries 891,330 — Total assets $ 892,026 $ — Liabilities and Stockholders' Equity Current liabilities: Accrued expenses $ 83 $ — Total current liabilities 83 — Long-term debt, net 37,607 — Total liabilities 37,690 — Stockholders' equity: Common stock, 83,980,885 and 0 shares issued as of December 31, 2019 and 2018, respectively, at $0.0001 par value 8 — Additional paid-in capital—common stock 987,760 — Accumulated deficit (133,432 ) — Total stockholders' equity 854,336 — Total liabilities and stockholders' equity $ 892,026 $ — See accompanying notes to parent company condensed financial statements. SUNNOVA ENERGY INTERNATIONAL INC. CONDENSED STATEMENTS OF OPERATIONS (in thousands) Year Ended 2019 2018 2017 Revenue $ — $ — $ — General and administrative expense 418 — — Operating loss (418 ) — — Interest expense 83 — — Equity in losses of subsidiaries 132,933 — — Loss before income tax (133,434 ) — — Income tax — — — Net loss $ (133,434 ) $ — $ — See accompanying notes to parent company condensed financial statements. Year Ended 2019 2018 2017 CASH FLOWS FROM OPERATING ACTIVITIES Net cash used in operating activities $ — $ — $ — CASH FLOWS FROM INVESTING ACTIVITIES Investments in subsidiaries (219,206 ) — — Distributions from subsidiaries 2 — — Net cash used in investing activities (219,204 ) — — CASH FLOWS FROM FINANCING ACTIVITIES Proceeds from long-term debt 38,087 — — Payments of deferred financing costs (377 ) — — Proceeds from issuance of common stock, net 168,204 — — Proceeds from equity component of debt instrument, net 13,984 — — Other, net 2 — — Net cash provided by financing activities 219,900 — — Net increase (decrease) in cash and restricted cash 696 — — Cash at beginning of period — — — Cash at end of period $ 696 $ — $ — Supplemental cash flow information: Cash paid for interest $ — $ — $ — Cash paid for income taxes $ — $ — $ — See accompanying notes to parent company condensed financial statements. Basis of Presentation On July 24, 2019 Sunnova Energy International Inc. ("SEI") priced 14,000,000 shares of its common stock at a public offering price of $12.00 per share and on July 25, 2019 SEI's common stock began trading on the New York Stock Exchange under the symbol "NOVA". Upon the closing of our initial public offering on July 29, 2019 (our "IPO"), Sunnova Energy Corporation was contributed to SEI and SEI became the holding company of Sunnova Energy Corporation through a reverse merger. In addition, the historical financial statements of Sunnova Energy Corporation became the historical financial statements of SEI. These condensed financial statements include the condensed balance sheets, condensed statements of operations and condensed statements of cash flows and have been prepared on a parent-only basis. These parent-only financial statements do not include all of the information and notes required by accounting principles generally accepted in the United States of America for annual financial statements and therefore, these parent-only financial statements and other information included should be read in conjunction with SEI's consolidated financial statements and related notes contained within this Annual Report on Form 10-K . Guarantees As of December 31, 2019 and 2018 , our parent company has not issued any guarantees on behalf of its wholly-owned subsidiaries.</t>
  </si>
  <si>
    <t>Significant Accounting Policies (Policies)</t>
  </si>
  <si>
    <t>Basis of Presentation</t>
  </si>
  <si>
    <t>Basis of Presentation The accompanying annual audited consolidated financial statements (" consolidated financial statements ") include our consolidated balance sheets, statements of operations, statements of redeemable noncontrolling interests and stockholders' equity and statements of cash flows and have been prepared in accordance with accounting principles generally accepted in the United States of America ("GAAP") from records maintained by us. Our consolidated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t>
  </si>
  <si>
    <t>Reclassifications</t>
  </si>
  <si>
    <t>Reclassifications Certain prior period amounts have been reclassified to conform to the current period presentation. These reclassifications did not have a significant impact on our consolidated financial statements .</t>
  </si>
  <si>
    <t>Use of Estimates</t>
  </si>
  <si>
    <t>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si>
  <si>
    <t>Cash and Restricted Cash</t>
  </si>
  <si>
    <t>Cash We maintain cash, which consists principally of demand deposits, with investment-grade financial institutions. We are exposed to credit risk to the extent cash balances exceed amounts covered by the Federal Deposit Insurance Corporation ("FDIC"). As of December 31, 2019 and 2018 , we had cash deposits of $72.4 million and $46.3 million , respectively, in excess of the FDIC's current insured limit of $250,000. We have not experienced any losses on our deposits of cash. Restricted Cash We record cash that is restricted as to withdrawal or use under the terms of certain contractual agreements as restricted cash. Our restricted cash primarily represents cash held to service certain payments under the Sunnova AP 6 Warehouse II, LLC ("AP6WII"), Helios Issuer, LLC ("HELI"), Sunnova LAP Holdings, LLC ("LAPH"), Sunnova EZ-Own Portfolio, LLC ("EZOP"), Sunnova TEP I, LLC ("TEPI"), Sunnova TEP I Holdings, LLC ("TEPIH"), Sunnova TEP II, LLC ("TEPII"), Sunnova TEP II-B, LLC ("TEPIIB"), Sunnova TEP III, LLC ("TEPIII"), Sunnova TEP IV-A, LLC ("TEPIVA"), Sunnova TEP IV-B, LLC ("TEPIVB"), Sunnova TEP Holdings, LLC ("TEPH"), Sunnova TEP II Holdings, LLC ("TEPIIH"), Helios II Issuer, LLC ("HELII"), Helios III Issuer, LLC ("HELIII"), Sunnova RAYS I Issuer, LLC ("RAYSI") and Sunnova TEP Inventory, LLC ("TEPINV") financing arrangements (see Note 8, Long-Term Debt and Note 13, Redeemable Noncontrolling Interests ) and balances collateralizing outstanding letters of credit related to one of our operating leases for office space (see Note 17, Commitments and Contingencies We are exposed to credit risk to the extent restricted cash balances exceed amounts covered by the FDIC. As of December 31, 2019 and 2018 , we had restricted cash deposits of $63.6 million and $31.8 million , respectively, in excess of the FDIC's current insured limit of $250,000. We have not experienced any losses on our deposits of restricted cash.</t>
  </si>
  <si>
    <t>Accounts Receivable</t>
  </si>
  <si>
    <t>Accounts Receivable Accounts Receivable — Trade. Accounts receivable — Accounts Receivable — Other. Accounts receivable — other primarily represents amounts owed from dealers in a net receivable position primarily as a result of customer contract cancelations or settlement agreements and receivables related to the sale of inventory.</t>
  </si>
  <si>
    <t>Inventory</t>
  </si>
  <si>
    <t>Concentration of Risk</t>
  </si>
  <si>
    <t>Concentrations of Risk Financial instruments that potentially subject us to concentrations of credit risk consist primarily of cash, restricted cash, accounts receivable and notes receivable. The concentrated risk associated with cash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t>
  </si>
  <si>
    <t>Dealer Commitments</t>
  </si>
  <si>
    <t>Dealer Commitments Throughout 2019, we entered into exclusivity and other similar agreements with certain key dealers pursuant to which we have agreed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 See Note 17, Commitments and Contingencies .</t>
  </si>
  <si>
    <t>Fair Value of Financial Instruments</t>
  </si>
  <si>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and swaption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excluding the senior secured notes for which we selected the fair value option and the convertible senior notes, based on interest rates currently offered for debt with similar maturities and terms (Level 3). We estimate the fair value of the senior secured notes and convertible senior notes based on a market approach model using Level 3 inputs that incorporates a binomial tree model and a discounted future cash flow model.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7, Customer Notes Receivable , Note 8, Long-Term Debt and Note 9, Derivative Instruments .</t>
  </si>
  <si>
    <t>Derivative Instruments Our derivative instruments consist of interest rate swaps and swaptions that are not designated as cash flow hedges or fair value hedges under accounting guidance. We use interest rate swaps and swaption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9, Derivative Instruments .</t>
  </si>
  <si>
    <t>Revenue / Loans / Deferred Revenue</t>
  </si>
  <si>
    <t>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1 billion as of December 31, 2019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five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five -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7, Commitments and Contingencies . Solar Renewable Energy Certificates. Each solar renewable energy certificate ("SREC") represents one megawatt hour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19 and 2018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limited to broker fees (included in cost of revenue—other), which are only paid in connection with certain transactions. Loans. See discussion of loan revenue in the "Loans" section below. Other Revenue. Other revenue includes certain state incentives, revenue from the direct sale of energy storage systems to customers and sales of service plans. We recognize revenue from state incentives in the periods in which they are incurr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 Loans We offer a loan program, under which the customer finances the purchase of a solar energy system or energy storage system through a solar service agreement, typically for a term of 10 or 25 years .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ferred Revenue Revenue</t>
  </si>
  <si>
    <t>Performance Guarantee Obligations</t>
  </si>
  <si>
    <t>Performance Guarantee Obligations We guarantee certain specified minimum solar energy production output under our leases and loan agreements, generally over a term of 25 years . The amounts are generally measured and credited to the customer's account in January following the end of the first three years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7, Commitments and Contingencies .</t>
  </si>
  <si>
    <t>Property and Equipment Solar Energy Systems. Depreciation and amortization of solar energy systems are calculated using the straight-line method over the estimated useful lives of the solar energy systems and are included in cost of revenue—depreciation. While solar energy systems are in the design, construction and installation stages prior to being placed in service, the development of the systems is accounted for through construction in progress. The components of the design, construction and installation of the solar energy systems, which are installed on or near residential rooftops, are as follows: • Dealer's costs (engineering, procurement and construction) • Direct costs (costs directly related to a solar energy system) • Indirect costs (costs incurred in the design, construction and installation of the solar energy system but not directly associated with a particular asset) Solar energy systems are carried at the cost of acquisition or construction (including design and installation) less certain utility rebates and federal and state tax incentives (including federal investment tax credits, known as "Section 48(a) ITCs") and are depreciated over the useful lives of the assets. We account for the Section 48(a) ITCs in accordance with the deferral gross up method, thus reducing the cost basis of the qualifying solar energy systems by the rate applicable to Section 48(a) ITCs, currently 30% for qualifying solar energy systems that began construction before 2020. However, as discussed in Note 10, Income Taxes , we have a full valuation allowance, which is recorded against deferred income taxes and requires the gross up of the basis of the qualifying solar energy systems back to the full value. Depreciation begins when a solar energy system is placed in service. Costs associated with repair and maintenance of a solar energy system are expensed as incurred. Costs associated with improvements to a solar energy system, which extend the life, increase the capacity or improve the efficiency of the systems, are capitalized and depreciated over the remaining life of the asset. Property and Equipment, Excluding Solar Energy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inclu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 Capitalization of Interest Costs . We capitalize interest on solar energy systems during the development, design, installation and test phase (construction), generally over a period of four months . We determine which debt instruments represent a reasonable measure of the cost of financing construction in terms of interest costs incurred that otherwise could have been avoided. Interest can only be capitalized for debt instruments related to financing the construction of solar energy systems; interest cannot be capitalized for debt instruments related to the acquisition of solar energy systems already constructed and/or in service. These debt instruments and associated interest costs are included in the calculation of the weighted average interest rate used for determining the capitalization rate. Once a solar energy system is placed in service, capitalized interest, as a component of the total cost of the construction, is depreciated over the estimated useful life of the solar energy system.</t>
  </si>
  <si>
    <t>Intangibles</t>
  </si>
  <si>
    <t>Intangibles Our intangible assets primarily consist of a software license and a trademark related to the design process of solar energy systems and are stated at cost less accumulated amortization. We amortize intangible assets to general and administrative expense over a useful life of three years</t>
  </si>
  <si>
    <t>Deferred Financing Costs</t>
  </si>
  <si>
    <t>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included in current portion of long-term debt, current portion of long-term debt—affiliates, long-term debt, net and long-term debt, net—affiliates (see Note 8, Long-Term Debt</t>
  </si>
  <si>
    <t>AROs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for which the expense is included in cost of revenue — depreciation) over the solar energy system's remaining useful life. See Note 6, AROs .</t>
  </si>
  <si>
    <t>Warranty Obligations</t>
  </si>
  <si>
    <t>Warranty Obligations In connection with our solar service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t>
  </si>
  <si>
    <t>Advertising Costs</t>
  </si>
  <si>
    <t>Defined Contribution Plan</t>
  </si>
  <si>
    <t>Income Taxes We account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We determine whether a tax position taken in a filed tax return, planned to be taken in a future tax return or claim, or otherwise subject to interpretation, is more likely than not to be sustained upon examination, including resolution of any related appeals or litigation processes, based on the technical merits of the position, or prospectively approved when such approval may be sought in advance. We use a two-step approach to recognize and measure uncertain tax positions. The first step is to evaluate the tax position for recognition by determining if the available evidence indicates it is more likely than not the position will be sustained upon tax authority examination, including resolution of related appeals or litigation processes, if any. The second step is to measure the tax benefit or obligation as the largest amount that is more than 50% likely of being realized upon ultimate settlement. See Note 10, Income Taxes .</t>
  </si>
  <si>
    <t>Comprehensive Income (Loss)</t>
  </si>
  <si>
    <t>Comprehensive Income (Loss) We are required to report comprehensive income (loss), which includes net income (loss) as well as other comprehensive income (loss). There were no differences between comprehensive loss and net loss as reported in the consolidated statements of operations for the periods presented.</t>
  </si>
  <si>
    <t>Impairment of Long-Lived Assets</t>
  </si>
  <si>
    <t xml:space="preserve">Impairment of Long-Lived Assets Long-lived assets, such as property and equipment, are reviewed for impairment whenever events or changes in circumstances indicate the carrying amount of an asset may not be recoverable. If circumstances require a long-lived asset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e carrying value exceeds its fair value. Fair value is determined through various valuation techniques including discounted cash flow models, quoted market values and third-party independent appraisals as considered necessary. Impairment charges are included in operations and maintenance </t>
  </si>
  <si>
    <t>Segment Information</t>
  </si>
  <si>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Our chief operating decision maker is the chief executive officer. Based on the financial information presented to and reviewed by our chief operating decision maker in deciding how to allocate resources and in assessing performance, we have determined we have a single reportable segment: solar energy products and services. Our principal operations, revenue and decision-making functions are located in the U.S.</t>
  </si>
  <si>
    <t>Basic and Diluted Net Income (Loss) Per Share</t>
  </si>
  <si>
    <t>Basic and Diluted Net Income (Loss) Per Share Our basic net income (loss) per share attributable to common stockholders is calculated by dividing the net income (loss) attributable to the common stockholders by the weighted-average number of shares of common stock outstanding for the period. Cumulative dividends owed to convertible preferred stockholders (as defined in Note 14, Stockholders' Equity ) decrease (increase) the income (loss) available to common stockholders. The diluted net income (loss) per share attributable to common stockholders is computed by giving effect to all potential common stock equivalents outstanding for the period determined using the treasury stock method or the if-converted method, as applicable. During periods in which we incur a net loss attributable to common stockholders, stock options are considered to be common stock equivalents but are excluded from the calculation of diluted net loss per share attributable to common stockholders as the effect is antidilutive. See Note 16, Basic and Diluted Net Loss Per Share .</t>
  </si>
  <si>
    <t>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our "Board") based on the grant date fair value estimate. This also applies to awards modified, repurchased or canceled during the periods reported. We use the Black-Scholes option-pricing model to measure the fair value of stock options at the measurement date. We use the closing price of our common stock on the grant date to measure the fair value of restricted stock units at the measurement date. We account for forfeitures as they occur. Equity-based compensation expense is included in general and administrative expense in the consolidated statements of operations. See Note 15, Equity-Based Compensation .</t>
  </si>
  <si>
    <t>Redeemable Noncontrolling Interests Redeemable noncontrolling interests represent third-party interests in the net assets of certain consolidated subsidiaries (the "tax equity entities"), which were created to finance the cost of solar energy systems under long-term solar service agreements. The contractual provisions of the financing arrangements represent substantive profit sharing arrangements. We determined the appropriate methodology for attributing income and loss to the redeemable noncontrolling interests is a balance sheet approach referred to as the hypothetical liquidation at book value ("HLBV") method. We, therefore, determine the amount of the redeemable noncontrolling interests in the net assets of the subsidiaries at each balance sheet date using the HLBV method, which is presented in the consolidated balance sheets as redeemable noncontrolling interests. Under the HLBV method, the amounts reported as redeemable noncontrolling interests in the consolidated balance sheets represent the amounts the third parties would hypothetically receive at each balance sheet date under the liquidation provisions of the financing arrangements, assuming the net assets of the subsidiaries were liquidated at the recorded amounts determined in accordance with GAAP and distributed to the third parties. The third parties' interests in the results of operations of the subsidiaries are determined as the difference in the redeemable noncontrolling interests balances in the consolidated balance sheets between the start and end of each reporting period, after taking into account any capital transactions, such as contributions and distributions, between the subsidiaries and the third parties. However, the redeemable noncontrolling interests balance is at least equal to the redemption amount. The estimated redemption value is calculated using the discounted cash flows attributable to the third parties subsequent to the reporting date. We classify redeemable noncontrolling interests with redemption features that are not solely within our control outside of permanent equity in our consolidated balance sheets.</t>
  </si>
  <si>
    <t>New Accounting Guidance</t>
  </si>
  <si>
    <t>New Accounting Guidance New accounting pronouncements are issued by the FASB or other standard setting bodies and are adopted as of the specified effective date. In June 2016, the FASB issued Accounting Standards Update ("ASU") No. 2016-13, Financial Instruments—Credit Losses , which will require entities to use a forward-looking expected loss approach instead of the incurred loss approach in effect today when estimating the allowance for credit losse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 The supplemental ASUs must be adopted simultaneously with ASU 2016-13. We are currently evaluating the impact of this ASU on our consolidated financial statements and related disclosures. In August 2018, the FASB issued ASU No. 2018-13, Fair Value Measurement: Disclosure Framework—Changes to the Disclosure Requirements for Fair Value Measurement , which modifies the disclosure requirements on fair value measurements. This ASU is effective for annual and interim reporting periods in 2020. We adopted this ASU in January 2020 and determined it did not have a significant impact on our consolidated financial statements and related disclosures. In August 2018, the FASB issued ASU No. 2018-15, Intangibles—Goodwill and Other—Internal-Use Software: Customer's Accounting for Implementation Costs Incurred in a Cloud Computing Arrangement that is a Service Contract , which requires certain implementation costs to be capitalized. This ASU is effective for annual and interim reporting periods in 2020. We adopted this ASU in January 2020 and determined it did not have a significant impact on our consolidated financial statements and related disclosures. In April 2019, the FASB issued ASU No. 2019-04, Codification Improvements to Topic 326, Financial Instruments—Credit Losses, Topic 815, Derivatives and Hedging, and Topic 825, Financial Instruments , to clarify and address implementation issues around the new standards related to credit losses, hedging and recognizing and measuring financial instruments. Amendments in this ASU related to credit losses and hedging have the same effective dates as the respective standards unless an entity has already adopted the standards, in which case the amendments are effective for annual and interim reporting periods in 2020. Amendments in this ASU related to recognizing and measuring financial instruments are effective for annual and interim reporting periods in 2020 (see ASU No. 2016-13 above). We adopted this ASU in January 2020 and determined it did not have a significant impact on our consolidated financial statements and related disclosures. In December 2019, the FASB issued ASU No. 2019-12, Income Taxes: Simplifying the Accounting for Income Taxes , to remove certain exceptions and clarify and amend the existing guidance. This ASU is effective for annual and interim reporting periods in 2021. We have not yet determined the potential impact of this ASU on our consolidated financial statements and related disclosures.</t>
  </si>
  <si>
    <t>Significant Accounting Policies (Tables)</t>
  </si>
  <si>
    <t>Details of Restricted Cash</t>
  </si>
  <si>
    <t>The following table presents the detail of restricted cash as recorded in other current assets and other assets in the consolidated balance sheets: As of December 31, 2019 2018 (in thousands) Debt and inverter reserves $ 55,407 $ 28,225 Tax equity reserves 9,904 4,796 Letters of credit for office lease 725 725 Other 770 594 Total (1) $ 66,806 $ 34,340 (1) Of this amount, $10.5 million and $5.2 million is recorded in other current assets as of December 31, 2019 and 2018 , respectively.</t>
  </si>
  <si>
    <t>Changes in the Allowance for Doubtful Accounts</t>
  </si>
  <si>
    <t>The following table presents the changes in the allowance for doubtful accounts recorded against accounts receivable — trade, net in the consolidated balance sheets: As of December 31, 2019 2018 (in thousands) Balance at beginning of period $ 723 $ 427 Bad debt expense 1,645 1,119 Write off of uncollectible accounts (1,498 ) (861 ) Recoveries 90 50 Other, net — (12 ) Balance at end of period $ 960 $ 723</t>
  </si>
  <si>
    <t>Schedule of Inventory</t>
  </si>
  <si>
    <t>The following table presents the detail of inventory as recorded in other current assets in the consolidated balance sheets: As of December 31, 2019 2018 (in thousands) Energy storage systems and components $ 33,443 $ 8,394 Modules and inverters 10,137 433 Meters 169 360 Total $ 43,749 $ 9,187</t>
  </si>
  <si>
    <t>Schedule of Fair Value of Financial Liabilities</t>
  </si>
  <si>
    <t>The following table summarizes the change in fair value of our financial liabilities accounted for at fair value on a recurring basis using Level 3 inputs as recorded in long-term debt, net—affiliates in the consolidated balance sheets: As of December 31, 2019 2018 (in thousands) Balance at beginning of period $ — $ — Additions 55,506 — Change in fair value 730 — Extinguishment (56,236 ) — Balance at end of period $ — $ —</t>
  </si>
  <si>
    <t>Disaggregation of Revenue</t>
  </si>
  <si>
    <t>The following table presents the detail of revenue as recorded in the consolidated statements of operations: Year Ended 2019 2018 2017 (in thousands) PPA revenue $ 48,041 $ 38,950 $ 29,171 Lease revenue 40,191 33,079 21,866 Solar renewable energy certificate revenue 38,453 30,630 24,833 Loan revenue 1,645 933 479 Other revenue 3,226 790 507 Total $ 131,556 $ 104,382 $ 76,856</t>
  </si>
  <si>
    <t>Changes in Allowance for Customer Notes Receivable</t>
  </si>
  <si>
    <t>The following table presents the changes in the allowance for losses recorded against customer notes receivable in the consolidated balance sheets: As of December 31, 2019 2018 (in thousands) Balance at beginning of period $ 710 $ 602 Bad debt expense 419 238 Write off of uncollectible accounts (38 ) (130 ) Balance at end of period $ 1,091 $ 710</t>
  </si>
  <si>
    <t>Deferred Revenue Schedule</t>
  </si>
  <si>
    <t>The following table presents the detail of deferred revenue as recorded in other current liabilities and other long-term liabilities in the consolidated balance sheets: As of December 31, 2019 2018 (in thousands) Loans $ 46,958 $ 27,793 PPAs and leases 8,895 6,255 SRECs 3,000 — Total (1) $ 58,853 $ 34,048 (1) Of this amount, $2.1 million and $1.6 million is recorded in other current liabilities as of December 31, 2019 and 2018 , respectively.</t>
  </si>
  <si>
    <t>Schedule of Intangible Assets</t>
  </si>
  <si>
    <t>The following table presents the detail of intangible assets as recorded in other assets in the consolidated balance sheets: As of December 31, 2019 2018 (in thousands) Software license $ 331 $ 331 Trademark 68 68 Other 88 — Intangibles, gross 487 399 Less: accumulated amortization (420 ) (399 ) Intangibles, net $ 67 $ —</t>
  </si>
  <si>
    <t>Changes in Net Deferred Financing Costs</t>
  </si>
  <si>
    <t>The following table presents the changes in net deferred financing costs: As of December 31, 2019 2018 (in thousands) Balance at beginning of period $ 22,712 $ 25,188 Capitalized 12,731 6,598 Amortized (9,822 ) (9,074 ) Balance at end of period $ 25,621 $ 22,712</t>
  </si>
  <si>
    <t>Property and Equipment (Tables)</t>
  </si>
  <si>
    <t>The following table presents the detail of property and equipment, net as recorded in the consolidated balance sheets: As of December 31, Useful Lives 2019 2018 (in years) (in thousands) Solar energy systems 35 $ 1,689,457 $ 1,311,458 Construction in progress 143,449 77,847 AROs 30 26,967 17,381 Information technology systems 3 28,320 17,380 Computers and equipment 3-5 1,499 1,251 Leasehold improvements 3-6 1,014 883 Furniture and fixtures 7 735 735 Vehicles 4 1,632 548 Other 5-6 146 52 Property and equipment, gross 1,893,219 1,427,535 Less: accumulated depreciation (148,159 ) (99,078 ) Property and equipment, net $ 1,745,060 $ 1,328,457</t>
  </si>
  <si>
    <t>Natural Disaster Losses (Tables)</t>
  </si>
  <si>
    <t>Schedule of Disaster Losses</t>
  </si>
  <si>
    <t>The impact of the natural disaster losses as recorded in the consolidated statements of operations for the years ended December 31, 2019 , 2018 and 2017 is as follows: Year Ended 2019 2018 2017 (in thousands) Operations and maintenance expense: Impairment of solar energy systems due to natural disaster losses $ — $ 5,840 $ 6,745 Insurance proceeds received/expected to be received—property damage 54 (53 ) (5,922 ) Insurance proceeds received—business interruption — (2,693 ) (1,307 ) Other natural disaster-related charges — 1,679 65 General and administrative expense: Other natural disaster-related charges — 750 146 Total $ 54 $ 5,523 $ (273 )</t>
  </si>
  <si>
    <t>Detail of Certain Balance Sheet Captions (Tables)</t>
  </si>
  <si>
    <t>Schedule of Other Current Assets</t>
  </si>
  <si>
    <t>The following table presents the detail of other current assets as recorded in the consolidated balance sheets: As of December 31, 2019 2018 (in thousands) Prepaid inventory $ 96,167 $ — Inventory 43,749 9,187 Current portion of customer notes receivable 13,758 7,601 Other prepaid assets 7,380 2,739 Current portion of other notes receivable 982 1,522 Deferred receivables 1,506 555 Restricted cash 10,474 5,190 Total $ 174,016 $ 26,794</t>
  </si>
  <si>
    <t>Schedule of Other Current Liabilities</t>
  </si>
  <si>
    <t>The following table presents the detail of other current liabilities as recorded in the consolidated balance sheets: As of December 31, 2019 2018 (in thousands) Interest payable $ 14,680 $ 8,150 Current portion of performance guarantee obligations 4,067 2,580 Current portion of lease liability 561 871 Deferred revenue 2,086 1,593 Other 410 20 Total $ 21,804 $ 13,214</t>
  </si>
  <si>
    <t>AROs (Tables)</t>
  </si>
  <si>
    <t>Schedule of Changes in AROs</t>
  </si>
  <si>
    <t>The following table presents the changes in AROs as recorded in other long-term liabilities in the consolidated balance sheets: As of December 31, 2019 2018 (in thousands) Balance at beginning of period $ 20,033 $ 15,347 Additional obligations incurred 4,641 3,607 Accretion expense 1,443 1,183 Change in estimate 4,983 — Other (47 ) (104 ) Balance at end of period $ 31,053 $ 20,033</t>
  </si>
  <si>
    <t>Customer Notes Receivable (Tables)</t>
  </si>
  <si>
    <t>Fair Values of Notes Receivable and Corresponding Carrying Amounts</t>
  </si>
  <si>
    <t>The fair values of our customer notes receivable and the corresponding carrying amounts are as follows: As of December 31, 2019 As of December 31, 2018 Carrying Estimated Carrying Estimated (in thousands) Customer notes receivable $ 311,732 $ 314,222 $ 179,632 $ 179,990</t>
  </si>
  <si>
    <t>Long-Term Debt (Tables)</t>
  </si>
  <si>
    <t>Schedule of Long-term Debt Instruments</t>
  </si>
  <si>
    <t>The following table presents the detail of long-term debt, net and long-term debt, net—affiliates as recorded in the consolidated balance sheets: Year Ended As of December 31, 2019 Year Ended As of December 31, 2018 Long-term Current Long-term Current (in thousands, except interest rates) SEI Convertible senior notes 7.75 % $ 55,000 $ — $ — $ — Debt discount, net (16,913 ) — — — Deferred financing costs, net (480 ) — — — Sunnova Energy Corporation Senior secured notes 10.02 % — — 14.89 % 40,000 — Convertible notes 13.34 % — — 12.20 % — 15,000 Notes payable 3.22 % — 2,428 — — Paid-in-kind — — 4,219 1,500 Deferred financing costs, net — — (38 ) — AP4 Secured term loan 5.61 % 86,369 6,109 5.25 % 101,026 3,036 Debt discount, net (452 ) — (202 ) — Deferred financing costs, net (196 ) — (418 ) — AP6WII Warehouse credit facility 10.01 % — — 8.47 % 54,603 — Deferred financing costs, net — — (309 ) — HELI Solar asset-backed notes 6.56 % 213,632 8,673 6.47 % 224,835 10,522 Debt discount, net (3,169 ) — (4,124 ) — Deferred financing costs, net (5,586 ) — (7,217 ) — LAPH Secured term loan 7.71 % 41,484 1,392 8.36 % 43,167 1,038 Debt discount, net (401 ) — (552 ) — Deferred financing costs, net (356 ) — (482 ) — EZOP Warehouse credit facility 6.60 % 121,400 — 9.68 % 58,200 — Debt discount, net (2,178 ) — — — TEPIH Secured term loan 25.17 % — — 6.55 % 107,239 3,356 Debt discount, net — — (62 ) — Deferred financing costs, net — — (4,892 ) — TEPIIH Revolving credit facility 6.36 % 234,650 — 8.41 % 57,552 — Debt discount, net (2,219 ) — (1,710 ) — Deferred financing costs, net — — (1,612 ) — HELII Solar asset-backed notes 5.77 % 241,309 13,005 5.60 % 253,687 9,013 Debt discount, net (49 ) — (55 ) — Deferred financing costs, net (5,873 ) — (6,425 ) — RAYSI Solar asset-backed notes 5.47 % 126,828 6,327 — — Debt discount, net (1,547 ) — — — Deferred financing costs, net (4,759 ) — — — HELIII Solar loan-backed notes 4.03 % 135,543 19,030 — — Debt discount, net (2,532 ) — — — Deferred financing costs, net (2,410 ) — — — TEPH Revolving credit facility 6.70 % 90,325 — — — Debt discount, net (645 ) — — — TEPINV Revolving credit facility 7.95 % 54,707 40,500 — — Debt discount, net (2,856 ) — — — Deferred financing costs, net (2,207 ) — — — Total $ 1,346,419 $ 97,464 $ 916,430 $ 43,465</t>
  </si>
  <si>
    <t>Debt Instrument Redemption</t>
  </si>
  <si>
    <t>We may, at our option, redeem for cash all or any portion of the convertible senior notes plus any accrued and unpaid interest to, but excluding, the redemption date at a redemption price equal to the following percentage of aggregate principal amount of convertible senior notes so redeemed: Period Percentage At any time prior to December 23, 2021 120% At any time on and after December 23, 2021 but prior to December 23, 2023 115% At any time on and after December 23, 2023 110%</t>
  </si>
  <si>
    <t>Schedule of Carrying Values and Estimated Fair Values of Debt Instruments</t>
  </si>
  <si>
    <t>Fair Values of Long-Term Debt . The fair values of our long-term debt and the corresponding carrying amounts are as follows: As of December 31, 2019 2018 Carrying Estimated Carrying Estimated (in thousands) SEI convertible senior notes $ 55,000 $ 37,964 $ — $ — Sunnova Energy Corporation senior secured notes — — 44,219 43,781 Sunnova Energy Corporation convertible notes — — 16,500 16,442 Sunnova Energy Corporation notes payable 2,428 2,428 — — AP4 secured term loan 92,478 92,478 104,062 104,062 AP6WII warehouse credit facility — — 54,603 54,603 HELI solar asset-backed notes 222,305 223,895 235,357 229,766 LAPH secured term loan 42,876 42,876 44,205 44,205 EZOP warehouse credit facility 121,400 121,400 58,200 58,200 TEPIH secured term loan — — 110,595 110,595 TEPIIH revolving credit facility 234,650 234,650 57,552 57,552 HELII solar asset-backed notes 254,314 281,850 262,700 274,857 RAYSI solar asset-backed notes 133,155 139,004 — — HELIII solar loan-backed notes 154,573 155,701 — — TEPH revolving credit facility 90,325 90,325 — — TEPINV revolving credit facility 95,207 95,207 — — Total (1) $ 1,498,711 $ 1,517,778 $ 987,993 $ 994,063 (1) Amounts exclude the net deferred financing costs and net debt discounts of $54.8 million and $28.1 million as of December 31, 2019 and 2018 , respectively.</t>
  </si>
  <si>
    <t>Schedule of Maturities of Long-term Debt</t>
  </si>
  <si>
    <t>As of December 31, 2019 , the principal maturities of our long-term debt were as follows: Principal Maturities (in thousands) 2020 $ 97,464 2021 154,285 2022 504,434 2023 74,649 2024 32,949 2025 and thereafter 634,930 Total $ 1,498,711</t>
  </si>
  <si>
    <t>Derivative Instruments (Tables)</t>
  </si>
  <si>
    <t>Outstanding Derivative Instruments</t>
  </si>
  <si>
    <t>The following table presents a summary of the outstanding derivative instruments: As of December 31, 2019 2018 Effective Termination Fixed Aggregate Effective Termination Fixed Aggregate (in thousands, except interest rates) AP4 March 2018 July 2020 2.338% $ 99,762 March 2018 July 2020 2.338% $ 102,921 AP6WII —% — April 2019 April 2019 - 2.402% - 72,025 LAPH November 2018 October 2036 3.409% 43,298 November 2018 October 2036 3.409% 44,205 EZOP June 2019 - July 2029 - 1.631% - 100,083 March 2018 April 2019 - 1.900% - 55,290 TEPIH —% — June 2017 - April 2033 - 2.350% - 99,536 TEPIIH September 2018 July 2031 - 1.909% - 225,845 September 2018 - July 2031 - 2.995% - 54,675 TEPH September 2019 January 2023 1.620% - 55,115 —% — Total $ 524,103 $ 428,652</t>
  </si>
  <si>
    <t>Fair Value of Interest Rate Swaps</t>
  </si>
  <si>
    <t>The following table presents the fair value of the interest rate swaps as recorded in the consolidated balance sheets: As of December 31, 2019 2018 (in thousands) Other assets $ 360 $ 270 Other current liabilities (397 ) — Other long-term liabilities (27,092 ) (8,161 ) Total, net $ (27,129 ) $ (7,891 ) consolidated statements of operations: Year Ended 2019 2018 2017 (in thousands) Realized (gain) loss $ 13,195 $ (17,004 ) $ 3,295 Unrealized loss 19,237 6,100 5,944 Total $ 32,432 $ (10,904 ) $ 9,239</t>
  </si>
  <si>
    <t>Income Taxes (Tables)</t>
  </si>
  <si>
    <t>Schedule of Effective Income Tax Rate Reconciliation</t>
  </si>
  <si>
    <t>Total income tax differs from the amounts computed by applying the statutory income tax rate to loss before income tax primarily as a result of our valuation allowance. The sources of these differences are as follows: Year Ended 2019 2018 2017 (in thousands) Loss before income tax $ (133,434 ) $ (68,409 ) $ (90,182 ) Statutory federal tax rate 21 % 21 % 35 % Tax benefit computed at statutory rate (28,021 ) (14,366 ) (31,564 ) State income tax, net of federal benefit (8,344 ) (4,308 ) (3,406 ) Adjustments from permanent differences: Enactment of the Tax Cuts and Jobs Act — — 6,118 Redeemable noncontrolling interests (2,293 ) (1,226 ) — ITC recapture 296 989 — Other 852 234 1,185 Increase in valuation allowance, net 37,510 18,677 27,667 Total income tax $ — $ — $ —</t>
  </si>
  <si>
    <t>Schedule of Deferred Tax Assets and Liabilities</t>
  </si>
  <si>
    <t>The tax effects of temporary differences that give rise to significant portions of the deferred tax assets (liabilities) are as follows: As of December 31, 2019 2018 (tax effected, in thousands) Federal net operating loss carryforward $ 169,379 $ 137,810 State net operating loss carryforward 49,565 38,659 ITC carryforward 246,828 226,378 Federal unused interest deduction carryforward 22,559 10,202 Investment in certain financing arrangements 36,999 16,374 Other deferred tax assets 20,801 11,531 Deferred tax assets 546,131 440,954 Fixed asset basis difference (235,510 ) (188,087 ) Investment in certain financing arrangements (22,826 ) (5,391 ) Other deferred tax liabilities (2,819 ) (874 ) Deferred tax liabilities (261,155 ) (194,352 ) Valuation allowance (284,976 ) (246,602 ) Net deferred tax asset $ — $ —</t>
  </si>
  <si>
    <t>Details of Certain Subsidiary Assets and Liabilities (Tables)</t>
  </si>
  <si>
    <t>The following table presents the detail of assets and liabilities of certain subsidiaries as recorded in the consolidated balance sheet: As of December 31, 2019 Sunnova LAPH EZOP TEPH (in thousands) Assets Current assets: Cash $ 82,788 $ 1,323 $ 2,143 $ 14,672 Accounts receivable—trade, net 10,672 497 367 295 Accounts receivable, net—affiliates — — 78 — Accounts receivable—other 6,147 — — 4 Other current assets 174,016 172 5,314 47,388 Total current assets 273,623 1,992 7,902 62,359 Property and equipment, net 1,745,060 54,558 — 168,348 Customer notes receivable, net 297,975 — 125,950 — Other assets 169,712 1,815 6,629 5,564 Total assets $ 2,486,370 $ 58,365 $ 140,481 $ 236,271 Liabilities Current liabilities: Accounts payable $ 36,190 $ 14 $ 16 $ 247 Accounts payable, net—affiliates — 1,220 — 80,298 Accrued expenses 39,544 87 44 282 Current portion of long-term debt 97,464 1,392 — — Other current liabilities 21,720 818 165 697 Total current liabilities 194,918 3,531 225 81,524 Long-term debt, net 1,308,812 40,727 119,222 89,680 Other long-term liabilities 127,406 7,606 27,796 1,442 Total liabilities $ 1,631,136 $ 51,864 $ 147,243 $ 172,646</t>
  </si>
  <si>
    <t>Equity-Based Compensation (Tables)</t>
  </si>
  <si>
    <t>Stock Option Assumptions</t>
  </si>
  <si>
    <t>We used the following assumptions to apply the Black-Scholes option-pricing model to stock options granted during the years ended December 31, 2019 , 2018 and 2017 : Year Ended 2019 2018 2017 Expected dividend yield 0.00% 0.00% 0.00% Risk-free interest rate 2.62% 2.62% 2.11% Expected term (in years) 7.94 7.94 8.01 Volatility 81% 81% 68%</t>
  </si>
  <si>
    <t>Stock Option Activity</t>
  </si>
  <si>
    <t xml:space="preserve">The following table summarizes stock option activity: Number Weighted Weighted Weighted Aggregate (in thousands) Outstanding, December 31, 2017 3,166,008 $ 15.65 8.36 $ 124 Granted 1,834,876 $ 16.26 9.28 $ 3.52 Exercised (1,393 ) $ 1.85 $ 6 Forfeited (191,101 ) $ 15.23 $ 3.33 Outstanding, December 31, 2018 4,808,390 $ 15.90 8.09 $ 129 Granted 94,295 $ 13.58 9.07 $ 3.11 Exercised (2,143 ) $ 1.85 $ 20 Forfeited (596,233 ) $ 15.85 $ 3.48 Outstanding, December 31, 2019 4,304,309 $ 15.86 7.08 $ 242 Exercisable, December 31, 2019 3,339,913 $ 15.86 6.89 $ 242 Vested and expected to vest, December 31, 2019 4,304,309 $ 15.86 7.08 $ 242 Non-vested, December 31, 2018 3,124,367 $ 3.48 Non-vested, December 31, 2019 964,396 $ 3.52 </t>
  </si>
  <si>
    <t>Restricted Stock Unit Activity</t>
  </si>
  <si>
    <t>The following table summarizes restricted stock unit activity: Number of Weighted Outstanding, December 31, 2018 — Granted 1,431,555 $ 11.93 Forfeited (5,416 ) $ 12.00 Outstanding, December 31, 2019 1,426,139 $ 11.93</t>
  </si>
  <si>
    <t>Basic and Diluted Net Loss Per Share (Tables)</t>
  </si>
  <si>
    <t>Schedule of Basic and Diluted Net Loss Per Share</t>
  </si>
  <si>
    <t>The following table sets forth the computation of our basic and diluted net loss per share: Year Ended 2019 2018 2017 (in thousands, except share and per share amounts) Net loss attributable to stockholders $ (144,351 ) $ (74,246 ) $ (91,085 ) Dividends earned on Series A convertible preferred stock (19,271 ) (36,346 ) (29,623 ) Dividends earned on Series B convertible preferred stock — — (580 ) Dividends earned on Series C convertible preferred stock (5,454 ) (5,948 ) — Deemed dividends on convertible preferred stock exchange — (19,332 ) — Net loss attributable to common stockholders—basic and diluted $ (169,076 ) $ (135,872 ) $ (121,288 ) Net loss per share attributable to common stockholders—basic and diluted $ (4.14 ) $ (15.74 ) $ (14.05 ) Weighted average common shares outstanding—basic and diluted 40,797,976 8,634,477 8,632,936</t>
  </si>
  <si>
    <t>Schedule of Antidilutive Weighted Average Shares</t>
  </si>
  <si>
    <t>The following table presents the weighted average shares of common stock equivalents that were excluded from the computation of diluted net loss per share for the periods presented because including them would have been anti-dilutive: Year Ended 2019 2018 2017 Equity-based compensation awards 4,954,286 4,307,614 3,408,202 Convertible preferred stock 33,960,624 53,112,246 37,977,786 Convertible senior notes 104,320 — —</t>
  </si>
  <si>
    <t>Commitments and Contingencies (Tables)</t>
  </si>
  <si>
    <t>Schedule of Performance Guarantee Obligations</t>
  </si>
  <si>
    <t>The changes in our aggregate performance guarantee obligations are as follows: As of December 31, 2019 2018 (in thousands) Balance at beginning of period $ 6,044 $ 4,173 Accruals for obligations issued 3,101 3,033 Settlements made in cash (2,677 ) (1,162 ) Balance at end of period $ 6,468 $ 6,044</t>
  </si>
  <si>
    <t>Lease Expense</t>
  </si>
  <si>
    <t>The following table presents the detail of lease expense and lease income as recorded in general and administrative expense and other operating expense (income), respectively, in the consolidated statements of operations: Year Ended 2019 2018 2017 (in thousands) Operating lease expense $ 1,248 $ 972 $ 972 Finance lease amortization expense 8 — — Short-term lease expense 48 50 21 Variable lease expense 1,037 704 661 Sublease income (73 ) (70 ) (41 ) Total $ 2,268 $ 1,656 $ 1,613 Other information related to leases was as follows: Year Ended 2019 2018 2017 (in thousands) Cash paid for amounts included in the measurement of lease liabilities: Operating cash flows from operating leases $ 1,254 $ 875 $ 814 Financing cash flows from finance leases 8 — — Right-of-use assets obtained in exchange for lease obligations: Operating leases 8,087 — 4,175 Finance leases 13 — — As of December 31, 2019 2018 Weighted average remaining lease term (years): Operating leases 9.41 3.42 Finance leases 0.68 — Weighted average discount rate: Operating leases 3.94 % 4.63 % Finance leases 4.26 % — %</t>
  </si>
  <si>
    <t>Lease Assets And Liabilities</t>
  </si>
  <si>
    <t>The following table presents the detail of right-of-use assets and lease liabilities as recorded in other assets and other current liabilities/other long-term liabilities, respectively, in the consolidated balance sheets: As of December 31, 2019 2018 (in thousands) Right-of-use assets: Operating leases $ 9,668 $ 2,586 Finance leases 5 — Total right-of-use assets $ 9,673 $ 2,586 Current lease liabilities: Operating leases $ 556 $ 871 Finance leases 5 — Long-term leases liabilities Operating leases 9,389 2,083 Total lease liabilities $ 9,950 $ 2,954</t>
  </si>
  <si>
    <t>Finance Lease, Future Minimum Lease Payments</t>
  </si>
  <si>
    <t>Future minimum lease payments under our non-cancelable leases as of December 31, 2019 were as follows: Operating Finance (in thousands) 2020 $ 1,037 $ 5 2021 1,536 — 2022 1,559 — 2023 1,594 — 2024 1,616 — 2025 and thereafter 7,617 — Total 14,959 5 Amount representing interest (2,603 ) — Amount representing leasehold incentives (2,411 ) — Present value of future payments 9,945 5 Current portion of lease liability (556 ) (5 ) Long-term portion of lease liability $ 9,389 $ —</t>
  </si>
  <si>
    <t>Operating Lease, Future Minimum Lease Payments</t>
  </si>
  <si>
    <t>Future minimum lease payments under our non-cancelable leases as of December 31, 2019 were as follows: Operating Finance (in thousands) 2020 $ 1,037 $ 5 2021 1,536 — 2022 1,559 — 2023 1,594 — 2024 1,616 — 2025 and thereafter 7,617 — Total 14,959 5 Amount representing interest (2,603 ) — Amount representing leasehold incentives (2,411 ) — Present value of future payments 9,945 5 Current portion of lease liability (556 ) (5 ) Long-term portion of lease liability $ 9,389 $ — Future minimum lease payments under our non-cancelable leases as of December 31, 2018 were as follows: Operating (in thousands) 2019 $ 989 2020 842 2021 863 2022 512 2023 — 2024 and thereafter — Total 3,206 Amount representing interest (252 ) Present value of future payments 2,954 Current portion of lease liability (871 ) Long-term portion of lease liability $ 2,083</t>
  </si>
  <si>
    <t>Other Commitments</t>
  </si>
  <si>
    <t>Dealer Commitments. As of December 31, 2019 , the net unamortized balance of payments to dealers for exclusivity and other similar arrangements was $32.8 million . Under these agreements, we paid $31.7 million during the year ended December 31, 2019 and could be obligated to make maximum payments, excluding additional amounts payable on a per watt basis if even higher thresholds are met, as follows: Dealer (in thousands) 2020 $ 24,184 2021 24,200 2022 25,240 2023 1,000 2024 — 2025 and thereafter — Total $ 74,624</t>
  </si>
  <si>
    <t>Future Commitments</t>
  </si>
  <si>
    <t>Future commitments as of December 31, 2019 were as follows: Information (in thousands) 2020 $ 4,962 2021 3,269 2022 10 2023 — 2024 — 2025 and thereafter — Total $ 8,241 Purchase Commitments. In August 2019, we amended an agreement with a supplier in which we agreed to purchase a minimum amount of energy storage systems for five years. These purchases are recorded to inventory within other current assets in the consolidated balance sheets. Under this agreement, we could be obligated to make minimum purchases as follows: Purchase (in thousands) 2020 $ 22,702 2021 27,359 2022 27,243 2023 27,053 2024 20,152 2025 and thereafter — Total $ 124,509</t>
  </si>
  <si>
    <t>Selected Quarterly Financial Data (Unaudited) (Tables)</t>
  </si>
  <si>
    <t>Quarterly Financial Data</t>
  </si>
  <si>
    <t>The following tables present the selected quarterly financial data for the years ended December 31, 2019 and 2018 . Three Months Ended December 31, 2019 September 30, 2019 June 30, 2019 March 31, 2019 (in thousands, except per share amounts) Revenue (1) $ 33,614 $ 36,615 $ 34,612 $ 26,715 Total operating expenses, net (1) $ 42,769 $ 42,513 $ 37,322 $ 31,222 Operating loss (1) $ (9,155 ) $ (5,898 ) $ (2,710 ) $ (4,507 ) Net loss (1)(2) $ (13,762 ) $ (34,369 ) $ (49,807 ) $ (35,496 ) Net loss attributable to common stockholders—basic and diluted (1)(2) $ (17,509 ) $ (37,590 ) $ (63,260 ) $ (50,717 ) Net loss per share attributable to common stockholders—basic and diluted (1)(2) $ (0.21 ) $ (0.62 ) $ (7.32 ) $ (5.87 ) Three Months Ended December 31, 2018 September 30, 2018 June 30, 2018 March 31, 2018 (in thousands, except per share amounts) Revenue (1) $ 25,206 $ 30,429 $ 28,963 $ 19,784 Total operating expenses, net (1)(3) $ 37,623 $ 27,025 $ 26,528 $ 26,936 Operating income (loss) (1)(3) $ (12,417 ) $ 3,404 $ 2,435 $ (7,152 ) Net loss (1)(2) $ (39,102 ) $ (6,647 ) $ (9,224 ) $ (13,436 ) Net loss attributable to common stockholders—basic and diluted (1)(2) $ (53,017 ) $ (17,865 ) $ (23,269 ) $ (41,721 ) Net loss per share attributable to common stockholders—basic and diluted (1)(2) $ (6.14 ) $ (2.07 ) $ (2.69 ) $ (4.83 ) (1) Fluctuations are primarily due to seasonality. (2) Fluctuations are primarily due to unrealized gains and losses on derivative instruments. (3) Fluctuations are primarily due to timing of estimates of losses from natural disasters and recoveries of business interruption insurance proceeds related to 2018.</t>
  </si>
  <si>
    <t>Description of Business and Basis of Presentation - Narrative (Details) customer in Thousands</t>
  </si>
  <si>
    <t>Dec. 31, 2019customerstaterenewal_option</t>
  </si>
  <si>
    <t>Subsidiary, Sale of Stock [Line Items]</t>
  </si>
  <si>
    <t>Number of customers | customer</t>
  </si>
  <si>
    <t>Number of states in which entity operates (more than) | state</t>
  </si>
  <si>
    <t>Maximum renewal term</t>
  </si>
  <si>
    <t>10 years</t>
  </si>
  <si>
    <t>Reverse stock split ratio</t>
  </si>
  <si>
    <t>Lease and Power Purchase Agreement (PPA)</t>
  </si>
  <si>
    <t>Number of options to renew term | renewal_option</t>
  </si>
  <si>
    <t>Renewal term</t>
  </si>
  <si>
    <t>5 years</t>
  </si>
  <si>
    <t>Minimum</t>
  </si>
  <si>
    <t>Agreement term</t>
  </si>
  <si>
    <t>Maximum</t>
  </si>
  <si>
    <t>25 years</t>
  </si>
  <si>
    <t>Significant Accounting Policies - Narrative (Details)</t>
  </si>
  <si>
    <t>Dec. 31, 2019USD ($)kWhFICO_scoredealerrenewal_option</t>
  </si>
  <si>
    <t>Disaggregation of Revenue [Line Items]</t>
  </si>
  <si>
    <t>Cash deposits in excess of FDIC insured limit</t>
  </si>
  <si>
    <t>Restricted cash deposits in excess of FDIC insured limit</t>
  </si>
  <si>
    <t>Accrued expenses for inventory purchases</t>
  </si>
  <si>
    <t>Number of dealers | dealer</t>
  </si>
  <si>
    <t>Customer agreement, average term</t>
  </si>
  <si>
    <t>23 years</t>
  </si>
  <si>
    <t>Average age of solar systems</t>
  </si>
  <si>
    <t>3 years</t>
  </si>
  <si>
    <t>Note receivables not accruing interest</t>
  </si>
  <si>
    <t>Notes receivable past due</t>
  </si>
  <si>
    <t>Deferred revenue</t>
  </si>
  <si>
    <t>Revenue recognized</t>
  </si>
  <si>
    <t>Performance guarantee obligation term</t>
  </si>
  <si>
    <t>P25Y</t>
  </si>
  <si>
    <t>Performance guarantee obligation, initial payment period</t>
  </si>
  <si>
    <t>Capitalization of interest term</t>
  </si>
  <si>
    <t>4 months</t>
  </si>
  <si>
    <t>Intangible assets, useful lives</t>
  </si>
  <si>
    <t>Amortization, 2020</t>
  </si>
  <si>
    <t>Amortization, 2021</t>
  </si>
  <si>
    <t>Amortization, 2022</t>
  </si>
  <si>
    <t>Amortization, thereafter</t>
  </si>
  <si>
    <t>Advertising expense</t>
  </si>
  <si>
    <t>Defined contribution plan, employer contribution</t>
  </si>
  <si>
    <t>Net loss on disposal and impairment expense</t>
  </si>
  <si>
    <t>PPA revenue</t>
  </si>
  <si>
    <t>Lease revenue</t>
  </si>
  <si>
    <t>Remittances of customer payments, period after placed in service date</t>
  </si>
  <si>
    <t>Solar renewable energy certificate revenue</t>
  </si>
  <si>
    <t>Energy per certificate (in kWhs) | kWh</t>
  </si>
  <si>
    <t>Typical period for receiving payment</t>
  </si>
  <si>
    <t>1 month</t>
  </si>
  <si>
    <t>Loan revenue</t>
  </si>
  <si>
    <t>Other revenue</t>
  </si>
  <si>
    <t>Solar Renewable Energy Certificates</t>
  </si>
  <si>
    <t>Warranty period</t>
  </si>
  <si>
    <t>Minimum | Loan revenue</t>
  </si>
  <si>
    <t>Minimum FICO score required for customer to qualify for program | FICO_score</t>
  </si>
  <si>
    <t>Maximum | PPA revenue</t>
  </si>
  <si>
    <t>Maximum | Lease revenue</t>
  </si>
  <si>
    <t>Maximum | Loan revenue</t>
  </si>
  <si>
    <t>Dealer One | Customer Concentration Risk | Expenditures</t>
  </si>
  <si>
    <t>Concentration risk</t>
  </si>
  <si>
    <t>49.00%</t>
  </si>
  <si>
    <t>58.00%</t>
  </si>
  <si>
    <t>32.00%</t>
  </si>
  <si>
    <t>Dealer Two | Customer Concentration Risk | Expenditures</t>
  </si>
  <si>
    <t>10.00%</t>
  </si>
  <si>
    <t>27.00%</t>
  </si>
  <si>
    <t>Dealer Three | Customer Concentration Risk | Expenditures</t>
  </si>
  <si>
    <t>13.00%</t>
  </si>
  <si>
    <t>Operations and maintenance expense</t>
  </si>
  <si>
    <t>Natural disaster losses | Operations and maintenance expense</t>
  </si>
  <si>
    <t>Significant Accounting Policies - Restricted Cash (Details) - USD ($) $ in Thousands</t>
  </si>
  <si>
    <t>Restricted Cash and Cash Equivalents Items [Line Items]</t>
  </si>
  <si>
    <t>Restricted cash</t>
  </si>
  <si>
    <t>Debt and inverter reserves</t>
  </si>
  <si>
    <t>Tax equity reserves</t>
  </si>
  <si>
    <t>Letters of credit for office lease</t>
  </si>
  <si>
    <t>Other</t>
  </si>
  <si>
    <t>Significant Accounting Policies - Allowance for Doubtful Accounts (Details) - USD ($) $ in Thousands</t>
  </si>
  <si>
    <t>Accounts Receivable, Allowance for Credit Loss [Roll Forward]</t>
  </si>
  <si>
    <t>Balance at beginning of period</t>
  </si>
  <si>
    <t>Bad debt expense</t>
  </si>
  <si>
    <t>Write off of uncollectible accounts</t>
  </si>
  <si>
    <t>Recoveries</t>
  </si>
  <si>
    <t>Balance at end of period</t>
  </si>
  <si>
    <t>Significant Accounting Policies - Inventories (Details) - USD ($) $ in Thousands</t>
  </si>
  <si>
    <t>Inventory [Line Items]</t>
  </si>
  <si>
    <t>Energy storage systems and components</t>
  </si>
  <si>
    <t>Modules and inverters</t>
  </si>
  <si>
    <t>Meters</t>
  </si>
  <si>
    <t>Significant Accounting Policies - Fair Value of Financial Liabilities (Details) - USD ($) $ in Thousands</t>
  </si>
  <si>
    <t>Fair Value, Liabilities Measured on Recurring Basis, Unobservable Input Reconciliation, Calculation [Roll Forward]</t>
  </si>
  <si>
    <t>Additions</t>
  </si>
  <si>
    <t>Change in fair value</t>
  </si>
  <si>
    <t>Extinguishment</t>
  </si>
  <si>
    <t>Significant Accounting Policies - Revenue (Details) - USD ($) $ in Thousands</t>
  </si>
  <si>
    <t>3 Months Ended</t>
  </si>
  <si>
    <t>Sep. 30, 2019</t>
  </si>
  <si>
    <t>Jun. 30, 2019</t>
  </si>
  <si>
    <t>Mar. 31, 2019</t>
  </si>
  <si>
    <t>Sep. 30, 2018</t>
  </si>
  <si>
    <t>Jun. 30, 2018</t>
  </si>
  <si>
    <t>Mar. 31, 2018</t>
  </si>
  <si>
    <t>Significant Accounting Policies - Performance Obligations (Details) $ in Billions</t>
  </si>
  <si>
    <t>Contracted but not yet recognized revenue</t>
  </si>
  <si>
    <t>Performance obligation, description of timing</t>
  </si>
  <si>
    <t>We do not expect the annual recognition to vary significantly over approximately the next 20 years as the vast majority of existing solar service agreements have at least 20 years remaining</t>
  </si>
  <si>
    <t>Revenue, Remaining Performance Obligation, Expected Timing of Satisfaction, Start Date [Axis]: 2019-12-31</t>
  </si>
  <si>
    <t>Revenue, Remaining Performance Obligation, Expected Timing of Satisfaction [Line Items]</t>
  </si>
  <si>
    <t>Contracted but not yet recognized revenue, percentage</t>
  </si>
  <si>
    <t>4.00%</t>
  </si>
  <si>
    <t>Contracted but not yet recognized revenue, expected timing of satisfaction</t>
  </si>
  <si>
    <t>12 months</t>
  </si>
  <si>
    <t>Significant Accounting Policies - Customer Notes Receivable (Details) - USD ($) $ in Thousands</t>
  </si>
  <si>
    <t>Significant Accounting Policies - Deferred Revenue (Details) - USD ($) $ in Thousands</t>
  </si>
  <si>
    <t>Deferred revenue included in other current liabilities</t>
  </si>
  <si>
    <t>Loans</t>
  </si>
  <si>
    <t>PPAs and leases</t>
  </si>
  <si>
    <t>SRECs</t>
  </si>
  <si>
    <t>Significant Accounting Policies - Intangibles Assets (Details) - USD ($) $ in Thousands</t>
  </si>
  <si>
    <t>Finite-Lived Intangible Assets [Line Items]</t>
  </si>
  <si>
    <t>Intangible assets</t>
  </si>
  <si>
    <t>Less: accumulated amortization</t>
  </si>
  <si>
    <t>Intangibles, net</t>
  </si>
  <si>
    <t>Software license</t>
  </si>
  <si>
    <t>Trademark</t>
  </si>
  <si>
    <t>Significant Accounting Policies - Deferred Financing Costs (Details) - USD ($) $ in Thousands</t>
  </si>
  <si>
    <t>Debt Issuance Costs [Roll Forward]</t>
  </si>
  <si>
    <t>Capitalized</t>
  </si>
  <si>
    <t>Amortized</t>
  </si>
  <si>
    <t>Property and Equipment (Details) - USD ($) $ in Thousands</t>
  </si>
  <si>
    <t>Property, Plant and Equipment [Line Items]</t>
  </si>
  <si>
    <t>Property and equipment, gross</t>
  </si>
  <si>
    <t>Less: accumulated depreciation</t>
  </si>
  <si>
    <t>Capitalized interest costs</t>
  </si>
  <si>
    <t>Solar energy systems</t>
  </si>
  <si>
    <t>Useful Lives</t>
  </si>
  <si>
    <t>35 years</t>
  </si>
  <si>
    <t>Construction in progress</t>
  </si>
  <si>
    <t>30 years</t>
  </si>
  <si>
    <t>Information technology systems</t>
  </si>
  <si>
    <t>Computers and equipment</t>
  </si>
  <si>
    <t>Computers and equipment | Minimum</t>
  </si>
  <si>
    <t>Computers and equipment | Maximum</t>
  </si>
  <si>
    <t>Leasehold improvements</t>
  </si>
  <si>
    <t>Leasehold improvements | Minimum</t>
  </si>
  <si>
    <t>Leasehold improvements | Maximum</t>
  </si>
  <si>
    <t>6 years</t>
  </si>
  <si>
    <t>Furniture and fixtures</t>
  </si>
  <si>
    <t>7 years</t>
  </si>
  <si>
    <t>Vehicles</t>
  </si>
  <si>
    <t>4 years</t>
  </si>
  <si>
    <t>Other | Minimum</t>
  </si>
  <si>
    <t>Other | Maximum</t>
  </si>
  <si>
    <t>Natural Disaster Losses (Details) $ in Millions</t>
  </si>
  <si>
    <t>Business Interruption Loss [Line Items]</t>
  </si>
  <si>
    <t>Insurance proceeds</t>
  </si>
  <si>
    <t>Solar Energy System Damage</t>
  </si>
  <si>
    <t>Recoveries for Business Interruption</t>
  </si>
  <si>
    <t>Natural Disaster Losses - Schedule of Disaster Losses (Details) - USD ($) $ in Thousands</t>
  </si>
  <si>
    <t>Natural disaster losses</t>
  </si>
  <si>
    <t>Impairment of solar energy systems due to natural disaster losses</t>
  </si>
  <si>
    <t>Insurance proceeds received/expected to be received—property damage</t>
  </si>
  <si>
    <t>Insurance proceeds received—business interruption</t>
  </si>
  <si>
    <t>Other natural disaster-related charges</t>
  </si>
  <si>
    <t>Detail of Certain Balance Sheet Captions - Other Current Assets (Details) - USD ($) $ in Thousands</t>
  </si>
  <si>
    <t>Prepaid inventory</t>
  </si>
  <si>
    <t>Current portion of customer notes receivable</t>
  </si>
  <si>
    <t>Other prepaid assets</t>
  </si>
  <si>
    <t>Current portion of other notes receivable</t>
  </si>
  <si>
    <t>Deferred receivables</t>
  </si>
  <si>
    <t>Detail of Certain Balance Sheet Captions - Other Current Liabilities (Details) - USD ($) $ in Thousands</t>
  </si>
  <si>
    <t>Interest payable</t>
  </si>
  <si>
    <t>Current portion of performance guarantee obligations</t>
  </si>
  <si>
    <t>Current portion of lease liability</t>
  </si>
  <si>
    <t>AROs (Details) - USD ($) $ in Thousands</t>
  </si>
  <si>
    <t>Asset retirement obligation, useful life</t>
  </si>
  <si>
    <t>Asset Retirement Obligation, Roll Forward Analysis [Roll Forward]</t>
  </si>
  <si>
    <t>Additional obligations incurred</t>
  </si>
  <si>
    <t>Accretion expense</t>
  </si>
  <si>
    <t>Change in estimate</t>
  </si>
  <si>
    <t>Customer Notes Receivable - Narrative (Details) - USD ($) $ in Thousands</t>
  </si>
  <si>
    <t>Accounts, Notes, Loans and Financing Receivable [Line Items]</t>
  </si>
  <si>
    <t>Current portion of notes receivable</t>
  </si>
  <si>
    <t>Loan systems not yet placed in service</t>
  </si>
  <si>
    <t>Notes receivable</t>
  </si>
  <si>
    <t>Customer Notes Receivable - Fair Value of Customer Notes Receivable (Details) - USD ($) $ in Thousands</t>
  </si>
  <si>
    <t>Carrying Value</t>
  </si>
  <si>
    <t>Customer notes receivable</t>
  </si>
  <si>
    <t>Estimated Fair Value</t>
  </si>
  <si>
    <t>Long-Term Debt - Schedule of Long-Term Debt (Details) - USD ($) $ in Thousands</t>
  </si>
  <si>
    <t>Debt Instrument [Line Items]</t>
  </si>
  <si>
    <t>Long-term debt, non-current</t>
  </si>
  <si>
    <t>Long-term debt, current</t>
  </si>
  <si>
    <t>SEI</t>
  </si>
  <si>
    <t>Debt discount, net, non-current</t>
  </si>
  <si>
    <t>Deferred financing costs, net, non-current</t>
  </si>
  <si>
    <t>Debt discount, net, current</t>
  </si>
  <si>
    <t>Deferred financing costs, net, current</t>
  </si>
  <si>
    <t>SEI | Convertible senior notes</t>
  </si>
  <si>
    <t>Weighted average effective interest rates</t>
  </si>
  <si>
    <t>7.75%</t>
  </si>
  <si>
    <t>Long-term debt, gross, non-current</t>
  </si>
  <si>
    <t>Long-term debt, gross, current</t>
  </si>
  <si>
    <t>Sunnova Energy Corporation</t>
  </si>
  <si>
    <t>Sunnova Energy Corporation | Senior secured notes</t>
  </si>
  <si>
    <t>10.02%</t>
  </si>
  <si>
    <t>14.89%</t>
  </si>
  <si>
    <t>Sunnova Energy Corporation | Convertible notes</t>
  </si>
  <si>
    <t>13.34%</t>
  </si>
  <si>
    <t>12.20%</t>
  </si>
  <si>
    <t>Sunnova Energy Corporation | Notes payable</t>
  </si>
  <si>
    <t>3.22%</t>
  </si>
  <si>
    <t>Sunnova Energy Corporation | Paid-in-kind</t>
  </si>
  <si>
    <t>AP4</t>
  </si>
  <si>
    <t>AP4 | Secured term loan</t>
  </si>
  <si>
    <t>5.61%</t>
  </si>
  <si>
    <t>5.25%</t>
  </si>
  <si>
    <t>AP6WII</t>
  </si>
  <si>
    <t>AP6WII | Warehouse credit facility</t>
  </si>
  <si>
    <t>10.01%</t>
  </si>
  <si>
    <t>8.47%</t>
  </si>
  <si>
    <t>HELI</t>
  </si>
  <si>
    <t>HELI | Solar asset-backed notes</t>
  </si>
  <si>
    <t>6.56%</t>
  </si>
  <si>
    <t>6.47%</t>
  </si>
  <si>
    <t>LAPH</t>
  </si>
  <si>
    <t>LAPH | Secured term loan</t>
  </si>
  <si>
    <t>7.71%</t>
  </si>
  <si>
    <t>8.36%</t>
  </si>
  <si>
    <t>EZOP</t>
  </si>
  <si>
    <t>EZOP | Warehouse credit facility</t>
  </si>
  <si>
    <t>6.60%</t>
  </si>
  <si>
    <t>9.68%</t>
  </si>
  <si>
    <t>TEPIH</t>
  </si>
  <si>
    <t>TEPIH | Secured term loan</t>
  </si>
  <si>
    <t>25.17%</t>
  </si>
  <si>
    <t>6.55%</t>
  </si>
  <si>
    <t>TEPIIH</t>
  </si>
  <si>
    <t>TEPIIH | Line of credit | Revolving credit facility</t>
  </si>
  <si>
    <t>6.36%</t>
  </si>
  <si>
    <t>8.41%</t>
  </si>
  <si>
    <t>HELII</t>
  </si>
  <si>
    <t>HELII | Solar asset-backed notes</t>
  </si>
  <si>
    <t>5.77%</t>
  </si>
  <si>
    <t>5.60%</t>
  </si>
  <si>
    <t>RAYSI</t>
  </si>
  <si>
    <t>RAYSI | Solar asset-backed notes</t>
  </si>
  <si>
    <t>5.47%</t>
  </si>
  <si>
    <t>HELIII</t>
  </si>
  <si>
    <t>HELIII | Solar loan-backed notes</t>
  </si>
  <si>
    <t>4.03%</t>
  </si>
  <si>
    <t>TEPH</t>
  </si>
  <si>
    <t>TEPH | Line of credit | Revolving credit facility</t>
  </si>
  <si>
    <t>6.70%</t>
  </si>
  <si>
    <t>TEPINV</t>
  </si>
  <si>
    <t>TEPINV | Line of credit | Revolving credit facility</t>
  </si>
  <si>
    <t>7.95%</t>
  </si>
  <si>
    <t>Long-Term Debt - Narrative (Details)</t>
  </si>
  <si>
    <t>Jul. 29, 2019USD ($)shares</t>
  </si>
  <si>
    <t>Dec. 31, 2019USD ($)$ / shares</t>
  </si>
  <si>
    <t>Jul. 31, 2019USD ($)</t>
  </si>
  <si>
    <t>Jun. 30, 2019USD ($)$ / shares</t>
  </si>
  <si>
    <t>May 31, 2019USD ($)</t>
  </si>
  <si>
    <t>Apr. 30, 2019USD ($)</t>
  </si>
  <si>
    <t>Mar. 31, 2019USD ($)</t>
  </si>
  <si>
    <t>Nov. 30, 2018USD ($)</t>
  </si>
  <si>
    <t>Nov. 30, 2017USD ($)</t>
  </si>
  <si>
    <t>Jun. 30, 2017USD ($)</t>
  </si>
  <si>
    <t>Apr. 30, 2017USD ($)</t>
  </si>
  <si>
    <t>Mar. 31, 2017USD ($)</t>
  </si>
  <si>
    <t>Dec. 31, 2016</t>
  </si>
  <si>
    <t>Aug. 31, 2018USD ($)</t>
  </si>
  <si>
    <t>Mar. 31, 2018USD ($)$ / shares</t>
  </si>
  <si>
    <t>Oct. 31, 2017USD ($)</t>
  </si>
  <si>
    <t>Aug. 31, 2017USD ($)</t>
  </si>
  <si>
    <t>Apr. 30, 2016USD ($)</t>
  </si>
  <si>
    <t>Oct. 31, 2015USD ($)</t>
  </si>
  <si>
    <t>Jul. 31, 2014USD ($)</t>
  </si>
  <si>
    <t>Carrying amount</t>
  </si>
  <si>
    <t>Loss on extinguishment of debt</t>
  </si>
  <si>
    <t>Unrealized loss on fair value election</t>
  </si>
  <si>
    <t>Warehouse credit facility</t>
  </si>
  <si>
    <t>Borrowing capacity</t>
  </si>
  <si>
    <t>Principal amount of debt issued</t>
  </si>
  <si>
    <t>Additional borrowing capacity</t>
  </si>
  <si>
    <t>Stated interest rate</t>
  </si>
  <si>
    <t>Registration requirement period</t>
  </si>
  <si>
    <t>90 days</t>
  </si>
  <si>
    <t>Conversion ratio</t>
  </si>
  <si>
    <t>Conversion price (in USD per share) | $ / shares</t>
  </si>
  <si>
    <t>Unamortized debt discount</t>
  </si>
  <si>
    <t>Unamortized issuance costs</t>
  </si>
  <si>
    <t>Equity component of debt instrument</t>
  </si>
  <si>
    <t>Equity component, unamortized issuance costs</t>
  </si>
  <si>
    <t>Debt Instrument, Covenant, Aggregate Capital Commitment, Year One</t>
  </si>
  <si>
    <t>Capital commitment</t>
  </si>
  <si>
    <t>9.50%</t>
  </si>
  <si>
    <t>12.00%</t>
  </si>
  <si>
    <t>Percent of cash payable quarterly</t>
  </si>
  <si>
    <t>4.75%</t>
  </si>
  <si>
    <t>6.00%</t>
  </si>
  <si>
    <t>Percent of payment-in-kind quarterly</t>
  </si>
  <si>
    <t>Minimum liquidity</t>
  </si>
  <si>
    <t>Repayment of long-term debt</t>
  </si>
  <si>
    <t>4.94%</t>
  </si>
  <si>
    <t>5.50%</t>
  </si>
  <si>
    <t>Term</t>
  </si>
  <si>
    <t>8 months</t>
  </si>
  <si>
    <t>10 months</t>
  </si>
  <si>
    <t>Sunnova Energy Corporation | 12.0% Due in October 2018 | Senior secured notes</t>
  </si>
  <si>
    <t>Equity cure contribution</t>
  </si>
  <si>
    <t>Commitment fee</t>
  </si>
  <si>
    <t>0.50%</t>
  </si>
  <si>
    <t>Debt service coverage ratio, minimum</t>
  </si>
  <si>
    <t>Debt service coverage ratio, minimum for distributions</t>
  </si>
  <si>
    <t>Maximum commitment amount</t>
  </si>
  <si>
    <t>HELI | Solar energy systems</t>
  </si>
  <si>
    <t>HELI | Solar Loan-Backed Notes, 2017-1 Class A | Solar asset-backed notes</t>
  </si>
  <si>
    <t>Discount percent</t>
  </si>
  <si>
    <t>0.05%</t>
  </si>
  <si>
    <t>HELI | Solar Loan-Backed Notes, 2017-1 Class B | Solar asset-backed notes</t>
  </si>
  <si>
    <t>9.28%</t>
  </si>
  <si>
    <t>HELI | Solar Loan-Backed Notes, 2017-1 Class C | Solar asset-backed notes</t>
  </si>
  <si>
    <t>8.00%</t>
  </si>
  <si>
    <t>8.65%</t>
  </si>
  <si>
    <t>LAPH | Class A advances | Secured term loan</t>
  </si>
  <si>
    <t>Applicable margin rate</t>
  </si>
  <si>
    <t>3.30%</t>
  </si>
  <si>
    <t>LAPH | Class B advances | Secured term loan</t>
  </si>
  <si>
    <t>11.00%</t>
  </si>
  <si>
    <t>Required initial borrowing</t>
  </si>
  <si>
    <t>HELII | Solar energy systems</t>
  </si>
  <si>
    <t>HELII | Asset-backed Securities, 2019-01 Class A | Solar asset-backed notes</t>
  </si>
  <si>
    <t>4.87%</t>
  </si>
  <si>
    <t>0.02%</t>
  </si>
  <si>
    <t>HELII | Asset-backed Securities, 2019-01 Class B | Solar asset-backed notes</t>
  </si>
  <si>
    <t>RAYSI | Asset-backed Securities, 2019-01 Class A | Solar asset-backed notes</t>
  </si>
  <si>
    <t>4.95%</t>
  </si>
  <si>
    <t>0.00%</t>
  </si>
  <si>
    <t>RAYSI | Asset-backed Securities, 2019-01 Class B | Solar asset-backed notes</t>
  </si>
  <si>
    <t>6.35%</t>
  </si>
  <si>
    <t>6.50%</t>
  </si>
  <si>
    <t>RAYSI | Asset-backed Securities, 2019-02 Class B | Solar asset-backed notes</t>
  </si>
  <si>
    <t>10.50%</t>
  </si>
  <si>
    <t>HELIII | Solar loan-backed notes, 2019-A Class A</t>
  </si>
  <si>
    <t>3.75%</t>
  </si>
  <si>
    <t>0.03%</t>
  </si>
  <si>
    <t>HELIII | Solar loan-backed notes, 2019-A Class B</t>
  </si>
  <si>
    <t>4.49%</t>
  </si>
  <si>
    <t>0.01%</t>
  </si>
  <si>
    <t>HELIII | Solar loan-backed notes, 2019-A Class C</t>
  </si>
  <si>
    <t>5.32%</t>
  </si>
  <si>
    <t>London Interbank Offered Rate (LIBOR) | AP4 | Secured term loan</t>
  </si>
  <si>
    <t>2.50%</t>
  </si>
  <si>
    <t>3.00%</t>
  </si>
  <si>
    <t>London Interbank Offered Rate (LIBOR) | LAPH | Class A advances | Secured term loan</t>
  </si>
  <si>
    <t>4.50%</t>
  </si>
  <si>
    <t>London Interbank Offered Rate (LIBOR) | TEPIH | Secured term loan</t>
  </si>
  <si>
    <t>1.00%</t>
  </si>
  <si>
    <t>Federal Funds Rate | TEPIH | Secured term loan</t>
  </si>
  <si>
    <t>Minimum | SEI | Convertible senior notes</t>
  </si>
  <si>
    <t>Additional interest rate</t>
  </si>
  <si>
    <t>0.25%</t>
  </si>
  <si>
    <t>Minimum | London Interbank Offered Rate (LIBOR) | EZOP | Warehouse credit facility</t>
  </si>
  <si>
    <t>2.35%</t>
  </si>
  <si>
    <t>2.15%</t>
  </si>
  <si>
    <t>Maximum | SEI | Convertible senior notes</t>
  </si>
  <si>
    <t>2.00%</t>
  </si>
  <si>
    <t>Maximum | London Interbank Offered Rate (LIBOR) | EZOP | Warehouse credit facility</t>
  </si>
  <si>
    <t>3.35%</t>
  </si>
  <si>
    <t>3.15%</t>
  </si>
  <si>
    <t>Convertible preferred stock price (in USD per share) | $ / shares</t>
  </si>
  <si>
    <t>2018 Note Conversion | Series A convertible preferred stock</t>
  </si>
  <si>
    <t>Shares issued upon debt conversion (in shares) | shares</t>
  </si>
  <si>
    <t>2019 Note Conversion | Sunnova Energy Corporation | Convertible notes</t>
  </si>
  <si>
    <t>2019 Note Conversion | Series C convertible preferred stock</t>
  </si>
  <si>
    <t>Shares issued in conversion of stock (in shares) | shares</t>
  </si>
  <si>
    <t>Common Stock | 2018 Note Conversion</t>
  </si>
  <si>
    <t>Common Stock | 2019 Note Conversion</t>
  </si>
  <si>
    <t>Energy Capital Partners</t>
  </si>
  <si>
    <t>Preferred stock commitment</t>
  </si>
  <si>
    <t>Redemption Period One | SEI | Convertible senior notes</t>
  </si>
  <si>
    <t>Redemption price</t>
  </si>
  <si>
    <t>120.00%</t>
  </si>
  <si>
    <t>Redemption Period Two | SEI | Convertible senior notes</t>
  </si>
  <si>
    <t>115.00%</t>
  </si>
  <si>
    <t>Redemption Period Three | SEI | Convertible senior notes</t>
  </si>
  <si>
    <t>110.00%</t>
  </si>
  <si>
    <t>Redemption Period Four | SEI | Convertible senior notes</t>
  </si>
  <si>
    <t>Variable rate componente, adjusted | AP4 | Secured term loan</t>
  </si>
  <si>
    <t>Variable rate componente, adjusted | London Interbank Offered Rate (LIBOR) | AP4 | Secured term loan</t>
  </si>
  <si>
    <t>Variable rate componente, adjusted | Federal Funds Rate | AP4 | Secured term loan</t>
  </si>
  <si>
    <t>Rate multiplier one | AP6WII | Warehouse credit facility</t>
  </si>
  <si>
    <t>Interest rate multiplier</t>
  </si>
  <si>
    <t>5.00%</t>
  </si>
  <si>
    <t>Rate multiplier two | AP6WII | Warehouse credit facility</t>
  </si>
  <si>
    <t>4.25%</t>
  </si>
  <si>
    <t>Prior period commitments, period</t>
  </si>
  <si>
    <t>Rate multiplier three | AP6WII | Warehouse credit facility</t>
  </si>
  <si>
    <t>Rate multiplier four | AP6WII | Warehouse credit facility</t>
  </si>
  <si>
    <t>During commitment availability period | Weighted-Average Cost to Lender Rate | EZOP | Warehouse credit facility</t>
  </si>
  <si>
    <t>3.50%</t>
  </si>
  <si>
    <t>After commitment availability period | Weighted-Average Cost to Lender Rate | EZOP | Warehouse credit facility</t>
  </si>
  <si>
    <t>Inception through last day of availability period | London Interbank Offered Rate (LIBOR) | TEPIH | Secured term loan</t>
  </si>
  <si>
    <t>Inception through last day of availability period | Base Rate | TEPIH | Secured term loan</t>
  </si>
  <si>
    <t>Last day of availability period through three year anniversary | London Interbank Offered Rate (LIBOR) | TEPIH | Secured term loan</t>
  </si>
  <si>
    <t>3.25%</t>
  </si>
  <si>
    <t>Last day of availability period through three year anniversary | Base Rate | TEPIH | Secured term loan</t>
  </si>
  <si>
    <t>2.25%</t>
  </si>
  <si>
    <t>Three year anniversary to last day of availability | London Interbank Offered Rate (LIBOR) | TEPIH | Secured term loan</t>
  </si>
  <si>
    <t>Three year anniversary to last day of availability | Base Rate | TEPIH | Secured term loan</t>
  </si>
  <si>
    <t>Revolving credit facility | TEPIIH | Line of credit</t>
  </si>
  <si>
    <t>Aggregate committed amount</t>
  </si>
  <si>
    <t>Revolving credit facility | TEPH | Line of credit</t>
  </si>
  <si>
    <t>Revolving credit facility | TEPINV | Line of credit</t>
  </si>
  <si>
    <t>27 months</t>
  </si>
  <si>
    <t>Revolving credit facility | London Interbank Offered Rate (LIBOR) | TEPIIH | Line of credit</t>
  </si>
  <si>
    <t>Variable rate calculation percentage</t>
  </si>
  <si>
    <t>100.00%</t>
  </si>
  <si>
    <t>Revolving credit facility | Federal Funds Rate | TEPIIH | Line of credit</t>
  </si>
  <si>
    <t>Revolving credit facility | Federal Funds Rate | TEPH | Line of credit</t>
  </si>
  <si>
    <t>Variable rate basis adjustment</t>
  </si>
  <si>
    <t>Revolving credit facility | Federal Funds Rate | TEPINV | Line of credit</t>
  </si>
  <si>
    <t>Obligation cap, percent</t>
  </si>
  <si>
    <t>Revolving credit facility | Federal Funds Rate | TEPINV | Class A Loans | Line of credit</t>
  </si>
  <si>
    <t>5.99%</t>
  </si>
  <si>
    <t>Revolving credit facility | Minimum | TEPH | Line of credit</t>
  </si>
  <si>
    <t>2.90%</t>
  </si>
  <si>
    <t>Revolving credit facility | Maximum | TEPH | Line of credit</t>
  </si>
  <si>
    <t>4.30%</t>
  </si>
  <si>
    <t>Revolving credit facility | Solar Projects Before Construction | TEPH | Line of credit</t>
  </si>
  <si>
    <t>Advanced rate</t>
  </si>
  <si>
    <t>60.00%</t>
  </si>
  <si>
    <t>Revolving credit facility | Solar Projects Under Construction | TEPH | Line of credit</t>
  </si>
  <si>
    <t>80.00%</t>
  </si>
  <si>
    <t>Revolving credit facility | Eligible Projects | TEPINV | Line of credit</t>
  </si>
  <si>
    <t>85.00%</t>
  </si>
  <si>
    <t>Obligation cap</t>
  </si>
  <si>
    <t>Long-Term Debt - Redemption Rate (Details) - SEI - Convertible senior notes</t>
  </si>
  <si>
    <t>At any time prior to December 23, 2021</t>
  </si>
  <si>
    <t>Debt Instrument, Redemption [Line Items]</t>
  </si>
  <si>
    <t>At any time on and after December 23, 2021 but prior to December 23, 2023</t>
  </si>
  <si>
    <t>At any time on and after December 23, 2023</t>
  </si>
  <si>
    <t>On and after September 23, 2024</t>
  </si>
  <si>
    <t>Long-Term Debt - Schedule of Fair Value of Long-term Debt (Details) - USD ($) $ in Thousands</t>
  </si>
  <si>
    <t>Net deferred financing costs and debt discounts</t>
  </si>
  <si>
    <t>Long-term debt</t>
  </si>
  <si>
    <t>SEI | Carrying Value | Convertible senior notes</t>
  </si>
  <si>
    <t>SEI | Estimated Fair Value | Convertible senior notes</t>
  </si>
  <si>
    <t>Sunnova Energy Corporation | Carrying Value | Senior secured notes</t>
  </si>
  <si>
    <t>Sunnova Energy Corporation | Carrying Value | Convertible notes</t>
  </si>
  <si>
    <t>Sunnova Energy Corporation | Carrying Value | Notes payable</t>
  </si>
  <si>
    <t>Sunnova Energy Corporation | Estimated Fair Value | Senior secured notes</t>
  </si>
  <si>
    <t>Sunnova Energy Corporation | Estimated Fair Value | Convertible notes</t>
  </si>
  <si>
    <t>Sunnova Energy Corporation | Estimated Fair Value | Notes payable</t>
  </si>
  <si>
    <t>AP4 | Carrying Value | Secured term loan</t>
  </si>
  <si>
    <t>AP4 | Estimated Fair Value | Secured term loan</t>
  </si>
  <si>
    <t>AP6WII | Carrying Value | Warehouse credit facility</t>
  </si>
  <si>
    <t>AP6WII | Estimated Fair Value | Warehouse credit facility</t>
  </si>
  <si>
    <t>HELI | Carrying Value | Solar asset-backed notes</t>
  </si>
  <si>
    <t>HELI | Estimated Fair Value | Solar asset-backed notes</t>
  </si>
  <si>
    <t>LAPH | Carrying Value | Secured term loan</t>
  </si>
  <si>
    <t>LAPH | Estimated Fair Value | Secured term loan</t>
  </si>
  <si>
    <t>EZOP | Carrying Value | Warehouse credit facility</t>
  </si>
  <si>
    <t>EZOP | Estimated Fair Value | Warehouse credit facility</t>
  </si>
  <si>
    <t>TEPIH | Carrying Value | Secured term loan</t>
  </si>
  <si>
    <t>TEPIH | Estimated Fair Value | Secured term loan</t>
  </si>
  <si>
    <t>HELII | Carrying Value | Solar asset-backed notes</t>
  </si>
  <si>
    <t>HELII | Estimated Fair Value | Solar asset-backed notes</t>
  </si>
  <si>
    <t>RAYSI | Carrying Value | Solar asset-backed notes</t>
  </si>
  <si>
    <t>RAYSI | Estimated Fair Value | Solar asset-backed notes</t>
  </si>
  <si>
    <t>HELIII | Carrying Value | Solar loan-backed notes</t>
  </si>
  <si>
    <t>HELIII | Estimated Fair Value | Solar loan-backed notes</t>
  </si>
  <si>
    <t>Revolving credit facility | TEPIIH | Carrying Value | Line of credit</t>
  </si>
  <si>
    <t>Revolving credit facility | TEPIIH | Estimated Fair Value | Line of credit</t>
  </si>
  <si>
    <t>Revolving credit facility | TEPH | Carrying Value | Line of credit</t>
  </si>
  <si>
    <t>Revolving credit facility | TEPH | Estimated Fair Value | Line of credit</t>
  </si>
  <si>
    <t>Revolving credit facility | TEPINV | Carrying Value | Line of credit</t>
  </si>
  <si>
    <t>Revolving credit facility | TEPINV | Estimated Fair Value | Line of credit</t>
  </si>
  <si>
    <t>Long-Term Debt - Schedule of Long-term Debt Maturities (Details) $ in Thousands</t>
  </si>
  <si>
    <t>2020</t>
  </si>
  <si>
    <t>2021</t>
  </si>
  <si>
    <t>2022</t>
  </si>
  <si>
    <t>2023</t>
  </si>
  <si>
    <t>2024</t>
  </si>
  <si>
    <t>2025 and thereafter</t>
  </si>
  <si>
    <t>Derivative Instruments - Narrative (Details) - Interest Rate Swap - USD ($) $ in Thousands</t>
  </si>
  <si>
    <t>Derivative [Line Items]</t>
  </si>
  <si>
    <t>Aggregate notional amount of derivative</t>
  </si>
  <si>
    <t>Aggregate notional amount of unwound derivative</t>
  </si>
  <si>
    <t>Cash received</t>
  </si>
  <si>
    <t>Realized loss</t>
  </si>
  <si>
    <t>Realized gain</t>
  </si>
  <si>
    <t>Derivative Instruments - Outstanding Derivative Instruments (Details) - USD ($) $ in Thousands</t>
  </si>
  <si>
    <t>Interest Rate Swap</t>
  </si>
  <si>
    <t>Aggregate Notional Amount</t>
  </si>
  <si>
    <t>AP4 | Interest Rate Swap One</t>
  </si>
  <si>
    <t>Fixed Interest Rate</t>
  </si>
  <si>
    <t>2.338%</t>
  </si>
  <si>
    <t>AP4 | Interest Rate Swap</t>
  </si>
  <si>
    <t>AP6WII | Interest Rate Swap Two</t>
  </si>
  <si>
    <t>AP6WII | Interest Rate Swap</t>
  </si>
  <si>
    <t>AP6WII | Interest Rate Swap | Minimum</t>
  </si>
  <si>
    <t>2.402%</t>
  </si>
  <si>
    <t>AP6WII | Interest Rate Swap | Maximum</t>
  </si>
  <si>
    <t>3.254%</t>
  </si>
  <si>
    <t>LAPH | Interest Rate Swap Three</t>
  </si>
  <si>
    <t>3.409%</t>
  </si>
  <si>
    <t>LAPH | Interest Rate Swap</t>
  </si>
  <si>
    <t>EZOP | Interest Rate Swap Four</t>
  </si>
  <si>
    <t>EZOP | Interest Rate Swap</t>
  </si>
  <si>
    <t>EZOP | Interest Rate Swap | Minimum</t>
  </si>
  <si>
    <t>1.631%</t>
  </si>
  <si>
    <t>1.90%</t>
  </si>
  <si>
    <t>EZOP | Interest Rate Swap | Maximum</t>
  </si>
  <si>
    <t>2.62%</t>
  </si>
  <si>
    <t>3.014%</t>
  </si>
  <si>
    <t>TEPIH | Interest Rate Swap Five</t>
  </si>
  <si>
    <t>TEPIH | Interest Rate Swap</t>
  </si>
  <si>
    <t>TEPIH | Interest Rate Swap | Minimum</t>
  </si>
  <si>
    <t>TEPIH | Interest Rate Swap | Maximum</t>
  </si>
  <si>
    <t>3.104%</t>
  </si>
  <si>
    <t>TEPIIH | Interest Rate Swap Six</t>
  </si>
  <si>
    <t>TEPIIH | Interest Rate Swap</t>
  </si>
  <si>
    <t>TEPIIH | Interest Rate Swap | Minimum</t>
  </si>
  <si>
    <t>1.909%</t>
  </si>
  <si>
    <t>2.995%</t>
  </si>
  <si>
    <t>TEPIIH | Interest Rate Swap | Maximum</t>
  </si>
  <si>
    <t>3.383%</t>
  </si>
  <si>
    <t>TEPH | Interest Rate Swap Seven</t>
  </si>
  <si>
    <t>TEPH | Interest Rate Swap</t>
  </si>
  <si>
    <t>TEPH | Interest Rate Swap | Minimum</t>
  </si>
  <si>
    <t>1.62%</t>
  </si>
  <si>
    <t>TEPH | Interest Rate Swap | Maximum</t>
  </si>
  <si>
    <t>1.928%</t>
  </si>
  <si>
    <t>Derivative Instruments - Balance Sheet (Details) - Not designated as hedging instrument - Interest rate swap - USD ($) $ in Thousands</t>
  </si>
  <si>
    <t>Derivatives, Fair Value [Line Items]</t>
  </si>
  <si>
    <t>Total, net</t>
  </si>
  <si>
    <t>Derivative asset, fair value</t>
  </si>
  <si>
    <t>Derivative liability, fair value</t>
  </si>
  <si>
    <t>Derivative Instruments - Interest Expense (Details) - USD ($) $ in Thousands</t>
  </si>
  <si>
    <t>Derivative Instruments, Gain (Loss) [Line Items]</t>
  </si>
  <si>
    <t>Unrealized loss</t>
  </si>
  <si>
    <t>Interest Rate Swap and Swaptions | Interest Expense</t>
  </si>
  <si>
    <t>Realized (gain) loss</t>
  </si>
  <si>
    <t>Income Taxes - Narrative (Details) - USD ($)</t>
  </si>
  <si>
    <t>Operating Loss Carryforwards [Line Items]</t>
  </si>
  <si>
    <t>Effective income tax rate</t>
  </si>
  <si>
    <t>Income tax expense for revaluation of net deferred tax asset</t>
  </si>
  <si>
    <t>Valuation allowance</t>
  </si>
  <si>
    <t>Tax credit carryforward</t>
  </si>
  <si>
    <t>Domestic Tax Authority</t>
  </si>
  <si>
    <t>Operating loss carryforwards</t>
  </si>
  <si>
    <t>Investment Tax Credit Carryforward</t>
  </si>
  <si>
    <t>Income Taxes - Effective Income Tax Rate Reconciliation (Details) - USD ($)</t>
  </si>
  <si>
    <t>Statutory federal tax rate</t>
  </si>
  <si>
    <t>21.00%</t>
  </si>
  <si>
    <t>35.00%</t>
  </si>
  <si>
    <t>Tax benefit computed at statutory rate</t>
  </si>
  <si>
    <t>State income tax, net of federal benefit</t>
  </si>
  <si>
    <t>Enactment of the Tax Cuts and Jobs Act</t>
  </si>
  <si>
    <t>ITC recapture</t>
  </si>
  <si>
    <t>Increase in valuation allowance, net</t>
  </si>
  <si>
    <t>Total income tax</t>
  </si>
  <si>
    <t>Income Taxes - Deferred Tax Assets and Liabilities (Details) - USD ($) $ in Thousands</t>
  </si>
  <si>
    <t>Federal net operating loss carryforward</t>
  </si>
  <si>
    <t>State net operating loss carryforward</t>
  </si>
  <si>
    <t>ITC carryforward</t>
  </si>
  <si>
    <t>Federal unused interest deduction carryforward</t>
  </si>
  <si>
    <t>Investment in certain financing arrangements</t>
  </si>
  <si>
    <t>Other deferred tax assets</t>
  </si>
  <si>
    <t>Deferred tax assets</t>
  </si>
  <si>
    <t>Fixed asset basis difference</t>
  </si>
  <si>
    <t>Other deferred tax liabilities</t>
  </si>
  <si>
    <t>Deferred tax liabilities</t>
  </si>
  <si>
    <t>Net deferred tax asset</t>
  </si>
  <si>
    <t>Details of Certain Subsidiary Assets and Liabilities (Details) - USD ($) $ in Thousands</t>
  </si>
  <si>
    <t>Condensed Balance Sheet Statements, Captions [Line Items]</t>
  </si>
  <si>
    <t>Reportable Legal Entities [Member] | Subsidiaries | Sunnova Energy Corporation Consolidated</t>
  </si>
  <si>
    <t>Accounts receivable, net—affiliates</t>
  </si>
  <si>
    <t>Accounts payable, net—affiliates</t>
  </si>
  <si>
    <t>Reportable Legal Entities [Member] | Subsidiaries | LAPH Consolidated</t>
  </si>
  <si>
    <t>Reportable Legal Entities [Member] | Subsidiaries | EZOP</t>
  </si>
  <si>
    <t>Reportable Legal Entities [Member] | Subsidiaries | TEPH Consolidated</t>
  </si>
  <si>
    <t>Related-Party Transactions - Related Party (Details) - Executive Officer - USD ($) $ in Thousands</t>
  </si>
  <si>
    <t>1 Months Ended</t>
  </si>
  <si>
    <t>Aug. 31, 2019</t>
  </si>
  <si>
    <t>Jan. 31, 2019</t>
  </si>
  <si>
    <t>Related Party Transaction [Line Items]</t>
  </si>
  <si>
    <t>Notes receivable, related party, annual forgiveness percentage</t>
  </si>
  <si>
    <t>25.00%</t>
  </si>
  <si>
    <t>Promissory Notes</t>
  </si>
  <si>
    <t>Notes receivable, related party</t>
  </si>
  <si>
    <t>Notes receivable forgiven</t>
  </si>
  <si>
    <t>Bonus for tax liability reimbursement</t>
  </si>
  <si>
    <t>Redeemable Noncontrolling Interests (Details) - USD ($)</t>
  </si>
  <si>
    <t>May 31, 2018</t>
  </si>
  <si>
    <t>Nov. 30, 2017</t>
  </si>
  <si>
    <t>Mar. 31, 2017</t>
  </si>
  <si>
    <t>Noncontrolling Interest [Line Items]</t>
  </si>
  <si>
    <t>Non-performance fees paid</t>
  </si>
  <si>
    <t>Non-performance fees liability</t>
  </si>
  <si>
    <t>TEPI</t>
  </si>
  <si>
    <t>TEPII</t>
  </si>
  <si>
    <t>TEPIIB</t>
  </si>
  <si>
    <t>TEPIII</t>
  </si>
  <si>
    <t>TEPIVA</t>
  </si>
  <si>
    <t>TEPIVB</t>
  </si>
  <si>
    <t>Minimum | Class A Members</t>
  </si>
  <si>
    <t>Allocation of income (loss)</t>
  </si>
  <si>
    <t>93.00%</t>
  </si>
  <si>
    <t>Minimum | Class B Members</t>
  </si>
  <si>
    <t>Minimum | Flip Date | Class A Members</t>
  </si>
  <si>
    <t>Minimum | Flip Date | Class B Members</t>
  </si>
  <si>
    <t>Maximum | Class A Members</t>
  </si>
  <si>
    <t>99.00%</t>
  </si>
  <si>
    <t>Maximum | Class B Members</t>
  </si>
  <si>
    <t>7.00%</t>
  </si>
  <si>
    <t>Maximum | Flip Date | Class A Members</t>
  </si>
  <si>
    <t>Maximum | Flip Date | Class B Members</t>
  </si>
  <si>
    <t>Stockholders' Equity (Details) - USD ($)</t>
  </si>
  <si>
    <t>Aug. 19, 2019</t>
  </si>
  <si>
    <t>Jul. 24, 2019</t>
  </si>
  <si>
    <t>Jan. 31, 2018</t>
  </si>
  <si>
    <t>Oct. 31, 2017</t>
  </si>
  <si>
    <t>Nov. 01, 2017</t>
  </si>
  <si>
    <t>Apr. 01, 2017</t>
  </si>
  <si>
    <t>Class of Stock [Line Items]</t>
  </si>
  <si>
    <t>Series A and Series C convertible preferred Stock</t>
  </si>
  <si>
    <t>Conversion terms, public offering aggregate gross proceeds, net</t>
  </si>
  <si>
    <t>Conversion of shares (in shares)</t>
  </si>
  <si>
    <t>Conversion terms, offering price ratio</t>
  </si>
  <si>
    <t>125.00%</t>
  </si>
  <si>
    <t>Conversion terms, affirmative vote</t>
  </si>
  <si>
    <t>Convertible preferred stock, authorized (in shares)</t>
  </si>
  <si>
    <t>Stock issuance price (in USD per share)</t>
  </si>
  <si>
    <t>Cash received for convertible preferred stock</t>
  </si>
  <si>
    <t>Stock converted (in shares)</t>
  </si>
  <si>
    <t>75.00%</t>
  </si>
  <si>
    <t>Mandatory preferred stock conversion, shares price threshold (in USD per share)</t>
  </si>
  <si>
    <t>Cash received for preferred stock</t>
  </si>
  <si>
    <t>Convertible preferred stock, exchanged (in shares)</t>
  </si>
  <si>
    <t>Common stock, authorized (in shares)</t>
  </si>
  <si>
    <t>Shares issued in conversion of stock (in shares)</t>
  </si>
  <si>
    <t>Share reserved issuance upon preferred stock conversion (in shares)</t>
  </si>
  <si>
    <t>Common Stock | Series B Common Stock</t>
  </si>
  <si>
    <t>Common Stock | Series A Common Stock</t>
  </si>
  <si>
    <t>IPO</t>
  </si>
  <si>
    <t>Shares issued (in shares)</t>
  </si>
  <si>
    <t>Common stock offering price (in USD per share)</t>
  </si>
  <si>
    <t>Underwriting discounts and commissions</t>
  </si>
  <si>
    <t>Offering expenses</t>
  </si>
  <si>
    <t>Sale of stock, net proceeds</t>
  </si>
  <si>
    <t>Underwriters' option</t>
  </si>
  <si>
    <t>Pre-Reverse Stock Split | Series A convertible preferred stock</t>
  </si>
  <si>
    <t>Pre-Reverse Stock Split | Convertible preferred stock</t>
  </si>
  <si>
    <t>Pre-Reverse Stock Split | Series C convertible preferred stock</t>
  </si>
  <si>
    <t>Pre-Reverse Stock Split | Series B convertible preferred stock</t>
  </si>
  <si>
    <t>Pre-Reverse Stock Split | Series B Common Stock</t>
  </si>
  <si>
    <t>Pre-Reverse Stock Split | Series A Common Stock</t>
  </si>
  <si>
    <t>Equity-Based Compensation - Narrative (Details)</t>
  </si>
  <si>
    <t>Apr. 30, 2018shares</t>
  </si>
  <si>
    <t>May 31, 2017USD ($)</t>
  </si>
  <si>
    <t>Apr. 30, 2017shares</t>
  </si>
  <si>
    <t>Dec. 31, 2019USD ($)shares</t>
  </si>
  <si>
    <t>Dec. 31, 2019USD ($)planshares</t>
  </si>
  <si>
    <t>Dec. 31, 2018USD ($)shares</t>
  </si>
  <si>
    <t>Dec. 31, 2017USD ($)shares</t>
  </si>
  <si>
    <t>Mar. 31, 2016shares</t>
  </si>
  <si>
    <t>Jan. 31, 2015shares</t>
  </si>
  <si>
    <t>Share-based Compensation Arrangement by Share-based Payment Award [Line Items]</t>
  </si>
  <si>
    <t>Number of stock option plans | plan</t>
  </si>
  <si>
    <t>Share-based compensation expense | $</t>
  </si>
  <si>
    <t>Stock options granted (in shares)</t>
  </si>
  <si>
    <t>Stock options exercised (in shares)</t>
  </si>
  <si>
    <t>Stock options vested (in shares)</t>
  </si>
  <si>
    <t>Stock options vested | $</t>
  </si>
  <si>
    <t>Total unrecognized compensation expense | $</t>
  </si>
  <si>
    <t>LTIP</t>
  </si>
  <si>
    <t>Shares authorized (in shares)</t>
  </si>
  <si>
    <t>Stock Options</t>
  </si>
  <si>
    <t>Percentage of non-vested awards becoming exercisable</t>
  </si>
  <si>
    <t>50.00%</t>
  </si>
  <si>
    <t>Awards becoming exercisable (in shares)</t>
  </si>
  <si>
    <t>Accelerated vesting expense | $</t>
  </si>
  <si>
    <t>Net exercised (in shares)</t>
  </si>
  <si>
    <t>Issued (in shares)</t>
  </si>
  <si>
    <t>Expected dividend yield</t>
  </si>
  <si>
    <t>Weighted average period</t>
  </si>
  <si>
    <t>3 months 10 days</t>
  </si>
  <si>
    <t>Stock Options | Prior Plans</t>
  </si>
  <si>
    <t>Stock Options | 2016 Plan</t>
  </si>
  <si>
    <t>Restricted Stock Units</t>
  </si>
  <si>
    <t>Awards granted (in shares)</t>
  </si>
  <si>
    <t>Unrecognized compensation expense | $</t>
  </si>
  <si>
    <t>2 years 6 months</t>
  </si>
  <si>
    <t>Restricted Stock Units | LTIP</t>
  </si>
  <si>
    <t>Awards granted, fair value | $</t>
  </si>
  <si>
    <t>Share-based Payment Arrangement, Tranche One | Restricted Stock Units | LTIP</t>
  </si>
  <si>
    <t>Award vesting period</t>
  </si>
  <si>
    <t>1 year</t>
  </si>
  <si>
    <t>Share-based Payment Arrangement, Tranche Two | Restricted Stock Units | LTIP</t>
  </si>
  <si>
    <t>Share-based Payment Arrangement, Tranche Three | Restricted Stock Units | LTIP</t>
  </si>
  <si>
    <t>Pre-Reverse Stock Split | Stock Options</t>
  </si>
  <si>
    <t>Equity-Based Compensation - Schedule of Stock Options Assumptions (Details) - Stock Options</t>
  </si>
  <si>
    <t>Risk-free interest rate</t>
  </si>
  <si>
    <t>2.11%</t>
  </si>
  <si>
    <t>Expected term</t>
  </si>
  <si>
    <t>7 years 11 months 8 days</t>
  </si>
  <si>
    <t>8 years 3 days</t>
  </si>
  <si>
    <t>Volatility</t>
  </si>
  <si>
    <t>81.00%</t>
  </si>
  <si>
    <t>68.00%</t>
  </si>
  <si>
    <t>Equity-Based Compensation - Stock Option Activity (Details) - USD ($) $ / shares in Units, $ in Thousands</t>
  </si>
  <si>
    <t>Number of Stock Options</t>
  </si>
  <si>
    <t>Outstanding, beginning balance (in shares)</t>
  </si>
  <si>
    <t>Granted (in shares)</t>
  </si>
  <si>
    <t>Exercised (in shares)</t>
  </si>
  <si>
    <t>Forfeited (in shares)</t>
  </si>
  <si>
    <t>Outstanding, ending balance (in shares)</t>
  </si>
  <si>
    <t>Number of options, exercisable (in shares)</t>
  </si>
  <si>
    <t>Number of options, vested and expected to vest (in shares)</t>
  </si>
  <si>
    <t>Number of options, non-vested (in shares)</t>
  </si>
  <si>
    <t>Weighted Average Exercise Price</t>
  </si>
  <si>
    <t>Outstanding, beginning balance (in USD per share)</t>
  </si>
  <si>
    <t>Granted (in USD per share)</t>
  </si>
  <si>
    <t>Exercised (in USD per share)</t>
  </si>
  <si>
    <t>Forfeited (in USD per share)</t>
  </si>
  <si>
    <t>Outstanding, ending balance (in USD per share)</t>
  </si>
  <si>
    <t>Weighted average exercise price, exercisable (in USD per share)</t>
  </si>
  <si>
    <t>Weighted average exercise price, vested and expected to vest (in USD per share)</t>
  </si>
  <si>
    <t>Weighted Average Remaining Contractual Term (Years)</t>
  </si>
  <si>
    <t>Outstanding</t>
  </si>
  <si>
    <t>7 years 29 days</t>
  </si>
  <si>
    <t>8 years 1 month 2 days</t>
  </si>
  <si>
    <t>8 years 4 months 9 days</t>
  </si>
  <si>
    <t>Granted</t>
  </si>
  <si>
    <t>9 years 25 days</t>
  </si>
  <si>
    <t>9 years 3 months 10 days</t>
  </si>
  <si>
    <t>Exercisable</t>
  </si>
  <si>
    <t>6 years 10 months 20 days</t>
  </si>
  <si>
    <t>Vested and expected to vest</t>
  </si>
  <si>
    <t>Weighted Average Grant Date Fair Value</t>
  </si>
  <si>
    <t>Non-vested (in USD per share)</t>
  </si>
  <si>
    <t>Aggregate Intrinsic Value</t>
  </si>
  <si>
    <t>Outstanding, beginning balance</t>
  </si>
  <si>
    <t>Exercised</t>
  </si>
  <si>
    <t>Outstanding, ending balance</t>
  </si>
  <si>
    <t>Equity-Based Compensation - Restricted Stock Activity (Details) - Restricted Stock Units - $ / shares</t>
  </si>
  <si>
    <t>Number of Restricted Stock Units</t>
  </si>
  <si>
    <t>Outstanding (in USD per share)</t>
  </si>
  <si>
    <t>Basic and Diluted Net Loss Per Share - Basic and Diluted Net Loss Per Share (Details) - USD ($) $ / shares in Units, $ in Thousands</t>
  </si>
  <si>
    <t>Earnings Per Share, Basic, by Common Class, Including Two Class Method [Line Items]</t>
  </si>
  <si>
    <t>Basic and Diluted Net Loss Per Share - Anti-Dilutive Weighted Average Shares (Details) - shares</t>
  </si>
  <si>
    <t>Equity-based compensation awards</t>
  </si>
  <si>
    <t>Antidilutive Securities Excluded from Computation of Earnings Per Share [Line Items]</t>
  </si>
  <si>
    <t>Antidilutive securities excluded from computation of earnings per share (in shares)</t>
  </si>
  <si>
    <t>Convertible senior notes</t>
  </si>
  <si>
    <t>Commitments and Contingencies  - Narrative (Details) - USD ($) $ in Thousands</t>
  </si>
  <si>
    <t>Loss Contingencies [Line Items]</t>
  </si>
  <si>
    <t>Letter of credit outstanding</t>
  </si>
  <si>
    <t>Other commitment</t>
  </si>
  <si>
    <t>Payments for dealer commitments</t>
  </si>
  <si>
    <t>Subsidiary restricted net assets</t>
  </si>
  <si>
    <t>Performance guarantee obligations</t>
  </si>
  <si>
    <t>Long-term portion of performance guarantee obligations</t>
  </si>
  <si>
    <t>Commitments and Contingencies  - Performance Guarantee Obligations (Details) - Performance Guarantee Obligations - USD ($) $ in Thousands</t>
  </si>
  <si>
    <t>Performance Guarantee Obligations [Roll Forward]</t>
  </si>
  <si>
    <t>Accruals for obligations issued</t>
  </si>
  <si>
    <t>Settlements made in cash</t>
  </si>
  <si>
    <t>Commitments and Contingencies  - Lease Expenses and Other Information (Details) - USD ($) $ in Thousands</t>
  </si>
  <si>
    <t>Operating lease expense</t>
  </si>
  <si>
    <t>Finance lease amortization expense</t>
  </si>
  <si>
    <t>Short-term lease expense</t>
  </si>
  <si>
    <t>Variable lease expense</t>
  </si>
  <si>
    <t>Sublease income</t>
  </si>
  <si>
    <t>Cash paid for amounts included in the measurement of lease liabilities:</t>
  </si>
  <si>
    <t>Operating cash flows from operating leases</t>
  </si>
  <si>
    <t>Operating cash flows from finance leases</t>
  </si>
  <si>
    <t>Right-of-use assets obtained in exchange for lease obligations:</t>
  </si>
  <si>
    <t>Operating leases</t>
  </si>
  <si>
    <t>Finance leases</t>
  </si>
  <si>
    <t>Weighted average remaining lease term (years):</t>
  </si>
  <si>
    <t>9 years 4 months 28 days</t>
  </si>
  <si>
    <t>3 years 5 months 1 day</t>
  </si>
  <si>
    <t>8 months 4 days</t>
  </si>
  <si>
    <t>Weighted average discount rate:</t>
  </si>
  <si>
    <t>3.94%</t>
  </si>
  <si>
    <t>4.63%</t>
  </si>
  <si>
    <t>4.26%</t>
  </si>
  <si>
    <t>Commitments and Contingencies  - Lease Assets and Liabilities (Details) - USD ($) $ in Thousands</t>
  </si>
  <si>
    <t>Right-of-use assets:</t>
  </si>
  <si>
    <t>Total right-of-use assets</t>
  </si>
  <si>
    <t>Current lease liabilities:</t>
  </si>
  <si>
    <t>Long-term leases liabilities</t>
  </si>
  <si>
    <t>Total lease liabilities</t>
  </si>
  <si>
    <t>Commitments and Contingencies  - Future Minimum Lease Payments (Details) - USD ($) $ in Thousands</t>
  </si>
  <si>
    <t>Operating Leases</t>
  </si>
  <si>
    <t>2020 / 2019</t>
  </si>
  <si>
    <t>2021 / 2020</t>
  </si>
  <si>
    <t>2022 / 2021</t>
  </si>
  <si>
    <t>2023 / 2022</t>
  </si>
  <si>
    <t>2024 / 2023</t>
  </si>
  <si>
    <t>2025 / 2024 and thereafter</t>
  </si>
  <si>
    <t>Amount representing interest</t>
  </si>
  <si>
    <t>Amount representing leasehold incentives</t>
  </si>
  <si>
    <t>Present value of future payments</t>
  </si>
  <si>
    <t>Long-term portion of lease liability</t>
  </si>
  <si>
    <t>Finance Leases</t>
  </si>
  <si>
    <t>Commitments and Contingencies - Dealer Commitments (Details)</t>
  </si>
  <si>
    <t>Long-term Purchase Commitment [Line Items]</t>
  </si>
  <si>
    <t>Long-Term Dealer Commitments</t>
  </si>
  <si>
    <t>Commitments and Contingencies - Purchase Commitments (Details) $ in Thousands</t>
  </si>
  <si>
    <t>Commitments and Contingencies  - Future Commitments (Details) $ in Thousands</t>
  </si>
  <si>
    <t>Subsequent Events (Details) - Subsequent Event - USD ($) $ in Millions</t>
  </si>
  <si>
    <t>Feb. 29, 2020</t>
  </si>
  <si>
    <t>Feb. 27, 2020</t>
  </si>
  <si>
    <t>Subsequent Event [Line Items]</t>
  </si>
  <si>
    <t>Repayments of debt</t>
  </si>
  <si>
    <t>SOLI Series 2020-1 Class A | Solar asset-backed notes | SOLI</t>
  </si>
  <si>
    <t>0.89%</t>
  </si>
  <si>
    <t>SOLI Series 2020-1 Class B | Solar asset-backed notes | SOLI</t>
  </si>
  <si>
    <t>0.85%</t>
  </si>
  <si>
    <t>5.54%</t>
  </si>
  <si>
    <t>Selected Quarterly Financial Data (Unaudited) Statements of Operation (Details) - USD ($) $ / shares in Units, $ in Thousands</t>
  </si>
  <si>
    <t>Schedule I Parent Company Financial Statements - Condensed Balance Sheets (Details) - USD ($) $ in Thousands</t>
  </si>
  <si>
    <t>Parent Company</t>
  </si>
  <si>
    <t>Investments in subsidiaries</t>
  </si>
  <si>
    <t>Schedule I Parent Company Financial Statements - Condensed Balance Sheets (Parenthetical) (Details) - $ / shares</t>
  </si>
  <si>
    <t>Condensed Financial Statements, Captions [Line Items]</t>
  </si>
  <si>
    <t>Schedule I Parent Company Financial Statements - Condensed Statements of Operations (Details) - USD ($)</t>
  </si>
  <si>
    <t>Equity in losses of subsidiaries</t>
  </si>
  <si>
    <t>Schedule I Parent Company Financial Statements - Condensed Statements of Cash Flow (Details) - USD ($) $ in Thousands</t>
  </si>
  <si>
    <t>Distributions from subsidiaries</t>
  </si>
  <si>
    <t>Schedule I Parent Company Financial Statements - Basis of Presentation (Details) - IPO</t>
  </si>
  <si>
    <t>Jul. 24, 2019$ / sharesshares</t>
  </si>
  <si>
    <t>Shares issued (in shares) | shares</t>
  </si>
  <si>
    <t>Common stock offering price (in USD per share) | $ / shar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 formatCode="#,##0.0000000_);(#,##0.000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39.8</v>
      </c>
    </row>
    <row r="30" spans="1:4">
      <c r="A30" s="4" t="s">
        <v>52</v>
      </c>
      <c r="C30" s="6" t="n">
        <v>8400106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7" t="n">
        <v>83485</v>
      </c>
      <c r="D3" s="7" t="n">
        <v>52706</v>
      </c>
    </row>
    <row r="4" spans="1:4">
      <c r="A4" s="4" t="s">
        <v>68</v>
      </c>
      <c r="C4" s="6" t="n">
        <v>10672</v>
      </c>
      <c r="D4" s="6" t="n">
        <v>6312</v>
      </c>
    </row>
    <row r="5" spans="1:4">
      <c r="A5" s="4" t="s">
        <v>69</v>
      </c>
      <c r="C5" s="6" t="n">
        <v>6147</v>
      </c>
      <c r="D5" s="6" t="n">
        <v>3721</v>
      </c>
    </row>
    <row r="6" spans="1:4">
      <c r="A6" s="4" t="s">
        <v>70</v>
      </c>
      <c r="C6" s="6" t="n">
        <v>174016</v>
      </c>
      <c r="D6" s="6" t="n">
        <v>26794</v>
      </c>
    </row>
    <row r="7" spans="1:4">
      <c r="A7" s="4" t="s">
        <v>71</v>
      </c>
      <c r="C7" s="6" t="n">
        <v>274320</v>
      </c>
      <c r="D7" s="6" t="n">
        <v>89533</v>
      </c>
    </row>
    <row r="8" spans="1:4">
      <c r="A8" s="4" t="s">
        <v>72</v>
      </c>
      <c r="C8" s="6" t="n">
        <v>1745060</v>
      </c>
      <c r="D8" s="6" t="n">
        <v>1328457</v>
      </c>
    </row>
    <row r="9" spans="1:4">
      <c r="A9" s="4" t="s">
        <v>73</v>
      </c>
      <c r="C9" s="6" t="n">
        <v>297975</v>
      </c>
      <c r="D9" s="6" t="n">
        <v>172031</v>
      </c>
    </row>
    <row r="10" spans="1:4">
      <c r="A10" s="4" t="s">
        <v>74</v>
      </c>
      <c r="C10" s="6" t="n">
        <v>169712</v>
      </c>
      <c r="D10" s="6" t="n">
        <v>75064</v>
      </c>
    </row>
    <row r="11" spans="1:4">
      <c r="A11" s="4" t="s">
        <v>75</v>
      </c>
      <c r="B11" s="4" t="s">
        <v>76</v>
      </c>
      <c r="C11" s="6" t="n">
        <v>2487067</v>
      </c>
      <c r="D11" s="6" t="n">
        <v>1665085</v>
      </c>
    </row>
    <row r="12" spans="1:4">
      <c r="A12" s="3" t="s">
        <v>77</v>
      </c>
    </row>
    <row r="13" spans="1:4">
      <c r="A13" s="4" t="s">
        <v>78</v>
      </c>
      <c r="C13" s="6" t="n">
        <v>36190</v>
      </c>
      <c r="D13" s="6" t="n">
        <v>20075</v>
      </c>
    </row>
    <row r="14" spans="1:4">
      <c r="A14" s="4" t="s">
        <v>79</v>
      </c>
      <c r="C14" s="6" t="n">
        <v>39544</v>
      </c>
      <c r="D14" s="6" t="n">
        <v>18650</v>
      </c>
    </row>
    <row r="15" spans="1:4">
      <c r="A15" s="4" t="s">
        <v>80</v>
      </c>
      <c r="C15" s="6" t="n">
        <v>97464</v>
      </c>
      <c r="D15" s="6" t="n">
        <v>26965</v>
      </c>
    </row>
    <row r="16" spans="1:4">
      <c r="A16" s="4" t="s">
        <v>81</v>
      </c>
      <c r="C16" s="6" t="n">
        <v>0</v>
      </c>
      <c r="D16" s="6" t="n">
        <v>16500</v>
      </c>
    </row>
    <row r="17" spans="1:4">
      <c r="A17" s="4" t="s">
        <v>82</v>
      </c>
      <c r="C17" s="6" t="n">
        <v>21804</v>
      </c>
      <c r="D17" s="6" t="n">
        <v>13214</v>
      </c>
    </row>
    <row r="18" spans="1:4">
      <c r="A18" s="4" t="s">
        <v>83</v>
      </c>
      <c r="C18" s="6" t="n">
        <v>195002</v>
      </c>
      <c r="D18" s="6" t="n">
        <v>95404</v>
      </c>
    </row>
    <row r="19" spans="1:4">
      <c r="A19" s="4" t="s">
        <v>84</v>
      </c>
      <c r="C19" s="6" t="n">
        <v>1346419</v>
      </c>
      <c r="D19" s="6" t="n">
        <v>872249</v>
      </c>
    </row>
    <row r="20" spans="1:4">
      <c r="A20" s="4" t="s">
        <v>85</v>
      </c>
      <c r="C20" s="6" t="n">
        <v>0</v>
      </c>
      <c r="D20" s="6" t="n">
        <v>44181</v>
      </c>
    </row>
    <row r="21" spans="1:4">
      <c r="A21" s="4" t="s">
        <v>86</v>
      </c>
      <c r="C21" s="6" t="n">
        <v>127406</v>
      </c>
      <c r="D21" s="6" t="n">
        <v>66453</v>
      </c>
    </row>
    <row r="22" spans="1:4">
      <c r="A22" s="4" t="s">
        <v>87</v>
      </c>
      <c r="B22" s="4" t="s">
        <v>76</v>
      </c>
      <c r="C22" s="6" t="n">
        <v>1668827</v>
      </c>
      <c r="D22" s="6" t="n">
        <v>1078287</v>
      </c>
    </row>
    <row r="23" spans="1:4">
      <c r="A23" s="4" t="s">
        <v>88</v>
      </c>
      <c r="C23" s="4" t="s">
        <v>89</v>
      </c>
      <c r="D23" s="4" t="s">
        <v>89</v>
      </c>
    </row>
    <row r="24" spans="1:4">
      <c r="A24" s="4" t="s">
        <v>90</v>
      </c>
      <c r="C24" s="6" t="n">
        <v>172305</v>
      </c>
      <c r="D24" s="6" t="n">
        <v>85680</v>
      </c>
    </row>
    <row r="25" spans="1:4">
      <c r="A25" s="3" t="s">
        <v>91</v>
      </c>
    </row>
    <row r="26" spans="1:4">
      <c r="A26" s="4" t="s">
        <v>92</v>
      </c>
      <c r="C26" s="6" t="n">
        <v>8</v>
      </c>
      <c r="D26" s="6" t="n">
        <v>0</v>
      </c>
    </row>
    <row r="27" spans="1:4">
      <c r="A27" s="4" t="s">
        <v>93</v>
      </c>
      <c r="C27" s="6" t="n">
        <v>0</v>
      </c>
      <c r="D27" s="6" t="n">
        <v>701326</v>
      </c>
    </row>
    <row r="28" spans="1:4">
      <c r="A28" s="4" t="s">
        <v>94</v>
      </c>
      <c r="C28" s="6" t="n">
        <v>1007751</v>
      </c>
      <c r="D28" s="6" t="n">
        <v>85439</v>
      </c>
    </row>
    <row r="29" spans="1:4">
      <c r="A29" s="4" t="s">
        <v>95</v>
      </c>
      <c r="C29" s="6" t="n">
        <v>-361824</v>
      </c>
      <c r="D29" s="6" t="n">
        <v>-286312</v>
      </c>
    </row>
    <row r="30" spans="1:4">
      <c r="A30" s="4" t="s">
        <v>96</v>
      </c>
      <c r="C30" s="6" t="n">
        <v>645935</v>
      </c>
      <c r="D30" s="6" t="n">
        <v>501118</v>
      </c>
    </row>
    <row r="31" spans="1:4">
      <c r="A31" s="4" t="s">
        <v>97</v>
      </c>
      <c r="C31" s="6" t="n">
        <v>2487067</v>
      </c>
      <c r="D31" s="6" t="n">
        <v>1665085</v>
      </c>
    </row>
    <row r="32" spans="1:4">
      <c r="A32" s="4" t="s">
        <v>98</v>
      </c>
    </row>
    <row r="33" spans="1:4">
      <c r="A33" s="3" t="s">
        <v>91</v>
      </c>
    </row>
    <row r="34" spans="1:4">
      <c r="A34" s="4" t="s">
        <v>99</v>
      </c>
      <c r="C34" s="6" t="n">
        <v>0</v>
      </c>
      <c r="D34" s="6" t="n">
        <v>449</v>
      </c>
    </row>
    <row r="35" spans="1:4">
      <c r="A35" s="4" t="s">
        <v>100</v>
      </c>
    </row>
    <row r="36" spans="1:4">
      <c r="A36" s="3" t="s">
        <v>91</v>
      </c>
    </row>
    <row r="37" spans="1:4">
      <c r="A37" s="4" t="s">
        <v>99</v>
      </c>
      <c r="C37" s="6" t="n">
        <v>0</v>
      </c>
      <c r="D37" s="6" t="n">
        <v>130</v>
      </c>
    </row>
    <row r="38" spans="1:4">
      <c r="A38" s="4" t="s">
        <v>101</v>
      </c>
    </row>
    <row r="39" spans="1:4">
      <c r="A39" s="3" t="s">
        <v>91</v>
      </c>
    </row>
    <row r="40" spans="1:4">
      <c r="A40" s="4" t="s">
        <v>92</v>
      </c>
      <c r="C40" s="6" t="n">
        <v>0</v>
      </c>
      <c r="D40" s="6" t="n">
        <v>86</v>
      </c>
    </row>
    <row r="41" spans="1:4">
      <c r="A41" s="4" t="s">
        <v>102</v>
      </c>
    </row>
    <row r="42" spans="1:4">
      <c r="A42" s="3" t="s">
        <v>91</v>
      </c>
    </row>
    <row r="43" spans="1:4">
      <c r="A43" s="4" t="s">
        <v>92</v>
      </c>
      <c r="C43" s="7" t="n">
        <v>0</v>
      </c>
      <c r="D43" s="7" t="n">
        <v>0</v>
      </c>
    </row>
    <row r="44" spans="1:4"/>
    <row r="45" spans="1:4">
      <c r="A45" s="4" t="s">
        <v>76</v>
      </c>
      <c r="B45" s="4" t="s">
        <v>10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4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3</v>
      </c>
    </row>
    <row r="10" spans="1:2">
      <c r="A10" s="4" t="s">
        <v>314</v>
      </c>
      <c r="B10" s="4" t="s">
        <v>315</v>
      </c>
    </row>
    <row r="11" spans="1:2">
      <c r="A11" s="4" t="s">
        <v>316</v>
      </c>
      <c r="B11" s="4" t="s">
        <v>317</v>
      </c>
    </row>
    <row r="12" spans="1:2">
      <c r="A12" s="4" t="s">
        <v>318</v>
      </c>
      <c r="B12" s="4" t="s">
        <v>319</v>
      </c>
    </row>
    <row r="13" spans="1:2">
      <c r="A13" s="4" t="s">
        <v>266</v>
      </c>
      <c r="B13" s="4" t="s">
        <v>320</v>
      </c>
    </row>
    <row r="14" spans="1:2">
      <c r="A14" s="4" t="s">
        <v>321</v>
      </c>
      <c r="B14" s="4" t="s">
        <v>322</v>
      </c>
    </row>
    <row r="15" spans="1:2">
      <c r="A15" s="4" t="s">
        <v>323</v>
      </c>
      <c r="B15" s="4" t="s">
        <v>324</v>
      </c>
    </row>
    <row r="16" spans="1:2">
      <c r="A16" s="4" t="s">
        <v>249</v>
      </c>
      <c r="B16" s="4" t="s">
        <v>325</v>
      </c>
    </row>
    <row r="17" spans="1:2">
      <c r="A17" s="4" t="s">
        <v>326</v>
      </c>
      <c r="B17" s="4" t="s">
        <v>327</v>
      </c>
    </row>
    <row r="18" spans="1:2">
      <c r="A18" s="4" t="s">
        <v>328</v>
      </c>
      <c r="B18" s="4" t="s">
        <v>329</v>
      </c>
    </row>
    <row r="19" spans="1:2">
      <c r="A19" s="4" t="s">
        <v>257</v>
      </c>
      <c r="B19" s="4" t="s">
        <v>330</v>
      </c>
    </row>
    <row r="20" spans="1:2">
      <c r="A20" s="4" t="s">
        <v>331</v>
      </c>
      <c r="B20" s="4" t="s">
        <v>332</v>
      </c>
    </row>
    <row r="21" spans="1:2">
      <c r="A21" s="4" t="s">
        <v>333</v>
      </c>
      <c r="B21" s="4" t="s">
        <v>333</v>
      </c>
    </row>
    <row r="22" spans="1:2">
      <c r="A22" s="4" t="s">
        <v>334</v>
      </c>
      <c r="B22" s="4" t="s">
        <v>334</v>
      </c>
    </row>
    <row r="23" spans="1:2">
      <c r="A23" s="4" t="s">
        <v>269</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283</v>
      </c>
      <c r="B28" s="4" t="s">
        <v>344</v>
      </c>
    </row>
    <row r="29" spans="1:2">
      <c r="A29" s="4" t="s">
        <v>277</v>
      </c>
      <c r="B29" s="4" t="s">
        <v>345</v>
      </c>
    </row>
    <row r="30" spans="1:2">
      <c r="A30" s="4" t="s">
        <v>346</v>
      </c>
      <c r="B30"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0</v>
      </c>
    </row>
    <row r="4" spans="1:2">
      <c r="A4" s="4" t="s">
        <v>249</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04</v>
      </c>
      <c r="C1" s="2" t="s">
        <v>2</v>
      </c>
      <c r="D1" s="2" t="s">
        <v>65</v>
      </c>
    </row>
    <row r="2" spans="1:4">
      <c r="A2" s="4" t="s">
        <v>75</v>
      </c>
      <c r="B2" s="4" t="s">
        <v>76</v>
      </c>
      <c r="C2" s="7" t="n">
        <v>2487067</v>
      </c>
      <c r="D2" s="7" t="n">
        <v>1665085</v>
      </c>
    </row>
    <row r="3" spans="1:4">
      <c r="A3" s="4" t="s">
        <v>67</v>
      </c>
      <c r="C3" s="6" t="n">
        <v>83485</v>
      </c>
      <c r="D3" s="6" t="n">
        <v>52706</v>
      </c>
    </row>
    <row r="4" spans="1:4">
      <c r="A4" s="4" t="s">
        <v>68</v>
      </c>
      <c r="C4" s="6" t="n">
        <v>10672</v>
      </c>
      <c r="D4" s="6" t="n">
        <v>6312</v>
      </c>
    </row>
    <row r="5" spans="1:4">
      <c r="A5" s="4" t="s">
        <v>69</v>
      </c>
      <c r="C5" s="6" t="n">
        <v>6147</v>
      </c>
      <c r="D5" s="6" t="n">
        <v>3721</v>
      </c>
    </row>
    <row r="6" spans="1:4">
      <c r="A6" s="4" t="s">
        <v>70</v>
      </c>
      <c r="C6" s="6" t="n">
        <v>174016</v>
      </c>
      <c r="D6" s="6" t="n">
        <v>26794</v>
      </c>
    </row>
    <row r="7" spans="1:4">
      <c r="A7" s="4" t="s">
        <v>72</v>
      </c>
      <c r="C7" s="6" t="n">
        <v>1745060</v>
      </c>
      <c r="D7" s="6" t="n">
        <v>1328457</v>
      </c>
    </row>
    <row r="8" spans="1:4">
      <c r="A8" s="4" t="s">
        <v>74</v>
      </c>
      <c r="C8" s="6" t="n">
        <v>169712</v>
      </c>
      <c r="D8" s="6" t="n">
        <v>75064</v>
      </c>
    </row>
    <row r="9" spans="1:4">
      <c r="A9" s="4" t="s">
        <v>87</v>
      </c>
      <c r="B9" s="4" t="s">
        <v>76</v>
      </c>
      <c r="C9" s="6" t="n">
        <v>1668827</v>
      </c>
      <c r="D9" s="6" t="n">
        <v>1078287</v>
      </c>
    </row>
    <row r="10" spans="1:4">
      <c r="A10" s="4" t="s">
        <v>78</v>
      </c>
      <c r="C10" s="6" t="n">
        <v>36190</v>
      </c>
      <c r="D10" s="6" t="n">
        <v>20075</v>
      </c>
    </row>
    <row r="11" spans="1:4">
      <c r="A11" s="4" t="s">
        <v>79</v>
      </c>
      <c r="C11" s="6" t="n">
        <v>39544</v>
      </c>
      <c r="D11" s="6" t="n">
        <v>18650</v>
      </c>
    </row>
    <row r="12" spans="1:4">
      <c r="A12" s="4" t="s">
        <v>82</v>
      </c>
      <c r="C12" s="6" t="n">
        <v>21804</v>
      </c>
      <c r="D12" s="6" t="n">
        <v>13214</v>
      </c>
    </row>
    <row r="13" spans="1:4">
      <c r="A13" s="4" t="s">
        <v>86</v>
      </c>
      <c r="C13" s="7" t="n">
        <v>127406</v>
      </c>
      <c r="D13" s="7" t="n">
        <v>66453</v>
      </c>
    </row>
    <row r="14" spans="1:4">
      <c r="A14" s="4" t="s">
        <v>105</v>
      </c>
      <c r="C14" s="6" t="n">
        <v>83980885</v>
      </c>
      <c r="D14" s="6" t="n">
        <v>0</v>
      </c>
    </row>
    <row r="15" spans="1:4">
      <c r="A15" s="4" t="s">
        <v>106</v>
      </c>
      <c r="C15" s="8" t="n">
        <v>0.0001</v>
      </c>
      <c r="D15" s="8" t="n">
        <v>0.0001</v>
      </c>
    </row>
    <row r="16" spans="1:4">
      <c r="A16" s="4" t="s">
        <v>98</v>
      </c>
    </row>
    <row r="17" spans="1:4">
      <c r="A17" s="4" t="s">
        <v>107</v>
      </c>
      <c r="C17" s="6" t="n">
        <v>0</v>
      </c>
      <c r="D17" s="6" t="n">
        <v>44942594</v>
      </c>
    </row>
    <row r="18" spans="1:4">
      <c r="A18" s="4" t="s">
        <v>108</v>
      </c>
      <c r="C18" s="9" t="n">
        <v>0.01</v>
      </c>
      <c r="D18" s="9" t="n">
        <v>0.01</v>
      </c>
    </row>
    <row r="19" spans="1:4">
      <c r="A19" s="4" t="s">
        <v>100</v>
      </c>
    </row>
    <row r="20" spans="1:4">
      <c r="A20" s="4" t="s">
        <v>107</v>
      </c>
      <c r="C20" s="6" t="n">
        <v>0</v>
      </c>
      <c r="D20" s="6" t="n">
        <v>13006780</v>
      </c>
    </row>
    <row r="21" spans="1:4">
      <c r="A21" s="4" t="s">
        <v>108</v>
      </c>
      <c r="C21" s="9" t="n">
        <v>0.01</v>
      </c>
      <c r="D21" s="9" t="n">
        <v>0.01</v>
      </c>
    </row>
    <row r="22" spans="1:4">
      <c r="A22" s="4" t="s">
        <v>101</v>
      </c>
    </row>
    <row r="23" spans="1:4">
      <c r="A23" s="4" t="s">
        <v>105</v>
      </c>
      <c r="C23" s="6" t="n">
        <v>0</v>
      </c>
      <c r="D23" s="6" t="n">
        <v>8612728</v>
      </c>
    </row>
    <row r="24" spans="1:4">
      <c r="A24" s="4" t="s">
        <v>106</v>
      </c>
      <c r="C24" s="9" t="n">
        <v>0.01</v>
      </c>
      <c r="D24" s="9" t="n">
        <v>0.01</v>
      </c>
    </row>
    <row r="25" spans="1:4">
      <c r="A25" s="4" t="s">
        <v>102</v>
      </c>
    </row>
    <row r="26" spans="1:4">
      <c r="A26" s="4" t="s">
        <v>105</v>
      </c>
      <c r="C26" s="6" t="n">
        <v>0</v>
      </c>
      <c r="D26" s="6" t="n">
        <v>21727</v>
      </c>
    </row>
    <row r="27" spans="1:4">
      <c r="A27" s="4" t="s">
        <v>106</v>
      </c>
      <c r="C27" s="9" t="n">
        <v>0.01</v>
      </c>
      <c r="D27" s="9" t="n">
        <v>0.01</v>
      </c>
    </row>
    <row r="28" spans="1:4">
      <c r="A28" s="4" t="s">
        <v>109</v>
      </c>
    </row>
    <row r="29" spans="1:4">
      <c r="A29" s="4" t="s">
        <v>75</v>
      </c>
      <c r="C29" s="7" t="n">
        <v>790211</v>
      </c>
      <c r="D29" s="7" t="n">
        <v>411325</v>
      </c>
    </row>
    <row r="30" spans="1:4">
      <c r="A30" s="4" t="s">
        <v>67</v>
      </c>
      <c r="C30" s="6" t="n">
        <v>7347</v>
      </c>
      <c r="D30" s="6" t="n">
        <v>3674</v>
      </c>
    </row>
    <row r="31" spans="1:4">
      <c r="A31" s="4" t="s">
        <v>68</v>
      </c>
      <c r="C31" s="6" t="n">
        <v>1460</v>
      </c>
      <c r="D31" s="6" t="n">
        <v>884</v>
      </c>
    </row>
    <row r="32" spans="1:4">
      <c r="A32" s="4" t="s">
        <v>69</v>
      </c>
      <c r="C32" s="6" t="n">
        <v>4</v>
      </c>
      <c r="D32" s="6" t="n">
        <v>109</v>
      </c>
    </row>
    <row r="33" spans="1:4">
      <c r="A33" s="4" t="s">
        <v>70</v>
      </c>
      <c r="C33" s="6" t="n">
        <v>47606</v>
      </c>
      <c r="D33" s="6" t="n">
        <v>4821</v>
      </c>
    </row>
    <row r="34" spans="1:4">
      <c r="A34" s="4" t="s">
        <v>72</v>
      </c>
      <c r="C34" s="6" t="n">
        <v>726415</v>
      </c>
      <c r="D34" s="6" t="n">
        <v>398693</v>
      </c>
    </row>
    <row r="35" spans="1:4">
      <c r="A35" s="4" t="s">
        <v>74</v>
      </c>
      <c r="C35" s="6" t="n">
        <v>7379</v>
      </c>
      <c r="D35" s="6" t="n">
        <v>3144</v>
      </c>
    </row>
    <row r="36" spans="1:4">
      <c r="A36" s="4" t="s">
        <v>87</v>
      </c>
      <c r="C36" s="6" t="n">
        <v>13440</v>
      </c>
      <c r="D36" s="6" t="n">
        <v>9260</v>
      </c>
    </row>
    <row r="37" spans="1:4">
      <c r="A37" s="4" t="s">
        <v>78</v>
      </c>
      <c r="C37" s="6" t="n">
        <v>1926</v>
      </c>
      <c r="D37" s="6" t="n">
        <v>4278</v>
      </c>
    </row>
    <row r="38" spans="1:4">
      <c r="A38" s="4" t="s">
        <v>79</v>
      </c>
      <c r="C38" s="6" t="n">
        <v>35</v>
      </c>
      <c r="D38" s="6" t="n">
        <v>14</v>
      </c>
    </row>
    <row r="39" spans="1:4">
      <c r="A39" s="4" t="s">
        <v>82</v>
      </c>
      <c r="C39" s="6" t="n">
        <v>612</v>
      </c>
      <c r="D39" s="6" t="n">
        <v>296</v>
      </c>
    </row>
    <row r="40" spans="1:4">
      <c r="A40" s="4" t="s">
        <v>86</v>
      </c>
      <c r="C40" s="7" t="n">
        <v>10867</v>
      </c>
      <c r="D40" s="7" t="n">
        <v>4672</v>
      </c>
    </row>
    <row r="41" spans="1:4"/>
    <row r="42" spans="1:4">
      <c r="A42" s="4" t="s">
        <v>76</v>
      </c>
      <c r="B42" s="4" t="s">
        <v>103</v>
      </c>
    </row>
  </sheetData>
  <mergeCells count="3">
    <mergeCell ref="A1:B1"/>
    <mergeCell ref="A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53</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8</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7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4</v>
      </c>
    </row>
    <row r="4" spans="1:2">
      <c r="A4" s="4" t="s">
        <v>27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28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8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4" t="s">
        <v>112</v>
      </c>
      <c r="B3" s="7" t="n">
        <v>131556000</v>
      </c>
      <c r="C3" s="7" t="n">
        <v>104382000</v>
      </c>
      <c r="D3" s="7" t="n">
        <v>76856000</v>
      </c>
    </row>
    <row r="4" spans="1:4">
      <c r="A4" s="3" t="s">
        <v>113</v>
      </c>
    </row>
    <row r="5" spans="1:4">
      <c r="A5" s="4" t="s">
        <v>114</v>
      </c>
      <c r="B5" s="6" t="n">
        <v>43536000</v>
      </c>
      <c r="C5" s="6" t="n">
        <v>34710000</v>
      </c>
      <c r="D5" s="6" t="n">
        <v>25896000</v>
      </c>
    </row>
    <row r="6" spans="1:4">
      <c r="A6" s="4" t="s">
        <v>115</v>
      </c>
      <c r="B6" s="6" t="n">
        <v>3877000</v>
      </c>
      <c r="C6" s="6" t="n">
        <v>2007000</v>
      </c>
      <c r="D6" s="6" t="n">
        <v>1444000</v>
      </c>
    </row>
    <row r="7" spans="1:4">
      <c r="A7" s="4" t="s">
        <v>116</v>
      </c>
      <c r="B7" s="6" t="n">
        <v>8588000</v>
      </c>
      <c r="C7" s="6" t="n">
        <v>14035000</v>
      </c>
      <c r="D7" s="6" t="n">
        <v>4994000</v>
      </c>
    </row>
    <row r="8" spans="1:4">
      <c r="A8" s="4" t="s">
        <v>117</v>
      </c>
      <c r="B8" s="6" t="n">
        <v>97986000</v>
      </c>
      <c r="C8" s="6" t="n">
        <v>67430000</v>
      </c>
      <c r="D8" s="6" t="n">
        <v>54863000</v>
      </c>
    </row>
    <row r="9" spans="1:4">
      <c r="A9" s="4" t="s">
        <v>118</v>
      </c>
      <c r="B9" s="6" t="n">
        <v>-161000</v>
      </c>
      <c r="C9" s="6" t="n">
        <v>-70000</v>
      </c>
      <c r="D9" s="6" t="n">
        <v>14000</v>
      </c>
    </row>
    <row r="10" spans="1:4">
      <c r="A10" s="4" t="s">
        <v>119</v>
      </c>
      <c r="B10" s="6" t="n">
        <v>153826000</v>
      </c>
      <c r="C10" s="6" t="n">
        <v>118112000</v>
      </c>
      <c r="D10" s="6" t="n">
        <v>87211000</v>
      </c>
    </row>
    <row r="11" spans="1:4">
      <c r="A11" s="4" t="s">
        <v>120</v>
      </c>
      <c r="B11" s="6" t="n">
        <v>-22270000</v>
      </c>
      <c r="C11" s="6" t="n">
        <v>-13730000</v>
      </c>
      <c r="D11" s="6" t="n">
        <v>-10355000</v>
      </c>
    </row>
    <row r="12" spans="1:4">
      <c r="A12" s="4" t="s">
        <v>121</v>
      </c>
      <c r="B12" s="6" t="n">
        <v>108024000</v>
      </c>
      <c r="C12" s="6" t="n">
        <v>51582000</v>
      </c>
      <c r="D12" s="6" t="n">
        <v>59847000</v>
      </c>
    </row>
    <row r="13" spans="1:4">
      <c r="A13" s="4" t="s">
        <v>122</v>
      </c>
      <c r="B13" s="6" t="n">
        <v>4098000</v>
      </c>
      <c r="C13" s="6" t="n">
        <v>9548000</v>
      </c>
      <c r="D13" s="6" t="n">
        <v>23177000</v>
      </c>
    </row>
    <row r="14" spans="1:4">
      <c r="A14" s="4" t="s">
        <v>123</v>
      </c>
      <c r="B14" s="6" t="n">
        <v>-12483000</v>
      </c>
      <c r="C14" s="6" t="n">
        <v>-6450000</v>
      </c>
      <c r="D14" s="6" t="n">
        <v>-3197000</v>
      </c>
    </row>
    <row r="15" spans="1:4">
      <c r="A15" s="4" t="s">
        <v>124</v>
      </c>
      <c r="B15" s="6" t="n">
        <v>10645000</v>
      </c>
      <c r="C15" s="6" t="n">
        <v>0</v>
      </c>
      <c r="D15" s="6" t="n">
        <v>0</v>
      </c>
    </row>
    <row r="16" spans="1:4">
      <c r="A16" s="4" t="s">
        <v>125</v>
      </c>
      <c r="B16" s="6" t="n">
        <v>880000</v>
      </c>
      <c r="C16" s="6" t="n">
        <v>-1000</v>
      </c>
      <c r="D16" s="6" t="n">
        <v>0</v>
      </c>
    </row>
    <row r="17" spans="1:4">
      <c r="A17" s="4" t="s">
        <v>126</v>
      </c>
      <c r="B17" s="6" t="n">
        <v>-133434000</v>
      </c>
      <c r="C17" s="6" t="n">
        <v>-68409000</v>
      </c>
      <c r="D17" s="6" t="n">
        <v>-90182000</v>
      </c>
    </row>
    <row r="18" spans="1:4">
      <c r="A18" s="4" t="s">
        <v>127</v>
      </c>
      <c r="B18" s="6" t="n">
        <v>0</v>
      </c>
      <c r="C18" s="6" t="n">
        <v>0</v>
      </c>
      <c r="D18" s="6" t="n">
        <v>0</v>
      </c>
    </row>
    <row r="19" spans="1:4">
      <c r="A19" s="4" t="s">
        <v>128</v>
      </c>
      <c r="B19" s="6" t="n">
        <v>-133434000</v>
      </c>
      <c r="C19" s="6" t="n">
        <v>-68409000</v>
      </c>
      <c r="D19" s="6" t="n">
        <v>-90182000</v>
      </c>
    </row>
    <row r="20" spans="1:4">
      <c r="A20" s="4" t="s">
        <v>129</v>
      </c>
      <c r="B20" s="6" t="n">
        <v>10917000</v>
      </c>
      <c r="C20" s="6" t="n">
        <v>5837000</v>
      </c>
      <c r="D20" s="6" t="n">
        <v>903000</v>
      </c>
    </row>
    <row r="21" spans="1:4">
      <c r="A21" s="4" t="s">
        <v>130</v>
      </c>
      <c r="B21" s="6" t="n">
        <v>-144351000</v>
      </c>
      <c r="C21" s="6" t="n">
        <v>-74246000</v>
      </c>
      <c r="D21" s="6" t="n">
        <v>-91085000</v>
      </c>
    </row>
    <row r="22" spans="1:4">
      <c r="A22" s="4" t="s">
        <v>131</v>
      </c>
      <c r="B22" s="6" t="n">
        <v>0</v>
      </c>
      <c r="C22" s="6" t="n">
        <v>-19332000</v>
      </c>
      <c r="D22" s="6" t="n">
        <v>0</v>
      </c>
    </row>
    <row r="23" spans="1:4">
      <c r="A23" s="4" t="s">
        <v>132</v>
      </c>
      <c r="B23" s="6" t="n">
        <v>-169076000</v>
      </c>
      <c r="C23" s="6" t="n">
        <v>-135872000</v>
      </c>
      <c r="D23" s="6" t="n">
        <v>-121288000</v>
      </c>
    </row>
    <row r="24" spans="1:4">
      <c r="A24" s="4" t="s">
        <v>133</v>
      </c>
      <c r="B24" s="7" t="n">
        <v>-169076000</v>
      </c>
      <c r="C24" s="7" t="n">
        <v>-135872000</v>
      </c>
      <c r="D24" s="7" t="n">
        <v>-121288000</v>
      </c>
    </row>
    <row r="25" spans="1:4">
      <c r="A25" s="4" t="s">
        <v>134</v>
      </c>
      <c r="B25" s="9" t="n">
        <v>-4.14</v>
      </c>
      <c r="C25" s="9" t="n">
        <v>-15.74</v>
      </c>
      <c r="D25" s="9" t="n">
        <v>-14.05</v>
      </c>
    </row>
    <row r="26" spans="1:4">
      <c r="A26" s="4" t="s">
        <v>135</v>
      </c>
      <c r="B26" s="6" t="n">
        <v>40797976</v>
      </c>
      <c r="C26" s="6" t="n">
        <v>8634477</v>
      </c>
      <c r="D26" s="6" t="n">
        <v>8632936</v>
      </c>
    </row>
    <row r="27" spans="1:4">
      <c r="A27" s="4" t="s">
        <v>98</v>
      </c>
    </row>
    <row r="28" spans="1:4">
      <c r="A28" s="3" t="s">
        <v>113</v>
      </c>
    </row>
    <row r="29" spans="1:4">
      <c r="A29" s="4" t="s">
        <v>136</v>
      </c>
      <c r="B29" s="7" t="n">
        <v>-19271000</v>
      </c>
      <c r="C29" s="7" t="n">
        <v>-36346000</v>
      </c>
      <c r="D29" s="7" t="n">
        <v>-29623000</v>
      </c>
    </row>
    <row r="30" spans="1:4">
      <c r="A30" s="4" t="s">
        <v>137</v>
      </c>
    </row>
    <row r="31" spans="1:4">
      <c r="A31" s="3" t="s">
        <v>113</v>
      </c>
    </row>
    <row r="32" spans="1:4">
      <c r="A32" s="4" t="s">
        <v>136</v>
      </c>
      <c r="B32" s="6" t="n">
        <v>0</v>
      </c>
      <c r="C32" s="6" t="n">
        <v>0</v>
      </c>
      <c r="D32" s="6" t="n">
        <v>-580000</v>
      </c>
    </row>
    <row r="33" spans="1:4">
      <c r="A33" s="4" t="s">
        <v>100</v>
      </c>
    </row>
    <row r="34" spans="1:4">
      <c r="A34" s="3" t="s">
        <v>113</v>
      </c>
    </row>
    <row r="35" spans="1:4">
      <c r="A35" s="4" t="s">
        <v>136</v>
      </c>
      <c r="B35" s="7" t="n">
        <v>-5454000</v>
      </c>
      <c r="C35" s="7" t="n">
        <v>-5948000</v>
      </c>
      <c r="D3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9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96</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41"/>
  </cols>
  <sheetData>
    <row r="1" spans="1:3">
      <c r="A1" s="1" t="s">
        <v>434</v>
      </c>
      <c r="B1" s="2" t="s">
        <v>4</v>
      </c>
      <c r="C1" s="2" t="s">
        <v>435</v>
      </c>
    </row>
    <row r="2" spans="1:3">
      <c r="A2" s="3" t="s">
        <v>436</v>
      </c>
    </row>
    <row r="3" spans="1:3">
      <c r="A3" s="4" t="s">
        <v>437</v>
      </c>
      <c r="C3" s="6" t="n">
        <v>80</v>
      </c>
    </row>
    <row r="4" spans="1:3">
      <c r="A4" s="4" t="s">
        <v>438</v>
      </c>
      <c r="C4" s="6" t="n">
        <v>20</v>
      </c>
    </row>
    <row r="5" spans="1:3">
      <c r="A5" s="4" t="s">
        <v>439</v>
      </c>
      <c r="C5" s="4" t="s">
        <v>440</v>
      </c>
    </row>
    <row r="6" spans="1:3">
      <c r="A6" s="4" t="s">
        <v>441</v>
      </c>
      <c r="B6" s="10" t="n">
        <v>0.4286</v>
      </c>
    </row>
    <row r="7" spans="1:3">
      <c r="A7" s="4" t="s">
        <v>442</v>
      </c>
    </row>
    <row r="8" spans="1:3">
      <c r="A8" s="3" t="s">
        <v>436</v>
      </c>
    </row>
    <row r="9" spans="1:3">
      <c r="A9" s="4" t="s">
        <v>443</v>
      </c>
      <c r="C9" s="6" t="n">
        <v>2</v>
      </c>
    </row>
    <row r="10" spans="1:3">
      <c r="A10" s="4" t="s">
        <v>444</v>
      </c>
      <c r="C10" s="4" t="s">
        <v>445</v>
      </c>
    </row>
    <row r="11" spans="1:3">
      <c r="A11" s="4" t="s">
        <v>446</v>
      </c>
    </row>
    <row r="12" spans="1:3">
      <c r="A12" s="3" t="s">
        <v>436</v>
      </c>
    </row>
    <row r="13" spans="1:3">
      <c r="A13" s="4" t="s">
        <v>447</v>
      </c>
      <c r="C13" s="4" t="s">
        <v>440</v>
      </c>
    </row>
    <row r="14" spans="1:3">
      <c r="A14" s="4" t="s">
        <v>448</v>
      </c>
    </row>
    <row r="15" spans="1:3">
      <c r="A15" s="3" t="s">
        <v>436</v>
      </c>
    </row>
    <row r="16" spans="1:3">
      <c r="A16" s="4" t="s">
        <v>447</v>
      </c>
      <c r="C16" s="4" t="s">
        <v>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7"/>
    <col customWidth="1" max="2" min="2" width="54"/>
    <col customWidth="1" max="3" min="3" width="21"/>
    <col customWidth="1" max="4" min="4" width="21"/>
  </cols>
  <sheetData>
    <row r="1" spans="1:4">
      <c r="A1" s="1" t="s">
        <v>450</v>
      </c>
      <c r="B1" s="2" t="s">
        <v>1</v>
      </c>
    </row>
    <row r="2" spans="1:4">
      <c r="B2" s="2" t="s">
        <v>451</v>
      </c>
      <c r="C2" s="2" t="s">
        <v>140</v>
      </c>
      <c r="D2" s="2" t="s">
        <v>141</v>
      </c>
    </row>
    <row r="3" spans="1:4">
      <c r="A3" s="3" t="s">
        <v>452</v>
      </c>
    </row>
    <row r="4" spans="1:4">
      <c r="A4" s="4" t="s">
        <v>453</v>
      </c>
      <c r="B4" s="7" t="n">
        <v>72400000</v>
      </c>
      <c r="C4" s="7" t="n">
        <v>46300000</v>
      </c>
    </row>
    <row r="5" spans="1:4">
      <c r="A5" s="4" t="s">
        <v>454</v>
      </c>
      <c r="B5" s="6" t="n">
        <v>63600000</v>
      </c>
      <c r="C5" s="6" t="n">
        <v>31800000</v>
      </c>
    </row>
    <row r="6" spans="1:4">
      <c r="A6" s="4" t="s">
        <v>455</v>
      </c>
      <c r="B6" s="7" t="n">
        <v>15200000</v>
      </c>
    </row>
    <row r="7" spans="1:4">
      <c r="A7" s="4" t="s">
        <v>456</v>
      </c>
      <c r="B7" s="6" t="n">
        <v>100</v>
      </c>
    </row>
    <row r="8" spans="1:4">
      <c r="A8" s="4" t="s">
        <v>457</v>
      </c>
      <c r="B8" s="4" t="s">
        <v>458</v>
      </c>
    </row>
    <row r="9" spans="1:4">
      <c r="A9" s="4" t="s">
        <v>459</v>
      </c>
      <c r="B9" s="4" t="s">
        <v>460</v>
      </c>
    </row>
    <row r="10" spans="1:4">
      <c r="A10" s="4" t="s">
        <v>313</v>
      </c>
      <c r="B10" s="7" t="n">
        <v>43749000</v>
      </c>
      <c r="C10" s="6" t="n">
        <v>9187000</v>
      </c>
    </row>
    <row r="11" spans="1:4">
      <c r="A11" s="4" t="s">
        <v>461</v>
      </c>
      <c r="B11" s="6" t="n">
        <v>0</v>
      </c>
      <c r="C11" s="6" t="n">
        <v>0</v>
      </c>
    </row>
    <row r="12" spans="1:4">
      <c r="A12" s="4" t="s">
        <v>462</v>
      </c>
      <c r="B12" s="6" t="n">
        <v>151000</v>
      </c>
      <c r="C12" s="6" t="n">
        <v>81000</v>
      </c>
    </row>
    <row r="13" spans="1:4">
      <c r="A13" s="4" t="s">
        <v>463</v>
      </c>
      <c r="B13" s="6" t="n">
        <v>58853000</v>
      </c>
      <c r="C13" s="6" t="n">
        <v>34048000</v>
      </c>
      <c r="D13" s="7" t="n">
        <v>19000000</v>
      </c>
    </row>
    <row r="14" spans="1:4">
      <c r="A14" s="4" t="s">
        <v>464</v>
      </c>
      <c r="B14" s="7" t="n">
        <v>3000000</v>
      </c>
      <c r="C14" s="6" t="n">
        <v>2000000</v>
      </c>
    </row>
    <row r="15" spans="1:4">
      <c r="A15" s="4" t="s">
        <v>465</v>
      </c>
      <c r="B15" s="4" t="s">
        <v>466</v>
      </c>
    </row>
    <row r="16" spans="1:4">
      <c r="A16" s="4" t="s">
        <v>467</v>
      </c>
      <c r="B16" s="4" t="s">
        <v>460</v>
      </c>
    </row>
    <row r="17" spans="1:4">
      <c r="A17" s="4" t="s">
        <v>468</v>
      </c>
      <c r="B17" s="4" t="s">
        <v>469</v>
      </c>
    </row>
    <row r="18" spans="1:4">
      <c r="A18" s="4" t="s">
        <v>470</v>
      </c>
      <c r="B18" s="4" t="s">
        <v>460</v>
      </c>
    </row>
    <row r="19" spans="1:4">
      <c r="A19" s="4" t="s">
        <v>471</v>
      </c>
      <c r="B19" s="7" t="n">
        <v>29000</v>
      </c>
    </row>
    <row r="20" spans="1:4">
      <c r="A20" s="4" t="s">
        <v>472</v>
      </c>
      <c r="B20" s="6" t="n">
        <v>29000</v>
      </c>
    </row>
    <row r="21" spans="1:4">
      <c r="A21" s="4" t="s">
        <v>473</v>
      </c>
      <c r="B21" s="6" t="n">
        <v>9000</v>
      </c>
    </row>
    <row r="22" spans="1:4">
      <c r="A22" s="4" t="s">
        <v>474</v>
      </c>
      <c r="B22" s="6" t="n">
        <v>0</v>
      </c>
    </row>
    <row r="23" spans="1:4">
      <c r="A23" s="4" t="s">
        <v>475</v>
      </c>
      <c r="B23" s="6" t="n">
        <v>1000000</v>
      </c>
      <c r="C23" s="6" t="n">
        <v>191000</v>
      </c>
      <c r="D23" s="6" t="n">
        <v>52000</v>
      </c>
    </row>
    <row r="24" spans="1:4">
      <c r="A24" s="4" t="s">
        <v>476</v>
      </c>
      <c r="B24" s="6" t="n">
        <v>736000</v>
      </c>
      <c r="C24" s="6" t="n">
        <v>551000</v>
      </c>
      <c r="D24" s="6" t="n">
        <v>458000</v>
      </c>
    </row>
    <row r="25" spans="1:4">
      <c r="A25" s="4" t="s">
        <v>477</v>
      </c>
      <c r="B25" s="7" t="n">
        <v>1772000</v>
      </c>
      <c r="C25" s="6" t="n">
        <v>7565000</v>
      </c>
      <c r="D25" s="7" t="n">
        <v>1780000</v>
      </c>
    </row>
    <row r="26" spans="1:4">
      <c r="A26" s="4" t="s">
        <v>478</v>
      </c>
    </row>
    <row r="27" spans="1:4">
      <c r="A27" s="3" t="s">
        <v>452</v>
      </c>
    </row>
    <row r="28" spans="1:4">
      <c r="A28" s="4" t="s">
        <v>447</v>
      </c>
      <c r="B28" s="4" t="s">
        <v>449</v>
      </c>
    </row>
    <row r="29" spans="1:4">
      <c r="A29" s="4" t="s">
        <v>444</v>
      </c>
      <c r="B29" s="4" t="s">
        <v>445</v>
      </c>
    </row>
    <row r="30" spans="1:4">
      <c r="A30" s="4" t="s">
        <v>443</v>
      </c>
      <c r="B30" s="6" t="n">
        <v>2</v>
      </c>
    </row>
    <row r="31" spans="1:4">
      <c r="A31" s="4" t="s">
        <v>479</v>
      </c>
    </row>
    <row r="32" spans="1:4">
      <c r="A32" s="3" t="s">
        <v>452</v>
      </c>
    </row>
    <row r="33" spans="1:4">
      <c r="A33" s="4" t="s">
        <v>447</v>
      </c>
      <c r="B33" s="4" t="s">
        <v>449</v>
      </c>
    </row>
    <row r="34" spans="1:4">
      <c r="A34" s="4" t="s">
        <v>444</v>
      </c>
      <c r="B34" s="4" t="s">
        <v>445</v>
      </c>
    </row>
    <row r="35" spans="1:4">
      <c r="A35" s="4" t="s">
        <v>443</v>
      </c>
      <c r="B35" s="6" t="n">
        <v>2</v>
      </c>
    </row>
    <row r="36" spans="1:4">
      <c r="A36" s="4" t="s">
        <v>480</v>
      </c>
      <c r="B36" s="4" t="s">
        <v>460</v>
      </c>
    </row>
    <row r="37" spans="1:4">
      <c r="A37" s="4" t="s">
        <v>481</v>
      </c>
    </row>
    <row r="38" spans="1:4">
      <c r="A38" s="3" t="s">
        <v>452</v>
      </c>
    </row>
    <row r="39" spans="1:4">
      <c r="A39" s="4" t="s">
        <v>482</v>
      </c>
      <c r="B39" s="6" t="n">
        <v>1000</v>
      </c>
    </row>
    <row r="40" spans="1:4">
      <c r="A40" s="4" t="s">
        <v>483</v>
      </c>
      <c r="B40" s="4" t="s">
        <v>484</v>
      </c>
    </row>
    <row r="41" spans="1:4">
      <c r="A41" s="4" t="s">
        <v>485</v>
      </c>
    </row>
    <row r="42" spans="1:4">
      <c r="A42" s="3" t="s">
        <v>452</v>
      </c>
    </row>
    <row r="43" spans="1:4">
      <c r="A43" s="4" t="s">
        <v>463</v>
      </c>
      <c r="B43" s="7" t="n">
        <v>46958000</v>
      </c>
      <c r="C43" s="6" t="n">
        <v>27793000</v>
      </c>
    </row>
    <row r="44" spans="1:4">
      <c r="A44" s="4" t="s">
        <v>486</v>
      </c>
    </row>
    <row r="45" spans="1:4">
      <c r="A45" s="3" t="s">
        <v>452</v>
      </c>
    </row>
    <row r="46" spans="1:4">
      <c r="A46" s="4" t="s">
        <v>447</v>
      </c>
      <c r="B46" s="4" t="s">
        <v>445</v>
      </c>
    </row>
    <row r="47" spans="1:4">
      <c r="A47" s="4" t="s">
        <v>487</v>
      </c>
    </row>
    <row r="48" spans="1:4">
      <c r="A48" s="3" t="s">
        <v>452</v>
      </c>
    </row>
    <row r="49" spans="1:4">
      <c r="A49" s="4" t="s">
        <v>313</v>
      </c>
      <c r="B49" s="7" t="n">
        <v>0</v>
      </c>
      <c r="C49" s="7" t="n">
        <v>0</v>
      </c>
    </row>
    <row r="50" spans="1:4">
      <c r="A50" s="4" t="s">
        <v>446</v>
      </c>
    </row>
    <row r="51" spans="1:4">
      <c r="A51" s="3" t="s">
        <v>452</v>
      </c>
    </row>
    <row r="52" spans="1:4">
      <c r="A52" s="4" t="s">
        <v>447</v>
      </c>
      <c r="B52" s="4" t="s">
        <v>440</v>
      </c>
    </row>
    <row r="53" spans="1:4">
      <c r="A53" s="4" t="s">
        <v>488</v>
      </c>
      <c r="B53" s="4" t="s">
        <v>440</v>
      </c>
    </row>
    <row r="54" spans="1:4">
      <c r="A54" s="4" t="s">
        <v>489</v>
      </c>
    </row>
    <row r="55" spans="1:4">
      <c r="A55" s="3" t="s">
        <v>452</v>
      </c>
    </row>
    <row r="56" spans="1:4">
      <c r="A56" s="4" t="s">
        <v>447</v>
      </c>
      <c r="B56" s="4" t="s">
        <v>440</v>
      </c>
    </row>
    <row r="57" spans="1:4">
      <c r="A57" s="4" t="s">
        <v>490</v>
      </c>
      <c r="B57" s="6" t="n">
        <v>650</v>
      </c>
    </row>
    <row r="58" spans="1:4">
      <c r="A58" s="4" t="s">
        <v>448</v>
      </c>
    </row>
    <row r="59" spans="1:4">
      <c r="A59" s="3" t="s">
        <v>452</v>
      </c>
    </row>
    <row r="60" spans="1:4">
      <c r="A60" s="4" t="s">
        <v>447</v>
      </c>
      <c r="B60" s="4" t="s">
        <v>449</v>
      </c>
    </row>
    <row r="61" spans="1:4">
      <c r="A61" s="4" t="s">
        <v>488</v>
      </c>
      <c r="B61" s="4" t="s">
        <v>449</v>
      </c>
    </row>
    <row r="62" spans="1:4">
      <c r="A62" s="4" t="s">
        <v>491</v>
      </c>
    </row>
    <row r="63" spans="1:4">
      <c r="A63" s="3" t="s">
        <v>452</v>
      </c>
    </row>
    <row r="64" spans="1:4">
      <c r="A64" s="4" t="s">
        <v>444</v>
      </c>
      <c r="B64" s="4" t="s">
        <v>440</v>
      </c>
    </row>
    <row r="65" spans="1:4">
      <c r="A65" s="4" t="s">
        <v>492</v>
      </c>
    </row>
    <row r="66" spans="1:4">
      <c r="A66" s="3" t="s">
        <v>452</v>
      </c>
    </row>
    <row r="67" spans="1:4">
      <c r="A67" s="4" t="s">
        <v>444</v>
      </c>
      <c r="B67" s="4" t="s">
        <v>440</v>
      </c>
    </row>
    <row r="68" spans="1:4">
      <c r="A68" s="4" t="s">
        <v>493</v>
      </c>
    </row>
    <row r="69" spans="1:4">
      <c r="A69" s="3" t="s">
        <v>452</v>
      </c>
    </row>
    <row r="70" spans="1:4">
      <c r="A70" s="4" t="s">
        <v>447</v>
      </c>
      <c r="B70" s="4" t="s">
        <v>449</v>
      </c>
    </row>
    <row r="71" spans="1:4">
      <c r="A71" s="4" t="s">
        <v>490</v>
      </c>
      <c r="B71" s="6" t="n">
        <v>720</v>
      </c>
    </row>
    <row r="72" spans="1:4">
      <c r="A72" s="4" t="s">
        <v>494</v>
      </c>
    </row>
    <row r="73" spans="1:4">
      <c r="A73" s="3" t="s">
        <v>452</v>
      </c>
    </row>
    <row r="74" spans="1:4">
      <c r="A74" s="4" t="s">
        <v>495</v>
      </c>
      <c r="B74" s="4" t="s">
        <v>496</v>
      </c>
      <c r="C74" s="4" t="s">
        <v>497</v>
      </c>
      <c r="D74" s="4" t="s">
        <v>498</v>
      </c>
    </row>
    <row r="75" spans="1:4">
      <c r="A75" s="4" t="s">
        <v>499</v>
      </c>
    </row>
    <row r="76" spans="1:4">
      <c r="A76" s="3" t="s">
        <v>452</v>
      </c>
    </row>
    <row r="77" spans="1:4">
      <c r="A77" s="4" t="s">
        <v>495</v>
      </c>
      <c r="B77" s="4" t="s">
        <v>500</v>
      </c>
      <c r="D77" s="4" t="s">
        <v>501</v>
      </c>
    </row>
    <row r="78" spans="1:4">
      <c r="A78" s="4" t="s">
        <v>502</v>
      </c>
    </row>
    <row r="79" spans="1:4">
      <c r="A79" s="3" t="s">
        <v>452</v>
      </c>
    </row>
    <row r="80" spans="1:4">
      <c r="A80" s="4" t="s">
        <v>495</v>
      </c>
      <c r="D80" s="4" t="s">
        <v>503</v>
      </c>
    </row>
    <row r="81" spans="1:4">
      <c r="A81" s="4" t="s">
        <v>504</v>
      </c>
    </row>
    <row r="82" spans="1:4">
      <c r="A82" s="3" t="s">
        <v>452</v>
      </c>
    </row>
    <row r="83" spans="1:4">
      <c r="A83" s="4" t="s">
        <v>477</v>
      </c>
      <c r="B83" s="7" t="n">
        <v>1800000</v>
      </c>
      <c r="C83" s="7" t="n">
        <v>7400000</v>
      </c>
      <c r="D83" s="7" t="n">
        <v>1800000</v>
      </c>
    </row>
    <row r="84" spans="1:4">
      <c r="A84" s="4" t="s">
        <v>505</v>
      </c>
    </row>
    <row r="85" spans="1:4">
      <c r="A85" s="3" t="s">
        <v>452</v>
      </c>
    </row>
    <row r="86" spans="1:4">
      <c r="A86" s="4" t="s">
        <v>477</v>
      </c>
      <c r="B86" s="7" t="n">
        <v>54000</v>
      </c>
      <c r="C86" s="7" t="n">
        <v>5800000</v>
      </c>
      <c r="D86" s="7" t="n">
        <v>82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65</v>
      </c>
      <c r="D1" s="2" t="s">
        <v>111</v>
      </c>
    </row>
    <row r="2" spans="1:4">
      <c r="A2" s="3" t="s">
        <v>507</v>
      </c>
    </row>
    <row r="3" spans="1:4">
      <c r="A3" s="4" t="s">
        <v>508</v>
      </c>
      <c r="B3" s="7" t="n">
        <v>66806</v>
      </c>
      <c r="C3" s="7" t="n">
        <v>34340</v>
      </c>
    </row>
    <row r="4" spans="1:4">
      <c r="A4" s="4" t="s">
        <v>184</v>
      </c>
      <c r="B4" s="6" t="n">
        <v>10474</v>
      </c>
      <c r="C4" s="6" t="n">
        <v>5190</v>
      </c>
      <c r="D4" s="7" t="n">
        <v>4555</v>
      </c>
    </row>
    <row r="5" spans="1:4">
      <c r="A5" s="4" t="s">
        <v>509</v>
      </c>
    </row>
    <row r="6" spans="1:4">
      <c r="A6" s="3" t="s">
        <v>507</v>
      </c>
    </row>
    <row r="7" spans="1:4">
      <c r="A7" s="4" t="s">
        <v>508</v>
      </c>
      <c r="B7" s="6" t="n">
        <v>55407</v>
      </c>
      <c r="C7" s="6" t="n">
        <v>28225</v>
      </c>
    </row>
    <row r="8" spans="1:4">
      <c r="A8" s="4" t="s">
        <v>510</v>
      </c>
    </row>
    <row r="9" spans="1:4">
      <c r="A9" s="3" t="s">
        <v>507</v>
      </c>
    </row>
    <row r="10" spans="1:4">
      <c r="A10" s="4" t="s">
        <v>508</v>
      </c>
      <c r="B10" s="6" t="n">
        <v>9904</v>
      </c>
      <c r="C10" s="6" t="n">
        <v>4796</v>
      </c>
    </row>
    <row r="11" spans="1:4">
      <c r="A11" s="4" t="s">
        <v>511</v>
      </c>
    </row>
    <row r="12" spans="1:4">
      <c r="A12" s="3" t="s">
        <v>507</v>
      </c>
    </row>
    <row r="13" spans="1:4">
      <c r="A13" s="4" t="s">
        <v>508</v>
      </c>
      <c r="B13" s="6" t="n">
        <v>725</v>
      </c>
      <c r="C13" s="6" t="n">
        <v>725</v>
      </c>
    </row>
    <row r="14" spans="1:4">
      <c r="A14" s="4" t="s">
        <v>512</v>
      </c>
    </row>
    <row r="15" spans="1:4">
      <c r="A15" s="3" t="s">
        <v>507</v>
      </c>
    </row>
    <row r="16" spans="1:4">
      <c r="A16" s="4" t="s">
        <v>508</v>
      </c>
      <c r="B16" s="7" t="n">
        <v>770</v>
      </c>
      <c r="C16" s="7" t="n">
        <v>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5</v>
      </c>
    </row>
    <row r="3" spans="1:3">
      <c r="A3" s="3" t="s">
        <v>514</v>
      </c>
    </row>
    <row r="4" spans="1:3">
      <c r="A4" s="4" t="s">
        <v>515</v>
      </c>
      <c r="B4" s="7" t="n">
        <v>723</v>
      </c>
      <c r="C4" s="7" t="n">
        <v>427</v>
      </c>
    </row>
    <row r="5" spans="1:3">
      <c r="A5" s="4" t="s">
        <v>516</v>
      </c>
      <c r="B5" s="6" t="n">
        <v>1645</v>
      </c>
      <c r="C5" s="6" t="n">
        <v>1119</v>
      </c>
    </row>
    <row r="6" spans="1:3">
      <c r="A6" s="4" t="s">
        <v>517</v>
      </c>
      <c r="B6" s="6" t="n">
        <v>-1498</v>
      </c>
      <c r="C6" s="6" t="n">
        <v>-861</v>
      </c>
    </row>
    <row r="7" spans="1:3">
      <c r="A7" s="4" t="s">
        <v>518</v>
      </c>
      <c r="B7" s="6" t="n">
        <v>90</v>
      </c>
      <c r="C7" s="6" t="n">
        <v>50</v>
      </c>
    </row>
    <row r="8" spans="1:3">
      <c r="A8" s="4" t="s">
        <v>164</v>
      </c>
      <c r="B8" s="6" t="n">
        <v>0</v>
      </c>
      <c r="C8" s="6" t="n">
        <v>-12</v>
      </c>
    </row>
    <row r="9" spans="1:3">
      <c r="A9" s="4" t="s">
        <v>519</v>
      </c>
      <c r="B9" s="7" t="n">
        <v>960</v>
      </c>
      <c r="C9" s="7" t="n">
        <v>7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521</v>
      </c>
    </row>
    <row r="3" spans="1:3">
      <c r="A3" s="4" t="s">
        <v>313</v>
      </c>
      <c r="B3" s="7" t="n">
        <v>43749</v>
      </c>
      <c r="C3" s="7" t="n">
        <v>9187</v>
      </c>
    </row>
    <row r="4" spans="1:3">
      <c r="A4" s="4" t="s">
        <v>522</v>
      </c>
    </row>
    <row r="5" spans="1:3">
      <c r="A5" s="3" t="s">
        <v>521</v>
      </c>
    </row>
    <row r="6" spans="1:3">
      <c r="A6" s="4" t="s">
        <v>313</v>
      </c>
      <c r="B6" s="6" t="n">
        <v>33443</v>
      </c>
      <c r="C6" s="6" t="n">
        <v>8394</v>
      </c>
    </row>
    <row r="7" spans="1:3">
      <c r="A7" s="4" t="s">
        <v>523</v>
      </c>
    </row>
    <row r="8" spans="1:3">
      <c r="A8" s="3" t="s">
        <v>521</v>
      </c>
    </row>
    <row r="9" spans="1:3">
      <c r="A9" s="4" t="s">
        <v>313</v>
      </c>
      <c r="B9" s="6" t="n">
        <v>10137</v>
      </c>
      <c r="C9" s="6" t="n">
        <v>433</v>
      </c>
    </row>
    <row r="10" spans="1:3">
      <c r="A10" s="4" t="s">
        <v>524</v>
      </c>
    </row>
    <row r="11" spans="1:3">
      <c r="A11" s="3" t="s">
        <v>521</v>
      </c>
    </row>
    <row r="12" spans="1:3">
      <c r="A12" s="4" t="s">
        <v>313</v>
      </c>
      <c r="B12" s="7" t="n">
        <v>169</v>
      </c>
      <c r="C12" s="7" t="n">
        <v>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5</v>
      </c>
    </row>
    <row r="3" spans="1:3">
      <c r="A3" s="3" t="s">
        <v>526</v>
      </c>
    </row>
    <row r="4" spans="1:3">
      <c r="A4" s="4" t="s">
        <v>515</v>
      </c>
      <c r="B4" s="7" t="n">
        <v>0</v>
      </c>
      <c r="C4" s="7" t="n">
        <v>0</v>
      </c>
    </row>
    <row r="5" spans="1:3">
      <c r="A5" s="4" t="s">
        <v>527</v>
      </c>
      <c r="B5" s="6" t="n">
        <v>55506</v>
      </c>
      <c r="C5" s="6" t="n">
        <v>0</v>
      </c>
    </row>
    <row r="6" spans="1:3">
      <c r="A6" s="4" t="s">
        <v>528</v>
      </c>
      <c r="B6" s="6" t="n">
        <v>730</v>
      </c>
      <c r="C6" s="6" t="n">
        <v>0</v>
      </c>
    </row>
    <row r="7" spans="1:3">
      <c r="A7" s="4" t="s">
        <v>529</v>
      </c>
      <c r="B7" s="6" t="n">
        <v>-56236</v>
      </c>
      <c r="C7" s="6" t="n">
        <v>0</v>
      </c>
    </row>
    <row r="8" spans="1:3">
      <c r="A8" s="4" t="s">
        <v>519</v>
      </c>
      <c r="B8" s="7" t="n">
        <v>0</v>
      </c>
      <c r="C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31</v>
      </c>
      <c r="J1" s="2" t="s">
        <v>1</v>
      </c>
    </row>
    <row r="2" spans="1:12">
      <c r="B2" s="2" t="s">
        <v>2</v>
      </c>
      <c r="C2" s="2" t="s">
        <v>532</v>
      </c>
      <c r="D2" s="2" t="s">
        <v>533</v>
      </c>
      <c r="E2" s="2" t="s">
        <v>534</v>
      </c>
      <c r="F2" s="2" t="s">
        <v>65</v>
      </c>
      <c r="G2" s="2" t="s">
        <v>535</v>
      </c>
      <c r="H2" s="2" t="s">
        <v>536</v>
      </c>
      <c r="I2" s="2" t="s">
        <v>537</v>
      </c>
      <c r="J2" s="2" t="s">
        <v>2</v>
      </c>
      <c r="K2" s="2" t="s">
        <v>65</v>
      </c>
      <c r="L2" s="2" t="s">
        <v>111</v>
      </c>
    </row>
    <row r="3" spans="1:12">
      <c r="A3" s="3" t="s">
        <v>452</v>
      </c>
    </row>
    <row r="4" spans="1:12">
      <c r="A4" s="4" t="s">
        <v>112</v>
      </c>
      <c r="B4" s="7" t="n">
        <v>33614</v>
      </c>
      <c r="C4" s="7" t="n">
        <v>36615</v>
      </c>
      <c r="D4" s="7" t="n">
        <v>34612</v>
      </c>
      <c r="E4" s="7" t="n">
        <v>26715</v>
      </c>
      <c r="F4" s="7" t="n">
        <v>25206</v>
      </c>
      <c r="G4" s="7" t="n">
        <v>30429</v>
      </c>
      <c r="H4" s="7" t="n">
        <v>28963</v>
      </c>
      <c r="I4" s="7" t="n">
        <v>19784</v>
      </c>
      <c r="J4" s="7" t="n">
        <v>131556</v>
      </c>
      <c r="K4" s="7" t="n">
        <v>104382</v>
      </c>
      <c r="L4" s="7" t="n">
        <v>76856</v>
      </c>
    </row>
    <row r="5" spans="1:12">
      <c r="A5" s="4" t="s">
        <v>478</v>
      </c>
    </row>
    <row r="6" spans="1:12">
      <c r="A6" s="3" t="s">
        <v>452</v>
      </c>
    </row>
    <row r="7" spans="1:12">
      <c r="A7" s="4" t="s">
        <v>112</v>
      </c>
      <c r="J7" s="6" t="n">
        <v>48041</v>
      </c>
      <c r="K7" s="6" t="n">
        <v>38950</v>
      </c>
      <c r="L7" s="6" t="n">
        <v>29171</v>
      </c>
    </row>
    <row r="8" spans="1:12">
      <c r="A8" s="4" t="s">
        <v>479</v>
      </c>
    </row>
    <row r="9" spans="1:12">
      <c r="A9" s="3" t="s">
        <v>452</v>
      </c>
    </row>
    <row r="10" spans="1:12">
      <c r="A10" s="4" t="s">
        <v>112</v>
      </c>
      <c r="J10" s="6" t="n">
        <v>40191</v>
      </c>
      <c r="K10" s="6" t="n">
        <v>33079</v>
      </c>
      <c r="L10" s="6" t="n">
        <v>21866</v>
      </c>
    </row>
    <row r="11" spans="1:12">
      <c r="A11" s="4" t="s">
        <v>481</v>
      </c>
    </row>
    <row r="12" spans="1:12">
      <c r="A12" s="3" t="s">
        <v>452</v>
      </c>
    </row>
    <row r="13" spans="1:12">
      <c r="A13" s="4" t="s">
        <v>112</v>
      </c>
      <c r="J13" s="6" t="n">
        <v>38453</v>
      </c>
      <c r="K13" s="6" t="n">
        <v>30630</v>
      </c>
      <c r="L13" s="6" t="n">
        <v>24833</v>
      </c>
    </row>
    <row r="14" spans="1:12">
      <c r="A14" s="4" t="s">
        <v>485</v>
      </c>
    </row>
    <row r="15" spans="1:12">
      <c r="A15" s="3" t="s">
        <v>452</v>
      </c>
    </row>
    <row r="16" spans="1:12">
      <c r="A16" s="4" t="s">
        <v>112</v>
      </c>
      <c r="J16" s="6" t="n">
        <v>1645</v>
      </c>
      <c r="K16" s="6" t="n">
        <v>933</v>
      </c>
      <c r="L16" s="6" t="n">
        <v>479</v>
      </c>
    </row>
    <row r="17" spans="1:12">
      <c r="A17" s="4" t="s">
        <v>486</v>
      </c>
    </row>
    <row r="18" spans="1:12">
      <c r="A18" s="3" t="s">
        <v>452</v>
      </c>
    </row>
    <row r="19" spans="1:12">
      <c r="A19" s="4" t="s">
        <v>112</v>
      </c>
      <c r="J19" s="7" t="n">
        <v>3226</v>
      </c>
      <c r="K19" s="7" t="n">
        <v>790</v>
      </c>
      <c r="L19" s="7" t="n">
        <v>50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139</v>
      </c>
    </row>
    <row r="3" spans="1:2">
      <c r="A3" s="3" t="s">
        <v>247</v>
      </c>
    </row>
    <row r="4" spans="1:2">
      <c r="A4" s="4" t="s">
        <v>539</v>
      </c>
      <c r="B4" s="5" t="n">
        <v>1.1</v>
      </c>
    </row>
    <row r="5" spans="1:2">
      <c r="A5" s="4" t="s">
        <v>540</v>
      </c>
      <c r="B5" s="4" t="s">
        <v>541</v>
      </c>
    </row>
    <row r="6" spans="1:2">
      <c r="A6" s="4" t="s">
        <v>542</v>
      </c>
    </row>
    <row r="7" spans="1:2">
      <c r="A7" s="3" t="s">
        <v>543</v>
      </c>
    </row>
    <row r="8" spans="1:2">
      <c r="A8" s="4" t="s">
        <v>544</v>
      </c>
      <c r="B8" s="4" t="s">
        <v>545</v>
      </c>
    </row>
    <row r="9" spans="1:2">
      <c r="A9" s="4" t="s">
        <v>546</v>
      </c>
      <c r="B9" s="4"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28</v>
      </c>
      <c r="B4" s="7" t="n">
        <v>-133434</v>
      </c>
      <c r="C4" s="7" t="n">
        <v>-68409</v>
      </c>
      <c r="D4" s="7" t="n">
        <v>-90182</v>
      </c>
    </row>
    <row r="5" spans="1:4">
      <c r="A5" s="3" t="s">
        <v>143</v>
      </c>
    </row>
    <row r="6" spans="1:4">
      <c r="A6" s="4" t="s">
        <v>144</v>
      </c>
      <c r="B6" s="6" t="n">
        <v>49340</v>
      </c>
      <c r="C6" s="6" t="n">
        <v>39290</v>
      </c>
      <c r="D6" s="6" t="n">
        <v>29482</v>
      </c>
    </row>
    <row r="7" spans="1:4">
      <c r="A7" s="4" t="s">
        <v>145</v>
      </c>
      <c r="B7" s="6" t="n">
        <v>1772</v>
      </c>
      <c r="C7" s="6" t="n">
        <v>7565</v>
      </c>
      <c r="D7" s="6" t="n">
        <v>1780</v>
      </c>
    </row>
    <row r="8" spans="1:4">
      <c r="A8" s="4" t="s">
        <v>146</v>
      </c>
      <c r="B8" s="6" t="n">
        <v>9822</v>
      </c>
      <c r="C8" s="6" t="n">
        <v>9074</v>
      </c>
      <c r="D8" s="6" t="n">
        <v>14568</v>
      </c>
    </row>
    <row r="9" spans="1:4">
      <c r="A9" s="4" t="s">
        <v>147</v>
      </c>
      <c r="B9" s="6" t="n">
        <v>3018</v>
      </c>
      <c r="C9" s="6" t="n">
        <v>1083</v>
      </c>
      <c r="D9" s="6" t="n">
        <v>759</v>
      </c>
    </row>
    <row r="10" spans="1:4">
      <c r="A10" s="4" t="s">
        <v>148</v>
      </c>
      <c r="B10" s="6" t="n">
        <v>0</v>
      </c>
      <c r="C10" s="6" t="n">
        <v>0</v>
      </c>
      <c r="D10" s="6" t="n">
        <v>9002</v>
      </c>
    </row>
    <row r="11" spans="1:4">
      <c r="A11" s="4" t="s">
        <v>149</v>
      </c>
      <c r="B11" s="6" t="n">
        <v>9235</v>
      </c>
      <c r="C11" s="6" t="n">
        <v>2984</v>
      </c>
      <c r="D11" s="6" t="n">
        <v>1495</v>
      </c>
    </row>
    <row r="12" spans="1:4">
      <c r="A12" s="4" t="s">
        <v>150</v>
      </c>
      <c r="B12" s="6" t="n">
        <v>2716</v>
      </c>
      <c r="C12" s="6" t="n">
        <v>5524</v>
      </c>
      <c r="D12" s="6" t="n">
        <v>3569</v>
      </c>
    </row>
    <row r="13" spans="1:4">
      <c r="A13" s="4" t="s">
        <v>151</v>
      </c>
      <c r="B13" s="6" t="n">
        <v>19237</v>
      </c>
      <c r="C13" s="6" t="n">
        <v>6100</v>
      </c>
      <c r="D13" s="6" t="n">
        <v>5944</v>
      </c>
    </row>
    <row r="14" spans="1:4">
      <c r="A14" s="4" t="s">
        <v>152</v>
      </c>
      <c r="B14" s="6" t="n">
        <v>150</v>
      </c>
      <c r="C14" s="6" t="n">
        <v>0</v>
      </c>
      <c r="D14" s="6" t="n">
        <v>0</v>
      </c>
    </row>
    <row r="15" spans="1:4">
      <c r="A15" s="4" t="s">
        <v>124</v>
      </c>
      <c r="B15" s="6" t="n">
        <v>10645</v>
      </c>
      <c r="C15" s="6" t="n">
        <v>0</v>
      </c>
      <c r="D15" s="6" t="n">
        <v>0</v>
      </c>
    </row>
    <row r="16" spans="1:4">
      <c r="A16" s="4" t="s">
        <v>153</v>
      </c>
      <c r="B16" s="6" t="n">
        <v>8442</v>
      </c>
      <c r="C16" s="6" t="n">
        <v>4818</v>
      </c>
      <c r="D16" s="6" t="n">
        <v>3080</v>
      </c>
    </row>
    <row r="17" spans="1:4">
      <c r="A17" s="3" t="s">
        <v>154</v>
      </c>
    </row>
    <row r="18" spans="1:4">
      <c r="A18" s="4" t="s">
        <v>155</v>
      </c>
      <c r="B18" s="6" t="n">
        <v>-9349</v>
      </c>
      <c r="C18" s="6" t="n">
        <v>-4983</v>
      </c>
      <c r="D18" s="6" t="n">
        <v>-841</v>
      </c>
    </row>
    <row r="19" spans="1:4">
      <c r="A19" s="4" t="s">
        <v>156</v>
      </c>
      <c r="B19" s="6" t="n">
        <v>0</v>
      </c>
      <c r="C19" s="6" t="n">
        <v>-237</v>
      </c>
      <c r="D19" s="6" t="n">
        <v>-10678</v>
      </c>
    </row>
    <row r="20" spans="1:4">
      <c r="A20" s="4" t="s">
        <v>70</v>
      </c>
      <c r="B20" s="6" t="n">
        <v>-131741</v>
      </c>
      <c r="C20" s="6" t="n">
        <v>-11331</v>
      </c>
      <c r="D20" s="6" t="n">
        <v>-2992</v>
      </c>
    </row>
    <row r="21" spans="1:4">
      <c r="A21" s="4" t="s">
        <v>74</v>
      </c>
      <c r="B21" s="6" t="n">
        <v>-40118</v>
      </c>
      <c r="C21" s="6" t="n">
        <v>-8529</v>
      </c>
      <c r="D21" s="6" t="n">
        <v>-4473</v>
      </c>
    </row>
    <row r="22" spans="1:4">
      <c r="A22" s="4" t="s">
        <v>78</v>
      </c>
      <c r="B22" s="6" t="n">
        <v>5292</v>
      </c>
      <c r="C22" s="6" t="n">
        <v>-996</v>
      </c>
      <c r="D22" s="6" t="n">
        <v>-1220</v>
      </c>
    </row>
    <row r="23" spans="1:4">
      <c r="A23" s="4" t="s">
        <v>79</v>
      </c>
      <c r="B23" s="6" t="n">
        <v>15099</v>
      </c>
      <c r="C23" s="6" t="n">
        <v>4234</v>
      </c>
      <c r="D23" s="6" t="n">
        <v>1381</v>
      </c>
    </row>
    <row r="24" spans="1:4">
      <c r="A24" s="4" t="s">
        <v>82</v>
      </c>
      <c r="B24" s="6" t="n">
        <v>8452</v>
      </c>
      <c r="C24" s="6" t="n">
        <v>4938</v>
      </c>
      <c r="D24" s="6" t="n">
        <v>5876</v>
      </c>
    </row>
    <row r="25" spans="1:4">
      <c r="A25" s="4" t="s">
        <v>157</v>
      </c>
      <c r="B25" s="6" t="n">
        <v>-719</v>
      </c>
      <c r="C25" s="6" t="n">
        <v>-3184</v>
      </c>
      <c r="D25" s="6" t="n">
        <v>-17277</v>
      </c>
    </row>
    <row r="26" spans="1:4">
      <c r="A26" s="4" t="s">
        <v>86</v>
      </c>
      <c r="B26" s="6" t="n">
        <v>1879</v>
      </c>
      <c r="C26" s="6" t="n">
        <v>489</v>
      </c>
      <c r="D26" s="6" t="n">
        <v>1760</v>
      </c>
    </row>
    <row r="27" spans="1:4">
      <c r="A27" s="4" t="s">
        <v>158</v>
      </c>
      <c r="B27" s="6" t="n">
        <v>-170262</v>
      </c>
      <c r="C27" s="6" t="n">
        <v>-11570</v>
      </c>
      <c r="D27" s="6" t="n">
        <v>-48967</v>
      </c>
    </row>
    <row r="28" spans="1:4">
      <c r="A28" s="3" t="s">
        <v>159</v>
      </c>
    </row>
    <row r="29" spans="1:4">
      <c r="A29" s="4" t="s">
        <v>160</v>
      </c>
      <c r="B29" s="6" t="n">
        <v>-430822</v>
      </c>
      <c r="C29" s="6" t="n">
        <v>-252618</v>
      </c>
      <c r="D29" s="6" t="n">
        <v>-240578</v>
      </c>
    </row>
    <row r="30" spans="1:4">
      <c r="A30" s="4" t="s">
        <v>161</v>
      </c>
      <c r="B30" s="6" t="n">
        <v>-159303</v>
      </c>
      <c r="C30" s="6" t="n">
        <v>-108354</v>
      </c>
      <c r="D30" s="6" t="n">
        <v>-52405</v>
      </c>
    </row>
    <row r="31" spans="1:4">
      <c r="A31" s="4" t="s">
        <v>162</v>
      </c>
      <c r="B31" s="6" t="n">
        <v>21604</v>
      </c>
      <c r="C31" s="6" t="n">
        <v>7715</v>
      </c>
      <c r="D31" s="6" t="n">
        <v>2816</v>
      </c>
    </row>
    <row r="32" spans="1:4">
      <c r="A32" s="4" t="s">
        <v>163</v>
      </c>
      <c r="B32" s="6" t="n">
        <v>668</v>
      </c>
      <c r="C32" s="6" t="n">
        <v>853</v>
      </c>
      <c r="D32" s="6" t="n">
        <v>621</v>
      </c>
    </row>
    <row r="33" spans="1:4">
      <c r="A33" s="4" t="s">
        <v>164</v>
      </c>
      <c r="B33" s="6" t="n">
        <v>-463</v>
      </c>
      <c r="C33" s="6" t="n">
        <v>3555</v>
      </c>
      <c r="D33" s="6" t="n">
        <v>413</v>
      </c>
    </row>
    <row r="34" spans="1:4">
      <c r="A34" s="4" t="s">
        <v>165</v>
      </c>
      <c r="B34" s="6" t="n">
        <v>-568316</v>
      </c>
      <c r="C34" s="6" t="n">
        <v>-348849</v>
      </c>
      <c r="D34" s="6" t="n">
        <v>-289133</v>
      </c>
    </row>
    <row r="35" spans="1:4">
      <c r="A35" s="3" t="s">
        <v>166</v>
      </c>
    </row>
    <row r="36" spans="1:4">
      <c r="A36" s="4" t="s">
        <v>167</v>
      </c>
      <c r="B36" s="6" t="n">
        <v>883360</v>
      </c>
      <c r="C36" s="6" t="n">
        <v>445586</v>
      </c>
      <c r="D36" s="6" t="n">
        <v>734494</v>
      </c>
    </row>
    <row r="37" spans="1:4">
      <c r="A37" s="4" t="s">
        <v>168</v>
      </c>
      <c r="B37" s="6" t="n">
        <v>-342540</v>
      </c>
      <c r="C37" s="6" t="n">
        <v>-292091</v>
      </c>
      <c r="D37" s="6" t="n">
        <v>-374550</v>
      </c>
    </row>
    <row r="38" spans="1:4">
      <c r="A38" s="4" t="s">
        <v>169</v>
      </c>
      <c r="B38" s="6" t="n">
        <v>15000</v>
      </c>
      <c r="C38" s="6" t="n">
        <v>15000</v>
      </c>
      <c r="D38" s="6" t="n">
        <v>95000</v>
      </c>
    </row>
    <row r="39" spans="1:4">
      <c r="A39" s="4" t="s">
        <v>170</v>
      </c>
      <c r="B39" s="6" t="n">
        <v>-56236</v>
      </c>
      <c r="C39" s="6" t="n">
        <v>-40000</v>
      </c>
      <c r="D39" s="6" t="n">
        <v>-215840</v>
      </c>
    </row>
    <row r="40" spans="1:4">
      <c r="A40" s="4" t="s">
        <v>171</v>
      </c>
      <c r="B40" s="6" t="n">
        <v>-4672</v>
      </c>
      <c r="C40" s="6" t="n">
        <v>0</v>
      </c>
      <c r="D40" s="6" t="n">
        <v>-247</v>
      </c>
    </row>
    <row r="41" spans="1:4">
      <c r="A41" s="4" t="s">
        <v>172</v>
      </c>
      <c r="B41" s="6" t="n">
        <v>-12110</v>
      </c>
      <c r="C41" s="6" t="n">
        <v>-8598</v>
      </c>
      <c r="D41" s="6" t="n">
        <v>-27627</v>
      </c>
    </row>
    <row r="42" spans="1:4">
      <c r="A42" s="4" t="s">
        <v>173</v>
      </c>
      <c r="B42" s="6" t="n">
        <v>-1084</v>
      </c>
      <c r="C42" s="6" t="n">
        <v>-2465</v>
      </c>
      <c r="D42" s="6" t="n">
        <v>-375</v>
      </c>
    </row>
    <row r="43" spans="1:4">
      <c r="A43" s="4" t="s">
        <v>174</v>
      </c>
      <c r="B43" s="6" t="n">
        <v>164452</v>
      </c>
      <c r="C43" s="6" t="n">
        <v>0</v>
      </c>
      <c r="D43" s="6" t="n">
        <v>23</v>
      </c>
    </row>
    <row r="44" spans="1:4">
      <c r="A44" s="4" t="s">
        <v>175</v>
      </c>
      <c r="B44" s="6" t="n">
        <v>13984</v>
      </c>
      <c r="C44" s="6" t="n">
        <v>0</v>
      </c>
      <c r="D44" s="6" t="n">
        <v>0</v>
      </c>
    </row>
    <row r="45" spans="1:4">
      <c r="A45" s="4" t="s">
        <v>176</v>
      </c>
      <c r="B45" s="6" t="n">
        <v>-2510</v>
      </c>
      <c r="C45" s="6" t="n">
        <v>172771</v>
      </c>
      <c r="D45" s="6" t="n">
        <v>89890</v>
      </c>
    </row>
    <row r="46" spans="1:4">
      <c r="A46" s="4" t="s">
        <v>177</v>
      </c>
      <c r="B46" s="6" t="n">
        <v>157149</v>
      </c>
      <c r="C46" s="6" t="n">
        <v>79017</v>
      </c>
      <c r="D46" s="6" t="n">
        <v>72223</v>
      </c>
    </row>
    <row r="47" spans="1:4">
      <c r="A47" s="4" t="s">
        <v>178</v>
      </c>
      <c r="B47" s="6" t="n">
        <v>-7559</v>
      </c>
      <c r="C47" s="6" t="n">
        <v>-2017</v>
      </c>
      <c r="D47" s="6" t="n">
        <v>-294</v>
      </c>
    </row>
    <row r="48" spans="1:4">
      <c r="A48" s="4" t="s">
        <v>179</v>
      </c>
      <c r="B48" s="6" t="n">
        <v>-5395</v>
      </c>
      <c r="C48" s="6" t="n">
        <v>-1510</v>
      </c>
      <c r="D48" s="6" t="n">
        <v>-2714</v>
      </c>
    </row>
    <row r="49" spans="1:4">
      <c r="A49" s="4" t="s">
        <v>164</v>
      </c>
      <c r="B49" s="6" t="n">
        <v>-16</v>
      </c>
      <c r="C49" s="6" t="n">
        <v>-6</v>
      </c>
      <c r="D49" s="6" t="n">
        <v>-90</v>
      </c>
    </row>
    <row r="50" spans="1:4">
      <c r="A50" s="4" t="s">
        <v>180</v>
      </c>
      <c r="B50" s="6" t="n">
        <v>801823</v>
      </c>
      <c r="C50" s="6" t="n">
        <v>365687</v>
      </c>
      <c r="D50" s="6" t="n">
        <v>369893</v>
      </c>
    </row>
    <row r="51" spans="1:4">
      <c r="A51" s="4" t="s">
        <v>181</v>
      </c>
      <c r="B51" s="6" t="n">
        <v>63245</v>
      </c>
      <c r="C51" s="6" t="n">
        <v>5268</v>
      </c>
      <c r="D51" s="6" t="n">
        <v>31793</v>
      </c>
    </row>
    <row r="52" spans="1:4">
      <c r="A52" s="4" t="s">
        <v>182</v>
      </c>
      <c r="B52" s="6" t="n">
        <v>87046</v>
      </c>
      <c r="C52" s="6" t="n">
        <v>81778</v>
      </c>
      <c r="D52" s="6" t="n">
        <v>49985</v>
      </c>
    </row>
    <row r="53" spans="1:4">
      <c r="A53" s="4" t="s">
        <v>183</v>
      </c>
      <c r="B53" s="6" t="n">
        <v>150291</v>
      </c>
      <c r="C53" s="6" t="n">
        <v>87046</v>
      </c>
      <c r="D53" s="6" t="n">
        <v>81778</v>
      </c>
    </row>
    <row r="54" spans="1:4">
      <c r="A54" s="4" t="s">
        <v>184</v>
      </c>
      <c r="B54" s="6" t="n">
        <v>-10474</v>
      </c>
      <c r="C54" s="6" t="n">
        <v>-5190</v>
      </c>
      <c r="D54" s="6" t="n">
        <v>-4555</v>
      </c>
    </row>
    <row r="55" spans="1:4">
      <c r="A55" s="4" t="s">
        <v>185</v>
      </c>
      <c r="B55" s="6" t="n">
        <v>-56332</v>
      </c>
      <c r="C55" s="6" t="n">
        <v>-29150</v>
      </c>
      <c r="D55" s="6" t="n">
        <v>-20905</v>
      </c>
    </row>
    <row r="56" spans="1:4">
      <c r="A56" s="4" t="s">
        <v>186</v>
      </c>
      <c r="B56" s="6" t="n">
        <v>83485</v>
      </c>
      <c r="C56" s="6" t="n">
        <v>52706</v>
      </c>
      <c r="D56" s="6" t="n">
        <v>56318</v>
      </c>
    </row>
    <row r="57" spans="1:4">
      <c r="A57" s="3" t="s">
        <v>187</v>
      </c>
    </row>
    <row r="58" spans="1:4">
      <c r="A58" s="4" t="s">
        <v>188</v>
      </c>
      <c r="B58" s="6" t="n">
        <v>26952</v>
      </c>
      <c r="C58" s="6" t="n">
        <v>3191</v>
      </c>
      <c r="D58" s="6" t="n">
        <v>23156</v>
      </c>
    </row>
    <row r="59" spans="1:4">
      <c r="A59" s="4" t="s">
        <v>189</v>
      </c>
      <c r="B59" s="6" t="n">
        <v>-10557</v>
      </c>
      <c r="C59" s="6" t="n">
        <v>-10461</v>
      </c>
      <c r="D59" s="6" t="n">
        <v>-6178</v>
      </c>
    </row>
    <row r="60" spans="1:4">
      <c r="A60" s="4" t="s">
        <v>190</v>
      </c>
      <c r="B60" s="6" t="n">
        <v>0</v>
      </c>
      <c r="C60" s="6" t="n">
        <v>0</v>
      </c>
      <c r="D60" s="6" t="n">
        <v>15190</v>
      </c>
    </row>
    <row r="61" spans="1:4">
      <c r="A61" s="3" t="s">
        <v>191</v>
      </c>
    </row>
    <row r="62" spans="1:4">
      <c r="A62" s="4" t="s">
        <v>192</v>
      </c>
      <c r="B62" s="6" t="n">
        <v>58060</v>
      </c>
      <c r="C62" s="6" t="n">
        <v>57887</v>
      </c>
      <c r="D62" s="6" t="n">
        <v>59896</v>
      </c>
    </row>
    <row r="63" spans="1:4">
      <c r="A63" s="4" t="s">
        <v>193</v>
      </c>
      <c r="B63" s="7" t="n">
        <v>0</v>
      </c>
      <c r="C63" s="7" t="n">
        <v>0</v>
      </c>
      <c r="D6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5</v>
      </c>
    </row>
    <row r="3" spans="1:3">
      <c r="A3" s="3" t="s">
        <v>514</v>
      </c>
    </row>
    <row r="4" spans="1:3">
      <c r="A4" s="4" t="s">
        <v>515</v>
      </c>
      <c r="B4" s="7" t="n">
        <v>710</v>
      </c>
      <c r="C4" s="7" t="n">
        <v>602</v>
      </c>
    </row>
    <row r="5" spans="1:3">
      <c r="A5" s="4" t="s">
        <v>516</v>
      </c>
      <c r="B5" s="6" t="n">
        <v>419</v>
      </c>
      <c r="C5" s="6" t="n">
        <v>238</v>
      </c>
    </row>
    <row r="6" spans="1:3">
      <c r="A6" s="4" t="s">
        <v>517</v>
      </c>
      <c r="B6" s="6" t="n">
        <v>-38</v>
      </c>
      <c r="C6" s="6" t="n">
        <v>-130</v>
      </c>
    </row>
    <row r="7" spans="1:3">
      <c r="A7" s="4" t="s">
        <v>519</v>
      </c>
      <c r="B7" s="7" t="n">
        <v>1091</v>
      </c>
      <c r="C7" s="7" t="n">
        <v>7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5</v>
      </c>
      <c r="D1" s="2" t="s">
        <v>111</v>
      </c>
    </row>
    <row r="2" spans="1:4">
      <c r="A2" s="3" t="s">
        <v>452</v>
      </c>
    </row>
    <row r="3" spans="1:4">
      <c r="A3" s="4" t="s">
        <v>463</v>
      </c>
      <c r="B3" s="7" t="n">
        <v>58853</v>
      </c>
      <c r="C3" s="7" t="n">
        <v>34048</v>
      </c>
      <c r="D3" s="7" t="n">
        <v>19000</v>
      </c>
    </row>
    <row r="4" spans="1:4">
      <c r="A4" s="4" t="s">
        <v>550</v>
      </c>
      <c r="B4" s="6" t="n">
        <v>2086</v>
      </c>
      <c r="C4" s="6" t="n">
        <v>1593</v>
      </c>
    </row>
    <row r="5" spans="1:4">
      <c r="A5" s="4" t="s">
        <v>551</v>
      </c>
    </row>
    <row r="6" spans="1:4">
      <c r="A6" s="3" t="s">
        <v>452</v>
      </c>
    </row>
    <row r="7" spans="1:4">
      <c r="A7" s="4" t="s">
        <v>463</v>
      </c>
      <c r="B7" s="6" t="n">
        <v>46958</v>
      </c>
      <c r="C7" s="6" t="n">
        <v>27793</v>
      </c>
    </row>
    <row r="8" spans="1:4">
      <c r="A8" s="4" t="s">
        <v>552</v>
      </c>
    </row>
    <row r="9" spans="1:4">
      <c r="A9" s="3" t="s">
        <v>452</v>
      </c>
    </row>
    <row r="10" spans="1:4">
      <c r="A10" s="4" t="s">
        <v>463</v>
      </c>
      <c r="B10" s="6" t="n">
        <v>8895</v>
      </c>
      <c r="C10" s="6" t="n">
        <v>6255</v>
      </c>
    </row>
    <row r="11" spans="1:4">
      <c r="A11" s="4" t="s">
        <v>553</v>
      </c>
    </row>
    <row r="12" spans="1:4">
      <c r="A12" s="3" t="s">
        <v>452</v>
      </c>
    </row>
    <row r="13" spans="1:4">
      <c r="A13" s="4" t="s">
        <v>463</v>
      </c>
      <c r="B13" s="7" t="n">
        <v>3000</v>
      </c>
      <c r="C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555</v>
      </c>
    </row>
    <row r="3" spans="1:3">
      <c r="A3" s="4" t="s">
        <v>556</v>
      </c>
      <c r="B3" s="7" t="n">
        <v>487</v>
      </c>
      <c r="C3" s="7" t="n">
        <v>399</v>
      </c>
    </row>
    <row r="4" spans="1:3">
      <c r="A4" s="4" t="s">
        <v>557</v>
      </c>
      <c r="B4" s="6" t="n">
        <v>-420</v>
      </c>
      <c r="C4" s="6" t="n">
        <v>-399</v>
      </c>
    </row>
    <row r="5" spans="1:3">
      <c r="A5" s="4" t="s">
        <v>558</v>
      </c>
      <c r="B5" s="6" t="n">
        <v>67</v>
      </c>
      <c r="C5" s="6" t="n">
        <v>0</v>
      </c>
    </row>
    <row r="6" spans="1:3">
      <c r="A6" s="4" t="s">
        <v>559</v>
      </c>
    </row>
    <row r="7" spans="1:3">
      <c r="A7" s="3" t="s">
        <v>555</v>
      </c>
    </row>
    <row r="8" spans="1:3">
      <c r="A8" s="4" t="s">
        <v>556</v>
      </c>
      <c r="B8" s="6" t="n">
        <v>331</v>
      </c>
      <c r="C8" s="6" t="n">
        <v>331</v>
      </c>
    </row>
    <row r="9" spans="1:3">
      <c r="A9" s="4" t="s">
        <v>560</v>
      </c>
    </row>
    <row r="10" spans="1:3">
      <c r="A10" s="3" t="s">
        <v>555</v>
      </c>
    </row>
    <row r="11" spans="1:3">
      <c r="A11" s="4" t="s">
        <v>556</v>
      </c>
      <c r="B11" s="6" t="n">
        <v>68</v>
      </c>
      <c r="C11" s="6" t="n">
        <v>68</v>
      </c>
    </row>
    <row r="12" spans="1:3">
      <c r="A12" s="4" t="s">
        <v>512</v>
      </c>
    </row>
    <row r="13" spans="1:3">
      <c r="A13" s="3" t="s">
        <v>555</v>
      </c>
    </row>
    <row r="14" spans="1:3">
      <c r="A14" s="4" t="s">
        <v>556</v>
      </c>
      <c r="B14" s="7" t="n">
        <v>88</v>
      </c>
      <c r="C1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11</v>
      </c>
    </row>
    <row r="3" spans="1:4">
      <c r="A3" s="3" t="s">
        <v>562</v>
      </c>
    </row>
    <row r="4" spans="1:4">
      <c r="A4" s="4" t="s">
        <v>515</v>
      </c>
      <c r="B4" s="7" t="n">
        <v>22712</v>
      </c>
      <c r="C4" s="7" t="n">
        <v>25188</v>
      </c>
    </row>
    <row r="5" spans="1:4">
      <c r="A5" s="4" t="s">
        <v>563</v>
      </c>
      <c r="B5" s="6" t="n">
        <v>12731</v>
      </c>
      <c r="C5" s="6" t="n">
        <v>6598</v>
      </c>
    </row>
    <row r="6" spans="1:4">
      <c r="A6" s="4" t="s">
        <v>564</v>
      </c>
      <c r="B6" s="6" t="n">
        <v>-9822</v>
      </c>
      <c r="C6" s="6" t="n">
        <v>-9074</v>
      </c>
      <c r="D6" s="7" t="n">
        <v>-14568</v>
      </c>
    </row>
    <row r="7" spans="1:4">
      <c r="A7" s="4" t="s">
        <v>519</v>
      </c>
      <c r="B7" s="7" t="n">
        <v>25621</v>
      </c>
      <c r="C7" s="7" t="n">
        <v>22712</v>
      </c>
      <c r="D7" s="7" t="n">
        <v>251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5</v>
      </c>
      <c r="B1" s="2" t="s">
        <v>1</v>
      </c>
    </row>
    <row r="2" spans="1:4">
      <c r="B2" s="2" t="s">
        <v>2</v>
      </c>
      <c r="C2" s="2" t="s">
        <v>111</v>
      </c>
      <c r="D2" s="2" t="s">
        <v>65</v>
      </c>
    </row>
    <row r="3" spans="1:4">
      <c r="A3" s="3" t="s">
        <v>566</v>
      </c>
    </row>
    <row r="4" spans="1:4">
      <c r="A4" s="4" t="s">
        <v>567</v>
      </c>
      <c r="B4" s="7" t="n">
        <v>1893219</v>
      </c>
      <c r="D4" s="7" t="n">
        <v>1427535</v>
      </c>
    </row>
    <row r="5" spans="1:4">
      <c r="A5" s="4" t="s">
        <v>568</v>
      </c>
      <c r="B5" s="6" t="n">
        <v>-148159</v>
      </c>
      <c r="D5" s="6" t="n">
        <v>-99078</v>
      </c>
    </row>
    <row r="6" spans="1:4">
      <c r="A6" s="4" t="s">
        <v>72</v>
      </c>
      <c r="B6" s="7" t="n">
        <v>1745060</v>
      </c>
      <c r="D6" s="6" t="n">
        <v>1328457</v>
      </c>
    </row>
    <row r="7" spans="1:4">
      <c r="A7" s="4" t="s">
        <v>569</v>
      </c>
      <c r="C7" s="7" t="n">
        <v>216</v>
      </c>
    </row>
    <row r="8" spans="1:4">
      <c r="A8" s="4" t="s">
        <v>570</v>
      </c>
    </row>
    <row r="9" spans="1:4">
      <c r="A9" s="3" t="s">
        <v>566</v>
      </c>
    </row>
    <row r="10" spans="1:4">
      <c r="A10" s="4" t="s">
        <v>571</v>
      </c>
      <c r="B10" s="4" t="s">
        <v>572</v>
      </c>
    </row>
    <row r="11" spans="1:4">
      <c r="A11" s="4" t="s">
        <v>567</v>
      </c>
      <c r="B11" s="7" t="n">
        <v>1689457</v>
      </c>
      <c r="D11" s="6" t="n">
        <v>1311458</v>
      </c>
    </row>
    <row r="12" spans="1:4">
      <c r="A12" s="4" t="s">
        <v>568</v>
      </c>
      <c r="B12" s="6" t="n">
        <v>-130900</v>
      </c>
      <c r="D12" s="6" t="n">
        <v>-87600</v>
      </c>
    </row>
    <row r="13" spans="1:4">
      <c r="A13" s="4" t="s">
        <v>573</v>
      </c>
    </row>
    <row r="14" spans="1:4">
      <c r="A14" s="3" t="s">
        <v>566</v>
      </c>
    </row>
    <row r="15" spans="1:4">
      <c r="A15" s="4" t="s">
        <v>567</v>
      </c>
      <c r="B15" s="7" t="n">
        <v>143449</v>
      </c>
      <c r="D15" s="6" t="n">
        <v>77847</v>
      </c>
    </row>
    <row r="16" spans="1:4">
      <c r="A16" s="4" t="s">
        <v>257</v>
      </c>
    </row>
    <row r="17" spans="1:4">
      <c r="A17" s="3" t="s">
        <v>566</v>
      </c>
    </row>
    <row r="18" spans="1:4">
      <c r="A18" s="4" t="s">
        <v>571</v>
      </c>
      <c r="B18" s="4" t="s">
        <v>574</v>
      </c>
    </row>
    <row r="19" spans="1:4">
      <c r="A19" s="4" t="s">
        <v>567</v>
      </c>
      <c r="B19" s="7" t="n">
        <v>26967</v>
      </c>
      <c r="D19" s="6" t="n">
        <v>17381</v>
      </c>
    </row>
    <row r="20" spans="1:4">
      <c r="A20" s="4" t="s">
        <v>575</v>
      </c>
    </row>
    <row r="21" spans="1:4">
      <c r="A21" s="3" t="s">
        <v>566</v>
      </c>
    </row>
    <row r="22" spans="1:4">
      <c r="A22" s="4" t="s">
        <v>571</v>
      </c>
      <c r="B22" s="4" t="s">
        <v>460</v>
      </c>
    </row>
    <row r="23" spans="1:4">
      <c r="A23" s="4" t="s">
        <v>567</v>
      </c>
      <c r="B23" s="7" t="n">
        <v>28320</v>
      </c>
      <c r="D23" s="6" t="n">
        <v>17380</v>
      </c>
    </row>
    <row r="24" spans="1:4">
      <c r="A24" s="4" t="s">
        <v>576</v>
      </c>
    </row>
    <row r="25" spans="1:4">
      <c r="A25" s="3" t="s">
        <v>566</v>
      </c>
    </row>
    <row r="26" spans="1:4">
      <c r="A26" s="4" t="s">
        <v>567</v>
      </c>
      <c r="B26" s="7" t="n">
        <v>1499</v>
      </c>
      <c r="D26" s="6" t="n">
        <v>1251</v>
      </c>
    </row>
    <row r="27" spans="1:4">
      <c r="A27" s="4" t="s">
        <v>577</v>
      </c>
    </row>
    <row r="28" spans="1:4">
      <c r="A28" s="3" t="s">
        <v>566</v>
      </c>
    </row>
    <row r="29" spans="1:4">
      <c r="A29" s="4" t="s">
        <v>571</v>
      </c>
      <c r="B29" s="4" t="s">
        <v>460</v>
      </c>
    </row>
    <row r="30" spans="1:4">
      <c r="A30" s="4" t="s">
        <v>578</v>
      </c>
    </row>
    <row r="31" spans="1:4">
      <c r="A31" s="3" t="s">
        <v>566</v>
      </c>
    </row>
    <row r="32" spans="1:4">
      <c r="A32" s="4" t="s">
        <v>571</v>
      </c>
      <c r="B32" s="4" t="s">
        <v>445</v>
      </c>
    </row>
    <row r="33" spans="1:4">
      <c r="A33" s="4" t="s">
        <v>579</v>
      </c>
    </row>
    <row r="34" spans="1:4">
      <c r="A34" s="3" t="s">
        <v>566</v>
      </c>
    </row>
    <row r="35" spans="1:4">
      <c r="A35" s="4" t="s">
        <v>567</v>
      </c>
      <c r="B35" s="7" t="n">
        <v>1014</v>
      </c>
      <c r="D35" s="6" t="n">
        <v>883</v>
      </c>
    </row>
    <row r="36" spans="1:4">
      <c r="A36" s="4" t="s">
        <v>580</v>
      </c>
    </row>
    <row r="37" spans="1:4">
      <c r="A37" s="3" t="s">
        <v>566</v>
      </c>
    </row>
    <row r="38" spans="1:4">
      <c r="A38" s="4" t="s">
        <v>571</v>
      </c>
      <c r="B38" s="4" t="s">
        <v>460</v>
      </c>
    </row>
    <row r="39" spans="1:4">
      <c r="A39" s="4" t="s">
        <v>581</v>
      </c>
    </row>
    <row r="40" spans="1:4">
      <c r="A40" s="3" t="s">
        <v>566</v>
      </c>
    </row>
    <row r="41" spans="1:4">
      <c r="A41" s="4" t="s">
        <v>571</v>
      </c>
      <c r="B41" s="4" t="s">
        <v>582</v>
      </c>
    </row>
    <row r="42" spans="1:4">
      <c r="A42" s="4" t="s">
        <v>583</v>
      </c>
    </row>
    <row r="43" spans="1:4">
      <c r="A43" s="3" t="s">
        <v>566</v>
      </c>
    </row>
    <row r="44" spans="1:4">
      <c r="A44" s="4" t="s">
        <v>571</v>
      </c>
      <c r="B44" s="4" t="s">
        <v>584</v>
      </c>
    </row>
    <row r="45" spans="1:4">
      <c r="A45" s="4" t="s">
        <v>567</v>
      </c>
      <c r="B45" s="7" t="n">
        <v>735</v>
      </c>
      <c r="D45" s="6" t="n">
        <v>735</v>
      </c>
    </row>
    <row r="46" spans="1:4">
      <c r="A46" s="4" t="s">
        <v>585</v>
      </c>
    </row>
    <row r="47" spans="1:4">
      <c r="A47" s="3" t="s">
        <v>566</v>
      </c>
    </row>
    <row r="48" spans="1:4">
      <c r="A48" s="4" t="s">
        <v>571</v>
      </c>
      <c r="B48" s="4" t="s">
        <v>586</v>
      </c>
    </row>
    <row r="49" spans="1:4">
      <c r="A49" s="4" t="s">
        <v>567</v>
      </c>
      <c r="B49" s="7" t="n">
        <v>1632</v>
      </c>
      <c r="D49" s="6" t="n">
        <v>548</v>
      </c>
    </row>
    <row r="50" spans="1:4">
      <c r="A50" s="4" t="s">
        <v>512</v>
      </c>
    </row>
    <row r="51" spans="1:4">
      <c r="A51" s="3" t="s">
        <v>566</v>
      </c>
    </row>
    <row r="52" spans="1:4">
      <c r="A52" s="4" t="s">
        <v>567</v>
      </c>
      <c r="B52" s="7" t="n">
        <v>146</v>
      </c>
      <c r="D52" s="7" t="n">
        <v>52</v>
      </c>
    </row>
    <row r="53" spans="1:4">
      <c r="A53" s="4" t="s">
        <v>587</v>
      </c>
    </row>
    <row r="54" spans="1:4">
      <c r="A54" s="3" t="s">
        <v>566</v>
      </c>
    </row>
    <row r="55" spans="1:4">
      <c r="A55" s="4" t="s">
        <v>571</v>
      </c>
      <c r="B55" s="4" t="s">
        <v>445</v>
      </c>
    </row>
    <row r="56" spans="1:4">
      <c r="A56" s="4" t="s">
        <v>588</v>
      </c>
    </row>
    <row r="57" spans="1:4">
      <c r="A57" s="3" t="s">
        <v>566</v>
      </c>
    </row>
    <row r="58" spans="1:4">
      <c r="A58" s="4" t="s">
        <v>571</v>
      </c>
      <c r="B58" s="4" t="s">
        <v>5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89</v>
      </c>
      <c r="B1" s="2" t="s">
        <v>1</v>
      </c>
    </row>
    <row r="2" spans="1:2">
      <c r="B2" s="2" t="s">
        <v>140</v>
      </c>
    </row>
    <row r="3" spans="1:2">
      <c r="A3" s="3" t="s">
        <v>590</v>
      </c>
    </row>
    <row r="4" spans="1:2">
      <c r="A4" s="4" t="s">
        <v>591</v>
      </c>
      <c r="B4" s="5" t="n">
        <v>9.800000000000001</v>
      </c>
    </row>
    <row r="5" spans="1:2">
      <c r="A5" s="4" t="s">
        <v>592</v>
      </c>
    </row>
    <row r="6" spans="1:2">
      <c r="A6" s="3" t="s">
        <v>590</v>
      </c>
    </row>
    <row r="7" spans="1:2">
      <c r="A7" s="4" t="s">
        <v>591</v>
      </c>
      <c r="B7" s="11" t="n">
        <v>5.8</v>
      </c>
    </row>
    <row r="8" spans="1:2">
      <c r="A8" s="4" t="s">
        <v>593</v>
      </c>
    </row>
    <row r="9" spans="1:2">
      <c r="A9" s="3" t="s">
        <v>590</v>
      </c>
    </row>
    <row r="10" spans="1:2">
      <c r="A10" s="4" t="s">
        <v>591</v>
      </c>
      <c r="B10" s="7"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31</v>
      </c>
      <c r="J1" s="2" t="s">
        <v>1</v>
      </c>
    </row>
    <row r="2" spans="1:12">
      <c r="B2" s="2" t="s">
        <v>2</v>
      </c>
      <c r="C2" s="2" t="s">
        <v>532</v>
      </c>
      <c r="D2" s="2" t="s">
        <v>533</v>
      </c>
      <c r="E2" s="2" t="s">
        <v>534</v>
      </c>
      <c r="F2" s="2" t="s">
        <v>65</v>
      </c>
      <c r="G2" s="2" t="s">
        <v>535</v>
      </c>
      <c r="H2" s="2" t="s">
        <v>536</v>
      </c>
      <c r="I2" s="2" t="s">
        <v>537</v>
      </c>
      <c r="J2" s="2" t="s">
        <v>2</v>
      </c>
      <c r="K2" s="2" t="s">
        <v>65</v>
      </c>
      <c r="L2" s="2" t="s">
        <v>111</v>
      </c>
    </row>
    <row r="3" spans="1:12">
      <c r="A3" s="3" t="s">
        <v>590</v>
      </c>
    </row>
    <row r="4" spans="1:12">
      <c r="A4" s="4" t="s">
        <v>116</v>
      </c>
      <c r="J4" s="7" t="n">
        <v>8588</v>
      </c>
      <c r="K4" s="7" t="n">
        <v>14035</v>
      </c>
      <c r="L4" s="7" t="n">
        <v>4994</v>
      </c>
    </row>
    <row r="5" spans="1:12">
      <c r="A5" s="4" t="s">
        <v>117</v>
      </c>
      <c r="J5" s="6" t="n">
        <v>97986</v>
      </c>
      <c r="K5" s="6" t="n">
        <v>67430</v>
      </c>
      <c r="L5" s="6" t="n">
        <v>54863</v>
      </c>
    </row>
    <row r="6" spans="1:12">
      <c r="A6" s="4" t="s">
        <v>119</v>
      </c>
      <c r="B6" s="7" t="n">
        <v>42769</v>
      </c>
      <c r="C6" s="7" t="n">
        <v>42513</v>
      </c>
      <c r="D6" s="7" t="n">
        <v>37322</v>
      </c>
      <c r="E6" s="7" t="n">
        <v>31222</v>
      </c>
      <c r="F6" s="7" t="n">
        <v>37623</v>
      </c>
      <c r="G6" s="7" t="n">
        <v>27025</v>
      </c>
      <c r="H6" s="7" t="n">
        <v>26528</v>
      </c>
      <c r="I6" s="7" t="n">
        <v>26936</v>
      </c>
      <c r="J6" s="6" t="n">
        <v>153826</v>
      </c>
      <c r="K6" s="6" t="n">
        <v>118112</v>
      </c>
      <c r="L6" s="6" t="n">
        <v>87211</v>
      </c>
    </row>
    <row r="7" spans="1:12">
      <c r="A7" s="4" t="s">
        <v>595</v>
      </c>
    </row>
    <row r="8" spans="1:12">
      <c r="A8" s="3" t="s">
        <v>590</v>
      </c>
    </row>
    <row r="9" spans="1:12">
      <c r="A9" s="4" t="s">
        <v>119</v>
      </c>
      <c r="J9" s="6" t="n">
        <v>54</v>
      </c>
      <c r="K9" s="6" t="n">
        <v>5523</v>
      </c>
      <c r="L9" s="6" t="n">
        <v>-273</v>
      </c>
    </row>
    <row r="10" spans="1:12">
      <c r="A10" s="4" t="s">
        <v>596</v>
      </c>
    </row>
    <row r="11" spans="1:12">
      <c r="A11" s="3" t="s">
        <v>590</v>
      </c>
    </row>
    <row r="12" spans="1:12">
      <c r="A12" s="4" t="s">
        <v>116</v>
      </c>
      <c r="J12" s="6" t="n">
        <v>0</v>
      </c>
      <c r="K12" s="6" t="n">
        <v>5840</v>
      </c>
      <c r="L12" s="6" t="n">
        <v>6745</v>
      </c>
    </row>
    <row r="13" spans="1:12">
      <c r="A13" s="4" t="s">
        <v>597</v>
      </c>
    </row>
    <row r="14" spans="1:12">
      <c r="A14" s="3" t="s">
        <v>590</v>
      </c>
    </row>
    <row r="15" spans="1:12">
      <c r="A15" s="4" t="s">
        <v>116</v>
      </c>
      <c r="J15" s="6" t="n">
        <v>54</v>
      </c>
      <c r="K15" s="6" t="n">
        <v>-53</v>
      </c>
      <c r="L15" s="6" t="n">
        <v>-5922</v>
      </c>
    </row>
    <row r="16" spans="1:12">
      <c r="A16" s="4" t="s">
        <v>598</v>
      </c>
    </row>
    <row r="17" spans="1:12">
      <c r="A17" s="3" t="s">
        <v>590</v>
      </c>
    </row>
    <row r="18" spans="1:12">
      <c r="A18" s="4" t="s">
        <v>116</v>
      </c>
      <c r="J18" s="6" t="n">
        <v>0</v>
      </c>
      <c r="K18" s="6" t="n">
        <v>-2693</v>
      </c>
      <c r="L18" s="6" t="n">
        <v>-1307</v>
      </c>
    </row>
    <row r="19" spans="1:12">
      <c r="A19" s="4" t="s">
        <v>599</v>
      </c>
    </row>
    <row r="20" spans="1:12">
      <c r="A20" s="3" t="s">
        <v>590</v>
      </c>
    </row>
    <row r="21" spans="1:12">
      <c r="A21" s="4" t="s">
        <v>116</v>
      </c>
      <c r="J21" s="6" t="n">
        <v>0</v>
      </c>
      <c r="K21" s="6" t="n">
        <v>1679</v>
      </c>
      <c r="L21" s="6" t="n">
        <v>65</v>
      </c>
    </row>
    <row r="22" spans="1:12">
      <c r="A22" s="4" t="s">
        <v>117</v>
      </c>
      <c r="J22" s="7" t="n">
        <v>0</v>
      </c>
      <c r="K22" s="7" t="n">
        <v>750</v>
      </c>
      <c r="L22" s="7" t="n">
        <v>14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65</v>
      </c>
      <c r="D1" s="2" t="s">
        <v>111</v>
      </c>
    </row>
    <row r="2" spans="1:4">
      <c r="A2" s="3" t="s">
        <v>244</v>
      </c>
    </row>
    <row r="3" spans="1:4">
      <c r="A3" s="4" t="s">
        <v>601</v>
      </c>
      <c r="B3" s="7" t="n">
        <v>96167</v>
      </c>
      <c r="C3" s="7" t="n">
        <v>0</v>
      </c>
    </row>
    <row r="4" spans="1:4">
      <c r="A4" s="4" t="s">
        <v>313</v>
      </c>
      <c r="B4" s="6" t="n">
        <v>43749</v>
      </c>
      <c r="C4" s="6" t="n">
        <v>9187</v>
      </c>
    </row>
    <row r="5" spans="1:4">
      <c r="A5" s="4" t="s">
        <v>602</v>
      </c>
      <c r="B5" s="6" t="n">
        <v>13758</v>
      </c>
      <c r="C5" s="6" t="n">
        <v>7601</v>
      </c>
    </row>
    <row r="6" spans="1:4">
      <c r="A6" s="4" t="s">
        <v>603</v>
      </c>
      <c r="B6" s="6" t="n">
        <v>7380</v>
      </c>
      <c r="C6" s="6" t="n">
        <v>2739</v>
      </c>
    </row>
    <row r="7" spans="1:4">
      <c r="A7" s="4" t="s">
        <v>604</v>
      </c>
      <c r="B7" s="6" t="n">
        <v>982</v>
      </c>
      <c r="C7" s="6" t="n">
        <v>1522</v>
      </c>
    </row>
    <row r="8" spans="1:4">
      <c r="A8" s="4" t="s">
        <v>605</v>
      </c>
      <c r="B8" s="6" t="n">
        <v>1506</v>
      </c>
      <c r="C8" s="6" t="n">
        <v>555</v>
      </c>
    </row>
    <row r="9" spans="1:4">
      <c r="A9" s="4" t="s">
        <v>508</v>
      </c>
      <c r="B9" s="6" t="n">
        <v>10474</v>
      </c>
      <c r="C9" s="6" t="n">
        <v>5190</v>
      </c>
      <c r="D9" s="7" t="n">
        <v>4555</v>
      </c>
    </row>
    <row r="10" spans="1:4">
      <c r="A10" s="4" t="s">
        <v>195</v>
      </c>
      <c r="B10" s="7" t="n">
        <v>174016</v>
      </c>
      <c r="C10" s="7" t="n">
        <v>26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5</v>
      </c>
    </row>
    <row r="2" spans="1:3">
      <c r="A2" s="3" t="s">
        <v>244</v>
      </c>
    </row>
    <row r="3" spans="1:3">
      <c r="A3" s="4" t="s">
        <v>607</v>
      </c>
      <c r="B3" s="7" t="n">
        <v>14680</v>
      </c>
      <c r="C3" s="7" t="n">
        <v>8150</v>
      </c>
    </row>
    <row r="4" spans="1:3">
      <c r="A4" s="4" t="s">
        <v>608</v>
      </c>
      <c r="B4" s="6" t="n">
        <v>4067</v>
      </c>
      <c r="C4" s="6" t="n">
        <v>2580</v>
      </c>
    </row>
    <row r="5" spans="1:3">
      <c r="A5" s="4" t="s">
        <v>609</v>
      </c>
      <c r="B5" s="6" t="n">
        <v>561</v>
      </c>
      <c r="C5" s="6" t="n">
        <v>871</v>
      </c>
    </row>
    <row r="6" spans="1:3">
      <c r="A6" s="4" t="s">
        <v>463</v>
      </c>
      <c r="B6" s="6" t="n">
        <v>2086</v>
      </c>
      <c r="C6" s="6" t="n">
        <v>1593</v>
      </c>
    </row>
    <row r="7" spans="1:3">
      <c r="A7" s="4" t="s">
        <v>512</v>
      </c>
      <c r="B7" s="6" t="n">
        <v>410</v>
      </c>
      <c r="C7" s="6" t="n">
        <v>20</v>
      </c>
    </row>
    <row r="8" spans="1:3">
      <c r="A8" s="4" t="s">
        <v>195</v>
      </c>
      <c r="B8" s="7" t="n">
        <v>21804</v>
      </c>
      <c r="C8" s="7" t="n">
        <v>13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0</v>
      </c>
      <c r="B1" s="2" t="s">
        <v>1</v>
      </c>
    </row>
    <row r="2" spans="1:3">
      <c r="B2" s="2" t="s">
        <v>2</v>
      </c>
      <c r="C2" s="2" t="s">
        <v>65</v>
      </c>
    </row>
    <row r="3" spans="1:3">
      <c r="A3" s="3" t="s">
        <v>258</v>
      </c>
    </row>
    <row r="4" spans="1:3">
      <c r="A4" s="4" t="s">
        <v>611</v>
      </c>
      <c r="B4" s="4" t="s">
        <v>574</v>
      </c>
    </row>
    <row r="5" spans="1:3">
      <c r="A5" s="3" t="s">
        <v>612</v>
      </c>
    </row>
    <row r="6" spans="1:3">
      <c r="A6" s="4" t="s">
        <v>515</v>
      </c>
      <c r="B6" s="7" t="n">
        <v>20033</v>
      </c>
      <c r="C6" s="7" t="n">
        <v>15347</v>
      </c>
    </row>
    <row r="7" spans="1:3">
      <c r="A7" s="4" t="s">
        <v>613</v>
      </c>
      <c r="B7" s="6" t="n">
        <v>4641</v>
      </c>
      <c r="C7" s="6" t="n">
        <v>3607</v>
      </c>
    </row>
    <row r="8" spans="1:3">
      <c r="A8" s="4" t="s">
        <v>614</v>
      </c>
      <c r="B8" s="6" t="n">
        <v>1443</v>
      </c>
      <c r="C8" s="6" t="n">
        <v>1183</v>
      </c>
    </row>
    <row r="9" spans="1:3">
      <c r="A9" s="4" t="s">
        <v>615</v>
      </c>
      <c r="B9" s="6" t="n">
        <v>4983</v>
      </c>
      <c r="C9" s="6" t="n">
        <v>0</v>
      </c>
    </row>
    <row r="10" spans="1:3">
      <c r="A10" s="4" t="s">
        <v>512</v>
      </c>
      <c r="B10" s="6" t="n">
        <v>-47</v>
      </c>
      <c r="C10" s="6" t="n">
        <v>-104</v>
      </c>
    </row>
    <row r="11" spans="1:3">
      <c r="A11" s="4" t="s">
        <v>519</v>
      </c>
      <c r="B11" s="7" t="n">
        <v>31053</v>
      </c>
      <c r="C11" s="7" t="n">
        <v>20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7"/>
    <col customWidth="1" max="6" min="6" width="28"/>
    <col customWidth="1" max="7" min="7" width="64"/>
    <col customWidth="1" max="8" min="8" width="64"/>
    <col customWidth="1" max="9" min="9" width="64"/>
    <col customWidth="1" max="10" min="10" width="13"/>
    <col customWidth="1" max="11" min="11" width="34"/>
    <col customWidth="1" max="12" min="12" width="34"/>
    <col customWidth="1" max="13" min="13" width="38"/>
    <col customWidth="1" max="14" min="14" width="38"/>
    <col customWidth="1" max="15" min="15" width="57"/>
    <col customWidth="1" max="16" min="16" width="42"/>
    <col customWidth="1" max="17" min="17" width="20"/>
  </cols>
  <sheetData>
    <row r="1" spans="1:17">
      <c r="A1" s="1" t="s">
        <v>194</v>
      </c>
      <c r="B1" s="2" t="s">
        <v>195</v>
      </c>
      <c r="C1" s="2" t="s">
        <v>196</v>
      </c>
      <c r="D1" s="2" t="s">
        <v>197</v>
      </c>
      <c r="E1" s="2" t="s">
        <v>198</v>
      </c>
      <c r="F1" s="2" t="s">
        <v>199</v>
      </c>
      <c r="G1" s="2" t="s">
        <v>200</v>
      </c>
      <c r="H1" s="2" t="s">
        <v>201</v>
      </c>
      <c r="I1" s="2" t="s">
        <v>202</v>
      </c>
      <c r="J1" s="2" t="s">
        <v>203</v>
      </c>
      <c r="K1" s="2" t="s">
        <v>204</v>
      </c>
      <c r="L1" s="2" t="s">
        <v>205</v>
      </c>
      <c r="M1" s="2" t="s">
        <v>206</v>
      </c>
      <c r="N1" s="2" t="s">
        <v>207</v>
      </c>
      <c r="O1" s="2" t="s">
        <v>208</v>
      </c>
      <c r="P1" s="2" t="s">
        <v>209</v>
      </c>
      <c r="Q1" s="2" t="s">
        <v>210</v>
      </c>
    </row>
    <row r="2" spans="1:17">
      <c r="A2" s="4" t="s">
        <v>211</v>
      </c>
      <c r="B2" s="7" t="n">
        <v>0</v>
      </c>
    </row>
    <row r="3" spans="1:17">
      <c r="A3" s="3" t="s">
        <v>212</v>
      </c>
    </row>
    <row r="4" spans="1:17">
      <c r="A4" s="4" t="s">
        <v>213</v>
      </c>
      <c r="B4" s="6" t="n">
        <v>903</v>
      </c>
    </row>
    <row r="5" spans="1:17">
      <c r="A5" s="4" t="s">
        <v>177</v>
      </c>
      <c r="B5" s="6" t="n">
        <v>72223</v>
      </c>
    </row>
    <row r="6" spans="1:17">
      <c r="A6" s="4" t="s">
        <v>178</v>
      </c>
      <c r="B6" s="6" t="n">
        <v>-294</v>
      </c>
    </row>
    <row r="7" spans="1:17">
      <c r="A7" s="4" t="s">
        <v>214</v>
      </c>
      <c r="B7" s="6" t="n">
        <v>-3575</v>
      </c>
    </row>
    <row r="8" spans="1:17">
      <c r="A8" s="4" t="s">
        <v>215</v>
      </c>
      <c r="B8" s="6" t="n">
        <v>-30385</v>
      </c>
    </row>
    <row r="9" spans="1:17">
      <c r="A9" s="4" t="s">
        <v>164</v>
      </c>
      <c r="B9" s="6" t="n">
        <v>-282</v>
      </c>
    </row>
    <row r="10" spans="1:17">
      <c r="A10" s="4" t="s">
        <v>216</v>
      </c>
      <c r="B10" s="6" t="n">
        <v>38590</v>
      </c>
    </row>
    <row r="11" spans="1:17">
      <c r="A11" s="4" t="s">
        <v>217</v>
      </c>
      <c r="G11" s="6" t="n">
        <v>34923648</v>
      </c>
      <c r="H11" s="6" t="n">
        <v>0</v>
      </c>
      <c r="I11" s="6" t="n">
        <v>0</v>
      </c>
      <c r="J11" s="6" t="n">
        <v>0</v>
      </c>
      <c r="K11" s="6" t="n">
        <v>8618156</v>
      </c>
      <c r="L11" s="6" t="n">
        <v>11501</v>
      </c>
    </row>
    <row r="12" spans="1:17">
      <c r="A12" s="4" t="s">
        <v>218</v>
      </c>
      <c r="B12" s="6" t="n">
        <v>325466</v>
      </c>
      <c r="G12" s="7" t="n">
        <v>349</v>
      </c>
      <c r="H12" s="7" t="n">
        <v>0</v>
      </c>
      <c r="I12" s="7" t="n">
        <v>0</v>
      </c>
      <c r="J12" s="7" t="n">
        <v>0</v>
      </c>
      <c r="K12" s="7" t="n">
        <v>86</v>
      </c>
      <c r="L12" s="7" t="n">
        <v>0</v>
      </c>
      <c r="M12" s="7" t="n">
        <v>0</v>
      </c>
      <c r="N12" s="7" t="n">
        <v>-1</v>
      </c>
      <c r="O12" s="7" t="n">
        <v>426060</v>
      </c>
      <c r="P12" s="7" t="n">
        <v>80975</v>
      </c>
      <c r="Q12" s="7" t="n">
        <v>-182003</v>
      </c>
    </row>
    <row r="13" spans="1:17">
      <c r="A13" s="3" t="s">
        <v>219</v>
      </c>
    </row>
    <row r="14" spans="1:17">
      <c r="A14" s="4" t="s">
        <v>213</v>
      </c>
      <c r="B14" s="6" t="n">
        <v>-91085</v>
      </c>
      <c r="Q14" s="6" t="n">
        <v>-91085</v>
      </c>
    </row>
    <row r="15" spans="1:17">
      <c r="A15" s="4" t="s">
        <v>220</v>
      </c>
      <c r="C15" s="6" t="n">
        <v>4033061</v>
      </c>
      <c r="D15" s="6" t="n">
        <v>4583576</v>
      </c>
      <c r="G15" s="6" t="n">
        <v>4033061</v>
      </c>
      <c r="H15" s="6" t="n">
        <v>4583576</v>
      </c>
      <c r="L15" s="6" t="n">
        <v>12712</v>
      </c>
    </row>
    <row r="16" spans="1:17">
      <c r="A16" s="4" t="s">
        <v>221</v>
      </c>
      <c r="B16" s="6" t="n">
        <v>16</v>
      </c>
      <c r="F16" s="7" t="n">
        <v>89800</v>
      </c>
      <c r="G16" s="7" t="n">
        <v>40</v>
      </c>
      <c r="H16" s="7" t="n">
        <v>46</v>
      </c>
      <c r="O16" s="6" t="n">
        <v>89714</v>
      </c>
      <c r="P16" s="6" t="n">
        <v>16</v>
      </c>
    </row>
    <row r="17" spans="1:17">
      <c r="A17" s="4" t="s">
        <v>222</v>
      </c>
      <c r="F17" s="6" t="n">
        <v>15190</v>
      </c>
      <c r="G17" s="6" t="n">
        <v>12</v>
      </c>
      <c r="O17" s="6" t="n">
        <v>15178</v>
      </c>
    </row>
    <row r="18" spans="1:17">
      <c r="A18" s="4" t="s">
        <v>215</v>
      </c>
      <c r="B18" s="6" t="n">
        <v>30385</v>
      </c>
      <c r="Q18" s="6" t="n">
        <v>30385</v>
      </c>
    </row>
    <row r="19" spans="1:17">
      <c r="A19" s="4" t="s">
        <v>223</v>
      </c>
      <c r="B19" s="6" t="n">
        <v>1495</v>
      </c>
      <c r="P19" s="6" t="n">
        <v>1495</v>
      </c>
    </row>
    <row r="20" spans="1:17">
      <c r="A20" s="4" t="s">
        <v>224</v>
      </c>
      <c r="B20" s="6" t="n">
        <v>-84</v>
      </c>
      <c r="M20" s="6" t="n">
        <v>-52</v>
      </c>
      <c r="N20" s="6" t="n">
        <v>-32</v>
      </c>
    </row>
    <row r="21" spans="1:17">
      <c r="A21" s="4" t="s">
        <v>225</v>
      </c>
      <c r="K21" s="6" t="n">
        <v>-5428</v>
      </c>
      <c r="L21" s="6" t="n">
        <v>-2486</v>
      </c>
    </row>
    <row r="22" spans="1:17">
      <c r="A22" s="4" t="s">
        <v>226</v>
      </c>
      <c r="M22" s="6" t="n">
        <v>52</v>
      </c>
      <c r="N22" s="6" t="n">
        <v>33</v>
      </c>
      <c r="P22" s="6" t="n">
        <v>-30</v>
      </c>
      <c r="Q22" s="6" t="n">
        <v>-55</v>
      </c>
    </row>
    <row r="23" spans="1:17">
      <c r="A23" s="4" t="s">
        <v>164</v>
      </c>
      <c r="B23" s="6" t="n">
        <v>0</v>
      </c>
      <c r="G23" s="7" t="n">
        <v>1</v>
      </c>
      <c r="O23" s="6" t="n">
        <v>-1</v>
      </c>
      <c r="P23" s="6" t="n">
        <v>-1</v>
      </c>
      <c r="Q23" s="6" t="n">
        <v>1</v>
      </c>
    </row>
    <row r="24" spans="1:17">
      <c r="A24" s="4" t="s">
        <v>227</v>
      </c>
      <c r="G24" s="6" t="n">
        <v>40179508</v>
      </c>
      <c r="H24" s="6" t="n">
        <v>4583576</v>
      </c>
      <c r="I24" s="6" t="n">
        <v>0</v>
      </c>
      <c r="J24" s="6" t="n">
        <v>0</v>
      </c>
      <c r="K24" s="6" t="n">
        <v>8612728</v>
      </c>
      <c r="L24" s="6" t="n">
        <v>21727</v>
      </c>
    </row>
    <row r="25" spans="1:17">
      <c r="A25" s="4" t="s">
        <v>228</v>
      </c>
      <c r="B25" s="6" t="n">
        <v>371183</v>
      </c>
      <c r="G25" s="7" t="n">
        <v>402</v>
      </c>
      <c r="H25" s="7" t="n">
        <v>46</v>
      </c>
      <c r="I25" s="7" t="n">
        <v>0</v>
      </c>
      <c r="J25" s="7" t="n">
        <v>0</v>
      </c>
      <c r="K25" s="7" t="n">
        <v>86</v>
      </c>
      <c r="L25" s="7" t="n">
        <v>0</v>
      </c>
      <c r="M25" s="6" t="n">
        <v>0</v>
      </c>
      <c r="N25" s="6" t="n">
        <v>0</v>
      </c>
      <c r="O25" s="6" t="n">
        <v>530951</v>
      </c>
      <c r="P25" s="6" t="n">
        <v>82455</v>
      </c>
      <c r="Q25" s="6" t="n">
        <v>-242757</v>
      </c>
    </row>
    <row r="26" spans="1:17">
      <c r="A26" s="3" t="s">
        <v>212</v>
      </c>
    </row>
    <row r="27" spans="1:17">
      <c r="A27" s="4" t="s">
        <v>213</v>
      </c>
      <c r="B27" s="6" t="n">
        <v>5837</v>
      </c>
    </row>
    <row r="28" spans="1:17">
      <c r="A28" s="4" t="s">
        <v>177</v>
      </c>
      <c r="B28" s="6" t="n">
        <v>79017</v>
      </c>
    </row>
    <row r="29" spans="1:17">
      <c r="A29" s="4" t="s">
        <v>178</v>
      </c>
      <c r="B29" s="6" t="n">
        <v>-2017</v>
      </c>
    </row>
    <row r="30" spans="1:17">
      <c r="A30" s="4" t="s">
        <v>229</v>
      </c>
      <c r="B30" s="6" t="n">
        <v>-3988</v>
      </c>
    </row>
    <row r="31" spans="1:17">
      <c r="A31" s="4" t="s">
        <v>214</v>
      </c>
      <c r="B31" s="6" t="n">
        <v>-1062</v>
      </c>
    </row>
    <row r="32" spans="1:17">
      <c r="A32" s="4" t="s">
        <v>215</v>
      </c>
      <c r="B32" s="6" t="n">
        <v>-30697</v>
      </c>
    </row>
    <row r="33" spans="1:17">
      <c r="A33" s="4" t="s">
        <v>230</v>
      </c>
      <c r="B33" s="6" t="n">
        <v>85680</v>
      </c>
    </row>
    <row r="34" spans="1:17">
      <c r="A34" s="3" t="s">
        <v>219</v>
      </c>
    </row>
    <row r="35" spans="1:17">
      <c r="A35" s="4" t="s">
        <v>213</v>
      </c>
      <c r="B35" s="6" t="n">
        <v>-74246</v>
      </c>
      <c r="Q35" s="6" t="n">
        <v>-74246</v>
      </c>
    </row>
    <row r="36" spans="1:17">
      <c r="A36" s="4" t="s">
        <v>220</v>
      </c>
      <c r="E36" s="6" t="n">
        <v>13006780</v>
      </c>
      <c r="H36" s="6" t="n">
        <v>13013</v>
      </c>
      <c r="I36" s="6" t="n">
        <v>13006780</v>
      </c>
      <c r="L36" s="6" t="n">
        <v>644</v>
      </c>
    </row>
    <row r="37" spans="1:17">
      <c r="A37" s="4" t="s">
        <v>221</v>
      </c>
      <c r="B37" s="6" t="n">
        <v>-2</v>
      </c>
      <c r="F37" s="7" t="n">
        <v>170506</v>
      </c>
      <c r="I37" s="7" t="n">
        <v>130</v>
      </c>
      <c r="O37" s="6" t="n">
        <v>170376</v>
      </c>
      <c r="P37" s="6" t="n">
        <v>-2</v>
      </c>
    </row>
    <row r="38" spans="1:17">
      <c r="A38" s="4" t="s">
        <v>231</v>
      </c>
      <c r="G38" s="6" t="n">
        <v>4763086</v>
      </c>
      <c r="H38" s="6" t="n">
        <v>-4596589</v>
      </c>
    </row>
    <row r="39" spans="1:17">
      <c r="A39" s="4" t="s">
        <v>222</v>
      </c>
      <c r="G39" s="7" t="n">
        <v>48</v>
      </c>
      <c r="H39" s="7" t="n">
        <v>-46</v>
      </c>
      <c r="O39" s="6" t="n">
        <v>-2</v>
      </c>
    </row>
    <row r="40" spans="1:17">
      <c r="A40" s="4" t="s">
        <v>215</v>
      </c>
      <c r="B40" s="6" t="n">
        <v>30697</v>
      </c>
      <c r="Q40" s="6" t="n">
        <v>30697</v>
      </c>
    </row>
    <row r="41" spans="1:17">
      <c r="A41" s="4" t="s">
        <v>223</v>
      </c>
      <c r="B41" s="6" t="n">
        <v>2984</v>
      </c>
      <c r="P41" s="6" t="n">
        <v>2984</v>
      </c>
    </row>
    <row r="42" spans="1:17">
      <c r="A42" s="4" t="s">
        <v>224</v>
      </c>
      <c r="B42" s="6" t="n">
        <v>-4</v>
      </c>
      <c r="N42" s="6" t="n">
        <v>-4</v>
      </c>
    </row>
    <row r="43" spans="1:17">
      <c r="A43" s="4" t="s">
        <v>225</v>
      </c>
      <c r="L43" s="6" t="n">
        <v>-644</v>
      </c>
    </row>
    <row r="44" spans="1:17">
      <c r="A44" s="4" t="s">
        <v>226</v>
      </c>
      <c r="N44" s="6" t="n">
        <v>4</v>
      </c>
      <c r="P44" s="6" t="n">
        <v>2</v>
      </c>
      <c r="Q44" s="6" t="n">
        <v>-6</v>
      </c>
    </row>
    <row r="45" spans="1:17">
      <c r="A45" s="4" t="s">
        <v>164</v>
      </c>
      <c r="G45" s="7" t="n">
        <v>-1</v>
      </c>
      <c r="O45" s="6" t="n">
        <v>1</v>
      </c>
    </row>
    <row r="46" spans="1:17">
      <c r="A46" s="4" t="s">
        <v>232</v>
      </c>
      <c r="G46" s="6" t="n">
        <v>44942594</v>
      </c>
      <c r="H46" s="6" t="n">
        <v>0</v>
      </c>
      <c r="I46" s="6" t="n">
        <v>13006780</v>
      </c>
      <c r="J46" s="6" t="n">
        <v>0</v>
      </c>
      <c r="K46" s="6" t="n">
        <v>8612728</v>
      </c>
      <c r="L46" s="6" t="n">
        <v>21727</v>
      </c>
    </row>
    <row r="47" spans="1:17">
      <c r="A47" s="4" t="s">
        <v>233</v>
      </c>
      <c r="B47" s="6" t="n">
        <v>501118</v>
      </c>
      <c r="G47" s="7" t="n">
        <v>449</v>
      </c>
      <c r="H47" s="7" t="n">
        <v>0</v>
      </c>
      <c r="I47" s="7" t="n">
        <v>130</v>
      </c>
      <c r="J47" s="7" t="n">
        <v>0</v>
      </c>
      <c r="K47" s="7" t="n">
        <v>86</v>
      </c>
      <c r="L47" s="7" t="n">
        <v>0</v>
      </c>
      <c r="M47" s="6" t="n">
        <v>0</v>
      </c>
      <c r="N47" s="6" t="n">
        <v>0</v>
      </c>
      <c r="O47" s="6" t="n">
        <v>701326</v>
      </c>
      <c r="P47" s="6" t="n">
        <v>85439</v>
      </c>
      <c r="Q47" s="6" t="n">
        <v>-286312</v>
      </c>
    </row>
    <row r="48" spans="1:17">
      <c r="A48" s="3" t="s">
        <v>212</v>
      </c>
    </row>
    <row r="49" spans="1:17">
      <c r="A49" s="4" t="s">
        <v>213</v>
      </c>
      <c r="B49" s="6" t="n">
        <v>10917</v>
      </c>
    </row>
    <row r="50" spans="1:17">
      <c r="A50" s="4" t="s">
        <v>177</v>
      </c>
      <c r="B50" s="6" t="n">
        <v>157149</v>
      </c>
    </row>
    <row r="51" spans="1:17">
      <c r="A51" s="4" t="s">
        <v>178</v>
      </c>
      <c r="B51" s="6" t="n">
        <v>-7559</v>
      </c>
    </row>
    <row r="52" spans="1:17">
      <c r="A52" s="4" t="s">
        <v>229</v>
      </c>
      <c r="B52" s="6" t="n">
        <v>2358</v>
      </c>
    </row>
    <row r="53" spans="1:17">
      <c r="A53" s="4" t="s">
        <v>214</v>
      </c>
      <c r="B53" s="6" t="n">
        <v>-7392</v>
      </c>
    </row>
    <row r="54" spans="1:17">
      <c r="A54" s="4" t="s">
        <v>215</v>
      </c>
      <c r="B54" s="6" t="n">
        <v>-68848</v>
      </c>
    </row>
    <row r="55" spans="1:17">
      <c r="A55" s="4" t="s">
        <v>234</v>
      </c>
      <c r="B55" s="6" t="n">
        <v>172305</v>
      </c>
    </row>
    <row r="56" spans="1:17">
      <c r="A56" s="3" t="s">
        <v>219</v>
      </c>
    </row>
    <row r="57" spans="1:17">
      <c r="A57" s="4" t="s">
        <v>213</v>
      </c>
      <c r="B57" s="6" t="n">
        <v>-144351</v>
      </c>
      <c r="Q57" s="6" t="n">
        <v>-144351</v>
      </c>
    </row>
    <row r="58" spans="1:17">
      <c r="A58" s="4" t="s">
        <v>220</v>
      </c>
      <c r="J58" s="6" t="n">
        <v>14865267</v>
      </c>
      <c r="L58" s="6" t="n">
        <v>2143</v>
      </c>
    </row>
    <row r="59" spans="1:17">
      <c r="A59" s="4" t="s">
        <v>221</v>
      </c>
      <c r="B59" s="6" t="n">
        <v>163966</v>
      </c>
      <c r="J59" s="7" t="n">
        <v>1</v>
      </c>
      <c r="P59" s="6" t="n">
        <v>163965</v>
      </c>
    </row>
    <row r="60" spans="1:17">
      <c r="A60" s="4" t="s">
        <v>235</v>
      </c>
      <c r="G60" s="6" t="n">
        <v>-13484</v>
      </c>
    </row>
    <row r="61" spans="1:17">
      <c r="A61" s="4" t="s">
        <v>236</v>
      </c>
      <c r="B61" s="6" t="n">
        <v>-191</v>
      </c>
      <c r="O61" s="6" t="n">
        <v>-183</v>
      </c>
      <c r="Q61" s="6" t="n">
        <v>-8</v>
      </c>
    </row>
    <row r="62" spans="1:17">
      <c r="A62" s="4" t="s">
        <v>237</v>
      </c>
      <c r="G62" s="6" t="n">
        <v>1422767</v>
      </c>
      <c r="I62" s="6" t="n">
        <v>1120360</v>
      </c>
    </row>
    <row r="63" spans="1:17">
      <c r="A63" s="4" t="s">
        <v>238</v>
      </c>
      <c r="B63" s="6" t="n">
        <v>32834</v>
      </c>
      <c r="G63" s="7" t="n">
        <v>14</v>
      </c>
      <c r="I63" s="7" t="n">
        <v>11</v>
      </c>
      <c r="O63" s="6" t="n">
        <v>32809</v>
      </c>
    </row>
    <row r="64" spans="1:17">
      <c r="A64" s="4" t="s">
        <v>231</v>
      </c>
      <c r="G64" s="6" t="n">
        <v>-46351877</v>
      </c>
      <c r="I64" s="6" t="n">
        <v>-14127140</v>
      </c>
      <c r="J64" s="6" t="n">
        <v>69115618</v>
      </c>
      <c r="K64" s="6" t="n">
        <v>-8612731</v>
      </c>
      <c r="L64" s="6" t="n">
        <v>-23870</v>
      </c>
    </row>
    <row r="65" spans="1:17">
      <c r="A65" s="4" t="s">
        <v>222</v>
      </c>
      <c r="G65" s="7" t="n">
        <v>-464</v>
      </c>
      <c r="I65" s="7" t="n">
        <v>-141</v>
      </c>
      <c r="J65" s="7" t="n">
        <v>7</v>
      </c>
      <c r="K65" s="7" t="n">
        <v>-86</v>
      </c>
      <c r="O65" s="6" t="n">
        <v>-734444</v>
      </c>
      <c r="P65" s="6" t="n">
        <v>735128</v>
      </c>
    </row>
    <row r="66" spans="1:17">
      <c r="A66" s="4" t="s">
        <v>239</v>
      </c>
      <c r="B66" s="6" t="n">
        <v>13984</v>
      </c>
      <c r="P66" s="6" t="n">
        <v>13984</v>
      </c>
    </row>
    <row r="67" spans="1:17">
      <c r="A67" s="4" t="s">
        <v>215</v>
      </c>
      <c r="B67" s="6" t="n">
        <v>68848</v>
      </c>
      <c r="Q67" s="6" t="n">
        <v>68848</v>
      </c>
    </row>
    <row r="68" spans="1:17">
      <c r="A68" s="4" t="s">
        <v>223</v>
      </c>
      <c r="B68" s="6" t="n">
        <v>9235</v>
      </c>
      <c r="P68" s="6" t="n">
        <v>9235</v>
      </c>
    </row>
    <row r="69" spans="1:17">
      <c r="A69" s="4" t="s">
        <v>240</v>
      </c>
      <c r="K69" s="6" t="n">
        <v>3</v>
      </c>
    </row>
    <row r="70" spans="1:17">
      <c r="A70" s="4" t="s">
        <v>164</v>
      </c>
      <c r="B70" s="6" t="n">
        <v>492</v>
      </c>
      <c r="G70" s="7" t="n">
        <v>1</v>
      </c>
      <c r="O70" s="6" t="n">
        <v>492</v>
      </c>
      <c r="Q70" s="6" t="n">
        <v>-1</v>
      </c>
    </row>
    <row r="71" spans="1:17">
      <c r="A71" s="4" t="s">
        <v>241</v>
      </c>
      <c r="G71" s="6" t="n">
        <v>0</v>
      </c>
      <c r="H71" s="6" t="n">
        <v>0</v>
      </c>
      <c r="I71" s="6" t="n">
        <v>0</v>
      </c>
      <c r="J71" s="6" t="n">
        <v>83980885</v>
      </c>
      <c r="K71" s="6" t="n">
        <v>0</v>
      </c>
      <c r="L71" s="6" t="n">
        <v>0</v>
      </c>
    </row>
    <row r="72" spans="1:17">
      <c r="A72" s="4" t="s">
        <v>242</v>
      </c>
      <c r="B72" s="7" t="n">
        <v>645935</v>
      </c>
      <c r="G72" s="7" t="n">
        <v>0</v>
      </c>
      <c r="H72" s="7" t="n">
        <v>0</v>
      </c>
      <c r="I72" s="7" t="n">
        <v>0</v>
      </c>
      <c r="J72" s="7" t="n">
        <v>8</v>
      </c>
      <c r="K72" s="7" t="n">
        <v>0</v>
      </c>
      <c r="L72" s="7" t="n">
        <v>0</v>
      </c>
      <c r="M72" s="7" t="n">
        <v>0</v>
      </c>
      <c r="N72" s="7" t="n">
        <v>0</v>
      </c>
      <c r="O72" s="7" t="n">
        <v>0</v>
      </c>
      <c r="P72" s="7" t="n">
        <v>1007751</v>
      </c>
      <c r="Q72" s="7" t="n">
        <v>-361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6</v>
      </c>
      <c r="B1" s="2" t="s">
        <v>1</v>
      </c>
    </row>
    <row r="2" spans="1:4">
      <c r="B2" s="2" t="s">
        <v>2</v>
      </c>
      <c r="C2" s="2" t="s">
        <v>65</v>
      </c>
      <c r="D2" s="2" t="s">
        <v>111</v>
      </c>
    </row>
    <row r="3" spans="1:4">
      <c r="A3" s="3" t="s">
        <v>617</v>
      </c>
    </row>
    <row r="4" spans="1:4">
      <c r="A4" s="4" t="s">
        <v>618</v>
      </c>
      <c r="B4" s="7" t="n">
        <v>13758</v>
      </c>
      <c r="C4" s="7" t="n">
        <v>7601</v>
      </c>
    </row>
    <row r="5" spans="1:4">
      <c r="A5" s="4" t="s">
        <v>73</v>
      </c>
      <c r="B5" s="6" t="n">
        <v>297975</v>
      </c>
      <c r="C5" s="6" t="n">
        <v>172031</v>
      </c>
    </row>
    <row r="6" spans="1:4">
      <c r="A6" s="4" t="s">
        <v>619</v>
      </c>
      <c r="B6" s="6" t="n">
        <v>37100</v>
      </c>
      <c r="C6" s="6" t="n">
        <v>20400</v>
      </c>
    </row>
    <row r="7" spans="1:4">
      <c r="A7" s="4" t="s">
        <v>123</v>
      </c>
      <c r="B7" s="6" t="n">
        <v>12483</v>
      </c>
      <c r="C7" s="6" t="n">
        <v>6450</v>
      </c>
      <c r="D7" s="7" t="n">
        <v>3197</v>
      </c>
    </row>
    <row r="8" spans="1:4">
      <c r="A8" s="4" t="s">
        <v>260</v>
      </c>
    </row>
    <row r="9" spans="1:4">
      <c r="A9" s="3" t="s">
        <v>617</v>
      </c>
    </row>
    <row r="10" spans="1:4">
      <c r="A10" s="4" t="s">
        <v>620</v>
      </c>
      <c r="B10" s="6" t="n">
        <v>311700</v>
      </c>
      <c r="C10" s="6" t="n">
        <v>179600</v>
      </c>
    </row>
    <row r="11" spans="1:4">
      <c r="A11" s="4" t="s">
        <v>618</v>
      </c>
      <c r="B11" s="6" t="n">
        <v>13800</v>
      </c>
      <c r="C11" s="6" t="n">
        <v>7600</v>
      </c>
    </row>
    <row r="12" spans="1:4">
      <c r="A12" s="4" t="s">
        <v>73</v>
      </c>
      <c r="B12" s="6" t="n">
        <v>298000</v>
      </c>
      <c r="C12" s="6" t="n">
        <v>172000</v>
      </c>
    </row>
    <row r="13" spans="1:4">
      <c r="A13" s="4" t="s">
        <v>123</v>
      </c>
      <c r="B13" s="7" t="n">
        <v>11600</v>
      </c>
      <c r="C13" s="7" t="n">
        <v>6100</v>
      </c>
      <c r="D13" s="7" t="n">
        <v>3000</v>
      </c>
    </row>
    <row r="14" spans="1:4">
      <c r="A14" s="4" t="s">
        <v>446</v>
      </c>
    </row>
    <row r="15" spans="1:4">
      <c r="A15" s="3" t="s">
        <v>617</v>
      </c>
    </row>
    <row r="16" spans="1:4">
      <c r="A16" s="4" t="s">
        <v>447</v>
      </c>
      <c r="B16" s="4" t="s">
        <v>440</v>
      </c>
    </row>
    <row r="17" spans="1:4">
      <c r="A17" s="4" t="s">
        <v>489</v>
      </c>
    </row>
    <row r="18" spans="1:4">
      <c r="A18" s="3" t="s">
        <v>617</v>
      </c>
    </row>
    <row r="19" spans="1:4">
      <c r="A19" s="4" t="s">
        <v>447</v>
      </c>
      <c r="B19" s="4" t="s">
        <v>440</v>
      </c>
    </row>
    <row r="20" spans="1:4">
      <c r="A20" s="4" t="s">
        <v>448</v>
      </c>
    </row>
    <row r="21" spans="1:4">
      <c r="A21" s="3" t="s">
        <v>617</v>
      </c>
    </row>
    <row r="22" spans="1:4">
      <c r="A22" s="4" t="s">
        <v>447</v>
      </c>
      <c r="B22" s="4" t="s">
        <v>449</v>
      </c>
    </row>
    <row r="23" spans="1:4">
      <c r="A23" s="4" t="s">
        <v>493</v>
      </c>
    </row>
    <row r="24" spans="1:4">
      <c r="A24" s="3" t="s">
        <v>617</v>
      </c>
    </row>
    <row r="25" spans="1:4">
      <c r="A25" s="4" t="s">
        <v>447</v>
      </c>
      <c r="B25" s="4" t="s">
        <v>4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5</v>
      </c>
    </row>
    <row r="2" spans="1:3">
      <c r="A2" s="4" t="s">
        <v>622</v>
      </c>
    </row>
    <row r="3" spans="1:3">
      <c r="A3" s="3" t="s">
        <v>617</v>
      </c>
    </row>
    <row r="4" spans="1:3">
      <c r="A4" s="4" t="s">
        <v>623</v>
      </c>
      <c r="B4" s="7" t="n">
        <v>311732</v>
      </c>
      <c r="C4" s="7" t="n">
        <v>179632</v>
      </c>
    </row>
    <row r="5" spans="1:3">
      <c r="A5" s="4" t="s">
        <v>624</v>
      </c>
    </row>
    <row r="6" spans="1:3">
      <c r="A6" s="3" t="s">
        <v>617</v>
      </c>
    </row>
    <row r="7" spans="1:3">
      <c r="A7" s="4" t="s">
        <v>623</v>
      </c>
      <c r="B7" s="7" t="n">
        <v>314222</v>
      </c>
      <c r="C7" s="7" t="n">
        <v>1799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5</v>
      </c>
      <c r="B1" s="2" t="s">
        <v>1</v>
      </c>
    </row>
    <row r="2" spans="1:3">
      <c r="B2" s="2" t="s">
        <v>2</v>
      </c>
      <c r="C2" s="2" t="s">
        <v>65</v>
      </c>
    </row>
    <row r="3" spans="1:3">
      <c r="A3" s="3" t="s">
        <v>626</v>
      </c>
    </row>
    <row r="4" spans="1:3">
      <c r="A4" s="4" t="s">
        <v>627</v>
      </c>
      <c r="B4" s="7" t="n">
        <v>1346419</v>
      </c>
      <c r="C4" s="7" t="n">
        <v>916430</v>
      </c>
    </row>
    <row r="5" spans="1:3">
      <c r="A5" s="4" t="s">
        <v>628</v>
      </c>
      <c r="B5" s="6" t="n">
        <v>97464</v>
      </c>
      <c r="C5" s="6" t="n">
        <v>43465</v>
      </c>
    </row>
    <row r="6" spans="1:3">
      <c r="A6" s="4" t="s">
        <v>629</v>
      </c>
    </row>
    <row r="7" spans="1:3">
      <c r="A7" s="3" t="s">
        <v>626</v>
      </c>
    </row>
    <row r="8" spans="1:3">
      <c r="A8" s="4" t="s">
        <v>630</v>
      </c>
      <c r="B8" s="6" t="n">
        <v>-16913</v>
      </c>
      <c r="C8" s="6" t="n">
        <v>0</v>
      </c>
    </row>
    <row r="9" spans="1:3">
      <c r="A9" s="4" t="s">
        <v>631</v>
      </c>
      <c r="B9" s="6" t="n">
        <v>-480</v>
      </c>
      <c r="C9" s="6" t="n">
        <v>0</v>
      </c>
    </row>
    <row r="10" spans="1:3">
      <c r="A10" s="4" t="s">
        <v>632</v>
      </c>
      <c r="B10" s="6" t="n">
        <v>0</v>
      </c>
      <c r="C10" s="6" t="n">
        <v>0</v>
      </c>
    </row>
    <row r="11" spans="1:3">
      <c r="A11" s="4" t="s">
        <v>633</v>
      </c>
      <c r="B11" s="7" t="n">
        <v>0</v>
      </c>
      <c r="C11" s="6" t="n">
        <v>0</v>
      </c>
    </row>
    <row r="12" spans="1:3">
      <c r="A12" s="4" t="s">
        <v>634</v>
      </c>
    </row>
    <row r="13" spans="1:3">
      <c r="A13" s="3" t="s">
        <v>626</v>
      </c>
    </row>
    <row r="14" spans="1:3">
      <c r="A14" s="4" t="s">
        <v>635</v>
      </c>
      <c r="B14" s="4" t="s">
        <v>636</v>
      </c>
    </row>
    <row r="15" spans="1:3">
      <c r="A15" s="4" t="s">
        <v>637</v>
      </c>
      <c r="B15" s="7" t="n">
        <v>55000</v>
      </c>
      <c r="C15" s="6" t="n">
        <v>0</v>
      </c>
    </row>
    <row r="16" spans="1:3">
      <c r="A16" s="4" t="s">
        <v>638</v>
      </c>
      <c r="B16" s="6" t="n">
        <v>0</v>
      </c>
      <c r="C16" s="6" t="n">
        <v>0</v>
      </c>
    </row>
    <row r="17" spans="1:3">
      <c r="A17" s="4" t="s">
        <v>639</v>
      </c>
    </row>
    <row r="18" spans="1:3">
      <c r="A18" s="3" t="s">
        <v>626</v>
      </c>
    </row>
    <row r="19" spans="1:3">
      <c r="A19" s="4" t="s">
        <v>631</v>
      </c>
      <c r="B19" s="6" t="n">
        <v>0</v>
      </c>
      <c r="C19" s="6" t="n">
        <v>-38</v>
      </c>
    </row>
    <row r="20" spans="1:3">
      <c r="A20" s="4" t="s">
        <v>633</v>
      </c>
      <c r="B20" s="7" t="n">
        <v>0</v>
      </c>
      <c r="C20" s="7" t="n">
        <v>0</v>
      </c>
    </row>
    <row r="21" spans="1:3">
      <c r="A21" s="4" t="s">
        <v>640</v>
      </c>
    </row>
    <row r="22" spans="1:3">
      <c r="A22" s="3" t="s">
        <v>626</v>
      </c>
    </row>
    <row r="23" spans="1:3">
      <c r="A23" s="4" t="s">
        <v>635</v>
      </c>
      <c r="B23" s="4" t="s">
        <v>641</v>
      </c>
      <c r="C23" s="4" t="s">
        <v>642</v>
      </c>
    </row>
    <row r="24" spans="1:3">
      <c r="A24" s="4" t="s">
        <v>637</v>
      </c>
      <c r="B24" s="7" t="n">
        <v>0</v>
      </c>
      <c r="C24" s="7" t="n">
        <v>40000</v>
      </c>
    </row>
    <row r="25" spans="1:3">
      <c r="A25" s="4" t="s">
        <v>638</v>
      </c>
      <c r="B25" s="7" t="n">
        <v>0</v>
      </c>
      <c r="C25" s="7" t="n">
        <v>0</v>
      </c>
    </row>
    <row r="26" spans="1:3">
      <c r="A26" s="4" t="s">
        <v>643</v>
      </c>
    </row>
    <row r="27" spans="1:3">
      <c r="A27" s="3" t="s">
        <v>626</v>
      </c>
    </row>
    <row r="28" spans="1:3">
      <c r="A28" s="4" t="s">
        <v>635</v>
      </c>
      <c r="B28" s="4" t="s">
        <v>644</v>
      </c>
      <c r="C28" s="4" t="s">
        <v>645</v>
      </c>
    </row>
    <row r="29" spans="1:3">
      <c r="A29" s="4" t="s">
        <v>637</v>
      </c>
      <c r="B29" s="7" t="n">
        <v>0</v>
      </c>
      <c r="C29" s="7" t="n">
        <v>0</v>
      </c>
    </row>
    <row r="30" spans="1:3">
      <c r="A30" s="4" t="s">
        <v>638</v>
      </c>
      <c r="B30" s="7" t="n">
        <v>0</v>
      </c>
      <c r="C30" s="6" t="n">
        <v>15000</v>
      </c>
    </row>
    <row r="31" spans="1:3">
      <c r="A31" s="4" t="s">
        <v>646</v>
      </c>
    </row>
    <row r="32" spans="1:3">
      <c r="A32" s="3" t="s">
        <v>626</v>
      </c>
    </row>
    <row r="33" spans="1:3">
      <c r="A33" s="4" t="s">
        <v>635</v>
      </c>
      <c r="B33" s="4" t="s">
        <v>647</v>
      </c>
    </row>
    <row r="34" spans="1:3">
      <c r="A34" s="4" t="s">
        <v>637</v>
      </c>
      <c r="B34" s="7" t="n">
        <v>0</v>
      </c>
      <c r="C34" s="6" t="n">
        <v>0</v>
      </c>
    </row>
    <row r="35" spans="1:3">
      <c r="A35" s="4" t="s">
        <v>638</v>
      </c>
      <c r="B35" s="6" t="n">
        <v>2428</v>
      </c>
      <c r="C35" s="6" t="n">
        <v>0</v>
      </c>
    </row>
    <row r="36" spans="1:3">
      <c r="A36" s="4" t="s">
        <v>648</v>
      </c>
    </row>
    <row r="37" spans="1:3">
      <c r="A37" s="3" t="s">
        <v>626</v>
      </c>
    </row>
    <row r="38" spans="1:3">
      <c r="A38" s="4" t="s">
        <v>637</v>
      </c>
      <c r="B38" s="6" t="n">
        <v>0</v>
      </c>
      <c r="C38" s="6" t="n">
        <v>4219</v>
      </c>
    </row>
    <row r="39" spans="1:3">
      <c r="A39" s="4" t="s">
        <v>638</v>
      </c>
      <c r="B39" s="6" t="n">
        <v>0</v>
      </c>
      <c r="C39" s="6" t="n">
        <v>1500</v>
      </c>
    </row>
    <row r="40" spans="1:3">
      <c r="A40" s="4" t="s">
        <v>649</v>
      </c>
    </row>
    <row r="41" spans="1:3">
      <c r="A41" s="3" t="s">
        <v>626</v>
      </c>
    </row>
    <row r="42" spans="1:3">
      <c r="A42" s="4" t="s">
        <v>630</v>
      </c>
      <c r="B42" s="6" t="n">
        <v>-452</v>
      </c>
      <c r="C42" s="6" t="n">
        <v>-202</v>
      </c>
    </row>
    <row r="43" spans="1:3">
      <c r="A43" s="4" t="s">
        <v>631</v>
      </c>
      <c r="B43" s="6" t="n">
        <v>-196</v>
      </c>
      <c r="C43" s="6" t="n">
        <v>-418</v>
      </c>
    </row>
    <row r="44" spans="1:3">
      <c r="A44" s="4" t="s">
        <v>632</v>
      </c>
      <c r="B44" s="6" t="n">
        <v>0</v>
      </c>
      <c r="C44" s="6" t="n">
        <v>0</v>
      </c>
    </row>
    <row r="45" spans="1:3">
      <c r="A45" s="4" t="s">
        <v>633</v>
      </c>
      <c r="B45" s="7" t="n">
        <v>0</v>
      </c>
      <c r="C45" s="7" t="n">
        <v>0</v>
      </c>
    </row>
    <row r="46" spans="1:3">
      <c r="A46" s="4" t="s">
        <v>650</v>
      </c>
    </row>
    <row r="47" spans="1:3">
      <c r="A47" s="3" t="s">
        <v>626</v>
      </c>
    </row>
    <row r="48" spans="1:3">
      <c r="A48" s="4" t="s">
        <v>635</v>
      </c>
      <c r="B48" s="4" t="s">
        <v>651</v>
      </c>
      <c r="C48" s="4" t="s">
        <v>652</v>
      </c>
    </row>
    <row r="49" spans="1:3">
      <c r="A49" s="4" t="s">
        <v>637</v>
      </c>
      <c r="B49" s="7" t="n">
        <v>86369</v>
      </c>
      <c r="C49" s="7" t="n">
        <v>101026</v>
      </c>
    </row>
    <row r="50" spans="1:3">
      <c r="A50" s="4" t="s">
        <v>638</v>
      </c>
      <c r="B50" s="6" t="n">
        <v>6109</v>
      </c>
      <c r="C50" s="6" t="n">
        <v>3036</v>
      </c>
    </row>
    <row r="51" spans="1:3">
      <c r="A51" s="4" t="s">
        <v>653</v>
      </c>
    </row>
    <row r="52" spans="1:3">
      <c r="A52" s="3" t="s">
        <v>626</v>
      </c>
    </row>
    <row r="53" spans="1:3">
      <c r="A53" s="4" t="s">
        <v>631</v>
      </c>
      <c r="B53" s="6" t="n">
        <v>0</v>
      </c>
      <c r="C53" s="6" t="n">
        <v>-309</v>
      </c>
    </row>
    <row r="54" spans="1:3">
      <c r="A54" s="4" t="s">
        <v>633</v>
      </c>
      <c r="B54" s="7" t="n">
        <v>0</v>
      </c>
      <c r="C54" s="7" t="n">
        <v>0</v>
      </c>
    </row>
    <row r="55" spans="1:3">
      <c r="A55" s="4" t="s">
        <v>654</v>
      </c>
    </row>
    <row r="56" spans="1:3">
      <c r="A56" s="3" t="s">
        <v>626</v>
      </c>
    </row>
    <row r="57" spans="1:3">
      <c r="A57" s="4" t="s">
        <v>635</v>
      </c>
      <c r="B57" s="4" t="s">
        <v>655</v>
      </c>
      <c r="C57" s="4" t="s">
        <v>656</v>
      </c>
    </row>
    <row r="58" spans="1:3">
      <c r="A58" s="4" t="s">
        <v>637</v>
      </c>
      <c r="B58" s="7" t="n">
        <v>0</v>
      </c>
      <c r="C58" s="7" t="n">
        <v>54603</v>
      </c>
    </row>
    <row r="59" spans="1:3">
      <c r="A59" s="4" t="s">
        <v>638</v>
      </c>
      <c r="B59" s="6" t="n">
        <v>0</v>
      </c>
      <c r="C59" s="6" t="n">
        <v>0</v>
      </c>
    </row>
    <row r="60" spans="1:3">
      <c r="A60" s="4" t="s">
        <v>657</v>
      </c>
    </row>
    <row r="61" spans="1:3">
      <c r="A61" s="3" t="s">
        <v>626</v>
      </c>
    </row>
    <row r="62" spans="1:3">
      <c r="A62" s="4" t="s">
        <v>630</v>
      </c>
      <c r="B62" s="6" t="n">
        <v>-3169</v>
      </c>
      <c r="C62" s="6" t="n">
        <v>-4124</v>
      </c>
    </row>
    <row r="63" spans="1:3">
      <c r="A63" s="4" t="s">
        <v>631</v>
      </c>
      <c r="B63" s="6" t="n">
        <v>-5586</v>
      </c>
      <c r="C63" s="6" t="n">
        <v>-7217</v>
      </c>
    </row>
    <row r="64" spans="1:3">
      <c r="A64" s="4" t="s">
        <v>632</v>
      </c>
      <c r="B64" s="6" t="n">
        <v>0</v>
      </c>
      <c r="C64" s="6" t="n">
        <v>0</v>
      </c>
    </row>
    <row r="65" spans="1:3">
      <c r="A65" s="4" t="s">
        <v>633</v>
      </c>
      <c r="B65" s="7" t="n">
        <v>0</v>
      </c>
      <c r="C65" s="7" t="n">
        <v>0</v>
      </c>
    </row>
    <row r="66" spans="1:3">
      <c r="A66" s="4" t="s">
        <v>658</v>
      </c>
    </row>
    <row r="67" spans="1:3">
      <c r="A67" s="3" t="s">
        <v>626</v>
      </c>
    </row>
    <row r="68" spans="1:3">
      <c r="A68" s="4" t="s">
        <v>635</v>
      </c>
      <c r="B68" s="4" t="s">
        <v>659</v>
      </c>
      <c r="C68" s="4" t="s">
        <v>660</v>
      </c>
    </row>
    <row r="69" spans="1:3">
      <c r="A69" s="4" t="s">
        <v>637</v>
      </c>
      <c r="B69" s="7" t="n">
        <v>213632</v>
      </c>
      <c r="C69" s="7" t="n">
        <v>224835</v>
      </c>
    </row>
    <row r="70" spans="1:3">
      <c r="A70" s="4" t="s">
        <v>638</v>
      </c>
      <c r="B70" s="6" t="n">
        <v>8673</v>
      </c>
      <c r="C70" s="6" t="n">
        <v>10522</v>
      </c>
    </row>
    <row r="71" spans="1:3">
      <c r="A71" s="4" t="s">
        <v>661</v>
      </c>
    </row>
    <row r="72" spans="1:3">
      <c r="A72" s="3" t="s">
        <v>626</v>
      </c>
    </row>
    <row r="73" spans="1:3">
      <c r="A73" s="4" t="s">
        <v>630</v>
      </c>
      <c r="B73" s="6" t="n">
        <v>-401</v>
      </c>
      <c r="C73" s="6" t="n">
        <v>-552</v>
      </c>
    </row>
    <row r="74" spans="1:3">
      <c r="A74" s="4" t="s">
        <v>631</v>
      </c>
      <c r="B74" s="6" t="n">
        <v>-356</v>
      </c>
      <c r="C74" s="6" t="n">
        <v>-482</v>
      </c>
    </row>
    <row r="75" spans="1:3">
      <c r="A75" s="4" t="s">
        <v>632</v>
      </c>
      <c r="B75" s="6" t="n">
        <v>0</v>
      </c>
      <c r="C75" s="6" t="n">
        <v>0</v>
      </c>
    </row>
    <row r="76" spans="1:3">
      <c r="A76" s="4" t="s">
        <v>633</v>
      </c>
      <c r="B76" s="7" t="n">
        <v>0</v>
      </c>
      <c r="C76" s="7" t="n">
        <v>0</v>
      </c>
    </row>
    <row r="77" spans="1:3">
      <c r="A77" s="4" t="s">
        <v>662</v>
      </c>
    </row>
    <row r="78" spans="1:3">
      <c r="A78" s="3" t="s">
        <v>626</v>
      </c>
    </row>
    <row r="79" spans="1:3">
      <c r="A79" s="4" t="s">
        <v>635</v>
      </c>
      <c r="B79" s="4" t="s">
        <v>663</v>
      </c>
      <c r="C79" s="4" t="s">
        <v>664</v>
      </c>
    </row>
    <row r="80" spans="1:3">
      <c r="A80" s="4" t="s">
        <v>637</v>
      </c>
      <c r="B80" s="7" t="n">
        <v>41484</v>
      </c>
      <c r="C80" s="7" t="n">
        <v>43167</v>
      </c>
    </row>
    <row r="81" spans="1:3">
      <c r="A81" s="4" t="s">
        <v>638</v>
      </c>
      <c r="B81" s="6" t="n">
        <v>1392</v>
      </c>
      <c r="C81" s="6" t="n">
        <v>1038</v>
      </c>
    </row>
    <row r="82" spans="1:3">
      <c r="A82" s="4" t="s">
        <v>665</v>
      </c>
    </row>
    <row r="83" spans="1:3">
      <c r="A83" s="3" t="s">
        <v>626</v>
      </c>
    </row>
    <row r="84" spans="1:3">
      <c r="A84" s="4" t="s">
        <v>630</v>
      </c>
      <c r="B84" s="6" t="n">
        <v>-2178</v>
      </c>
      <c r="C84" s="6" t="n">
        <v>0</v>
      </c>
    </row>
    <row r="85" spans="1:3">
      <c r="A85" s="4" t="s">
        <v>632</v>
      </c>
      <c r="B85" s="7" t="n">
        <v>0</v>
      </c>
      <c r="C85" s="7" t="n">
        <v>0</v>
      </c>
    </row>
    <row r="86" spans="1:3">
      <c r="A86" s="4" t="s">
        <v>666</v>
      </c>
    </row>
    <row r="87" spans="1:3">
      <c r="A87" s="3" t="s">
        <v>626</v>
      </c>
    </row>
    <row r="88" spans="1:3">
      <c r="A88" s="4" t="s">
        <v>635</v>
      </c>
      <c r="B88" s="4" t="s">
        <v>667</v>
      </c>
      <c r="C88" s="4" t="s">
        <v>668</v>
      </c>
    </row>
    <row r="89" spans="1:3">
      <c r="A89" s="4" t="s">
        <v>637</v>
      </c>
      <c r="B89" s="7" t="n">
        <v>121400</v>
      </c>
      <c r="C89" s="7" t="n">
        <v>58200</v>
      </c>
    </row>
    <row r="90" spans="1:3">
      <c r="A90" s="4" t="s">
        <v>638</v>
      </c>
      <c r="B90" s="6" t="n">
        <v>0</v>
      </c>
      <c r="C90" s="6" t="n">
        <v>0</v>
      </c>
    </row>
    <row r="91" spans="1:3">
      <c r="A91" s="4" t="s">
        <v>669</v>
      </c>
    </row>
    <row r="92" spans="1:3">
      <c r="A92" s="3" t="s">
        <v>626</v>
      </c>
    </row>
    <row r="93" spans="1:3">
      <c r="A93" s="4" t="s">
        <v>630</v>
      </c>
      <c r="B93" s="6" t="n">
        <v>0</v>
      </c>
      <c r="C93" s="6" t="n">
        <v>-62</v>
      </c>
    </row>
    <row r="94" spans="1:3">
      <c r="A94" s="4" t="s">
        <v>631</v>
      </c>
      <c r="B94" s="6" t="n">
        <v>0</v>
      </c>
      <c r="C94" s="6" t="n">
        <v>-4892</v>
      </c>
    </row>
    <row r="95" spans="1:3">
      <c r="A95" s="4" t="s">
        <v>632</v>
      </c>
      <c r="B95" s="6" t="n">
        <v>0</v>
      </c>
      <c r="C95" s="6" t="n">
        <v>0</v>
      </c>
    </row>
    <row r="96" spans="1:3">
      <c r="A96" s="4" t="s">
        <v>633</v>
      </c>
      <c r="B96" s="7" t="n">
        <v>0</v>
      </c>
      <c r="C96" s="7" t="n">
        <v>0</v>
      </c>
    </row>
    <row r="97" spans="1:3">
      <c r="A97" s="4" t="s">
        <v>670</v>
      </c>
    </row>
    <row r="98" spans="1:3">
      <c r="A98" s="3" t="s">
        <v>626</v>
      </c>
    </row>
    <row r="99" spans="1:3">
      <c r="A99" s="4" t="s">
        <v>635</v>
      </c>
      <c r="B99" s="4" t="s">
        <v>671</v>
      </c>
      <c r="C99" s="4" t="s">
        <v>672</v>
      </c>
    </row>
    <row r="100" spans="1:3">
      <c r="A100" s="4" t="s">
        <v>637</v>
      </c>
      <c r="B100" s="7" t="n">
        <v>0</v>
      </c>
      <c r="C100" s="7" t="n">
        <v>107239</v>
      </c>
    </row>
    <row r="101" spans="1:3">
      <c r="A101" s="4" t="s">
        <v>638</v>
      </c>
      <c r="B101" s="6" t="n">
        <v>0</v>
      </c>
      <c r="C101" s="6" t="n">
        <v>3356</v>
      </c>
    </row>
    <row r="102" spans="1:3">
      <c r="A102" s="4" t="s">
        <v>673</v>
      </c>
    </row>
    <row r="103" spans="1:3">
      <c r="A103" s="3" t="s">
        <v>626</v>
      </c>
    </row>
    <row r="104" spans="1:3">
      <c r="A104" s="4" t="s">
        <v>630</v>
      </c>
      <c r="B104" s="6" t="n">
        <v>-2219</v>
      </c>
      <c r="C104" s="6" t="n">
        <v>-1710</v>
      </c>
    </row>
    <row r="105" spans="1:3">
      <c r="A105" s="4" t="s">
        <v>631</v>
      </c>
      <c r="B105" s="6" t="n">
        <v>0</v>
      </c>
      <c r="C105" s="6" t="n">
        <v>-1612</v>
      </c>
    </row>
    <row r="106" spans="1:3">
      <c r="A106" s="4" t="s">
        <v>632</v>
      </c>
      <c r="B106" s="6" t="n">
        <v>0</v>
      </c>
      <c r="C106" s="6" t="n">
        <v>0</v>
      </c>
    </row>
    <row r="107" spans="1:3">
      <c r="A107" s="4" t="s">
        <v>633</v>
      </c>
      <c r="B107" s="7" t="n">
        <v>0</v>
      </c>
      <c r="C107" s="7" t="n">
        <v>0</v>
      </c>
    </row>
    <row r="108" spans="1:3">
      <c r="A108" s="4" t="s">
        <v>674</v>
      </c>
    </row>
    <row r="109" spans="1:3">
      <c r="A109" s="3" t="s">
        <v>626</v>
      </c>
    </row>
    <row r="110" spans="1:3">
      <c r="A110" s="4" t="s">
        <v>635</v>
      </c>
      <c r="B110" s="4" t="s">
        <v>675</v>
      </c>
      <c r="C110" s="4" t="s">
        <v>676</v>
      </c>
    </row>
    <row r="111" spans="1:3">
      <c r="A111" s="4" t="s">
        <v>637</v>
      </c>
      <c r="B111" s="7" t="n">
        <v>234650</v>
      </c>
      <c r="C111" s="7" t="n">
        <v>57552</v>
      </c>
    </row>
    <row r="112" spans="1:3">
      <c r="A112" s="4" t="s">
        <v>638</v>
      </c>
      <c r="B112" s="6" t="n">
        <v>0</v>
      </c>
      <c r="C112" s="6" t="n">
        <v>0</v>
      </c>
    </row>
    <row r="113" spans="1:3">
      <c r="A113" s="4" t="s">
        <v>677</v>
      </c>
    </row>
    <row r="114" spans="1:3">
      <c r="A114" s="3" t="s">
        <v>626</v>
      </c>
    </row>
    <row r="115" spans="1:3">
      <c r="A115" s="4" t="s">
        <v>630</v>
      </c>
      <c r="B115" s="6" t="n">
        <v>-49</v>
      </c>
      <c r="C115" s="6" t="n">
        <v>-55</v>
      </c>
    </row>
    <row r="116" spans="1:3">
      <c r="A116" s="4" t="s">
        <v>631</v>
      </c>
      <c r="B116" s="6" t="n">
        <v>-5873</v>
      </c>
      <c r="C116" s="6" t="n">
        <v>-6425</v>
      </c>
    </row>
    <row r="117" spans="1:3">
      <c r="A117" s="4" t="s">
        <v>632</v>
      </c>
      <c r="B117" s="6" t="n">
        <v>0</v>
      </c>
      <c r="C117" s="6" t="n">
        <v>0</v>
      </c>
    </row>
    <row r="118" spans="1:3">
      <c r="A118" s="4" t="s">
        <v>633</v>
      </c>
      <c r="B118" s="7" t="n">
        <v>0</v>
      </c>
      <c r="C118" s="7" t="n">
        <v>0</v>
      </c>
    </row>
    <row r="119" spans="1:3">
      <c r="A119" s="4" t="s">
        <v>678</v>
      </c>
    </row>
    <row r="120" spans="1:3">
      <c r="A120" s="3" t="s">
        <v>626</v>
      </c>
    </row>
    <row r="121" spans="1:3">
      <c r="A121" s="4" t="s">
        <v>635</v>
      </c>
      <c r="B121" s="4" t="s">
        <v>679</v>
      </c>
      <c r="C121" s="4" t="s">
        <v>680</v>
      </c>
    </row>
    <row r="122" spans="1:3">
      <c r="A122" s="4" t="s">
        <v>637</v>
      </c>
      <c r="B122" s="7" t="n">
        <v>241309</v>
      </c>
      <c r="C122" s="7" t="n">
        <v>253687</v>
      </c>
    </row>
    <row r="123" spans="1:3">
      <c r="A123" s="4" t="s">
        <v>638</v>
      </c>
      <c r="B123" s="6" t="n">
        <v>13005</v>
      </c>
      <c r="C123" s="6" t="n">
        <v>9013</v>
      </c>
    </row>
    <row r="124" spans="1:3">
      <c r="A124" s="4" t="s">
        <v>681</v>
      </c>
    </row>
    <row r="125" spans="1:3">
      <c r="A125" s="3" t="s">
        <v>626</v>
      </c>
    </row>
    <row r="126" spans="1:3">
      <c r="A126" s="4" t="s">
        <v>630</v>
      </c>
      <c r="B126" s="6" t="n">
        <v>-1547</v>
      </c>
      <c r="C126" s="6" t="n">
        <v>0</v>
      </c>
    </row>
    <row r="127" spans="1:3">
      <c r="A127" s="4" t="s">
        <v>631</v>
      </c>
      <c r="B127" s="6" t="n">
        <v>-4759</v>
      </c>
      <c r="C127" s="6" t="n">
        <v>0</v>
      </c>
    </row>
    <row r="128" spans="1:3">
      <c r="A128" s="4" t="s">
        <v>632</v>
      </c>
      <c r="B128" s="6" t="n">
        <v>0</v>
      </c>
      <c r="C128" s="6" t="n">
        <v>0</v>
      </c>
    </row>
    <row r="129" spans="1:3">
      <c r="A129" s="4" t="s">
        <v>633</v>
      </c>
      <c r="B129" s="7" t="n">
        <v>0</v>
      </c>
      <c r="C129" s="6" t="n">
        <v>0</v>
      </c>
    </row>
    <row r="130" spans="1:3">
      <c r="A130" s="4" t="s">
        <v>682</v>
      </c>
    </row>
    <row r="131" spans="1:3">
      <c r="A131" s="3" t="s">
        <v>626</v>
      </c>
    </row>
    <row r="132" spans="1:3">
      <c r="A132" s="4" t="s">
        <v>635</v>
      </c>
      <c r="B132" s="4" t="s">
        <v>683</v>
      </c>
    </row>
    <row r="133" spans="1:3">
      <c r="A133" s="4" t="s">
        <v>637</v>
      </c>
      <c r="B133" s="7" t="n">
        <v>126828</v>
      </c>
      <c r="C133" s="6" t="n">
        <v>0</v>
      </c>
    </row>
    <row r="134" spans="1:3">
      <c r="A134" s="4" t="s">
        <v>638</v>
      </c>
      <c r="B134" s="6" t="n">
        <v>6327</v>
      </c>
      <c r="C134" s="6" t="n">
        <v>0</v>
      </c>
    </row>
    <row r="135" spans="1:3">
      <c r="A135" s="4" t="s">
        <v>684</v>
      </c>
    </row>
    <row r="136" spans="1:3">
      <c r="A136" s="3" t="s">
        <v>626</v>
      </c>
    </row>
    <row r="137" spans="1:3">
      <c r="A137" s="4" t="s">
        <v>630</v>
      </c>
      <c r="B137" s="6" t="n">
        <v>-2532</v>
      </c>
      <c r="C137" s="6" t="n">
        <v>0</v>
      </c>
    </row>
    <row r="138" spans="1:3">
      <c r="A138" s="4" t="s">
        <v>631</v>
      </c>
      <c r="B138" s="6" t="n">
        <v>-2410</v>
      </c>
      <c r="C138" s="6" t="n">
        <v>0</v>
      </c>
    </row>
    <row r="139" spans="1:3">
      <c r="A139" s="4" t="s">
        <v>632</v>
      </c>
      <c r="B139" s="6" t="n">
        <v>0</v>
      </c>
      <c r="C139" s="6" t="n">
        <v>0</v>
      </c>
    </row>
    <row r="140" spans="1:3">
      <c r="A140" s="4" t="s">
        <v>633</v>
      </c>
      <c r="B140" s="7" t="n">
        <v>0</v>
      </c>
      <c r="C140" s="6" t="n">
        <v>0</v>
      </c>
    </row>
    <row r="141" spans="1:3">
      <c r="A141" s="4" t="s">
        <v>685</v>
      </c>
    </row>
    <row r="142" spans="1:3">
      <c r="A142" s="3" t="s">
        <v>626</v>
      </c>
    </row>
    <row r="143" spans="1:3">
      <c r="A143" s="4" t="s">
        <v>635</v>
      </c>
      <c r="B143" s="4" t="s">
        <v>686</v>
      </c>
    </row>
    <row r="144" spans="1:3">
      <c r="A144" s="4" t="s">
        <v>637</v>
      </c>
      <c r="B144" s="7" t="n">
        <v>135543</v>
      </c>
      <c r="C144" s="6" t="n">
        <v>0</v>
      </c>
    </row>
    <row r="145" spans="1:3">
      <c r="A145" s="4" t="s">
        <v>638</v>
      </c>
      <c r="B145" s="6" t="n">
        <v>19030</v>
      </c>
      <c r="C145" s="6" t="n">
        <v>0</v>
      </c>
    </row>
    <row r="146" spans="1:3">
      <c r="A146" s="4" t="s">
        <v>687</v>
      </c>
    </row>
    <row r="147" spans="1:3">
      <c r="A147" s="3" t="s">
        <v>626</v>
      </c>
    </row>
    <row r="148" spans="1:3">
      <c r="A148" s="4" t="s">
        <v>630</v>
      </c>
      <c r="B148" s="6" t="n">
        <v>-645</v>
      </c>
      <c r="C148" s="6" t="n">
        <v>0</v>
      </c>
    </row>
    <row r="149" spans="1:3">
      <c r="A149" s="4" t="s">
        <v>632</v>
      </c>
      <c r="B149" s="7" t="n">
        <v>0</v>
      </c>
      <c r="C149" s="6" t="n">
        <v>0</v>
      </c>
    </row>
    <row r="150" spans="1:3">
      <c r="A150" s="4" t="s">
        <v>688</v>
      </c>
    </row>
    <row r="151" spans="1:3">
      <c r="A151" s="3" t="s">
        <v>626</v>
      </c>
    </row>
    <row r="152" spans="1:3">
      <c r="A152" s="4" t="s">
        <v>635</v>
      </c>
      <c r="B152" s="4" t="s">
        <v>689</v>
      </c>
    </row>
    <row r="153" spans="1:3">
      <c r="A153" s="4" t="s">
        <v>637</v>
      </c>
      <c r="B153" s="7" t="n">
        <v>90325</v>
      </c>
      <c r="C153" s="6" t="n">
        <v>0</v>
      </c>
    </row>
    <row r="154" spans="1:3">
      <c r="A154" s="4" t="s">
        <v>638</v>
      </c>
      <c r="B154" s="6" t="n">
        <v>0</v>
      </c>
      <c r="C154" s="6" t="n">
        <v>0</v>
      </c>
    </row>
    <row r="155" spans="1:3">
      <c r="A155" s="4" t="s">
        <v>690</v>
      </c>
    </row>
    <row r="156" spans="1:3">
      <c r="A156" s="3" t="s">
        <v>626</v>
      </c>
    </row>
    <row r="157" spans="1:3">
      <c r="A157" s="4" t="s">
        <v>630</v>
      </c>
      <c r="B157" s="6" t="n">
        <v>-2856</v>
      </c>
      <c r="C157" s="6" t="n">
        <v>0</v>
      </c>
    </row>
    <row r="158" spans="1:3">
      <c r="A158" s="4" t="s">
        <v>631</v>
      </c>
      <c r="B158" s="6" t="n">
        <v>-2207</v>
      </c>
      <c r="C158" s="6" t="n">
        <v>0</v>
      </c>
    </row>
    <row r="159" spans="1:3">
      <c r="A159" s="4" t="s">
        <v>632</v>
      </c>
      <c r="B159" s="6" t="n">
        <v>0</v>
      </c>
      <c r="C159" s="6" t="n">
        <v>0</v>
      </c>
    </row>
    <row r="160" spans="1:3">
      <c r="A160" s="4" t="s">
        <v>633</v>
      </c>
      <c r="B160" s="7" t="n">
        <v>0</v>
      </c>
      <c r="C160" s="6" t="n">
        <v>0</v>
      </c>
    </row>
    <row r="161" spans="1:3">
      <c r="A161" s="4" t="s">
        <v>691</v>
      </c>
    </row>
    <row r="162" spans="1:3">
      <c r="A162" s="3" t="s">
        <v>626</v>
      </c>
    </row>
    <row r="163" spans="1:3">
      <c r="A163" s="4" t="s">
        <v>635</v>
      </c>
      <c r="B163" s="4" t="s">
        <v>692</v>
      </c>
    </row>
    <row r="164" spans="1:3">
      <c r="A164" s="4" t="s">
        <v>637</v>
      </c>
      <c r="B164" s="7" t="n">
        <v>54707</v>
      </c>
      <c r="C164" s="6" t="n">
        <v>0</v>
      </c>
    </row>
    <row r="165" spans="1:3">
      <c r="A165" s="4" t="s">
        <v>638</v>
      </c>
      <c r="B165" s="7" t="n">
        <v>40500</v>
      </c>
      <c r="C16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30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3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31"/>
    <col customWidth="1" max="18" min="18" width="21"/>
    <col customWidth="1" max="19" min="19" width="21"/>
    <col customWidth="1" max="20" min="20" width="21"/>
    <col customWidth="1" max="21" min="21" width="31"/>
    <col customWidth="1" max="22" min="22" width="21"/>
    <col customWidth="1" max="23" min="23" width="21"/>
    <col customWidth="1" max="24" min="24" width="21"/>
    <col customWidth="1" max="25" min="25" width="21"/>
    <col customWidth="1" max="26" min="26" width="21"/>
  </cols>
  <sheetData>
    <row r="1" spans="1:26">
      <c r="A1" s="1" t="s">
        <v>693</v>
      </c>
      <c r="B1" s="2" t="s">
        <v>694</v>
      </c>
      <c r="C1" s="2" t="s">
        <v>695</v>
      </c>
      <c r="D1" s="2" t="s">
        <v>696</v>
      </c>
      <c r="E1" s="2" t="s">
        <v>697</v>
      </c>
      <c r="F1" s="2" t="s">
        <v>698</v>
      </c>
      <c r="G1" s="2" t="s">
        <v>699</v>
      </c>
      <c r="H1" s="2" t="s">
        <v>700</v>
      </c>
      <c r="I1" s="2" t="s">
        <v>701</v>
      </c>
      <c r="J1" s="2" t="s">
        <v>141</v>
      </c>
      <c r="K1" s="2" t="s">
        <v>702</v>
      </c>
      <c r="L1" s="2" t="s">
        <v>703</v>
      </c>
      <c r="M1" s="2" t="s">
        <v>704</v>
      </c>
      <c r="N1" s="2" t="s">
        <v>705</v>
      </c>
      <c r="O1" s="2" t="s">
        <v>706</v>
      </c>
      <c r="P1" s="2" t="s">
        <v>700</v>
      </c>
      <c r="Q1" s="2" t="s">
        <v>695</v>
      </c>
      <c r="R1" s="2" t="s">
        <v>140</v>
      </c>
      <c r="S1" s="2" t="s">
        <v>141</v>
      </c>
      <c r="T1" s="2" t="s">
        <v>707</v>
      </c>
      <c r="U1" s="2" t="s">
        <v>708</v>
      </c>
      <c r="V1" s="2" t="s">
        <v>709</v>
      </c>
      <c r="W1" s="2" t="s">
        <v>710</v>
      </c>
      <c r="X1" s="2" t="s">
        <v>711</v>
      </c>
      <c r="Y1" s="2" t="s">
        <v>712</v>
      </c>
      <c r="Z1" s="2" t="s">
        <v>713</v>
      </c>
    </row>
    <row r="2" spans="1:26">
      <c r="A2" s="3" t="s">
        <v>626</v>
      </c>
    </row>
    <row r="3" spans="1:26">
      <c r="A3" s="4" t="s">
        <v>714</v>
      </c>
      <c r="C3" s="7" t="n">
        <v>1498711000</v>
      </c>
      <c r="Q3" s="7" t="n">
        <v>1498711000</v>
      </c>
    </row>
    <row r="4" spans="1:26">
      <c r="A4" s="4" t="s">
        <v>715</v>
      </c>
      <c r="Q4" s="6" t="n">
        <v>10645000</v>
      </c>
      <c r="R4" s="7" t="n">
        <v>0</v>
      </c>
      <c r="S4" s="7" t="n">
        <v>0</v>
      </c>
    </row>
    <row r="5" spans="1:26">
      <c r="A5" s="4" t="s">
        <v>716</v>
      </c>
      <c r="Q5" s="6" t="n">
        <v>150000</v>
      </c>
      <c r="R5" s="6" t="n">
        <v>0</v>
      </c>
      <c r="S5" s="6" t="n">
        <v>0</v>
      </c>
    </row>
    <row r="6" spans="1:26">
      <c r="A6" s="4" t="s">
        <v>567</v>
      </c>
      <c r="C6" s="6" t="n">
        <v>1893219000</v>
      </c>
      <c r="Q6" s="6" t="n">
        <v>1893219000</v>
      </c>
      <c r="R6" s="6" t="n">
        <v>1427535000</v>
      </c>
    </row>
    <row r="7" spans="1:26">
      <c r="A7" s="4" t="s">
        <v>570</v>
      </c>
    </row>
    <row r="8" spans="1:26">
      <c r="A8" s="3" t="s">
        <v>626</v>
      </c>
    </row>
    <row r="9" spans="1:26">
      <c r="A9" s="4" t="s">
        <v>567</v>
      </c>
      <c r="C9" s="6" t="n">
        <v>1689457000</v>
      </c>
      <c r="Q9" s="6" t="n">
        <v>1689457000</v>
      </c>
      <c r="R9" s="7" t="n">
        <v>1311458000</v>
      </c>
    </row>
    <row r="10" spans="1:26">
      <c r="A10" s="4" t="s">
        <v>717</v>
      </c>
    </row>
    <row r="11" spans="1:26">
      <c r="A11" s="3" t="s">
        <v>626</v>
      </c>
    </row>
    <row r="12" spans="1:26">
      <c r="A12" s="4" t="s">
        <v>718</v>
      </c>
      <c r="C12" s="6" t="n">
        <v>88300000</v>
      </c>
      <c r="Q12" s="6" t="n">
        <v>88300000</v>
      </c>
    </row>
    <row r="13" spans="1:26">
      <c r="A13" s="4" t="s">
        <v>634</v>
      </c>
    </row>
    <row r="14" spans="1:26">
      <c r="A14" s="3" t="s">
        <v>626</v>
      </c>
    </row>
    <row r="15" spans="1:26">
      <c r="A15" s="4" t="s">
        <v>719</v>
      </c>
      <c r="C15" s="6" t="n">
        <v>55000000</v>
      </c>
      <c r="Q15" s="6" t="n">
        <v>55000000</v>
      </c>
    </row>
    <row r="16" spans="1:26">
      <c r="A16" s="4" t="s">
        <v>720</v>
      </c>
      <c r="C16" s="7" t="n">
        <v>20000000</v>
      </c>
      <c r="Q16" s="7" t="n">
        <v>20000000</v>
      </c>
    </row>
    <row r="17" spans="1:26">
      <c r="A17" s="4" t="s">
        <v>721</v>
      </c>
      <c r="C17" s="4" t="s">
        <v>636</v>
      </c>
      <c r="Q17" s="4" t="s">
        <v>636</v>
      </c>
    </row>
    <row r="18" spans="1:26">
      <c r="A18" s="4" t="s">
        <v>722</v>
      </c>
      <c r="C18" s="4" t="s">
        <v>723</v>
      </c>
    </row>
    <row r="19" spans="1:26">
      <c r="A19" s="4" t="s">
        <v>724</v>
      </c>
      <c r="C19" s="12" t="n">
        <v>0.07692309999999999</v>
      </c>
    </row>
    <row r="20" spans="1:26">
      <c r="A20" s="4" t="s">
        <v>725</v>
      </c>
      <c r="C20" s="7" t="n">
        <v>13</v>
      </c>
      <c r="Q20" s="7" t="n">
        <v>13</v>
      </c>
    </row>
    <row r="21" spans="1:26">
      <c r="A21" s="4" t="s">
        <v>714</v>
      </c>
      <c r="C21" s="7" t="n">
        <v>37600000</v>
      </c>
      <c r="Q21" s="7" t="n">
        <v>37600000</v>
      </c>
    </row>
    <row r="22" spans="1:26">
      <c r="A22" s="4" t="s">
        <v>726</v>
      </c>
      <c r="C22" s="6" t="n">
        <v>16900000</v>
      </c>
      <c r="Q22" s="6" t="n">
        <v>16900000</v>
      </c>
    </row>
    <row r="23" spans="1:26">
      <c r="A23" s="4" t="s">
        <v>727</v>
      </c>
      <c r="C23" s="6" t="n">
        <v>480000</v>
      </c>
      <c r="Q23" s="6" t="n">
        <v>480000</v>
      </c>
    </row>
    <row r="24" spans="1:26">
      <c r="A24" s="4" t="s">
        <v>728</v>
      </c>
      <c r="C24" s="6" t="n">
        <v>14000000</v>
      </c>
      <c r="Q24" s="6" t="n">
        <v>14000000</v>
      </c>
    </row>
    <row r="25" spans="1:26">
      <c r="A25" s="4" t="s">
        <v>729</v>
      </c>
      <c r="C25" s="6" t="n">
        <v>179000</v>
      </c>
      <c r="Q25" s="6" t="n">
        <v>179000</v>
      </c>
    </row>
    <row r="26" spans="1:26">
      <c r="A26" s="4" t="s">
        <v>639</v>
      </c>
    </row>
    <row r="27" spans="1:26">
      <c r="A27" s="3" t="s">
        <v>626</v>
      </c>
    </row>
    <row r="28" spans="1:26">
      <c r="A28" s="4" t="s">
        <v>730</v>
      </c>
      <c r="M28" s="7" t="n">
        <v>40000000</v>
      </c>
    </row>
    <row r="29" spans="1:26">
      <c r="A29" s="4" t="s">
        <v>731</v>
      </c>
      <c r="M29" s="7" t="n">
        <v>80000000</v>
      </c>
    </row>
    <row r="30" spans="1:26">
      <c r="A30" s="4" t="s">
        <v>640</v>
      </c>
    </row>
    <row r="31" spans="1:26">
      <c r="A31" s="3" t="s">
        <v>626</v>
      </c>
    </row>
    <row r="32" spans="1:26">
      <c r="A32" s="4" t="s">
        <v>719</v>
      </c>
      <c r="B32" s="7" t="n">
        <v>56200000</v>
      </c>
    </row>
    <row r="33" spans="1:26">
      <c r="A33" s="4" t="s">
        <v>721</v>
      </c>
      <c r="G33" s="4" t="s">
        <v>732</v>
      </c>
      <c r="M33" s="4" t="s">
        <v>733</v>
      </c>
    </row>
    <row r="34" spans="1:26">
      <c r="A34" s="4" t="s">
        <v>734</v>
      </c>
      <c r="G34" s="4" t="s">
        <v>735</v>
      </c>
      <c r="M34" s="4" t="s">
        <v>736</v>
      </c>
    </row>
    <row r="35" spans="1:26">
      <c r="A35" s="4" t="s">
        <v>737</v>
      </c>
      <c r="G35" s="4" t="s">
        <v>735</v>
      </c>
      <c r="M35" s="4" t="s">
        <v>736</v>
      </c>
    </row>
    <row r="36" spans="1:26">
      <c r="A36" s="4" t="s">
        <v>738</v>
      </c>
      <c r="M36" s="7" t="n">
        <v>8000000</v>
      </c>
    </row>
    <row r="37" spans="1:26">
      <c r="A37" s="4" t="s">
        <v>715</v>
      </c>
      <c r="G37" s="7" t="n">
        <v>10600000</v>
      </c>
    </row>
    <row r="38" spans="1:26">
      <c r="A38" s="4" t="s">
        <v>739</v>
      </c>
      <c r="B38" s="7" t="n">
        <v>57100000</v>
      </c>
    </row>
    <row r="39" spans="1:26">
      <c r="A39" s="4" t="s">
        <v>716</v>
      </c>
      <c r="Q39" s="6" t="n">
        <v>730000</v>
      </c>
    </row>
    <row r="40" spans="1:26">
      <c r="A40" s="4" t="s">
        <v>643</v>
      </c>
    </row>
    <row r="41" spans="1:26">
      <c r="A41" s="3" t="s">
        <v>626</v>
      </c>
    </row>
    <row r="42" spans="1:26">
      <c r="A42" s="4" t="s">
        <v>719</v>
      </c>
      <c r="U42" s="7" t="n">
        <v>15000000</v>
      </c>
    </row>
    <row r="43" spans="1:26">
      <c r="A43" s="4" t="s">
        <v>721</v>
      </c>
      <c r="U43" s="4" t="s">
        <v>733</v>
      </c>
    </row>
    <row r="44" spans="1:26">
      <c r="A44" s="4" t="s">
        <v>646</v>
      </c>
    </row>
    <row r="45" spans="1:26">
      <c r="A45" s="3" t="s">
        <v>626</v>
      </c>
    </row>
    <row r="46" spans="1:26">
      <c r="A46" s="4" t="s">
        <v>719</v>
      </c>
      <c r="D46" s="7" t="n">
        <v>4700000</v>
      </c>
      <c r="F46" s="7" t="n">
        <v>1900000</v>
      </c>
    </row>
    <row r="47" spans="1:26">
      <c r="A47" s="4" t="s">
        <v>721</v>
      </c>
      <c r="D47" s="4" t="s">
        <v>740</v>
      </c>
      <c r="F47" s="4" t="s">
        <v>741</v>
      </c>
    </row>
    <row r="48" spans="1:26">
      <c r="A48" s="4" t="s">
        <v>742</v>
      </c>
      <c r="D48" s="4" t="s">
        <v>743</v>
      </c>
      <c r="F48" s="4" t="s">
        <v>744</v>
      </c>
    </row>
    <row r="49" spans="1:26">
      <c r="A49" s="4" t="s">
        <v>745</v>
      </c>
    </row>
    <row r="50" spans="1:26">
      <c r="A50" s="3" t="s">
        <v>626</v>
      </c>
    </row>
    <row r="51" spans="1:26">
      <c r="A51" s="4" t="s">
        <v>719</v>
      </c>
      <c r="M51" s="6" t="n">
        <v>80000000</v>
      </c>
    </row>
    <row r="52" spans="1:26">
      <c r="A52" s="4" t="s">
        <v>649</v>
      </c>
    </row>
    <row r="53" spans="1:26">
      <c r="A53" s="3" t="s">
        <v>626</v>
      </c>
    </row>
    <row r="54" spans="1:26">
      <c r="A54" s="4" t="s">
        <v>746</v>
      </c>
      <c r="G54" s="7" t="n">
        <v>106000</v>
      </c>
    </row>
    <row r="55" spans="1:26">
      <c r="A55" s="4" t="s">
        <v>650</v>
      </c>
    </row>
    <row r="56" spans="1:26">
      <c r="A56" s="3" t="s">
        <v>626</v>
      </c>
    </row>
    <row r="57" spans="1:26">
      <c r="A57" s="4" t="s">
        <v>719</v>
      </c>
      <c r="J57" s="7" t="n">
        <v>107100000</v>
      </c>
      <c r="S57" s="7" t="n">
        <v>107100000</v>
      </c>
      <c r="Y57" s="7" t="n">
        <v>110000000</v>
      </c>
      <c r="Z57" s="7" t="n">
        <v>90000000</v>
      </c>
    </row>
    <row r="58" spans="1:26">
      <c r="A58" s="4" t="s">
        <v>739</v>
      </c>
      <c r="E58" s="7" t="n">
        <v>5000000</v>
      </c>
    </row>
    <row r="59" spans="1:26">
      <c r="A59" s="4" t="s">
        <v>747</v>
      </c>
      <c r="O59" s="4" t="s">
        <v>748</v>
      </c>
    </row>
    <row r="60" spans="1:26">
      <c r="A60" s="4" t="s">
        <v>749</v>
      </c>
      <c r="O60" s="13" t="n">
        <v>1.25</v>
      </c>
    </row>
    <row r="61" spans="1:26">
      <c r="A61" s="4" t="s">
        <v>750</v>
      </c>
      <c r="O61" s="6" t="n">
        <v>1</v>
      </c>
    </row>
    <row r="62" spans="1:26">
      <c r="A62" s="4" t="s">
        <v>654</v>
      </c>
    </row>
    <row r="63" spans="1:26">
      <c r="A63" s="3" t="s">
        <v>626</v>
      </c>
    </row>
    <row r="64" spans="1:26">
      <c r="A64" s="4" t="s">
        <v>751</v>
      </c>
      <c r="X64" s="7" t="n">
        <v>175000000</v>
      </c>
    </row>
    <row r="65" spans="1:26">
      <c r="A65" s="4" t="s">
        <v>752</v>
      </c>
    </row>
    <row r="66" spans="1:26">
      <c r="A66" s="3" t="s">
        <v>626</v>
      </c>
    </row>
    <row r="67" spans="1:26">
      <c r="A67" s="4" t="s">
        <v>567</v>
      </c>
      <c r="C67" s="6" t="n">
        <v>296800000</v>
      </c>
      <c r="Q67" s="6" t="n">
        <v>296800000</v>
      </c>
    </row>
    <row r="68" spans="1:26">
      <c r="A68" s="4" t="s">
        <v>753</v>
      </c>
    </row>
    <row r="69" spans="1:26">
      <c r="A69" s="3" t="s">
        <v>626</v>
      </c>
    </row>
    <row r="70" spans="1:26">
      <c r="A70" s="4" t="s">
        <v>719</v>
      </c>
      <c r="M70" s="7" t="n">
        <v>191800000</v>
      </c>
    </row>
    <row r="71" spans="1:26">
      <c r="A71" s="4" t="s">
        <v>721</v>
      </c>
      <c r="M71" s="4" t="s">
        <v>740</v>
      </c>
    </row>
    <row r="72" spans="1:26">
      <c r="A72" s="4" t="s">
        <v>754</v>
      </c>
      <c r="M72" s="4" t="s">
        <v>755</v>
      </c>
    </row>
    <row r="73" spans="1:26">
      <c r="A73" s="4" t="s">
        <v>756</v>
      </c>
    </row>
    <row r="74" spans="1:26">
      <c r="A74" s="3" t="s">
        <v>626</v>
      </c>
    </row>
    <row r="75" spans="1:26">
      <c r="A75" s="4" t="s">
        <v>719</v>
      </c>
      <c r="M75" s="7" t="n">
        <v>18000000</v>
      </c>
    </row>
    <row r="76" spans="1:26">
      <c r="A76" s="4" t="s">
        <v>721</v>
      </c>
      <c r="M76" s="4" t="s">
        <v>736</v>
      </c>
    </row>
    <row r="77" spans="1:26">
      <c r="A77" s="4" t="s">
        <v>754</v>
      </c>
      <c r="M77" s="4" t="s">
        <v>757</v>
      </c>
    </row>
    <row r="78" spans="1:26">
      <c r="A78" s="4" t="s">
        <v>758</v>
      </c>
    </row>
    <row r="79" spans="1:26">
      <c r="A79" s="3" t="s">
        <v>626</v>
      </c>
    </row>
    <row r="80" spans="1:26">
      <c r="A80" s="4" t="s">
        <v>719</v>
      </c>
      <c r="M80" s="7" t="n">
        <v>45000000</v>
      </c>
    </row>
    <row r="81" spans="1:26">
      <c r="A81" s="4" t="s">
        <v>721</v>
      </c>
      <c r="M81" s="4" t="s">
        <v>759</v>
      </c>
    </row>
    <row r="82" spans="1:26">
      <c r="A82" s="4" t="s">
        <v>754</v>
      </c>
      <c r="M82" s="4" t="s">
        <v>760</v>
      </c>
    </row>
    <row r="83" spans="1:26">
      <c r="A83" s="4" t="s">
        <v>662</v>
      </c>
    </row>
    <row r="84" spans="1:26">
      <c r="A84" s="3" t="s">
        <v>626</v>
      </c>
    </row>
    <row r="85" spans="1:26">
      <c r="A85" s="4" t="s">
        <v>719</v>
      </c>
      <c r="M85" s="7" t="n">
        <v>260000000</v>
      </c>
    </row>
    <row r="86" spans="1:26">
      <c r="A86" s="4" t="s">
        <v>761</v>
      </c>
    </row>
    <row r="87" spans="1:26">
      <c r="A87" s="3" t="s">
        <v>626</v>
      </c>
    </row>
    <row r="88" spans="1:26">
      <c r="A88" s="4" t="s">
        <v>719</v>
      </c>
      <c r="I88" s="7" t="n">
        <v>44200000</v>
      </c>
    </row>
    <row r="89" spans="1:26">
      <c r="A89" s="4" t="s">
        <v>762</v>
      </c>
      <c r="M89" s="4" t="s">
        <v>763</v>
      </c>
    </row>
    <row r="90" spans="1:26">
      <c r="A90" s="4" t="s">
        <v>764</v>
      </c>
    </row>
    <row r="91" spans="1:26">
      <c r="A91" s="3" t="s">
        <v>626</v>
      </c>
    </row>
    <row r="92" spans="1:26">
      <c r="A92" s="4" t="s">
        <v>719</v>
      </c>
      <c r="I92" s="6" t="n">
        <v>0</v>
      </c>
    </row>
    <row r="93" spans="1:26">
      <c r="A93" s="4" t="s">
        <v>762</v>
      </c>
      <c r="M93" s="4" t="s">
        <v>765</v>
      </c>
    </row>
    <row r="94" spans="1:26">
      <c r="A94" s="4" t="s">
        <v>666</v>
      </c>
    </row>
    <row r="95" spans="1:26">
      <c r="A95" s="3" t="s">
        <v>626</v>
      </c>
    </row>
    <row r="96" spans="1:26">
      <c r="A96" s="4" t="s">
        <v>718</v>
      </c>
      <c r="C96" s="6" t="n">
        <v>78600000</v>
      </c>
      <c r="Q96" s="6" t="n">
        <v>78600000</v>
      </c>
    </row>
    <row r="97" spans="1:26">
      <c r="A97" s="4" t="s">
        <v>751</v>
      </c>
      <c r="H97" s="7" t="n">
        <v>200000000</v>
      </c>
      <c r="M97" s="7" t="n">
        <v>100000000</v>
      </c>
      <c r="P97" s="7" t="n">
        <v>200000000</v>
      </c>
      <c r="W97" s="7" t="n">
        <v>70000000</v>
      </c>
    </row>
    <row r="98" spans="1:26">
      <c r="A98" s="4" t="s">
        <v>669</v>
      </c>
    </row>
    <row r="99" spans="1:26">
      <c r="A99" s="3" t="s">
        <v>626</v>
      </c>
    </row>
    <row r="100" spans="1:26">
      <c r="A100" s="4" t="s">
        <v>731</v>
      </c>
      <c r="J100" s="7" t="n">
        <v>97500000</v>
      </c>
      <c r="K100" s="7" t="n">
        <v>91100000</v>
      </c>
      <c r="N100" s="7" t="n">
        <v>80000000</v>
      </c>
    </row>
    <row r="101" spans="1:26">
      <c r="A101" s="4" t="s">
        <v>670</v>
      </c>
    </row>
    <row r="102" spans="1:26">
      <c r="A102" s="3" t="s">
        <v>626</v>
      </c>
    </row>
    <row r="103" spans="1:26">
      <c r="A103" s="4" t="s">
        <v>742</v>
      </c>
      <c r="L103" s="4" t="s">
        <v>445</v>
      </c>
    </row>
    <row r="104" spans="1:26">
      <c r="A104" s="4" t="s">
        <v>751</v>
      </c>
      <c r="L104" s="7" t="n">
        <v>140000000</v>
      </c>
    </row>
    <row r="105" spans="1:26">
      <c r="A105" s="4" t="s">
        <v>766</v>
      </c>
      <c r="L105" s="7" t="n">
        <v>15000000</v>
      </c>
    </row>
    <row r="106" spans="1:26">
      <c r="A106" s="4" t="s">
        <v>767</v>
      </c>
    </row>
    <row r="107" spans="1:26">
      <c r="A107" s="3" t="s">
        <v>626</v>
      </c>
    </row>
    <row r="108" spans="1:26">
      <c r="A108" s="4" t="s">
        <v>567</v>
      </c>
      <c r="C108" s="7" t="n">
        <v>330900000</v>
      </c>
      <c r="Q108" s="7" t="n">
        <v>330900000</v>
      </c>
    </row>
    <row r="109" spans="1:26">
      <c r="A109" s="4" t="s">
        <v>768</v>
      </c>
    </row>
    <row r="110" spans="1:26">
      <c r="A110" s="3" t="s">
        <v>626</v>
      </c>
    </row>
    <row r="111" spans="1:26">
      <c r="A111" s="4" t="s">
        <v>719</v>
      </c>
      <c r="I111" s="7" t="n">
        <v>202000000</v>
      </c>
    </row>
    <row r="112" spans="1:26">
      <c r="A112" s="4" t="s">
        <v>721</v>
      </c>
      <c r="I112" s="4" t="s">
        <v>769</v>
      </c>
    </row>
    <row r="113" spans="1:26">
      <c r="A113" s="4" t="s">
        <v>754</v>
      </c>
      <c r="I113" s="4" t="s">
        <v>770</v>
      </c>
    </row>
    <row r="114" spans="1:26">
      <c r="A114" s="4" t="s">
        <v>771</v>
      </c>
    </row>
    <row r="115" spans="1:26">
      <c r="A115" s="3" t="s">
        <v>626</v>
      </c>
    </row>
    <row r="116" spans="1:26">
      <c r="A116" s="4" t="s">
        <v>719</v>
      </c>
      <c r="I116" s="7" t="n">
        <v>60700000</v>
      </c>
    </row>
    <row r="117" spans="1:26">
      <c r="A117" s="4" t="s">
        <v>721</v>
      </c>
      <c r="I117" s="4" t="s">
        <v>663</v>
      </c>
    </row>
    <row r="118" spans="1:26">
      <c r="A118" s="4" t="s">
        <v>754</v>
      </c>
      <c r="I118" s="4" t="s">
        <v>770</v>
      </c>
    </row>
    <row r="119" spans="1:26">
      <c r="A119" s="4" t="s">
        <v>772</v>
      </c>
    </row>
    <row r="120" spans="1:26">
      <c r="A120" s="3" t="s">
        <v>626</v>
      </c>
    </row>
    <row r="121" spans="1:26">
      <c r="A121" s="4" t="s">
        <v>719</v>
      </c>
      <c r="H121" s="7" t="n">
        <v>118100000</v>
      </c>
      <c r="P121" s="7" t="n">
        <v>118100000</v>
      </c>
    </row>
    <row r="122" spans="1:26">
      <c r="A122" s="4" t="s">
        <v>721</v>
      </c>
      <c r="H122" s="4" t="s">
        <v>773</v>
      </c>
      <c r="P122" s="4" t="s">
        <v>773</v>
      </c>
    </row>
    <row r="123" spans="1:26">
      <c r="A123" s="4" t="s">
        <v>754</v>
      </c>
      <c r="H123" s="4" t="s">
        <v>774</v>
      </c>
    </row>
    <row r="124" spans="1:26">
      <c r="A124" s="4" t="s">
        <v>775</v>
      </c>
    </row>
    <row r="125" spans="1:26">
      <c r="A125" s="3" t="s">
        <v>626</v>
      </c>
    </row>
    <row r="126" spans="1:26">
      <c r="A126" s="4" t="s">
        <v>719</v>
      </c>
      <c r="H126" s="7" t="n">
        <v>15000000</v>
      </c>
      <c r="P126" s="7" t="n">
        <v>15000000</v>
      </c>
    </row>
    <row r="127" spans="1:26">
      <c r="A127" s="4" t="s">
        <v>721</v>
      </c>
      <c r="H127" s="4" t="s">
        <v>776</v>
      </c>
      <c r="P127" s="4" t="s">
        <v>776</v>
      </c>
    </row>
    <row r="128" spans="1:26">
      <c r="A128" s="4" t="s">
        <v>754</v>
      </c>
      <c r="H128" s="4" t="s">
        <v>777</v>
      </c>
    </row>
    <row r="129" spans="1:26">
      <c r="A129" s="4" t="s">
        <v>778</v>
      </c>
    </row>
    <row r="130" spans="1:26">
      <c r="A130" s="3" t="s">
        <v>626</v>
      </c>
    </row>
    <row r="131" spans="1:26">
      <c r="A131" s="4" t="s">
        <v>719</v>
      </c>
      <c r="E131" s="7" t="n">
        <v>6400000</v>
      </c>
    </row>
    <row r="132" spans="1:26">
      <c r="A132" s="4" t="s">
        <v>721</v>
      </c>
      <c r="E132" s="4" t="s">
        <v>776</v>
      </c>
    </row>
    <row r="133" spans="1:26">
      <c r="A133" s="4" t="s">
        <v>754</v>
      </c>
      <c r="E133" s="4" t="s">
        <v>779</v>
      </c>
    </row>
    <row r="134" spans="1:26">
      <c r="A134" s="4" t="s">
        <v>780</v>
      </c>
    </row>
    <row r="135" spans="1:26">
      <c r="A135" s="3" t="s">
        <v>626</v>
      </c>
    </row>
    <row r="136" spans="1:26">
      <c r="A136" s="4" t="s">
        <v>719</v>
      </c>
      <c r="E136" s="7" t="n">
        <v>139700000</v>
      </c>
    </row>
    <row r="137" spans="1:26">
      <c r="A137" s="4" t="s">
        <v>721</v>
      </c>
      <c r="E137" s="4" t="s">
        <v>781</v>
      </c>
    </row>
    <row r="138" spans="1:26">
      <c r="A138" s="4" t="s">
        <v>754</v>
      </c>
      <c r="E138" s="4" t="s">
        <v>782</v>
      </c>
    </row>
    <row r="139" spans="1:26">
      <c r="A139" s="4" t="s">
        <v>783</v>
      </c>
    </row>
    <row r="140" spans="1:26">
      <c r="A140" s="3" t="s">
        <v>626</v>
      </c>
    </row>
    <row r="141" spans="1:26">
      <c r="A141" s="4" t="s">
        <v>719</v>
      </c>
      <c r="E141" s="7" t="n">
        <v>14900000</v>
      </c>
    </row>
    <row r="142" spans="1:26">
      <c r="A142" s="4" t="s">
        <v>721</v>
      </c>
      <c r="E142" s="4" t="s">
        <v>784</v>
      </c>
    </row>
    <row r="143" spans="1:26">
      <c r="A143" s="4" t="s">
        <v>754</v>
      </c>
      <c r="E143" s="4" t="s">
        <v>785</v>
      </c>
    </row>
    <row r="144" spans="1:26">
      <c r="A144" s="4" t="s">
        <v>786</v>
      </c>
    </row>
    <row r="145" spans="1:26">
      <c r="A145" s="3" t="s">
        <v>626</v>
      </c>
    </row>
    <row r="146" spans="1:26">
      <c r="A146" s="4" t="s">
        <v>719</v>
      </c>
      <c r="E146" s="7" t="n">
        <v>13000000</v>
      </c>
    </row>
    <row r="147" spans="1:26">
      <c r="A147" s="4" t="s">
        <v>721</v>
      </c>
      <c r="E147" s="4" t="s">
        <v>787</v>
      </c>
    </row>
    <row r="148" spans="1:26">
      <c r="A148" s="4" t="s">
        <v>754</v>
      </c>
      <c r="E148" s="4" t="s">
        <v>782</v>
      </c>
    </row>
    <row r="149" spans="1:26">
      <c r="A149" s="4" t="s">
        <v>788</v>
      </c>
    </row>
    <row r="150" spans="1:26">
      <c r="A150" s="3" t="s">
        <v>626</v>
      </c>
    </row>
    <row r="151" spans="1:26">
      <c r="A151" s="4" t="s">
        <v>762</v>
      </c>
      <c r="E151" s="4" t="s">
        <v>789</v>
      </c>
      <c r="J151" s="4" t="s">
        <v>790</v>
      </c>
    </row>
    <row r="152" spans="1:26">
      <c r="A152" s="4" t="s">
        <v>791</v>
      </c>
    </row>
    <row r="153" spans="1:26">
      <c r="A153" s="3" t="s">
        <v>626</v>
      </c>
    </row>
    <row r="154" spans="1:26">
      <c r="A154" s="4" t="s">
        <v>762</v>
      </c>
      <c r="I154" s="4" t="s">
        <v>792</v>
      </c>
    </row>
    <row r="155" spans="1:26">
      <c r="A155" s="4" t="s">
        <v>793</v>
      </c>
    </row>
    <row r="156" spans="1:26">
      <c r="A156" s="3" t="s">
        <v>626</v>
      </c>
    </row>
    <row r="157" spans="1:26">
      <c r="A157" s="4" t="s">
        <v>762</v>
      </c>
      <c r="L157" s="4" t="s">
        <v>794</v>
      </c>
    </row>
    <row r="158" spans="1:26">
      <c r="A158" s="4" t="s">
        <v>795</v>
      </c>
    </row>
    <row r="159" spans="1:26">
      <c r="A159" s="3" t="s">
        <v>626</v>
      </c>
    </row>
    <row r="160" spans="1:26">
      <c r="A160" s="4" t="s">
        <v>762</v>
      </c>
      <c r="L160" s="4" t="s">
        <v>748</v>
      </c>
    </row>
    <row r="161" spans="1:26">
      <c r="A161" s="4" t="s">
        <v>796</v>
      </c>
    </row>
    <row r="162" spans="1:26">
      <c r="A162" s="3" t="s">
        <v>626</v>
      </c>
    </row>
    <row r="163" spans="1:26">
      <c r="A163" s="4" t="s">
        <v>797</v>
      </c>
      <c r="C163" s="4" t="s">
        <v>798</v>
      </c>
      <c r="Q163" s="4" t="s">
        <v>798</v>
      </c>
    </row>
    <row r="164" spans="1:26">
      <c r="A164" s="4" t="s">
        <v>799</v>
      </c>
    </row>
    <row r="165" spans="1:26">
      <c r="A165" s="3" t="s">
        <v>626</v>
      </c>
    </row>
    <row r="166" spans="1:26">
      <c r="A166" s="4" t="s">
        <v>762</v>
      </c>
      <c r="C166" s="4" t="s">
        <v>800</v>
      </c>
      <c r="H166" s="4" t="s">
        <v>801</v>
      </c>
    </row>
    <row r="167" spans="1:26">
      <c r="A167" s="4" t="s">
        <v>802</v>
      </c>
    </row>
    <row r="168" spans="1:26">
      <c r="A168" s="3" t="s">
        <v>626</v>
      </c>
    </row>
    <row r="169" spans="1:26">
      <c r="A169" s="4" t="s">
        <v>797</v>
      </c>
      <c r="C169" s="4" t="s">
        <v>803</v>
      </c>
      <c r="Q169" s="4" t="s">
        <v>803</v>
      </c>
    </row>
    <row r="170" spans="1:26">
      <c r="A170" s="4" t="s">
        <v>804</v>
      </c>
    </row>
    <row r="171" spans="1:26">
      <c r="A171" s="3" t="s">
        <v>626</v>
      </c>
    </row>
    <row r="172" spans="1:26">
      <c r="A172" s="4" t="s">
        <v>762</v>
      </c>
      <c r="C172" s="4" t="s">
        <v>805</v>
      </c>
      <c r="H172" s="4" t="s">
        <v>806</v>
      </c>
    </row>
    <row r="173" spans="1:26">
      <c r="A173" s="4" t="s">
        <v>98</v>
      </c>
    </row>
    <row r="174" spans="1:26">
      <c r="A174" s="3" t="s">
        <v>626</v>
      </c>
    </row>
    <row r="175" spans="1:26">
      <c r="A175" s="4" t="s">
        <v>807</v>
      </c>
      <c r="U175" s="14" t="n">
        <v>5.3246735</v>
      </c>
    </row>
    <row r="176" spans="1:26">
      <c r="A176" s="4" t="s">
        <v>808</v>
      </c>
    </row>
    <row r="177" spans="1:26">
      <c r="A177" s="3" t="s">
        <v>626</v>
      </c>
    </row>
    <row r="178" spans="1:26">
      <c r="A178" s="4" t="s">
        <v>809</v>
      </c>
      <c r="B178" s="6" t="n">
        <v>3319312</v>
      </c>
    </row>
    <row r="179" spans="1:26">
      <c r="A179" s="4" t="s">
        <v>810</v>
      </c>
    </row>
    <row r="180" spans="1:26">
      <c r="A180" s="3" t="s">
        <v>626</v>
      </c>
    </row>
    <row r="181" spans="1:26">
      <c r="A181" s="4" t="s">
        <v>719</v>
      </c>
      <c r="E181" s="7" t="n">
        <v>15000000</v>
      </c>
    </row>
    <row r="182" spans="1:26">
      <c r="A182" s="4" t="s">
        <v>721</v>
      </c>
      <c r="E182" s="4" t="s">
        <v>733</v>
      </c>
    </row>
    <row r="183" spans="1:26">
      <c r="A183" s="4" t="s">
        <v>725</v>
      </c>
      <c r="E183" s="9" t="n">
        <v>5.8</v>
      </c>
    </row>
    <row r="184" spans="1:26">
      <c r="A184" s="4" t="s">
        <v>811</v>
      </c>
    </row>
    <row r="185" spans="1:26">
      <c r="A185" s="3" t="s">
        <v>626</v>
      </c>
    </row>
    <row r="186" spans="1:26">
      <c r="A186" s="4" t="s">
        <v>809</v>
      </c>
      <c r="B186" s="6" t="n">
        <v>2613818</v>
      </c>
    </row>
    <row r="187" spans="1:26">
      <c r="A187" s="4" t="s">
        <v>203</v>
      </c>
    </row>
    <row r="188" spans="1:26">
      <c r="A188" s="3" t="s">
        <v>626</v>
      </c>
    </row>
    <row r="189" spans="1:26">
      <c r="A189" s="4" t="s">
        <v>812</v>
      </c>
      <c r="B189" s="6" t="n">
        <v>60479017</v>
      </c>
    </row>
    <row r="190" spans="1:26">
      <c r="A190" s="4" t="s">
        <v>813</v>
      </c>
    </row>
    <row r="191" spans="1:26">
      <c r="A191" s="3" t="s">
        <v>626</v>
      </c>
    </row>
    <row r="192" spans="1:26">
      <c r="A192" s="4" t="s">
        <v>812</v>
      </c>
      <c r="B192" s="6" t="n">
        <v>1422767</v>
      </c>
    </row>
    <row r="193" spans="1:26">
      <c r="A193" s="4" t="s">
        <v>814</v>
      </c>
    </row>
    <row r="194" spans="1:26">
      <c r="A194" s="3" t="s">
        <v>626</v>
      </c>
    </row>
    <row r="195" spans="1:26">
      <c r="A195" s="4" t="s">
        <v>812</v>
      </c>
      <c r="B195" s="6" t="n">
        <v>1120360</v>
      </c>
    </row>
    <row r="196" spans="1:26">
      <c r="A196" s="4" t="s">
        <v>815</v>
      </c>
    </row>
    <row r="197" spans="1:26">
      <c r="A197" s="3" t="s">
        <v>626</v>
      </c>
    </row>
    <row r="198" spans="1:26">
      <c r="A198" s="4" t="s">
        <v>816</v>
      </c>
      <c r="V198" s="7" t="n">
        <v>28200000</v>
      </c>
    </row>
    <row r="199" spans="1:26">
      <c r="A199" s="4" t="s">
        <v>817</v>
      </c>
    </row>
    <row r="200" spans="1:26">
      <c r="A200" s="3" t="s">
        <v>626</v>
      </c>
    </row>
    <row r="201" spans="1:26">
      <c r="A201" s="4" t="s">
        <v>818</v>
      </c>
      <c r="Q201" s="4" t="s">
        <v>819</v>
      </c>
    </row>
    <row r="202" spans="1:26">
      <c r="A202" s="4" t="s">
        <v>820</v>
      </c>
    </row>
    <row r="203" spans="1:26">
      <c r="A203" s="3" t="s">
        <v>626</v>
      </c>
    </row>
    <row r="204" spans="1:26">
      <c r="A204" s="4" t="s">
        <v>818</v>
      </c>
      <c r="Q204" s="4" t="s">
        <v>821</v>
      </c>
    </row>
    <row r="205" spans="1:26">
      <c r="A205" s="4" t="s">
        <v>822</v>
      </c>
    </row>
    <row r="206" spans="1:26">
      <c r="A206" s="3" t="s">
        <v>626</v>
      </c>
    </row>
    <row r="207" spans="1:26">
      <c r="A207" s="4" t="s">
        <v>818</v>
      </c>
      <c r="Q207" s="4" t="s">
        <v>823</v>
      </c>
    </row>
    <row r="208" spans="1:26">
      <c r="A208" s="4" t="s">
        <v>824</v>
      </c>
    </row>
    <row r="209" spans="1:26">
      <c r="A209" s="3" t="s">
        <v>626</v>
      </c>
    </row>
    <row r="210" spans="1:26">
      <c r="A210" s="4" t="s">
        <v>818</v>
      </c>
      <c r="Q210" s="4" t="s">
        <v>823</v>
      </c>
    </row>
    <row r="211" spans="1:26">
      <c r="A211" s="4" t="s">
        <v>825</v>
      </c>
    </row>
    <row r="212" spans="1:26">
      <c r="A212" s="3" t="s">
        <v>626</v>
      </c>
    </row>
    <row r="213" spans="1:26">
      <c r="A213" s="4" t="s">
        <v>762</v>
      </c>
      <c r="J213" s="4" t="s">
        <v>803</v>
      </c>
    </row>
    <row r="214" spans="1:26">
      <c r="A214" s="4" t="s">
        <v>826</v>
      </c>
    </row>
    <row r="215" spans="1:26">
      <c r="A215" s="3" t="s">
        <v>626</v>
      </c>
    </row>
    <row r="216" spans="1:26">
      <c r="A216" s="4" t="s">
        <v>762</v>
      </c>
      <c r="J216" s="4" t="s">
        <v>794</v>
      </c>
    </row>
    <row r="217" spans="1:26">
      <c r="A217" s="4" t="s">
        <v>827</v>
      </c>
    </row>
    <row r="218" spans="1:26">
      <c r="A218" s="3" t="s">
        <v>626</v>
      </c>
    </row>
    <row r="219" spans="1:26">
      <c r="A219" s="4" t="s">
        <v>762</v>
      </c>
      <c r="J219" s="4" t="s">
        <v>748</v>
      </c>
    </row>
    <row r="220" spans="1:26">
      <c r="A220" s="4" t="s">
        <v>828</v>
      </c>
    </row>
    <row r="221" spans="1:26">
      <c r="A221" s="3" t="s">
        <v>626</v>
      </c>
    </row>
    <row r="222" spans="1:26">
      <c r="A222" s="4" t="s">
        <v>829</v>
      </c>
      <c r="Q222" s="4" t="s">
        <v>830</v>
      </c>
    </row>
    <row r="223" spans="1:26">
      <c r="A223" s="4" t="s">
        <v>831</v>
      </c>
    </row>
    <row r="224" spans="1:26">
      <c r="A224" s="3" t="s">
        <v>626</v>
      </c>
    </row>
    <row r="225" spans="1:26">
      <c r="A225" s="4" t="s">
        <v>829</v>
      </c>
      <c r="Q225" s="4" t="s">
        <v>832</v>
      </c>
    </row>
    <row r="226" spans="1:26">
      <c r="A226" s="4" t="s">
        <v>833</v>
      </c>
      <c r="Q226" s="4" t="s">
        <v>547</v>
      </c>
    </row>
    <row r="227" spans="1:26">
      <c r="A227" s="4" t="s">
        <v>834</v>
      </c>
    </row>
    <row r="228" spans="1:26">
      <c r="A228" s="3" t="s">
        <v>626</v>
      </c>
    </row>
    <row r="229" spans="1:26">
      <c r="A229" s="4" t="s">
        <v>829</v>
      </c>
      <c r="Q229" s="4" t="s">
        <v>741</v>
      </c>
    </row>
    <row r="230" spans="1:26">
      <c r="A230" s="4" t="s">
        <v>835</v>
      </c>
    </row>
    <row r="231" spans="1:26">
      <c r="A231" s="3" t="s">
        <v>626</v>
      </c>
    </row>
    <row r="232" spans="1:26">
      <c r="A232" s="4" t="s">
        <v>829</v>
      </c>
      <c r="Q232" s="4" t="s">
        <v>735</v>
      </c>
    </row>
    <row r="233" spans="1:26">
      <c r="A233" s="4" t="s">
        <v>836</v>
      </c>
    </row>
    <row r="234" spans="1:26">
      <c r="A234" s="3" t="s">
        <v>626</v>
      </c>
    </row>
    <row r="235" spans="1:26">
      <c r="A235" s="4" t="s">
        <v>762</v>
      </c>
      <c r="M235" s="4" t="s">
        <v>837</v>
      </c>
    </row>
    <row r="236" spans="1:26">
      <c r="A236" s="4" t="s">
        <v>838</v>
      </c>
    </row>
    <row r="237" spans="1:26">
      <c r="A237" s="3" t="s">
        <v>626</v>
      </c>
    </row>
    <row r="238" spans="1:26">
      <c r="A238" s="4" t="s">
        <v>762</v>
      </c>
      <c r="M238" s="4" t="s">
        <v>792</v>
      </c>
    </row>
    <row r="239" spans="1:26">
      <c r="A239" s="4" t="s">
        <v>839</v>
      </c>
    </row>
    <row r="240" spans="1:26">
      <c r="A240" s="3" t="s">
        <v>626</v>
      </c>
    </row>
    <row r="241" spans="1:26">
      <c r="A241" s="4" t="s">
        <v>762</v>
      </c>
      <c r="L241" s="4" t="s">
        <v>790</v>
      </c>
    </row>
    <row r="242" spans="1:26">
      <c r="A242" s="4" t="s">
        <v>840</v>
      </c>
    </row>
    <row r="243" spans="1:26">
      <c r="A243" s="3" t="s">
        <v>626</v>
      </c>
    </row>
    <row r="244" spans="1:26">
      <c r="A244" s="4" t="s">
        <v>762</v>
      </c>
      <c r="L244" s="4" t="s">
        <v>803</v>
      </c>
    </row>
    <row r="245" spans="1:26">
      <c r="A245" s="4" t="s">
        <v>841</v>
      </c>
    </row>
    <row r="246" spans="1:26">
      <c r="A246" s="3" t="s">
        <v>626</v>
      </c>
    </row>
    <row r="247" spans="1:26">
      <c r="A247" s="4" t="s">
        <v>762</v>
      </c>
      <c r="L247" s="4" t="s">
        <v>842</v>
      </c>
    </row>
    <row r="248" spans="1:26">
      <c r="A248" s="4" t="s">
        <v>843</v>
      </c>
    </row>
    <row r="249" spans="1:26">
      <c r="A249" s="3" t="s">
        <v>626</v>
      </c>
    </row>
    <row r="250" spans="1:26">
      <c r="A250" s="4" t="s">
        <v>762</v>
      </c>
      <c r="L250" s="4" t="s">
        <v>844</v>
      </c>
    </row>
    <row r="251" spans="1:26">
      <c r="A251" s="4" t="s">
        <v>845</v>
      </c>
    </row>
    <row r="252" spans="1:26">
      <c r="A252" s="3" t="s">
        <v>626</v>
      </c>
    </row>
    <row r="253" spans="1:26">
      <c r="A253" s="4" t="s">
        <v>762</v>
      </c>
      <c r="L253" s="4" t="s">
        <v>837</v>
      </c>
    </row>
    <row r="254" spans="1:26">
      <c r="A254" s="4" t="s">
        <v>846</v>
      </c>
    </row>
    <row r="255" spans="1:26">
      <c r="A255" s="3" t="s">
        <v>626</v>
      </c>
    </row>
    <row r="256" spans="1:26">
      <c r="A256" s="4" t="s">
        <v>762</v>
      </c>
      <c r="L256" s="4" t="s">
        <v>789</v>
      </c>
    </row>
    <row r="257" spans="1:26">
      <c r="A257" s="4" t="s">
        <v>847</v>
      </c>
    </row>
    <row r="258" spans="1:26">
      <c r="A258" s="3" t="s">
        <v>626</v>
      </c>
    </row>
    <row r="259" spans="1:26">
      <c r="A259" s="4" t="s">
        <v>751</v>
      </c>
      <c r="H259" s="7" t="n">
        <v>250000000</v>
      </c>
      <c r="P259" s="7" t="n">
        <v>250000000</v>
      </c>
      <c r="T259" s="7" t="n">
        <v>175000000</v>
      </c>
    </row>
    <row r="260" spans="1:26">
      <c r="A260" s="4" t="s">
        <v>848</v>
      </c>
      <c r="H260" s="7" t="n">
        <v>150000000</v>
      </c>
      <c r="P260" s="7" t="n">
        <v>150000000</v>
      </c>
      <c r="T260" s="7" t="n">
        <v>125000000</v>
      </c>
    </row>
    <row r="261" spans="1:26">
      <c r="A261" s="4" t="s">
        <v>849</v>
      </c>
    </row>
    <row r="262" spans="1:26">
      <c r="A262" s="3" t="s">
        <v>626</v>
      </c>
    </row>
    <row r="263" spans="1:26">
      <c r="A263" s="4" t="s">
        <v>718</v>
      </c>
      <c r="C263" s="7" t="n">
        <v>9700000</v>
      </c>
      <c r="Q263" s="7" t="n">
        <v>9700000</v>
      </c>
    </row>
    <row r="264" spans="1:26">
      <c r="A264" s="4" t="s">
        <v>751</v>
      </c>
      <c r="C264" s="6" t="n">
        <v>150000000</v>
      </c>
      <c r="Q264" s="6" t="n">
        <v>150000000</v>
      </c>
    </row>
    <row r="265" spans="1:26">
      <c r="A265" s="4" t="s">
        <v>848</v>
      </c>
      <c r="C265" s="7" t="n">
        <v>100000000</v>
      </c>
      <c r="Q265" s="7" t="n">
        <v>100000000</v>
      </c>
    </row>
    <row r="266" spans="1:26">
      <c r="A266" s="4" t="s">
        <v>850</v>
      </c>
    </row>
    <row r="267" spans="1:26">
      <c r="A267" s="3" t="s">
        <v>626</v>
      </c>
    </row>
    <row r="268" spans="1:26">
      <c r="A268" s="4" t="s">
        <v>742</v>
      </c>
      <c r="C268" s="4" t="s">
        <v>851</v>
      </c>
    </row>
    <row r="269" spans="1:26">
      <c r="A269" s="4" t="s">
        <v>762</v>
      </c>
      <c r="Q269" s="4" t="s">
        <v>774</v>
      </c>
    </row>
    <row r="270" spans="1:26">
      <c r="A270" s="4" t="s">
        <v>751</v>
      </c>
      <c r="C270" s="7" t="n">
        <v>137600000</v>
      </c>
      <c r="Q270" s="7" t="n">
        <v>137600000</v>
      </c>
    </row>
    <row r="271" spans="1:26">
      <c r="A271" s="4" t="s">
        <v>848</v>
      </c>
      <c r="C271" s="6" t="n">
        <v>95200000</v>
      </c>
      <c r="Q271" s="7" t="n">
        <v>95200000</v>
      </c>
    </row>
    <row r="272" spans="1:26">
      <c r="A272" s="4" t="s">
        <v>852</v>
      </c>
    </row>
    <row r="273" spans="1:26">
      <c r="A273" s="3" t="s">
        <v>626</v>
      </c>
    </row>
    <row r="274" spans="1:26">
      <c r="A274" s="4" t="s">
        <v>853</v>
      </c>
      <c r="P274" s="4" t="s">
        <v>854</v>
      </c>
    </row>
    <row r="275" spans="1:26">
      <c r="A275" s="4" t="s">
        <v>855</v>
      </c>
    </row>
    <row r="276" spans="1:26">
      <c r="A276" s="3" t="s">
        <v>626</v>
      </c>
    </row>
    <row r="277" spans="1:26">
      <c r="A277" s="4" t="s">
        <v>762</v>
      </c>
      <c r="P277" s="4" t="s">
        <v>748</v>
      </c>
    </row>
    <row r="278" spans="1:26">
      <c r="A278" s="4" t="s">
        <v>856</v>
      </c>
    </row>
    <row r="279" spans="1:26">
      <c r="A279" s="3" t="s">
        <v>626</v>
      </c>
    </row>
    <row r="280" spans="1:26">
      <c r="A280" s="4" t="s">
        <v>857</v>
      </c>
      <c r="Q280" s="4" t="s">
        <v>748</v>
      </c>
    </row>
    <row r="281" spans="1:26">
      <c r="A281" s="4" t="s">
        <v>858</v>
      </c>
    </row>
    <row r="282" spans="1:26">
      <c r="A282" s="3" t="s">
        <v>626</v>
      </c>
    </row>
    <row r="283" spans="1:26">
      <c r="A283" s="4" t="s">
        <v>762</v>
      </c>
      <c r="Q283" s="4" t="s">
        <v>748</v>
      </c>
    </row>
    <row r="284" spans="1:26">
      <c r="A284" s="4" t="s">
        <v>859</v>
      </c>
      <c r="Q284" s="4" t="s">
        <v>500</v>
      </c>
    </row>
    <row r="285" spans="1:26">
      <c r="A285" s="4" t="s">
        <v>860</v>
      </c>
    </row>
    <row r="286" spans="1:26">
      <c r="A286" s="3" t="s">
        <v>626</v>
      </c>
    </row>
    <row r="287" spans="1:26">
      <c r="A287" s="4" t="s">
        <v>762</v>
      </c>
      <c r="Q287" s="4" t="s">
        <v>861</v>
      </c>
    </row>
    <row r="288" spans="1:26">
      <c r="A288" s="4" t="s">
        <v>862</v>
      </c>
    </row>
    <row r="289" spans="1:26">
      <c r="A289" s="3" t="s">
        <v>626</v>
      </c>
    </row>
    <row r="290" spans="1:26">
      <c r="A290" s="4" t="s">
        <v>762</v>
      </c>
      <c r="Q290" s="4" t="s">
        <v>863</v>
      </c>
    </row>
    <row r="291" spans="1:26">
      <c r="A291" s="4" t="s">
        <v>864</v>
      </c>
    </row>
    <row r="292" spans="1:26">
      <c r="A292" s="3" t="s">
        <v>626</v>
      </c>
    </row>
    <row r="293" spans="1:26">
      <c r="A293" s="4" t="s">
        <v>762</v>
      </c>
      <c r="Q293" s="4" t="s">
        <v>865</v>
      </c>
    </row>
    <row r="294" spans="1:26">
      <c r="A294" s="4" t="s">
        <v>866</v>
      </c>
    </row>
    <row r="295" spans="1:26">
      <c r="A295" s="3" t="s">
        <v>626</v>
      </c>
    </row>
    <row r="296" spans="1:26">
      <c r="A296" s="4" t="s">
        <v>867</v>
      </c>
      <c r="Q296" s="4" t="s">
        <v>868</v>
      </c>
    </row>
    <row r="297" spans="1:26">
      <c r="A297" s="4" t="s">
        <v>869</v>
      </c>
    </row>
    <row r="298" spans="1:26">
      <c r="A298" s="3" t="s">
        <v>626</v>
      </c>
    </row>
    <row r="299" spans="1:26">
      <c r="A299" s="4" t="s">
        <v>867</v>
      </c>
      <c r="Q299" s="4" t="s">
        <v>870</v>
      </c>
    </row>
    <row r="300" spans="1:26">
      <c r="A300" s="4" t="s">
        <v>871</v>
      </c>
    </row>
    <row r="301" spans="1:26">
      <c r="A301" s="3" t="s">
        <v>626</v>
      </c>
    </row>
    <row r="302" spans="1:26">
      <c r="A302" s="4" t="s">
        <v>867</v>
      </c>
      <c r="Q302" s="4" t="s">
        <v>872</v>
      </c>
    </row>
    <row r="303" spans="1:26">
      <c r="A303" s="4" t="s">
        <v>873</v>
      </c>
      <c r="C303" s="7" t="n">
        <v>9500000</v>
      </c>
      <c r="Q303" s="7" t="n">
        <v>9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874</v>
      </c>
      <c r="B1" s="2" t="s">
        <v>1</v>
      </c>
    </row>
    <row r="2" spans="1:2">
      <c r="B2" s="2" t="s">
        <v>2</v>
      </c>
    </row>
    <row r="3" spans="1:2">
      <c r="A3" s="4" t="s">
        <v>875</v>
      </c>
    </row>
    <row r="4" spans="1:2">
      <c r="A4" s="3" t="s">
        <v>876</v>
      </c>
    </row>
    <row r="5" spans="1:2">
      <c r="A5" s="4" t="s">
        <v>818</v>
      </c>
      <c r="B5" s="4" t="s">
        <v>819</v>
      </c>
    </row>
    <row r="6" spans="1:2">
      <c r="A6" s="4" t="s">
        <v>877</v>
      </c>
    </row>
    <row r="7" spans="1:2">
      <c r="A7" s="3" t="s">
        <v>876</v>
      </c>
    </row>
    <row r="8" spans="1:2">
      <c r="A8" s="4" t="s">
        <v>818</v>
      </c>
      <c r="B8" s="4" t="s">
        <v>821</v>
      </c>
    </row>
    <row r="9" spans="1:2">
      <c r="A9" s="4" t="s">
        <v>878</v>
      </c>
    </row>
    <row r="10" spans="1:2">
      <c r="A10" s="3" t="s">
        <v>876</v>
      </c>
    </row>
    <row r="11" spans="1:2">
      <c r="A11" s="4" t="s">
        <v>818</v>
      </c>
      <c r="B11" s="4" t="s">
        <v>823</v>
      </c>
    </row>
    <row r="12" spans="1:2">
      <c r="A12" s="4" t="s">
        <v>879</v>
      </c>
    </row>
    <row r="13" spans="1:2">
      <c r="A13" s="3" t="s">
        <v>876</v>
      </c>
    </row>
    <row r="14" spans="1:2">
      <c r="A14" s="4" t="s">
        <v>818</v>
      </c>
      <c r="B14" s="4" t="s">
        <v>8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626</v>
      </c>
    </row>
    <row r="3" spans="1:3">
      <c r="A3" s="4" t="s">
        <v>881</v>
      </c>
      <c r="B3" s="7" t="n">
        <v>54800</v>
      </c>
      <c r="C3" s="7" t="n">
        <v>28100</v>
      </c>
    </row>
    <row r="4" spans="1:3">
      <c r="A4" s="4" t="s">
        <v>622</v>
      </c>
    </row>
    <row r="5" spans="1:3">
      <c r="A5" s="3" t="s">
        <v>626</v>
      </c>
    </row>
    <row r="6" spans="1:3">
      <c r="A6" s="4" t="s">
        <v>882</v>
      </c>
      <c r="B6" s="6" t="n">
        <v>1498711</v>
      </c>
      <c r="C6" s="6" t="n">
        <v>987993</v>
      </c>
    </row>
    <row r="7" spans="1:3">
      <c r="A7" s="4" t="s">
        <v>624</v>
      </c>
    </row>
    <row r="8" spans="1:3">
      <c r="A8" s="3" t="s">
        <v>626</v>
      </c>
    </row>
    <row r="9" spans="1:3">
      <c r="A9" s="4" t="s">
        <v>882</v>
      </c>
      <c r="B9" s="6" t="n">
        <v>1517778</v>
      </c>
      <c r="C9" s="6" t="n">
        <v>994063</v>
      </c>
    </row>
    <row r="10" spans="1:3">
      <c r="A10" s="4" t="s">
        <v>883</v>
      </c>
    </row>
    <row r="11" spans="1:3">
      <c r="A11" s="3" t="s">
        <v>626</v>
      </c>
    </row>
    <row r="12" spans="1:3">
      <c r="A12" s="4" t="s">
        <v>882</v>
      </c>
      <c r="B12" s="6" t="n">
        <v>55000</v>
      </c>
      <c r="C12" s="6" t="n">
        <v>0</v>
      </c>
    </row>
    <row r="13" spans="1:3">
      <c r="A13" s="4" t="s">
        <v>884</v>
      </c>
    </row>
    <row r="14" spans="1:3">
      <c r="A14" s="3" t="s">
        <v>626</v>
      </c>
    </row>
    <row r="15" spans="1:3">
      <c r="A15" s="4" t="s">
        <v>882</v>
      </c>
      <c r="B15" s="6" t="n">
        <v>37964</v>
      </c>
      <c r="C15" s="6" t="n">
        <v>0</v>
      </c>
    </row>
    <row r="16" spans="1:3">
      <c r="A16" s="4" t="s">
        <v>885</v>
      </c>
    </row>
    <row r="17" spans="1:3">
      <c r="A17" s="3" t="s">
        <v>626</v>
      </c>
    </row>
    <row r="18" spans="1:3">
      <c r="A18" s="4" t="s">
        <v>882</v>
      </c>
      <c r="B18" s="6" t="n">
        <v>0</v>
      </c>
      <c r="C18" s="6" t="n">
        <v>44219</v>
      </c>
    </row>
    <row r="19" spans="1:3">
      <c r="A19" s="4" t="s">
        <v>886</v>
      </c>
    </row>
    <row r="20" spans="1:3">
      <c r="A20" s="3" t="s">
        <v>626</v>
      </c>
    </row>
    <row r="21" spans="1:3">
      <c r="A21" s="4" t="s">
        <v>882</v>
      </c>
      <c r="B21" s="6" t="n">
        <v>0</v>
      </c>
      <c r="C21" s="6" t="n">
        <v>16500</v>
      </c>
    </row>
    <row r="22" spans="1:3">
      <c r="A22" s="4" t="s">
        <v>887</v>
      </c>
    </row>
    <row r="23" spans="1:3">
      <c r="A23" s="3" t="s">
        <v>626</v>
      </c>
    </row>
    <row r="24" spans="1:3">
      <c r="A24" s="4" t="s">
        <v>882</v>
      </c>
      <c r="B24" s="6" t="n">
        <v>2428</v>
      </c>
      <c r="C24" s="6" t="n">
        <v>0</v>
      </c>
    </row>
    <row r="25" spans="1:3">
      <c r="A25" s="4" t="s">
        <v>888</v>
      </c>
    </row>
    <row r="26" spans="1:3">
      <c r="A26" s="3" t="s">
        <v>626</v>
      </c>
    </row>
    <row r="27" spans="1:3">
      <c r="A27" s="4" t="s">
        <v>882</v>
      </c>
      <c r="B27" s="6" t="n">
        <v>0</v>
      </c>
      <c r="C27" s="6" t="n">
        <v>43781</v>
      </c>
    </row>
    <row r="28" spans="1:3">
      <c r="A28" s="4" t="s">
        <v>889</v>
      </c>
    </row>
    <row r="29" spans="1:3">
      <c r="A29" s="3" t="s">
        <v>626</v>
      </c>
    </row>
    <row r="30" spans="1:3">
      <c r="A30" s="4" t="s">
        <v>882</v>
      </c>
      <c r="B30" s="6" t="n">
        <v>0</v>
      </c>
      <c r="C30" s="6" t="n">
        <v>16442</v>
      </c>
    </row>
    <row r="31" spans="1:3">
      <c r="A31" s="4" t="s">
        <v>890</v>
      </c>
    </row>
    <row r="32" spans="1:3">
      <c r="A32" s="3" t="s">
        <v>626</v>
      </c>
    </row>
    <row r="33" spans="1:3">
      <c r="A33" s="4" t="s">
        <v>882</v>
      </c>
      <c r="B33" s="6" t="n">
        <v>2428</v>
      </c>
      <c r="C33" s="6" t="n">
        <v>0</v>
      </c>
    </row>
    <row r="34" spans="1:3">
      <c r="A34" s="4" t="s">
        <v>891</v>
      </c>
    </row>
    <row r="35" spans="1:3">
      <c r="A35" s="3" t="s">
        <v>626</v>
      </c>
    </row>
    <row r="36" spans="1:3">
      <c r="A36" s="4" t="s">
        <v>882</v>
      </c>
      <c r="B36" s="6" t="n">
        <v>92478</v>
      </c>
      <c r="C36" s="6" t="n">
        <v>104062</v>
      </c>
    </row>
    <row r="37" spans="1:3">
      <c r="A37" s="4" t="s">
        <v>892</v>
      </c>
    </row>
    <row r="38" spans="1:3">
      <c r="A38" s="3" t="s">
        <v>626</v>
      </c>
    </row>
    <row r="39" spans="1:3">
      <c r="A39" s="4" t="s">
        <v>882</v>
      </c>
      <c r="B39" s="6" t="n">
        <v>92478</v>
      </c>
      <c r="C39" s="6" t="n">
        <v>104062</v>
      </c>
    </row>
    <row r="40" spans="1:3">
      <c r="A40" s="4" t="s">
        <v>893</v>
      </c>
    </row>
    <row r="41" spans="1:3">
      <c r="A41" s="3" t="s">
        <v>626</v>
      </c>
    </row>
    <row r="42" spans="1:3">
      <c r="A42" s="4" t="s">
        <v>882</v>
      </c>
      <c r="B42" s="6" t="n">
        <v>0</v>
      </c>
      <c r="C42" s="6" t="n">
        <v>54603</v>
      </c>
    </row>
    <row r="43" spans="1:3">
      <c r="A43" s="4" t="s">
        <v>894</v>
      </c>
    </row>
    <row r="44" spans="1:3">
      <c r="A44" s="3" t="s">
        <v>626</v>
      </c>
    </row>
    <row r="45" spans="1:3">
      <c r="A45" s="4" t="s">
        <v>882</v>
      </c>
      <c r="B45" s="6" t="n">
        <v>0</v>
      </c>
      <c r="C45" s="6" t="n">
        <v>54603</v>
      </c>
    </row>
    <row r="46" spans="1:3">
      <c r="A46" s="4" t="s">
        <v>895</v>
      </c>
    </row>
    <row r="47" spans="1:3">
      <c r="A47" s="3" t="s">
        <v>626</v>
      </c>
    </row>
    <row r="48" spans="1:3">
      <c r="A48" s="4" t="s">
        <v>882</v>
      </c>
      <c r="B48" s="6" t="n">
        <v>222305</v>
      </c>
      <c r="C48" s="6" t="n">
        <v>235357</v>
      </c>
    </row>
    <row r="49" spans="1:3">
      <c r="A49" s="4" t="s">
        <v>896</v>
      </c>
    </row>
    <row r="50" spans="1:3">
      <c r="A50" s="3" t="s">
        <v>626</v>
      </c>
    </row>
    <row r="51" spans="1:3">
      <c r="A51" s="4" t="s">
        <v>882</v>
      </c>
      <c r="B51" s="6" t="n">
        <v>223895</v>
      </c>
      <c r="C51" s="6" t="n">
        <v>229766</v>
      </c>
    </row>
    <row r="52" spans="1:3">
      <c r="A52" s="4" t="s">
        <v>897</v>
      </c>
    </row>
    <row r="53" spans="1:3">
      <c r="A53" s="3" t="s">
        <v>626</v>
      </c>
    </row>
    <row r="54" spans="1:3">
      <c r="A54" s="4" t="s">
        <v>882</v>
      </c>
      <c r="B54" s="6" t="n">
        <v>42876</v>
      </c>
      <c r="C54" s="6" t="n">
        <v>44205</v>
      </c>
    </row>
    <row r="55" spans="1:3">
      <c r="A55" s="4" t="s">
        <v>898</v>
      </c>
    </row>
    <row r="56" spans="1:3">
      <c r="A56" s="3" t="s">
        <v>626</v>
      </c>
    </row>
    <row r="57" spans="1:3">
      <c r="A57" s="4" t="s">
        <v>882</v>
      </c>
      <c r="B57" s="6" t="n">
        <v>42876</v>
      </c>
      <c r="C57" s="6" t="n">
        <v>44205</v>
      </c>
    </row>
    <row r="58" spans="1:3">
      <c r="A58" s="4" t="s">
        <v>899</v>
      </c>
    </row>
    <row r="59" spans="1:3">
      <c r="A59" s="3" t="s">
        <v>626</v>
      </c>
    </row>
    <row r="60" spans="1:3">
      <c r="A60" s="4" t="s">
        <v>882</v>
      </c>
      <c r="B60" s="6" t="n">
        <v>121400</v>
      </c>
      <c r="C60" s="6" t="n">
        <v>58200</v>
      </c>
    </row>
    <row r="61" spans="1:3">
      <c r="A61" s="4" t="s">
        <v>900</v>
      </c>
    </row>
    <row r="62" spans="1:3">
      <c r="A62" s="3" t="s">
        <v>626</v>
      </c>
    </row>
    <row r="63" spans="1:3">
      <c r="A63" s="4" t="s">
        <v>882</v>
      </c>
      <c r="B63" s="6" t="n">
        <v>121400</v>
      </c>
      <c r="C63" s="6" t="n">
        <v>58200</v>
      </c>
    </row>
    <row r="64" spans="1:3">
      <c r="A64" s="4" t="s">
        <v>901</v>
      </c>
    </row>
    <row r="65" spans="1:3">
      <c r="A65" s="3" t="s">
        <v>626</v>
      </c>
    </row>
    <row r="66" spans="1:3">
      <c r="A66" s="4" t="s">
        <v>882</v>
      </c>
      <c r="B66" s="6" t="n">
        <v>0</v>
      </c>
      <c r="C66" s="6" t="n">
        <v>110595</v>
      </c>
    </row>
    <row r="67" spans="1:3">
      <c r="A67" s="4" t="s">
        <v>902</v>
      </c>
    </row>
    <row r="68" spans="1:3">
      <c r="A68" s="3" t="s">
        <v>626</v>
      </c>
    </row>
    <row r="69" spans="1:3">
      <c r="A69" s="4" t="s">
        <v>882</v>
      </c>
      <c r="B69" s="6" t="n">
        <v>0</v>
      </c>
      <c r="C69" s="6" t="n">
        <v>110595</v>
      </c>
    </row>
    <row r="70" spans="1:3">
      <c r="A70" s="4" t="s">
        <v>903</v>
      </c>
    </row>
    <row r="71" spans="1:3">
      <c r="A71" s="3" t="s">
        <v>626</v>
      </c>
    </row>
    <row r="72" spans="1:3">
      <c r="A72" s="4" t="s">
        <v>882</v>
      </c>
      <c r="B72" s="6" t="n">
        <v>254314</v>
      </c>
      <c r="C72" s="6" t="n">
        <v>262700</v>
      </c>
    </row>
    <row r="73" spans="1:3">
      <c r="A73" s="4" t="s">
        <v>904</v>
      </c>
    </row>
    <row r="74" spans="1:3">
      <c r="A74" s="3" t="s">
        <v>626</v>
      </c>
    </row>
    <row r="75" spans="1:3">
      <c r="A75" s="4" t="s">
        <v>882</v>
      </c>
      <c r="B75" s="6" t="n">
        <v>281850</v>
      </c>
      <c r="C75" s="6" t="n">
        <v>274857</v>
      </c>
    </row>
    <row r="76" spans="1:3">
      <c r="A76" s="4" t="s">
        <v>905</v>
      </c>
    </row>
    <row r="77" spans="1:3">
      <c r="A77" s="3" t="s">
        <v>626</v>
      </c>
    </row>
    <row r="78" spans="1:3">
      <c r="A78" s="4" t="s">
        <v>882</v>
      </c>
      <c r="B78" s="6" t="n">
        <v>133155</v>
      </c>
      <c r="C78" s="6" t="n">
        <v>0</v>
      </c>
    </row>
    <row r="79" spans="1:3">
      <c r="A79" s="4" t="s">
        <v>906</v>
      </c>
    </row>
    <row r="80" spans="1:3">
      <c r="A80" s="3" t="s">
        <v>626</v>
      </c>
    </row>
    <row r="81" spans="1:3">
      <c r="A81" s="4" t="s">
        <v>882</v>
      </c>
      <c r="B81" s="6" t="n">
        <v>139004</v>
      </c>
      <c r="C81" s="6" t="n">
        <v>0</v>
      </c>
    </row>
    <row r="82" spans="1:3">
      <c r="A82" s="4" t="s">
        <v>907</v>
      </c>
    </row>
    <row r="83" spans="1:3">
      <c r="A83" s="3" t="s">
        <v>626</v>
      </c>
    </row>
    <row r="84" spans="1:3">
      <c r="A84" s="4" t="s">
        <v>882</v>
      </c>
      <c r="B84" s="6" t="n">
        <v>154573</v>
      </c>
      <c r="C84" s="6" t="n">
        <v>0</v>
      </c>
    </row>
    <row r="85" spans="1:3">
      <c r="A85" s="4" t="s">
        <v>908</v>
      </c>
    </row>
    <row r="86" spans="1:3">
      <c r="A86" s="3" t="s">
        <v>626</v>
      </c>
    </row>
    <row r="87" spans="1:3">
      <c r="A87" s="4" t="s">
        <v>882</v>
      </c>
      <c r="B87" s="6" t="n">
        <v>155701</v>
      </c>
      <c r="C87" s="6" t="n">
        <v>0</v>
      </c>
    </row>
    <row r="88" spans="1:3">
      <c r="A88" s="4" t="s">
        <v>909</v>
      </c>
    </row>
    <row r="89" spans="1:3">
      <c r="A89" s="3" t="s">
        <v>626</v>
      </c>
    </row>
    <row r="90" spans="1:3">
      <c r="A90" s="4" t="s">
        <v>882</v>
      </c>
      <c r="B90" s="6" t="n">
        <v>234650</v>
      </c>
      <c r="C90" s="6" t="n">
        <v>57552</v>
      </c>
    </row>
    <row r="91" spans="1:3">
      <c r="A91" s="4" t="s">
        <v>910</v>
      </c>
    </row>
    <row r="92" spans="1:3">
      <c r="A92" s="3" t="s">
        <v>626</v>
      </c>
    </row>
    <row r="93" spans="1:3">
      <c r="A93" s="4" t="s">
        <v>882</v>
      </c>
      <c r="B93" s="6" t="n">
        <v>234650</v>
      </c>
      <c r="C93" s="6" t="n">
        <v>57552</v>
      </c>
    </row>
    <row r="94" spans="1:3">
      <c r="A94" s="4" t="s">
        <v>911</v>
      </c>
    </row>
    <row r="95" spans="1:3">
      <c r="A95" s="3" t="s">
        <v>626</v>
      </c>
    </row>
    <row r="96" spans="1:3">
      <c r="A96" s="4" t="s">
        <v>882</v>
      </c>
      <c r="B96" s="6" t="n">
        <v>90325</v>
      </c>
      <c r="C96" s="6" t="n">
        <v>0</v>
      </c>
    </row>
    <row r="97" spans="1:3">
      <c r="A97" s="4" t="s">
        <v>912</v>
      </c>
    </row>
    <row r="98" spans="1:3">
      <c r="A98" s="3" t="s">
        <v>626</v>
      </c>
    </row>
    <row r="99" spans="1:3">
      <c r="A99" s="4" t="s">
        <v>882</v>
      </c>
      <c r="B99" s="6" t="n">
        <v>90325</v>
      </c>
      <c r="C99" s="6" t="n">
        <v>0</v>
      </c>
    </row>
    <row r="100" spans="1:3">
      <c r="A100" s="4" t="s">
        <v>913</v>
      </c>
    </row>
    <row r="101" spans="1:3">
      <c r="A101" s="3" t="s">
        <v>626</v>
      </c>
    </row>
    <row r="102" spans="1:3">
      <c r="A102" s="4" t="s">
        <v>882</v>
      </c>
      <c r="B102" s="6" t="n">
        <v>95207</v>
      </c>
      <c r="C102" s="6" t="n">
        <v>0</v>
      </c>
    </row>
    <row r="103" spans="1:3">
      <c r="A103" s="4" t="s">
        <v>914</v>
      </c>
    </row>
    <row r="104" spans="1:3">
      <c r="A104" s="3" t="s">
        <v>626</v>
      </c>
    </row>
    <row r="105" spans="1:3">
      <c r="A105" s="4" t="s">
        <v>882</v>
      </c>
      <c r="B105" s="7" t="n">
        <v>95207</v>
      </c>
      <c r="C10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39</v>
      </c>
    </row>
    <row r="2" spans="1:2">
      <c r="A2" s="3" t="s">
        <v>264</v>
      </c>
    </row>
    <row r="3" spans="1:2">
      <c r="A3" s="4" t="s">
        <v>916</v>
      </c>
      <c r="B3" s="7" t="n">
        <v>97464</v>
      </c>
    </row>
    <row r="4" spans="1:2">
      <c r="A4" s="4" t="s">
        <v>917</v>
      </c>
      <c r="B4" s="6" t="n">
        <v>154285</v>
      </c>
    </row>
    <row r="5" spans="1:2">
      <c r="A5" s="4" t="s">
        <v>918</v>
      </c>
      <c r="B5" s="6" t="n">
        <v>504434</v>
      </c>
    </row>
    <row r="6" spans="1:2">
      <c r="A6" s="4" t="s">
        <v>919</v>
      </c>
      <c r="B6" s="6" t="n">
        <v>74649</v>
      </c>
    </row>
    <row r="7" spans="1:2">
      <c r="A7" s="4" t="s">
        <v>920</v>
      </c>
      <c r="B7" s="6" t="n">
        <v>32949</v>
      </c>
    </row>
    <row r="8" spans="1:2">
      <c r="A8" s="4" t="s">
        <v>921</v>
      </c>
      <c r="B8" s="6" t="n">
        <v>634930</v>
      </c>
    </row>
    <row r="9" spans="1:2">
      <c r="A9" s="4" t="s">
        <v>195</v>
      </c>
      <c r="B9" s="7" t="n">
        <v>1498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65</v>
      </c>
    </row>
    <row r="3" spans="1:3">
      <c r="A3" s="3" t="s">
        <v>923</v>
      </c>
    </row>
    <row r="4" spans="1:3">
      <c r="A4" s="4" t="s">
        <v>924</v>
      </c>
      <c r="B4" s="7" t="n">
        <v>524103</v>
      </c>
      <c r="C4" s="7" t="n">
        <v>428652</v>
      </c>
    </row>
    <row r="5" spans="1:3">
      <c r="A5" s="4" t="s">
        <v>649</v>
      </c>
    </row>
    <row r="6" spans="1:3">
      <c r="A6" s="3" t="s">
        <v>923</v>
      </c>
    </row>
    <row r="7" spans="1:3">
      <c r="A7" s="4" t="s">
        <v>925</v>
      </c>
      <c r="C7" s="6" t="n">
        <v>105200</v>
      </c>
    </row>
    <row r="8" spans="1:3">
      <c r="A8" s="4" t="s">
        <v>924</v>
      </c>
      <c r="C8" s="6" t="n">
        <v>105200</v>
      </c>
    </row>
    <row r="9" spans="1:3">
      <c r="A9" s="4" t="s">
        <v>926</v>
      </c>
      <c r="C9" s="6" t="n">
        <v>666</v>
      </c>
    </row>
    <row r="10" spans="1:3">
      <c r="A10" s="4" t="s">
        <v>653</v>
      </c>
    </row>
    <row r="11" spans="1:3">
      <c r="A11" s="3" t="s">
        <v>923</v>
      </c>
    </row>
    <row r="12" spans="1:3">
      <c r="A12" s="4" t="s">
        <v>925</v>
      </c>
      <c r="B12" s="6" t="n">
        <v>84100</v>
      </c>
      <c r="C12" s="6" t="n">
        <v>101400</v>
      </c>
    </row>
    <row r="13" spans="1:3">
      <c r="A13" s="4" t="s">
        <v>924</v>
      </c>
      <c r="B13" s="6" t="n">
        <v>103500</v>
      </c>
      <c r="C13" s="6" t="n">
        <v>63600</v>
      </c>
    </row>
    <row r="14" spans="1:3">
      <c r="A14" s="4" t="s">
        <v>927</v>
      </c>
      <c r="B14" s="6" t="n">
        <v>8700</v>
      </c>
    </row>
    <row r="15" spans="1:3">
      <c r="A15" s="4" t="s">
        <v>928</v>
      </c>
      <c r="C15" s="6" t="n">
        <v>5700</v>
      </c>
    </row>
    <row r="16" spans="1:3">
      <c r="A16" s="4" t="s">
        <v>661</v>
      </c>
    </row>
    <row r="17" spans="1:3">
      <c r="A17" s="3" t="s">
        <v>923</v>
      </c>
    </row>
    <row r="18" spans="1:3">
      <c r="A18" s="4" t="s">
        <v>925</v>
      </c>
      <c r="C18" s="6" t="n">
        <v>224200</v>
      </c>
    </row>
    <row r="19" spans="1:3">
      <c r="A19" s="4" t="s">
        <v>924</v>
      </c>
      <c r="C19" s="6" t="n">
        <v>44200</v>
      </c>
    </row>
    <row r="20" spans="1:3">
      <c r="A20" s="4" t="s">
        <v>928</v>
      </c>
      <c r="C20" s="6" t="n">
        <v>11500</v>
      </c>
    </row>
    <row r="21" spans="1:3">
      <c r="A21" s="4" t="s">
        <v>665</v>
      </c>
    </row>
    <row r="22" spans="1:3">
      <c r="A22" s="3" t="s">
        <v>923</v>
      </c>
    </row>
    <row r="23" spans="1:3">
      <c r="A23" s="4" t="s">
        <v>925</v>
      </c>
      <c r="B23" s="6" t="n">
        <v>264600</v>
      </c>
    </row>
    <row r="24" spans="1:3">
      <c r="A24" s="4" t="s">
        <v>924</v>
      </c>
      <c r="B24" s="6" t="n">
        <v>255800</v>
      </c>
      <c r="C24" s="6" t="n">
        <v>102600</v>
      </c>
    </row>
    <row r="25" spans="1:3">
      <c r="A25" s="4" t="s">
        <v>928</v>
      </c>
      <c r="B25" s="6" t="n">
        <v>81</v>
      </c>
    </row>
    <row r="26" spans="1:3">
      <c r="A26" s="4" t="s">
        <v>669</v>
      </c>
    </row>
    <row r="27" spans="1:3">
      <c r="A27" s="3" t="s">
        <v>923</v>
      </c>
    </row>
    <row r="28" spans="1:3">
      <c r="A28" s="4" t="s">
        <v>925</v>
      </c>
      <c r="B28" s="6" t="n">
        <v>102900</v>
      </c>
    </row>
    <row r="29" spans="1:3">
      <c r="A29" s="4" t="s">
        <v>924</v>
      </c>
      <c r="C29" s="6" t="n">
        <v>41700</v>
      </c>
    </row>
    <row r="30" spans="1:3">
      <c r="A30" s="4" t="s">
        <v>927</v>
      </c>
      <c r="B30" s="6" t="n">
        <v>3500</v>
      </c>
    </row>
    <row r="31" spans="1:3">
      <c r="A31" s="4" t="s">
        <v>673</v>
      </c>
    </row>
    <row r="32" spans="1:3">
      <c r="A32" s="3" t="s">
        <v>923</v>
      </c>
    </row>
    <row r="33" spans="1:3">
      <c r="A33" s="4" t="s">
        <v>924</v>
      </c>
      <c r="B33" s="6" t="n">
        <v>171200</v>
      </c>
      <c r="C33" s="7" t="n">
        <v>54700</v>
      </c>
    </row>
    <row r="34" spans="1:3">
      <c r="A34" s="4" t="s">
        <v>687</v>
      </c>
    </row>
    <row r="35" spans="1:3">
      <c r="A35" s="3" t="s">
        <v>923</v>
      </c>
    </row>
    <row r="36" spans="1:3">
      <c r="A36" s="4" t="s">
        <v>924</v>
      </c>
      <c r="B36" s="7" t="n">
        <v>103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5</v>
      </c>
    </row>
    <row r="2" spans="1:3">
      <c r="A2" s="4" t="s">
        <v>930</v>
      </c>
    </row>
    <row r="3" spans="1:3">
      <c r="A3" s="3" t="s">
        <v>923</v>
      </c>
    </row>
    <row r="4" spans="1:3">
      <c r="A4" s="4" t="s">
        <v>931</v>
      </c>
      <c r="B4" s="7" t="n">
        <v>524103</v>
      </c>
      <c r="C4" s="7" t="n">
        <v>428652</v>
      </c>
    </row>
    <row r="5" spans="1:3">
      <c r="A5" s="4" t="s">
        <v>932</v>
      </c>
    </row>
    <row r="6" spans="1:3">
      <c r="A6" s="3" t="s">
        <v>923</v>
      </c>
    </row>
    <row r="7" spans="1:3">
      <c r="A7" s="4" t="s">
        <v>933</v>
      </c>
      <c r="B7" s="4" t="s">
        <v>934</v>
      </c>
      <c r="C7" s="4" t="s">
        <v>934</v>
      </c>
    </row>
    <row r="8" spans="1:3">
      <c r="A8" s="4" t="s">
        <v>931</v>
      </c>
      <c r="B8" s="7" t="n">
        <v>99762</v>
      </c>
      <c r="C8" s="7" t="n">
        <v>102921</v>
      </c>
    </row>
    <row r="9" spans="1:3">
      <c r="A9" s="4" t="s">
        <v>935</v>
      </c>
    </row>
    <row r="10" spans="1:3">
      <c r="A10" s="3" t="s">
        <v>923</v>
      </c>
    </row>
    <row r="11" spans="1:3">
      <c r="A11" s="4" t="s">
        <v>931</v>
      </c>
      <c r="C11" s="6" t="n">
        <v>105200</v>
      </c>
    </row>
    <row r="12" spans="1:3">
      <c r="A12" s="4" t="s">
        <v>936</v>
      </c>
    </row>
    <row r="13" spans="1:3">
      <c r="A13" s="3" t="s">
        <v>923</v>
      </c>
    </row>
    <row r="14" spans="1:3">
      <c r="A14" s="4" t="s">
        <v>933</v>
      </c>
      <c r="B14" s="4" t="s">
        <v>774</v>
      </c>
    </row>
    <row r="15" spans="1:3">
      <c r="A15" s="4" t="s">
        <v>931</v>
      </c>
      <c r="B15" s="7" t="n">
        <v>0</v>
      </c>
      <c r="C15" s="6" t="n">
        <v>72025</v>
      </c>
    </row>
    <row r="16" spans="1:3">
      <c r="A16" s="4" t="s">
        <v>937</v>
      </c>
    </row>
    <row r="17" spans="1:3">
      <c r="A17" s="3" t="s">
        <v>923</v>
      </c>
    </row>
    <row r="18" spans="1:3">
      <c r="A18" s="4" t="s">
        <v>931</v>
      </c>
      <c r="B18" s="7" t="n">
        <v>103500</v>
      </c>
      <c r="C18" s="7" t="n">
        <v>63600</v>
      </c>
    </row>
    <row r="19" spans="1:3">
      <c r="A19" s="4" t="s">
        <v>938</v>
      </c>
    </row>
    <row r="20" spans="1:3">
      <c r="A20" s="3" t="s">
        <v>923</v>
      </c>
    </row>
    <row r="21" spans="1:3">
      <c r="A21" s="4" t="s">
        <v>933</v>
      </c>
      <c r="C21" s="4" t="s">
        <v>939</v>
      </c>
    </row>
    <row r="22" spans="1:3">
      <c r="A22" s="4" t="s">
        <v>940</v>
      </c>
    </row>
    <row r="23" spans="1:3">
      <c r="A23" s="3" t="s">
        <v>923</v>
      </c>
    </row>
    <row r="24" spans="1:3">
      <c r="A24" s="4" t="s">
        <v>933</v>
      </c>
      <c r="C24" s="4" t="s">
        <v>941</v>
      </c>
    </row>
    <row r="25" spans="1:3">
      <c r="A25" s="4" t="s">
        <v>942</v>
      </c>
    </row>
    <row r="26" spans="1:3">
      <c r="A26" s="3" t="s">
        <v>923</v>
      </c>
    </row>
    <row r="27" spans="1:3">
      <c r="A27" s="4" t="s">
        <v>933</v>
      </c>
      <c r="B27" s="4" t="s">
        <v>943</v>
      </c>
      <c r="C27" s="4" t="s">
        <v>943</v>
      </c>
    </row>
    <row r="28" spans="1:3">
      <c r="A28" s="4" t="s">
        <v>931</v>
      </c>
      <c r="B28" s="7" t="n">
        <v>43298</v>
      </c>
      <c r="C28" s="7" t="n">
        <v>44205</v>
      </c>
    </row>
    <row r="29" spans="1:3">
      <c r="A29" s="4" t="s">
        <v>944</v>
      </c>
    </row>
    <row r="30" spans="1:3">
      <c r="A30" s="3" t="s">
        <v>923</v>
      </c>
    </row>
    <row r="31" spans="1:3">
      <c r="A31" s="4" t="s">
        <v>931</v>
      </c>
      <c r="C31" s="6" t="n">
        <v>44200</v>
      </c>
    </row>
    <row r="32" spans="1:3">
      <c r="A32" s="4" t="s">
        <v>945</v>
      </c>
    </row>
    <row r="33" spans="1:3">
      <c r="A33" s="3" t="s">
        <v>923</v>
      </c>
    </row>
    <row r="34" spans="1:3">
      <c r="A34" s="4" t="s">
        <v>931</v>
      </c>
      <c r="B34" s="6" t="n">
        <v>100083</v>
      </c>
      <c r="C34" s="6" t="n">
        <v>55290</v>
      </c>
    </row>
    <row r="35" spans="1:3">
      <c r="A35" s="4" t="s">
        <v>946</v>
      </c>
    </row>
    <row r="36" spans="1:3">
      <c r="A36" s="3" t="s">
        <v>923</v>
      </c>
    </row>
    <row r="37" spans="1:3">
      <c r="A37" s="4" t="s">
        <v>931</v>
      </c>
      <c r="B37" s="7" t="n">
        <v>255800</v>
      </c>
      <c r="C37" s="7" t="n">
        <v>102600</v>
      </c>
    </row>
    <row r="38" spans="1:3">
      <c r="A38" s="4" t="s">
        <v>947</v>
      </c>
    </row>
    <row r="39" spans="1:3">
      <c r="A39" s="3" t="s">
        <v>923</v>
      </c>
    </row>
    <row r="40" spans="1:3">
      <c r="A40" s="4" t="s">
        <v>933</v>
      </c>
      <c r="B40" s="4" t="s">
        <v>948</v>
      </c>
      <c r="C40" s="4" t="s">
        <v>949</v>
      </c>
    </row>
    <row r="41" spans="1:3">
      <c r="A41" s="4" t="s">
        <v>950</v>
      </c>
    </row>
    <row r="42" spans="1:3">
      <c r="A42" s="3" t="s">
        <v>923</v>
      </c>
    </row>
    <row r="43" spans="1:3">
      <c r="A43" s="4" t="s">
        <v>933</v>
      </c>
      <c r="B43" s="4" t="s">
        <v>951</v>
      </c>
      <c r="C43" s="4" t="s">
        <v>952</v>
      </c>
    </row>
    <row r="44" spans="1:3">
      <c r="A44" s="4" t="s">
        <v>953</v>
      </c>
    </row>
    <row r="45" spans="1:3">
      <c r="A45" s="3" t="s">
        <v>923</v>
      </c>
    </row>
    <row r="46" spans="1:3">
      <c r="A46" s="4" t="s">
        <v>933</v>
      </c>
      <c r="B46" s="4" t="s">
        <v>774</v>
      </c>
    </row>
    <row r="47" spans="1:3">
      <c r="A47" s="4" t="s">
        <v>931</v>
      </c>
      <c r="B47" s="7" t="n">
        <v>0</v>
      </c>
      <c r="C47" s="7" t="n">
        <v>99536</v>
      </c>
    </row>
    <row r="48" spans="1:3">
      <c r="A48" s="4" t="s">
        <v>954</v>
      </c>
    </row>
    <row r="49" spans="1:3">
      <c r="A49" s="3" t="s">
        <v>923</v>
      </c>
    </row>
    <row r="50" spans="1:3">
      <c r="A50" s="4" t="s">
        <v>931</v>
      </c>
      <c r="C50" s="7" t="n">
        <v>41700</v>
      </c>
    </row>
    <row r="51" spans="1:3">
      <c r="A51" s="4" t="s">
        <v>955</v>
      </c>
    </row>
    <row r="52" spans="1:3">
      <c r="A52" s="3" t="s">
        <v>923</v>
      </c>
    </row>
    <row r="53" spans="1:3">
      <c r="A53" s="4" t="s">
        <v>933</v>
      </c>
      <c r="C53" s="4" t="s">
        <v>800</v>
      </c>
    </row>
    <row r="54" spans="1:3">
      <c r="A54" s="4" t="s">
        <v>956</v>
      </c>
    </row>
    <row r="55" spans="1:3">
      <c r="A55" s="3" t="s">
        <v>923</v>
      </c>
    </row>
    <row r="56" spans="1:3">
      <c r="A56" s="4" t="s">
        <v>933</v>
      </c>
      <c r="C56" s="4" t="s">
        <v>957</v>
      </c>
    </row>
    <row r="57" spans="1:3">
      <c r="A57" s="4" t="s">
        <v>958</v>
      </c>
    </row>
    <row r="58" spans="1:3">
      <c r="A58" s="3" t="s">
        <v>923</v>
      </c>
    </row>
    <row r="59" spans="1:3">
      <c r="A59" s="4" t="s">
        <v>931</v>
      </c>
      <c r="B59" s="6" t="n">
        <v>225845</v>
      </c>
      <c r="C59" s="7" t="n">
        <v>54675</v>
      </c>
    </row>
    <row r="60" spans="1:3">
      <c r="A60" s="4" t="s">
        <v>959</v>
      </c>
    </row>
    <row r="61" spans="1:3">
      <c r="A61" s="3" t="s">
        <v>923</v>
      </c>
    </row>
    <row r="62" spans="1:3">
      <c r="A62" s="4" t="s">
        <v>931</v>
      </c>
      <c r="B62" s="7" t="n">
        <v>171200</v>
      </c>
      <c r="C62" s="7" t="n">
        <v>54700</v>
      </c>
    </row>
    <row r="63" spans="1:3">
      <c r="A63" s="4" t="s">
        <v>960</v>
      </c>
    </row>
    <row r="64" spans="1:3">
      <c r="A64" s="3" t="s">
        <v>923</v>
      </c>
    </row>
    <row r="65" spans="1:3">
      <c r="A65" s="4" t="s">
        <v>933</v>
      </c>
      <c r="B65" s="4" t="s">
        <v>961</v>
      </c>
      <c r="C65" s="4" t="s">
        <v>962</v>
      </c>
    </row>
    <row r="66" spans="1:3">
      <c r="A66" s="4" t="s">
        <v>963</v>
      </c>
    </row>
    <row r="67" spans="1:3">
      <c r="A67" s="3" t="s">
        <v>923</v>
      </c>
    </row>
    <row r="68" spans="1:3">
      <c r="A68" s="4" t="s">
        <v>933</v>
      </c>
      <c r="B68" s="4" t="s">
        <v>964</v>
      </c>
      <c r="C68" s="4" t="s">
        <v>964</v>
      </c>
    </row>
    <row r="69" spans="1:3">
      <c r="A69" s="4" t="s">
        <v>965</v>
      </c>
    </row>
    <row r="70" spans="1:3">
      <c r="A70" s="3" t="s">
        <v>923</v>
      </c>
    </row>
    <row r="71" spans="1:3">
      <c r="A71" s="4" t="s">
        <v>933</v>
      </c>
      <c r="C71" s="4" t="s">
        <v>774</v>
      </c>
    </row>
    <row r="72" spans="1:3">
      <c r="A72" s="4" t="s">
        <v>931</v>
      </c>
      <c r="B72" s="7" t="n">
        <v>55115</v>
      </c>
      <c r="C72" s="7" t="n">
        <v>0</v>
      </c>
    </row>
    <row r="73" spans="1:3">
      <c r="A73" s="4" t="s">
        <v>966</v>
      </c>
    </row>
    <row r="74" spans="1:3">
      <c r="A74" s="3" t="s">
        <v>923</v>
      </c>
    </row>
    <row r="75" spans="1:3">
      <c r="A75" s="4" t="s">
        <v>931</v>
      </c>
      <c r="B75" s="7" t="n">
        <v>103100</v>
      </c>
    </row>
    <row r="76" spans="1:3">
      <c r="A76" s="4" t="s">
        <v>967</v>
      </c>
    </row>
    <row r="77" spans="1:3">
      <c r="A77" s="3" t="s">
        <v>923</v>
      </c>
    </row>
    <row r="78" spans="1:3">
      <c r="A78" s="4" t="s">
        <v>933</v>
      </c>
      <c r="B78" s="4" t="s">
        <v>968</v>
      </c>
    </row>
    <row r="79" spans="1:3">
      <c r="A79" s="4" t="s">
        <v>969</v>
      </c>
    </row>
    <row r="80" spans="1:3">
      <c r="A80" s="3" t="s">
        <v>923</v>
      </c>
    </row>
    <row r="81" spans="1:3">
      <c r="A81" s="4" t="s">
        <v>933</v>
      </c>
      <c r="B81" s="4" t="s">
        <v>9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65</v>
      </c>
    </row>
    <row r="2" spans="1:3">
      <c r="A2" s="3" t="s">
        <v>972</v>
      </c>
    </row>
    <row r="3" spans="1:3">
      <c r="A3" s="4" t="s">
        <v>973</v>
      </c>
      <c r="B3" s="7" t="n">
        <v>-27129</v>
      </c>
      <c r="C3" s="7" t="n">
        <v>-7891</v>
      </c>
    </row>
    <row r="4" spans="1:3">
      <c r="A4" s="4" t="s">
        <v>74</v>
      </c>
    </row>
    <row r="5" spans="1:3">
      <c r="A5" s="3" t="s">
        <v>972</v>
      </c>
    </row>
    <row r="6" spans="1:3">
      <c r="A6" s="4" t="s">
        <v>974</v>
      </c>
      <c r="B6" s="6" t="n">
        <v>360</v>
      </c>
      <c r="C6" s="6" t="n">
        <v>270</v>
      </c>
    </row>
    <row r="7" spans="1:3">
      <c r="A7" s="4" t="s">
        <v>82</v>
      </c>
    </row>
    <row r="8" spans="1:3">
      <c r="A8" s="3" t="s">
        <v>972</v>
      </c>
    </row>
    <row r="9" spans="1:3">
      <c r="A9" s="4" t="s">
        <v>975</v>
      </c>
      <c r="B9" s="6" t="n">
        <v>-397</v>
      </c>
      <c r="C9" s="6" t="n">
        <v>0</v>
      </c>
    </row>
    <row r="10" spans="1:3">
      <c r="A10" s="4" t="s">
        <v>86</v>
      </c>
    </row>
    <row r="11" spans="1:3">
      <c r="A11" s="3" t="s">
        <v>972</v>
      </c>
    </row>
    <row r="12" spans="1:3">
      <c r="A12" s="4" t="s">
        <v>975</v>
      </c>
      <c r="B12" s="7" t="n">
        <v>-27092</v>
      </c>
      <c r="C12" s="7" t="n">
        <v>-8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6</v>
      </c>
      <c r="B1" s="2" t="s">
        <v>1</v>
      </c>
    </row>
    <row r="2" spans="1:4">
      <c r="B2" s="2" t="s">
        <v>2</v>
      </c>
      <c r="C2" s="2" t="s">
        <v>65</v>
      </c>
      <c r="D2" s="2" t="s">
        <v>111</v>
      </c>
    </row>
    <row r="3" spans="1:4">
      <c r="A3" s="3" t="s">
        <v>977</v>
      </c>
    </row>
    <row r="4" spans="1:4">
      <c r="A4" s="4" t="s">
        <v>978</v>
      </c>
      <c r="B4" s="7" t="n">
        <v>19237</v>
      </c>
      <c r="C4" s="7" t="n">
        <v>6100</v>
      </c>
      <c r="D4" s="7" t="n">
        <v>5944</v>
      </c>
    </row>
    <row r="5" spans="1:4">
      <c r="A5" s="4" t="s">
        <v>979</v>
      </c>
    </row>
    <row r="6" spans="1:4">
      <c r="A6" s="3" t="s">
        <v>977</v>
      </c>
    </row>
    <row r="7" spans="1:4">
      <c r="A7" s="4" t="s">
        <v>980</v>
      </c>
      <c r="B7" s="6" t="n">
        <v>13195</v>
      </c>
      <c r="C7" s="6" t="n">
        <v>-17004</v>
      </c>
      <c r="D7" s="6" t="n">
        <v>3295</v>
      </c>
    </row>
    <row r="8" spans="1:4">
      <c r="A8" s="4" t="s">
        <v>978</v>
      </c>
      <c r="B8" s="6" t="n">
        <v>19237</v>
      </c>
      <c r="C8" s="6" t="n">
        <v>6100</v>
      </c>
      <c r="D8" s="6" t="n">
        <v>5944</v>
      </c>
    </row>
    <row r="9" spans="1:4">
      <c r="A9" s="4" t="s">
        <v>195</v>
      </c>
      <c r="B9" s="7" t="n">
        <v>32432</v>
      </c>
      <c r="C9" s="7" t="n">
        <v>-10904</v>
      </c>
      <c r="D9" s="7" t="n">
        <v>92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1</v>
      </c>
      <c r="B1" s="2" t="s">
        <v>1</v>
      </c>
    </row>
    <row r="2" spans="1:4">
      <c r="B2" s="2" t="s">
        <v>2</v>
      </c>
      <c r="C2" s="2" t="s">
        <v>65</v>
      </c>
      <c r="D2" s="2" t="s">
        <v>111</v>
      </c>
    </row>
    <row r="3" spans="1:4">
      <c r="A3" s="3" t="s">
        <v>982</v>
      </c>
    </row>
    <row r="4" spans="1:4">
      <c r="A4" s="4" t="s">
        <v>983</v>
      </c>
      <c r="B4" s="4" t="s">
        <v>774</v>
      </c>
      <c r="C4" s="4" t="s">
        <v>774</v>
      </c>
      <c r="D4" s="4" t="s">
        <v>774</v>
      </c>
    </row>
    <row r="5" spans="1:4">
      <c r="A5" s="4" t="s">
        <v>127</v>
      </c>
      <c r="B5" s="7" t="n">
        <v>0</v>
      </c>
      <c r="C5" s="7" t="n">
        <v>0</v>
      </c>
      <c r="D5" s="7" t="n">
        <v>0</v>
      </c>
    </row>
    <row r="6" spans="1:4">
      <c r="A6" s="4" t="s">
        <v>984</v>
      </c>
      <c r="D6" s="7" t="n">
        <v>6100000</v>
      </c>
    </row>
    <row r="7" spans="1:4">
      <c r="A7" s="4" t="s">
        <v>985</v>
      </c>
      <c r="B7" s="6" t="n">
        <v>284976000</v>
      </c>
      <c r="C7" s="7" t="n">
        <v>246602000</v>
      </c>
    </row>
    <row r="8" spans="1:4">
      <c r="A8" s="4" t="s">
        <v>986</v>
      </c>
      <c r="B8" s="6" t="n">
        <v>246800000</v>
      </c>
    </row>
    <row r="9" spans="1:4">
      <c r="A9" s="4" t="s">
        <v>987</v>
      </c>
    </row>
    <row r="10" spans="1:4">
      <c r="A10" s="3" t="s">
        <v>982</v>
      </c>
    </row>
    <row r="11" spans="1:4">
      <c r="A11" s="4" t="s">
        <v>988</v>
      </c>
      <c r="B11" s="6" t="n">
        <v>806600000</v>
      </c>
    </row>
    <row r="12" spans="1:4">
      <c r="A12" s="4" t="s">
        <v>989</v>
      </c>
    </row>
    <row r="13" spans="1:4">
      <c r="A13" s="3" t="s">
        <v>982</v>
      </c>
    </row>
    <row r="14" spans="1:4">
      <c r="A14" s="4" t="s">
        <v>986</v>
      </c>
      <c r="B14" s="7" t="n">
        <v>20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0</v>
      </c>
      <c r="B1" s="2" t="s">
        <v>1</v>
      </c>
    </row>
    <row r="2" spans="1:4">
      <c r="B2" s="2" t="s">
        <v>2</v>
      </c>
      <c r="C2" s="2" t="s">
        <v>65</v>
      </c>
      <c r="D2" s="2" t="s">
        <v>111</v>
      </c>
    </row>
    <row r="3" spans="1:4">
      <c r="A3" s="3" t="s">
        <v>270</v>
      </c>
    </row>
    <row r="4" spans="1:4">
      <c r="A4" s="4" t="s">
        <v>126</v>
      </c>
      <c r="B4" s="7" t="n">
        <v>-133434000</v>
      </c>
      <c r="C4" s="7" t="n">
        <v>-68409000</v>
      </c>
      <c r="D4" s="7" t="n">
        <v>-90182000</v>
      </c>
    </row>
    <row r="5" spans="1:4">
      <c r="A5" s="4" t="s">
        <v>991</v>
      </c>
      <c r="B5" s="4" t="s">
        <v>992</v>
      </c>
      <c r="C5" s="4" t="s">
        <v>992</v>
      </c>
      <c r="D5" s="4" t="s">
        <v>993</v>
      </c>
    </row>
    <row r="6" spans="1:4">
      <c r="A6" s="4" t="s">
        <v>994</v>
      </c>
      <c r="B6" s="7" t="n">
        <v>-28021000</v>
      </c>
      <c r="C6" s="7" t="n">
        <v>-14366000</v>
      </c>
      <c r="D6" s="7" t="n">
        <v>-31564000</v>
      </c>
    </row>
    <row r="7" spans="1:4">
      <c r="A7" s="4" t="s">
        <v>995</v>
      </c>
      <c r="B7" s="6" t="n">
        <v>-8344000</v>
      </c>
      <c r="C7" s="6" t="n">
        <v>-4308000</v>
      </c>
      <c r="D7" s="6" t="n">
        <v>-3406000</v>
      </c>
    </row>
    <row r="8" spans="1:4">
      <c r="A8" s="4" t="s">
        <v>996</v>
      </c>
      <c r="B8" s="6" t="n">
        <v>0</v>
      </c>
      <c r="C8" s="6" t="n">
        <v>0</v>
      </c>
      <c r="D8" s="6" t="n">
        <v>6118000</v>
      </c>
    </row>
    <row r="9" spans="1:4">
      <c r="A9" s="4" t="s">
        <v>90</v>
      </c>
      <c r="B9" s="6" t="n">
        <v>-2293000</v>
      </c>
      <c r="C9" s="6" t="n">
        <v>-1226000</v>
      </c>
      <c r="D9" s="6" t="n">
        <v>0</v>
      </c>
    </row>
    <row r="10" spans="1:4">
      <c r="A10" s="4" t="s">
        <v>997</v>
      </c>
      <c r="B10" s="6" t="n">
        <v>296000</v>
      </c>
      <c r="C10" s="6" t="n">
        <v>989000</v>
      </c>
      <c r="D10" s="6" t="n">
        <v>0</v>
      </c>
    </row>
    <row r="11" spans="1:4">
      <c r="A11" s="4" t="s">
        <v>512</v>
      </c>
      <c r="B11" s="6" t="n">
        <v>852000</v>
      </c>
      <c r="C11" s="6" t="n">
        <v>234000</v>
      </c>
      <c r="D11" s="6" t="n">
        <v>1185000</v>
      </c>
    </row>
    <row r="12" spans="1:4">
      <c r="A12" s="4" t="s">
        <v>998</v>
      </c>
      <c r="B12" s="6" t="n">
        <v>37510000</v>
      </c>
      <c r="C12" s="6" t="n">
        <v>18677000</v>
      </c>
      <c r="D12" s="6" t="n">
        <v>27667000</v>
      </c>
    </row>
    <row r="13" spans="1:4">
      <c r="A13" s="4" t="s">
        <v>999</v>
      </c>
      <c r="B13" s="7" t="n">
        <v>0</v>
      </c>
      <c r="C13" s="7" t="n">
        <v>0</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5</v>
      </c>
    </row>
    <row r="2" spans="1:3">
      <c r="A2" s="3" t="s">
        <v>270</v>
      </c>
    </row>
    <row r="3" spans="1:3">
      <c r="A3" s="4" t="s">
        <v>1001</v>
      </c>
      <c r="B3" s="7" t="n">
        <v>169379</v>
      </c>
      <c r="C3" s="7" t="n">
        <v>137810</v>
      </c>
    </row>
    <row r="4" spans="1:3">
      <c r="A4" s="4" t="s">
        <v>1002</v>
      </c>
      <c r="B4" s="6" t="n">
        <v>49565</v>
      </c>
      <c r="C4" s="6" t="n">
        <v>38659</v>
      </c>
    </row>
    <row r="5" spans="1:3">
      <c r="A5" s="4" t="s">
        <v>1003</v>
      </c>
      <c r="B5" s="6" t="n">
        <v>246828</v>
      </c>
      <c r="C5" s="6" t="n">
        <v>226378</v>
      </c>
    </row>
    <row r="6" spans="1:3">
      <c r="A6" s="4" t="s">
        <v>1004</v>
      </c>
      <c r="B6" s="6" t="n">
        <v>22559</v>
      </c>
      <c r="C6" s="6" t="n">
        <v>10202</v>
      </c>
    </row>
    <row r="7" spans="1:3">
      <c r="A7" s="4" t="s">
        <v>1005</v>
      </c>
      <c r="B7" s="6" t="n">
        <v>36999</v>
      </c>
      <c r="C7" s="6" t="n">
        <v>16374</v>
      </c>
    </row>
    <row r="8" spans="1:3">
      <c r="A8" s="4" t="s">
        <v>1006</v>
      </c>
      <c r="B8" s="6" t="n">
        <v>20801</v>
      </c>
      <c r="C8" s="6" t="n">
        <v>11531</v>
      </c>
    </row>
    <row r="9" spans="1:3">
      <c r="A9" s="4" t="s">
        <v>1007</v>
      </c>
      <c r="B9" s="6" t="n">
        <v>546131</v>
      </c>
      <c r="C9" s="6" t="n">
        <v>440954</v>
      </c>
    </row>
    <row r="10" spans="1:3">
      <c r="A10" s="4" t="s">
        <v>1008</v>
      </c>
      <c r="B10" s="6" t="n">
        <v>-235510</v>
      </c>
      <c r="C10" s="6" t="n">
        <v>-188087</v>
      </c>
    </row>
    <row r="11" spans="1:3">
      <c r="A11" s="4" t="s">
        <v>1005</v>
      </c>
      <c r="B11" s="6" t="n">
        <v>-22826</v>
      </c>
      <c r="C11" s="6" t="n">
        <v>-5391</v>
      </c>
    </row>
    <row r="12" spans="1:3">
      <c r="A12" s="4" t="s">
        <v>1009</v>
      </c>
      <c r="B12" s="6" t="n">
        <v>-2819</v>
      </c>
      <c r="C12" s="6" t="n">
        <v>-874</v>
      </c>
    </row>
    <row r="13" spans="1:3">
      <c r="A13" s="4" t="s">
        <v>1010</v>
      </c>
      <c r="B13" s="6" t="n">
        <v>-261155</v>
      </c>
      <c r="C13" s="6" t="n">
        <v>-194352</v>
      </c>
    </row>
    <row r="14" spans="1:3">
      <c r="A14" s="4" t="s">
        <v>985</v>
      </c>
      <c r="B14" s="6" t="n">
        <v>-284976</v>
      </c>
      <c r="C14" s="6" t="n">
        <v>-246602</v>
      </c>
    </row>
    <row r="15" spans="1:3">
      <c r="A15" s="4" t="s">
        <v>1011</v>
      </c>
      <c r="B15" s="7" t="n">
        <v>0</v>
      </c>
      <c r="C1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12</v>
      </c>
      <c r="C1" s="2" t="s">
        <v>2</v>
      </c>
      <c r="D1" s="2" t="s">
        <v>65</v>
      </c>
      <c r="E1" s="2" t="s">
        <v>111</v>
      </c>
    </row>
    <row r="2" spans="1:5">
      <c r="A2" s="3" t="s">
        <v>1013</v>
      </c>
    </row>
    <row r="3" spans="1:5">
      <c r="A3" s="4" t="s">
        <v>67</v>
      </c>
      <c r="C3" s="7" t="n">
        <v>83485</v>
      </c>
      <c r="D3" s="7" t="n">
        <v>52706</v>
      </c>
      <c r="E3" s="7" t="n">
        <v>56318</v>
      </c>
    </row>
    <row r="4" spans="1:5">
      <c r="A4" s="4" t="s">
        <v>68</v>
      </c>
      <c r="C4" s="6" t="n">
        <v>10672</v>
      </c>
      <c r="D4" s="6" t="n">
        <v>6312</v>
      </c>
    </row>
    <row r="5" spans="1:5">
      <c r="A5" s="4" t="s">
        <v>69</v>
      </c>
      <c r="C5" s="6" t="n">
        <v>6147</v>
      </c>
      <c r="D5" s="6" t="n">
        <v>3721</v>
      </c>
    </row>
    <row r="6" spans="1:5">
      <c r="A6" s="4" t="s">
        <v>70</v>
      </c>
      <c r="C6" s="6" t="n">
        <v>174016</v>
      </c>
      <c r="D6" s="6" t="n">
        <v>26794</v>
      </c>
    </row>
    <row r="7" spans="1:5">
      <c r="A7" s="4" t="s">
        <v>71</v>
      </c>
      <c r="C7" s="6" t="n">
        <v>274320</v>
      </c>
      <c r="D7" s="6" t="n">
        <v>89533</v>
      </c>
    </row>
    <row r="8" spans="1:5">
      <c r="A8" s="4" t="s">
        <v>72</v>
      </c>
      <c r="C8" s="6" t="n">
        <v>1745060</v>
      </c>
      <c r="D8" s="6" t="n">
        <v>1328457</v>
      </c>
    </row>
    <row r="9" spans="1:5">
      <c r="A9" s="4" t="s">
        <v>73</v>
      </c>
      <c r="C9" s="6" t="n">
        <v>297975</v>
      </c>
      <c r="D9" s="6" t="n">
        <v>172031</v>
      </c>
    </row>
    <row r="10" spans="1:5">
      <c r="A10" s="4" t="s">
        <v>74</v>
      </c>
      <c r="C10" s="6" t="n">
        <v>169712</v>
      </c>
      <c r="D10" s="6" t="n">
        <v>75064</v>
      </c>
    </row>
    <row r="11" spans="1:5">
      <c r="A11" s="4" t="s">
        <v>75</v>
      </c>
      <c r="B11" s="4" t="s">
        <v>76</v>
      </c>
      <c r="C11" s="6" t="n">
        <v>2487067</v>
      </c>
      <c r="D11" s="6" t="n">
        <v>1665085</v>
      </c>
    </row>
    <row r="12" spans="1:5">
      <c r="A12" s="4" t="s">
        <v>78</v>
      </c>
      <c r="C12" s="6" t="n">
        <v>36190</v>
      </c>
      <c r="D12" s="6" t="n">
        <v>20075</v>
      </c>
    </row>
    <row r="13" spans="1:5">
      <c r="A13" s="4" t="s">
        <v>79</v>
      </c>
      <c r="C13" s="6" t="n">
        <v>39544</v>
      </c>
      <c r="D13" s="6" t="n">
        <v>18650</v>
      </c>
    </row>
    <row r="14" spans="1:5">
      <c r="A14" s="4" t="s">
        <v>80</v>
      </c>
      <c r="C14" s="6" t="n">
        <v>97464</v>
      </c>
      <c r="D14" s="6" t="n">
        <v>26965</v>
      </c>
    </row>
    <row r="15" spans="1:5">
      <c r="A15" s="4" t="s">
        <v>82</v>
      </c>
      <c r="C15" s="6" t="n">
        <v>21804</v>
      </c>
      <c r="D15" s="6" t="n">
        <v>13214</v>
      </c>
    </row>
    <row r="16" spans="1:5">
      <c r="A16" s="4" t="s">
        <v>83</v>
      </c>
      <c r="C16" s="6" t="n">
        <v>195002</v>
      </c>
      <c r="D16" s="6" t="n">
        <v>95404</v>
      </c>
    </row>
    <row r="17" spans="1:5">
      <c r="A17" s="4" t="s">
        <v>84</v>
      </c>
      <c r="C17" s="6" t="n">
        <v>1346419</v>
      </c>
      <c r="D17" s="6" t="n">
        <v>872249</v>
      </c>
    </row>
    <row r="18" spans="1:5">
      <c r="A18" s="4" t="s">
        <v>86</v>
      </c>
      <c r="C18" s="6" t="n">
        <v>127406</v>
      </c>
      <c r="D18" s="6" t="n">
        <v>66453</v>
      </c>
    </row>
    <row r="19" spans="1:5">
      <c r="A19" s="4" t="s">
        <v>87</v>
      </c>
      <c r="B19" s="4" t="s">
        <v>76</v>
      </c>
      <c r="C19" s="6" t="n">
        <v>1668827</v>
      </c>
      <c r="D19" s="7" t="n">
        <v>1078287</v>
      </c>
    </row>
    <row r="20" spans="1:5">
      <c r="A20" s="4" t="s">
        <v>1014</v>
      </c>
    </row>
    <row r="21" spans="1:5">
      <c r="A21" s="3" t="s">
        <v>1013</v>
      </c>
    </row>
    <row r="22" spans="1:5">
      <c r="A22" s="4" t="s">
        <v>67</v>
      </c>
      <c r="C22" s="6" t="n">
        <v>82788</v>
      </c>
    </row>
    <row r="23" spans="1:5">
      <c r="A23" s="4" t="s">
        <v>68</v>
      </c>
      <c r="C23" s="6" t="n">
        <v>10672</v>
      </c>
    </row>
    <row r="24" spans="1:5">
      <c r="A24" s="4" t="s">
        <v>1015</v>
      </c>
      <c r="C24" s="6" t="n">
        <v>0</v>
      </c>
    </row>
    <row r="25" spans="1:5">
      <c r="A25" s="4" t="s">
        <v>69</v>
      </c>
      <c r="C25" s="6" t="n">
        <v>6147</v>
      </c>
    </row>
    <row r="26" spans="1:5">
      <c r="A26" s="4" t="s">
        <v>70</v>
      </c>
      <c r="C26" s="6" t="n">
        <v>174016</v>
      </c>
    </row>
    <row r="27" spans="1:5">
      <c r="A27" s="4" t="s">
        <v>71</v>
      </c>
      <c r="C27" s="6" t="n">
        <v>273623</v>
      </c>
    </row>
    <row r="28" spans="1:5">
      <c r="A28" s="4" t="s">
        <v>72</v>
      </c>
      <c r="C28" s="6" t="n">
        <v>1745060</v>
      </c>
    </row>
    <row r="29" spans="1:5">
      <c r="A29" s="4" t="s">
        <v>73</v>
      </c>
      <c r="C29" s="6" t="n">
        <v>297975</v>
      </c>
    </row>
    <row r="30" spans="1:5">
      <c r="A30" s="4" t="s">
        <v>74</v>
      </c>
      <c r="C30" s="6" t="n">
        <v>169712</v>
      </c>
    </row>
    <row r="31" spans="1:5">
      <c r="A31" s="4" t="s">
        <v>75</v>
      </c>
      <c r="C31" s="6" t="n">
        <v>2486370</v>
      </c>
    </row>
    <row r="32" spans="1:5">
      <c r="A32" s="4" t="s">
        <v>78</v>
      </c>
      <c r="C32" s="6" t="n">
        <v>36190</v>
      </c>
    </row>
    <row r="33" spans="1:5">
      <c r="A33" s="4" t="s">
        <v>1016</v>
      </c>
      <c r="C33" s="6" t="n">
        <v>0</v>
      </c>
    </row>
    <row r="34" spans="1:5">
      <c r="A34" s="4" t="s">
        <v>79</v>
      </c>
      <c r="C34" s="6" t="n">
        <v>39544</v>
      </c>
    </row>
    <row r="35" spans="1:5">
      <c r="A35" s="4" t="s">
        <v>80</v>
      </c>
      <c r="C35" s="6" t="n">
        <v>97464</v>
      </c>
    </row>
    <row r="36" spans="1:5">
      <c r="A36" s="4" t="s">
        <v>82</v>
      </c>
      <c r="C36" s="6" t="n">
        <v>21720</v>
      </c>
    </row>
    <row r="37" spans="1:5">
      <c r="A37" s="4" t="s">
        <v>83</v>
      </c>
      <c r="C37" s="6" t="n">
        <v>194918</v>
      </c>
    </row>
    <row r="38" spans="1:5">
      <c r="A38" s="4" t="s">
        <v>84</v>
      </c>
      <c r="C38" s="6" t="n">
        <v>1308812</v>
      </c>
    </row>
    <row r="39" spans="1:5">
      <c r="A39" s="4" t="s">
        <v>86</v>
      </c>
      <c r="C39" s="6" t="n">
        <v>127406</v>
      </c>
    </row>
    <row r="40" spans="1:5">
      <c r="A40" s="4" t="s">
        <v>87</v>
      </c>
      <c r="C40" s="6" t="n">
        <v>1631136</v>
      </c>
    </row>
    <row r="41" spans="1:5">
      <c r="A41" s="4" t="s">
        <v>1017</v>
      </c>
    </row>
    <row r="42" spans="1:5">
      <c r="A42" s="3" t="s">
        <v>1013</v>
      </c>
    </row>
    <row r="43" spans="1:5">
      <c r="A43" s="4" t="s">
        <v>67</v>
      </c>
      <c r="C43" s="6" t="n">
        <v>1323</v>
      </c>
    </row>
    <row r="44" spans="1:5">
      <c r="A44" s="4" t="s">
        <v>68</v>
      </c>
      <c r="C44" s="6" t="n">
        <v>497</v>
      </c>
    </row>
    <row r="45" spans="1:5">
      <c r="A45" s="4" t="s">
        <v>1015</v>
      </c>
      <c r="C45" s="6" t="n">
        <v>0</v>
      </c>
    </row>
    <row r="46" spans="1:5">
      <c r="A46" s="4" t="s">
        <v>69</v>
      </c>
      <c r="C46" s="6" t="n">
        <v>0</v>
      </c>
    </row>
    <row r="47" spans="1:5">
      <c r="A47" s="4" t="s">
        <v>70</v>
      </c>
      <c r="C47" s="6" t="n">
        <v>172</v>
      </c>
    </row>
    <row r="48" spans="1:5">
      <c r="A48" s="4" t="s">
        <v>71</v>
      </c>
      <c r="C48" s="6" t="n">
        <v>1992</v>
      </c>
    </row>
    <row r="49" spans="1:5">
      <c r="A49" s="4" t="s">
        <v>72</v>
      </c>
      <c r="C49" s="6" t="n">
        <v>54558</v>
      </c>
    </row>
    <row r="50" spans="1:5">
      <c r="A50" s="4" t="s">
        <v>73</v>
      </c>
      <c r="C50" s="6" t="n">
        <v>0</v>
      </c>
    </row>
    <row r="51" spans="1:5">
      <c r="A51" s="4" t="s">
        <v>74</v>
      </c>
      <c r="C51" s="6" t="n">
        <v>1815</v>
      </c>
    </row>
    <row r="52" spans="1:5">
      <c r="A52" s="4" t="s">
        <v>75</v>
      </c>
      <c r="C52" s="6" t="n">
        <v>58365</v>
      </c>
    </row>
    <row r="53" spans="1:5">
      <c r="A53" s="4" t="s">
        <v>78</v>
      </c>
      <c r="C53" s="6" t="n">
        <v>14</v>
      </c>
    </row>
    <row r="54" spans="1:5">
      <c r="A54" s="4" t="s">
        <v>1016</v>
      </c>
      <c r="C54" s="6" t="n">
        <v>1220</v>
      </c>
    </row>
    <row r="55" spans="1:5">
      <c r="A55" s="4" t="s">
        <v>79</v>
      </c>
      <c r="C55" s="6" t="n">
        <v>87</v>
      </c>
    </row>
    <row r="56" spans="1:5">
      <c r="A56" s="4" t="s">
        <v>80</v>
      </c>
      <c r="C56" s="6" t="n">
        <v>1392</v>
      </c>
    </row>
    <row r="57" spans="1:5">
      <c r="A57" s="4" t="s">
        <v>82</v>
      </c>
      <c r="C57" s="6" t="n">
        <v>818</v>
      </c>
    </row>
    <row r="58" spans="1:5">
      <c r="A58" s="4" t="s">
        <v>83</v>
      </c>
      <c r="C58" s="6" t="n">
        <v>3531</v>
      </c>
    </row>
    <row r="59" spans="1:5">
      <c r="A59" s="4" t="s">
        <v>84</v>
      </c>
      <c r="C59" s="6" t="n">
        <v>40727</v>
      </c>
    </row>
    <row r="60" spans="1:5">
      <c r="A60" s="4" t="s">
        <v>86</v>
      </c>
      <c r="C60" s="6" t="n">
        <v>7606</v>
      </c>
    </row>
    <row r="61" spans="1:5">
      <c r="A61" s="4" t="s">
        <v>87</v>
      </c>
      <c r="C61" s="6" t="n">
        <v>51864</v>
      </c>
    </row>
    <row r="62" spans="1:5">
      <c r="A62" s="4" t="s">
        <v>1018</v>
      </c>
    </row>
    <row r="63" spans="1:5">
      <c r="A63" s="3" t="s">
        <v>1013</v>
      </c>
    </row>
    <row r="64" spans="1:5">
      <c r="A64" s="4" t="s">
        <v>67</v>
      </c>
      <c r="C64" s="6" t="n">
        <v>2143</v>
      </c>
    </row>
    <row r="65" spans="1:5">
      <c r="A65" s="4" t="s">
        <v>68</v>
      </c>
      <c r="C65" s="6" t="n">
        <v>367</v>
      </c>
    </row>
    <row r="66" spans="1:5">
      <c r="A66" s="4" t="s">
        <v>1015</v>
      </c>
      <c r="C66" s="6" t="n">
        <v>78</v>
      </c>
    </row>
    <row r="67" spans="1:5">
      <c r="A67" s="4" t="s">
        <v>69</v>
      </c>
      <c r="C67" s="6" t="n">
        <v>0</v>
      </c>
    </row>
    <row r="68" spans="1:5">
      <c r="A68" s="4" t="s">
        <v>70</v>
      </c>
      <c r="C68" s="6" t="n">
        <v>5314</v>
      </c>
    </row>
    <row r="69" spans="1:5">
      <c r="A69" s="4" t="s">
        <v>71</v>
      </c>
      <c r="C69" s="6" t="n">
        <v>7902</v>
      </c>
    </row>
    <row r="70" spans="1:5">
      <c r="A70" s="4" t="s">
        <v>72</v>
      </c>
      <c r="C70" s="6" t="n">
        <v>0</v>
      </c>
    </row>
    <row r="71" spans="1:5">
      <c r="A71" s="4" t="s">
        <v>73</v>
      </c>
      <c r="C71" s="6" t="n">
        <v>125950</v>
      </c>
    </row>
    <row r="72" spans="1:5">
      <c r="A72" s="4" t="s">
        <v>74</v>
      </c>
      <c r="C72" s="6" t="n">
        <v>6629</v>
      </c>
    </row>
    <row r="73" spans="1:5">
      <c r="A73" s="4" t="s">
        <v>75</v>
      </c>
      <c r="C73" s="6" t="n">
        <v>140481</v>
      </c>
    </row>
    <row r="74" spans="1:5">
      <c r="A74" s="4" t="s">
        <v>78</v>
      </c>
      <c r="C74" s="6" t="n">
        <v>16</v>
      </c>
    </row>
    <row r="75" spans="1:5">
      <c r="A75" s="4" t="s">
        <v>1016</v>
      </c>
      <c r="C75" s="6" t="n">
        <v>0</v>
      </c>
    </row>
    <row r="76" spans="1:5">
      <c r="A76" s="4" t="s">
        <v>79</v>
      </c>
      <c r="C76" s="6" t="n">
        <v>44</v>
      </c>
    </row>
    <row r="77" spans="1:5">
      <c r="A77" s="4" t="s">
        <v>80</v>
      </c>
      <c r="C77" s="6" t="n">
        <v>0</v>
      </c>
    </row>
    <row r="78" spans="1:5">
      <c r="A78" s="4" t="s">
        <v>82</v>
      </c>
      <c r="C78" s="6" t="n">
        <v>165</v>
      </c>
    </row>
    <row r="79" spans="1:5">
      <c r="A79" s="4" t="s">
        <v>83</v>
      </c>
      <c r="C79" s="6" t="n">
        <v>225</v>
      </c>
    </row>
    <row r="80" spans="1:5">
      <c r="A80" s="4" t="s">
        <v>84</v>
      </c>
      <c r="C80" s="6" t="n">
        <v>119222</v>
      </c>
    </row>
    <row r="81" spans="1:5">
      <c r="A81" s="4" t="s">
        <v>86</v>
      </c>
      <c r="C81" s="6" t="n">
        <v>27796</v>
      </c>
    </row>
    <row r="82" spans="1:5">
      <c r="A82" s="4" t="s">
        <v>87</v>
      </c>
      <c r="C82" s="6" t="n">
        <v>147243</v>
      </c>
    </row>
    <row r="83" spans="1:5">
      <c r="A83" s="4" t="s">
        <v>1019</v>
      </c>
    </row>
    <row r="84" spans="1:5">
      <c r="A84" s="3" t="s">
        <v>1013</v>
      </c>
    </row>
    <row r="85" spans="1:5">
      <c r="A85" s="4" t="s">
        <v>67</v>
      </c>
      <c r="C85" s="6" t="n">
        <v>14672</v>
      </c>
    </row>
    <row r="86" spans="1:5">
      <c r="A86" s="4" t="s">
        <v>68</v>
      </c>
      <c r="C86" s="6" t="n">
        <v>295</v>
      </c>
    </row>
    <row r="87" spans="1:5">
      <c r="A87" s="4" t="s">
        <v>1015</v>
      </c>
      <c r="C87" s="6" t="n">
        <v>0</v>
      </c>
    </row>
    <row r="88" spans="1:5">
      <c r="A88" s="4" t="s">
        <v>69</v>
      </c>
      <c r="C88" s="6" t="n">
        <v>4</v>
      </c>
    </row>
    <row r="89" spans="1:5">
      <c r="A89" s="4" t="s">
        <v>70</v>
      </c>
      <c r="C89" s="6" t="n">
        <v>47388</v>
      </c>
    </row>
    <row r="90" spans="1:5">
      <c r="A90" s="4" t="s">
        <v>71</v>
      </c>
      <c r="C90" s="6" t="n">
        <v>62359</v>
      </c>
    </row>
    <row r="91" spans="1:5">
      <c r="A91" s="4" t="s">
        <v>72</v>
      </c>
      <c r="C91" s="6" t="n">
        <v>168348</v>
      </c>
    </row>
    <row r="92" spans="1:5">
      <c r="A92" s="4" t="s">
        <v>73</v>
      </c>
      <c r="C92" s="6" t="n">
        <v>0</v>
      </c>
    </row>
    <row r="93" spans="1:5">
      <c r="A93" s="4" t="s">
        <v>74</v>
      </c>
      <c r="C93" s="6" t="n">
        <v>5564</v>
      </c>
    </row>
    <row r="94" spans="1:5">
      <c r="A94" s="4" t="s">
        <v>75</v>
      </c>
      <c r="C94" s="6" t="n">
        <v>236271</v>
      </c>
    </row>
    <row r="95" spans="1:5">
      <c r="A95" s="4" t="s">
        <v>78</v>
      </c>
      <c r="C95" s="6" t="n">
        <v>247</v>
      </c>
    </row>
    <row r="96" spans="1:5">
      <c r="A96" s="4" t="s">
        <v>1016</v>
      </c>
      <c r="C96" s="6" t="n">
        <v>80298</v>
      </c>
    </row>
    <row r="97" spans="1:5">
      <c r="A97" s="4" t="s">
        <v>79</v>
      </c>
      <c r="C97" s="6" t="n">
        <v>282</v>
      </c>
    </row>
    <row r="98" spans="1:5">
      <c r="A98" s="4" t="s">
        <v>80</v>
      </c>
      <c r="C98" s="6" t="n">
        <v>0</v>
      </c>
    </row>
    <row r="99" spans="1:5">
      <c r="A99" s="4" t="s">
        <v>82</v>
      </c>
      <c r="C99" s="6" t="n">
        <v>697</v>
      </c>
    </row>
    <row r="100" spans="1:5">
      <c r="A100" s="4" t="s">
        <v>83</v>
      </c>
      <c r="C100" s="6" t="n">
        <v>81524</v>
      </c>
    </row>
    <row r="101" spans="1:5">
      <c r="A101" s="4" t="s">
        <v>84</v>
      </c>
      <c r="C101" s="6" t="n">
        <v>89680</v>
      </c>
    </row>
    <row r="102" spans="1:5">
      <c r="A102" s="4" t="s">
        <v>86</v>
      </c>
      <c r="C102" s="6" t="n">
        <v>1442</v>
      </c>
    </row>
    <row r="103" spans="1:5">
      <c r="A103" s="4" t="s">
        <v>87</v>
      </c>
      <c r="C103" s="7" t="n">
        <v>172646</v>
      </c>
    </row>
    <row r="104" spans="1:5"/>
    <row r="105" spans="1:5">
      <c r="A105" s="4" t="s">
        <v>76</v>
      </c>
      <c r="B105" s="4" t="s">
        <v>103</v>
      </c>
    </row>
  </sheetData>
  <mergeCells count="3">
    <mergeCell ref="A1:B1"/>
    <mergeCell ref="A104:D104"/>
    <mergeCell ref="B105:D10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0</v>
      </c>
      <c r="B1" s="2" t="s">
        <v>1021</v>
      </c>
      <c r="D1" s="2" t="s">
        <v>1</v>
      </c>
    </row>
    <row r="2" spans="1:5">
      <c r="B2" s="2" t="s">
        <v>1022</v>
      </c>
      <c r="C2" s="2" t="s">
        <v>533</v>
      </c>
      <c r="D2" s="2" t="s">
        <v>2</v>
      </c>
      <c r="E2" s="2" t="s">
        <v>1023</v>
      </c>
    </row>
    <row r="3" spans="1:5">
      <c r="A3" s="3" t="s">
        <v>1024</v>
      </c>
    </row>
    <row r="4" spans="1:5">
      <c r="A4" s="4" t="s">
        <v>1025</v>
      </c>
      <c r="D4" s="4" t="s">
        <v>1026</v>
      </c>
    </row>
    <row r="5" spans="1:5">
      <c r="A5" s="4" t="s">
        <v>1027</v>
      </c>
    </row>
    <row r="6" spans="1:5">
      <c r="A6" s="3" t="s">
        <v>1024</v>
      </c>
    </row>
    <row r="7" spans="1:5">
      <c r="A7" s="4" t="s">
        <v>1028</v>
      </c>
      <c r="E7" s="7" t="n">
        <v>1700</v>
      </c>
    </row>
    <row r="8" spans="1:5">
      <c r="A8" s="4" t="s">
        <v>1029</v>
      </c>
      <c r="C8" s="7" t="n">
        <v>1400</v>
      </c>
    </row>
    <row r="9" spans="1:5">
      <c r="A9" s="4" t="s">
        <v>1030</v>
      </c>
      <c r="B9" s="7" t="n">
        <v>89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 customWidth="1" max="6" min="6" width="15"/>
    <col customWidth="1" max="7" min="7" width="15"/>
    <col customWidth="1" max="8" min="8" width="14"/>
    <col customWidth="1" max="9" min="9" width="15"/>
    <col customWidth="1" max="10" min="10" width="16"/>
    <col customWidth="1" max="11" min="11" width="14"/>
    <col customWidth="1" max="12" min="12" width="14"/>
  </cols>
  <sheetData>
    <row r="1" spans="1:12">
      <c r="A1" s="1" t="s">
        <v>1031</v>
      </c>
      <c r="B1" s="2" t="s">
        <v>1021</v>
      </c>
      <c r="J1" s="2" t="s">
        <v>1</v>
      </c>
    </row>
    <row r="2" spans="1:12">
      <c r="B2" s="2" t="s">
        <v>2</v>
      </c>
      <c r="C2" s="2" t="s">
        <v>1022</v>
      </c>
      <c r="D2" s="2" t="s">
        <v>533</v>
      </c>
      <c r="E2" s="2" t="s">
        <v>1023</v>
      </c>
      <c r="F2" s="2" t="s">
        <v>1032</v>
      </c>
      <c r="G2" s="2" t="s">
        <v>111</v>
      </c>
      <c r="H2" s="2" t="s">
        <v>1033</v>
      </c>
      <c r="I2" s="2" t="s">
        <v>1034</v>
      </c>
      <c r="J2" s="2" t="s">
        <v>2</v>
      </c>
      <c r="K2" s="2" t="s">
        <v>65</v>
      </c>
      <c r="L2" s="2" t="s">
        <v>111</v>
      </c>
    </row>
    <row r="3" spans="1:12">
      <c r="A3" s="3" t="s">
        <v>1035</v>
      </c>
    </row>
    <row r="4" spans="1:12">
      <c r="A4" s="4" t="s">
        <v>1036</v>
      </c>
      <c r="J4" s="7" t="n">
        <v>1300000</v>
      </c>
      <c r="K4" s="7" t="n">
        <v>0</v>
      </c>
      <c r="L4" s="7" t="n">
        <v>0</v>
      </c>
    </row>
    <row r="5" spans="1:12">
      <c r="A5" s="4" t="s">
        <v>1037</v>
      </c>
      <c r="B5" s="7" t="n">
        <v>566000</v>
      </c>
      <c r="J5" s="7" t="n">
        <v>566000</v>
      </c>
      <c r="K5" s="7" t="n">
        <v>1300000</v>
      </c>
    </row>
    <row r="6" spans="1:12">
      <c r="A6" s="4" t="s">
        <v>1038</v>
      </c>
    </row>
    <row r="7" spans="1:12">
      <c r="A7" s="3" t="s">
        <v>1035</v>
      </c>
    </row>
    <row r="8" spans="1:12">
      <c r="A8" s="4" t="s">
        <v>731</v>
      </c>
      <c r="G8" s="7" t="n">
        <v>97500000</v>
      </c>
      <c r="H8" s="7" t="n">
        <v>91100000</v>
      </c>
      <c r="I8" s="7" t="n">
        <v>80000000</v>
      </c>
    </row>
    <row r="9" spans="1:12">
      <c r="A9" s="4" t="s">
        <v>1039</v>
      </c>
    </row>
    <row r="10" spans="1:12">
      <c r="A10" s="3" t="s">
        <v>1035</v>
      </c>
    </row>
    <row r="11" spans="1:12">
      <c r="A11" s="4" t="s">
        <v>731</v>
      </c>
      <c r="D11" s="7" t="n">
        <v>45000000</v>
      </c>
      <c r="G11" s="6" t="n">
        <v>30000000</v>
      </c>
    </row>
    <row r="12" spans="1:12">
      <c r="A12" s="4" t="s">
        <v>1040</v>
      </c>
    </row>
    <row r="13" spans="1:12">
      <c r="A13" s="3" t="s">
        <v>1035</v>
      </c>
    </row>
    <row r="14" spans="1:12">
      <c r="A14" s="4" t="s">
        <v>731</v>
      </c>
      <c r="F14" s="7" t="n">
        <v>57000000</v>
      </c>
      <c r="G14" s="7" t="n">
        <v>40000000</v>
      </c>
    </row>
    <row r="15" spans="1:12">
      <c r="A15" s="4" t="s">
        <v>1041</v>
      </c>
    </row>
    <row r="16" spans="1:12">
      <c r="A16" s="3" t="s">
        <v>1035</v>
      </c>
    </row>
    <row r="17" spans="1:12">
      <c r="A17" s="4" t="s">
        <v>731</v>
      </c>
      <c r="E17" s="7" t="n">
        <v>50000000</v>
      </c>
    </row>
    <row r="18" spans="1:12">
      <c r="A18" s="4" t="s">
        <v>1042</v>
      </c>
    </row>
    <row r="19" spans="1:12">
      <c r="A19" s="3" t="s">
        <v>1035</v>
      </c>
    </row>
    <row r="20" spans="1:12">
      <c r="A20" s="4" t="s">
        <v>731</v>
      </c>
      <c r="C20" s="7" t="n">
        <v>75000000</v>
      </c>
    </row>
    <row r="21" spans="1:12">
      <c r="A21" s="4" t="s">
        <v>1043</v>
      </c>
    </row>
    <row r="22" spans="1:12">
      <c r="A22" s="3" t="s">
        <v>1035</v>
      </c>
    </row>
    <row r="23" spans="1:12">
      <c r="A23" s="4" t="s">
        <v>731</v>
      </c>
      <c r="B23" s="7" t="n">
        <v>50000000</v>
      </c>
    </row>
    <row r="24" spans="1:12">
      <c r="A24" s="4" t="s">
        <v>1044</v>
      </c>
    </row>
    <row r="25" spans="1:12">
      <c r="A25" s="3" t="s">
        <v>1035</v>
      </c>
    </row>
    <row r="26" spans="1:12">
      <c r="A26" s="4" t="s">
        <v>1045</v>
      </c>
      <c r="J26" s="4" t="s">
        <v>1046</v>
      </c>
    </row>
    <row r="27" spans="1:12">
      <c r="A27" s="4" t="s">
        <v>1047</v>
      </c>
    </row>
    <row r="28" spans="1:12">
      <c r="A28" s="3" t="s">
        <v>1035</v>
      </c>
    </row>
    <row r="29" spans="1:12">
      <c r="A29" s="4" t="s">
        <v>1045</v>
      </c>
      <c r="J29" s="4" t="s">
        <v>794</v>
      </c>
    </row>
    <row r="30" spans="1:12">
      <c r="A30" s="4" t="s">
        <v>1048</v>
      </c>
    </row>
    <row r="31" spans="1:12">
      <c r="A31" s="3" t="s">
        <v>1035</v>
      </c>
    </row>
    <row r="32" spans="1:12">
      <c r="A32" s="4" t="s">
        <v>1045</v>
      </c>
      <c r="J32" s="4" t="s">
        <v>794</v>
      </c>
    </row>
    <row r="33" spans="1:12">
      <c r="A33" s="4" t="s">
        <v>1049</v>
      </c>
    </row>
    <row r="34" spans="1:12">
      <c r="A34" s="3" t="s">
        <v>1035</v>
      </c>
    </row>
    <row r="35" spans="1:12">
      <c r="A35" s="4" t="s">
        <v>1045</v>
      </c>
      <c r="J35" s="4" t="s">
        <v>1046</v>
      </c>
    </row>
    <row r="36" spans="1:12">
      <c r="A36" s="4" t="s">
        <v>1050</v>
      </c>
    </row>
    <row r="37" spans="1:12">
      <c r="A37" s="3" t="s">
        <v>1035</v>
      </c>
    </row>
    <row r="38" spans="1:12">
      <c r="A38" s="4" t="s">
        <v>1045</v>
      </c>
      <c r="J38" s="4" t="s">
        <v>1051</v>
      </c>
    </row>
    <row r="39" spans="1:12">
      <c r="A39" s="4" t="s">
        <v>1052</v>
      </c>
    </row>
    <row r="40" spans="1:12">
      <c r="A40" s="3" t="s">
        <v>1035</v>
      </c>
    </row>
    <row r="41" spans="1:12">
      <c r="A41" s="4" t="s">
        <v>1045</v>
      </c>
      <c r="J41" s="4" t="s">
        <v>1053</v>
      </c>
    </row>
    <row r="42" spans="1:12">
      <c r="A42" s="4" t="s">
        <v>1054</v>
      </c>
    </row>
    <row r="43" spans="1:12">
      <c r="A43" s="3" t="s">
        <v>1035</v>
      </c>
    </row>
    <row r="44" spans="1:12">
      <c r="A44" s="4" t="s">
        <v>1045</v>
      </c>
      <c r="J44" s="4" t="s">
        <v>1053</v>
      </c>
    </row>
    <row r="45" spans="1:12">
      <c r="A45" s="4" t="s">
        <v>1055</v>
      </c>
    </row>
    <row r="46" spans="1:12">
      <c r="A46" s="3" t="s">
        <v>1035</v>
      </c>
    </row>
    <row r="47" spans="1:12">
      <c r="A47" s="4" t="s">
        <v>1045</v>
      </c>
      <c r="J47" s="4" t="s">
        <v>105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1056</v>
      </c>
      <c r="B1" s="2" t="s">
        <v>1057</v>
      </c>
      <c r="C1" s="2" t="s">
        <v>4</v>
      </c>
      <c r="D1" s="2" t="s">
        <v>1058</v>
      </c>
      <c r="E1" s="2" t="s">
        <v>1057</v>
      </c>
      <c r="F1" s="2" t="s">
        <v>1059</v>
      </c>
      <c r="G1" s="2" t="s">
        <v>1060</v>
      </c>
      <c r="H1" s="2" t="s">
        <v>2</v>
      </c>
      <c r="I1" s="2" t="s">
        <v>65</v>
      </c>
      <c r="J1" s="2" t="s">
        <v>111</v>
      </c>
      <c r="K1" s="2" t="s">
        <v>537</v>
      </c>
      <c r="L1" s="2" t="s">
        <v>1033</v>
      </c>
      <c r="M1" s="2" t="s">
        <v>1061</v>
      </c>
      <c r="N1" s="2" t="s">
        <v>1062</v>
      </c>
      <c r="O1" s="2" t="s">
        <v>1034</v>
      </c>
    </row>
    <row r="2" spans="1:15">
      <c r="A2" s="3" t="s">
        <v>1063</v>
      </c>
    </row>
    <row r="3" spans="1:15">
      <c r="A3" s="4" t="s">
        <v>190</v>
      </c>
      <c r="H3" s="7" t="n">
        <v>0</v>
      </c>
      <c r="I3" s="7" t="n">
        <v>0</v>
      </c>
      <c r="J3" s="7" t="n">
        <v>15190000</v>
      </c>
    </row>
    <row r="4" spans="1:15">
      <c r="A4" s="4" t="s">
        <v>1064</v>
      </c>
    </row>
    <row r="5" spans="1:15">
      <c r="A5" s="3" t="s">
        <v>1063</v>
      </c>
    </row>
    <row r="6" spans="1:15">
      <c r="A6" s="4" t="s">
        <v>1065</v>
      </c>
      <c r="H6" s="7" t="n">
        <v>175000000</v>
      </c>
    </row>
    <row r="7" spans="1:15">
      <c r="A7" s="4" t="s">
        <v>1066</v>
      </c>
      <c r="H7" s="6" t="n">
        <v>1</v>
      </c>
    </row>
    <row r="8" spans="1:15">
      <c r="A8" s="4" t="s">
        <v>1067</v>
      </c>
      <c r="H8" s="4" t="s">
        <v>1068</v>
      </c>
    </row>
    <row r="9" spans="1:15">
      <c r="A9" s="4" t="s">
        <v>1069</v>
      </c>
      <c r="H9" s="4" t="s">
        <v>870</v>
      </c>
    </row>
    <row r="10" spans="1:15">
      <c r="A10" s="4" t="s">
        <v>98</v>
      </c>
    </row>
    <row r="11" spans="1:15">
      <c r="A11" s="3" t="s">
        <v>1063</v>
      </c>
    </row>
    <row r="12" spans="1:15">
      <c r="A12" s="4" t="s">
        <v>1070</v>
      </c>
      <c r="K12" s="6" t="n">
        <v>47149592</v>
      </c>
      <c r="N12" s="6" t="n">
        <v>45006429</v>
      </c>
      <c r="O12" s="6" t="n">
        <v>38576939</v>
      </c>
    </row>
    <row r="13" spans="1:15">
      <c r="A13" s="4" t="s">
        <v>220</v>
      </c>
      <c r="J13" s="6" t="n">
        <v>4033061</v>
      </c>
    </row>
    <row r="14" spans="1:15">
      <c r="A14" s="4" t="s">
        <v>1071</v>
      </c>
      <c r="J14" s="14" t="n">
        <v>5.3246735</v>
      </c>
    </row>
    <row r="15" spans="1:15">
      <c r="A15" s="4" t="s">
        <v>1072</v>
      </c>
      <c r="J15" s="7" t="n">
        <v>50100000</v>
      </c>
    </row>
    <row r="16" spans="1:15">
      <c r="A16" s="4" t="s">
        <v>190</v>
      </c>
      <c r="G16" s="7" t="n">
        <v>15200000</v>
      </c>
    </row>
    <row r="17" spans="1:15">
      <c r="A17" s="4" t="s">
        <v>231</v>
      </c>
      <c r="G17" s="6" t="n">
        <v>1222799</v>
      </c>
    </row>
    <row r="18" spans="1:15">
      <c r="A18" s="4" t="s">
        <v>1073</v>
      </c>
      <c r="C18" s="6" t="n">
        <v>46351877</v>
      </c>
    </row>
    <row r="19" spans="1:15">
      <c r="A19" s="4" t="s">
        <v>99</v>
      </c>
    </row>
    <row r="20" spans="1:15">
      <c r="A20" s="3" t="s">
        <v>1063</v>
      </c>
    </row>
    <row r="21" spans="1:15">
      <c r="A21" s="4" t="s">
        <v>1070</v>
      </c>
      <c r="K21" s="6" t="n">
        <v>64294899</v>
      </c>
    </row>
    <row r="22" spans="1:15">
      <c r="A22" s="4" t="s">
        <v>100</v>
      </c>
    </row>
    <row r="23" spans="1:15">
      <c r="A23" s="3" t="s">
        <v>1063</v>
      </c>
    </row>
    <row r="24" spans="1:15">
      <c r="A24" s="4" t="s">
        <v>1070</v>
      </c>
      <c r="K24" s="6" t="n">
        <v>17145306</v>
      </c>
    </row>
    <row r="25" spans="1:15">
      <c r="A25" s="4" t="s">
        <v>220</v>
      </c>
      <c r="I25" s="6" t="n">
        <v>13006780</v>
      </c>
    </row>
    <row r="26" spans="1:15">
      <c r="A26" s="4" t="s">
        <v>1071</v>
      </c>
      <c r="I26" s="9" t="n">
        <v>5.8</v>
      </c>
    </row>
    <row r="27" spans="1:15">
      <c r="A27" s="4" t="s">
        <v>1072</v>
      </c>
      <c r="I27" s="7" t="n">
        <v>176000000</v>
      </c>
    </row>
    <row r="28" spans="1:15">
      <c r="A28" s="4" t="s">
        <v>1073</v>
      </c>
      <c r="C28" s="6" t="n">
        <v>14127140</v>
      </c>
    </row>
    <row r="29" spans="1:15">
      <c r="A29" s="4" t="s">
        <v>137</v>
      </c>
    </row>
    <row r="30" spans="1:15">
      <c r="A30" s="3" t="s">
        <v>1063</v>
      </c>
    </row>
    <row r="31" spans="1:15">
      <c r="A31" s="4" t="s">
        <v>1069</v>
      </c>
      <c r="H31" s="4" t="s">
        <v>1074</v>
      </c>
    </row>
    <row r="32" spans="1:15">
      <c r="A32" s="4" t="s">
        <v>1070</v>
      </c>
      <c r="L32" s="6" t="n">
        <v>4714959</v>
      </c>
    </row>
    <row r="33" spans="1:15">
      <c r="A33" s="4" t="s">
        <v>220</v>
      </c>
      <c r="F33" s="6" t="n">
        <v>13013</v>
      </c>
      <c r="J33" s="6" t="n">
        <v>4583576</v>
      </c>
    </row>
    <row r="34" spans="1:15">
      <c r="A34" s="4" t="s">
        <v>1071</v>
      </c>
      <c r="L34" s="9" t="n">
        <v>3.73</v>
      </c>
    </row>
    <row r="35" spans="1:15">
      <c r="A35" s="4" t="s">
        <v>1075</v>
      </c>
      <c r="H35" s="8" t="n">
        <v>6.6558</v>
      </c>
    </row>
    <row r="36" spans="1:15">
      <c r="A36" s="4" t="s">
        <v>1076</v>
      </c>
      <c r="F36" s="7" t="n">
        <v>113000</v>
      </c>
      <c r="J36" s="7" t="n">
        <v>39900000</v>
      </c>
    </row>
    <row r="37" spans="1:15">
      <c r="A37" s="4" t="s">
        <v>1077</v>
      </c>
      <c r="K37" s="6" t="n">
        <v>4763086</v>
      </c>
    </row>
    <row r="38" spans="1:15">
      <c r="A38" s="4" t="s">
        <v>102</v>
      </c>
    </row>
    <row r="39" spans="1:15">
      <c r="A39" s="3" t="s">
        <v>1063</v>
      </c>
    </row>
    <row r="40" spans="1:15">
      <c r="A40" s="4" t="s">
        <v>1073</v>
      </c>
      <c r="C40" s="6" t="n">
        <v>23870</v>
      </c>
    </row>
    <row r="41" spans="1:15">
      <c r="A41" s="4" t="s">
        <v>1078</v>
      </c>
      <c r="I41" s="6" t="n">
        <v>9544300</v>
      </c>
    </row>
    <row r="42" spans="1:15">
      <c r="A42" s="4" t="s">
        <v>101</v>
      </c>
    </row>
    <row r="43" spans="1:15">
      <c r="A43" s="3" t="s">
        <v>1063</v>
      </c>
    </row>
    <row r="44" spans="1:15">
      <c r="A44" s="4" t="s">
        <v>1079</v>
      </c>
      <c r="C44" s="6" t="n">
        <v>23870</v>
      </c>
    </row>
    <row r="45" spans="1:15">
      <c r="A45" s="4" t="s">
        <v>1078</v>
      </c>
      <c r="G45" s="6" t="n">
        <v>64294899</v>
      </c>
      <c r="K45" s="6" t="n">
        <v>77153879</v>
      </c>
      <c r="M45" s="6" t="n">
        <v>68581225</v>
      </c>
    </row>
    <row r="46" spans="1:15">
      <c r="A46" s="4" t="s">
        <v>1080</v>
      </c>
      <c r="K46" s="6" t="n">
        <v>64294899</v>
      </c>
    </row>
    <row r="47" spans="1:15">
      <c r="A47" s="4" t="s">
        <v>203</v>
      </c>
    </row>
    <row r="48" spans="1:15">
      <c r="A48" s="3" t="s">
        <v>1063</v>
      </c>
    </row>
    <row r="49" spans="1:15">
      <c r="A49" s="4" t="s">
        <v>220</v>
      </c>
      <c r="H49" s="6" t="n">
        <v>14865267</v>
      </c>
    </row>
    <row r="50" spans="1:15">
      <c r="A50" s="4" t="s">
        <v>231</v>
      </c>
      <c r="H50" s="6" t="n">
        <v>69115618</v>
      </c>
    </row>
    <row r="51" spans="1:15">
      <c r="A51" s="4" t="s">
        <v>1079</v>
      </c>
      <c r="C51" s="6" t="n">
        <v>60479017</v>
      </c>
    </row>
    <row r="52" spans="1:15">
      <c r="A52" s="4" t="s">
        <v>1081</v>
      </c>
    </row>
    <row r="53" spans="1:15">
      <c r="A53" s="3" t="s">
        <v>1063</v>
      </c>
    </row>
    <row r="54" spans="1:15">
      <c r="A54" s="4" t="s">
        <v>220</v>
      </c>
      <c r="H54" s="6" t="n">
        <v>2143</v>
      </c>
      <c r="I54" s="6" t="n">
        <v>644</v>
      </c>
      <c r="J54" s="6" t="n">
        <v>12712</v>
      </c>
    </row>
    <row r="55" spans="1:15">
      <c r="A55" s="4" t="s">
        <v>231</v>
      </c>
      <c r="H55" s="6" t="n">
        <v>-23870</v>
      </c>
    </row>
    <row r="56" spans="1:15">
      <c r="A56" s="4" t="s">
        <v>1082</v>
      </c>
    </row>
    <row r="57" spans="1:15">
      <c r="A57" s="3" t="s">
        <v>1063</v>
      </c>
    </row>
    <row r="58" spans="1:15">
      <c r="A58" s="4" t="s">
        <v>231</v>
      </c>
      <c r="H58" s="6" t="n">
        <v>-8612731</v>
      </c>
    </row>
    <row r="59" spans="1:15">
      <c r="A59" s="4" t="s">
        <v>1083</v>
      </c>
    </row>
    <row r="60" spans="1:15">
      <c r="A60" s="3" t="s">
        <v>1063</v>
      </c>
    </row>
    <row r="61" spans="1:15">
      <c r="A61" s="4" t="s">
        <v>1084</v>
      </c>
      <c r="D61" s="6" t="n">
        <v>14000000</v>
      </c>
    </row>
    <row r="62" spans="1:15">
      <c r="A62" s="4" t="s">
        <v>1085</v>
      </c>
      <c r="D62" s="7" t="n">
        <v>12</v>
      </c>
    </row>
    <row r="63" spans="1:15">
      <c r="A63" s="4" t="s">
        <v>1086</v>
      </c>
      <c r="E63" s="7" t="n">
        <v>10700000</v>
      </c>
    </row>
    <row r="64" spans="1:15">
      <c r="A64" s="4" t="s">
        <v>1087</v>
      </c>
      <c r="E64" s="6" t="n">
        <v>5400000</v>
      </c>
    </row>
    <row r="65" spans="1:15">
      <c r="A65" s="4" t="s">
        <v>1088</v>
      </c>
      <c r="E65" s="7" t="n">
        <v>162300000</v>
      </c>
    </row>
    <row r="66" spans="1:15">
      <c r="A66" s="4" t="s">
        <v>1089</v>
      </c>
    </row>
    <row r="67" spans="1:15">
      <c r="A67" s="3" t="s">
        <v>1063</v>
      </c>
    </row>
    <row r="68" spans="1:15">
      <c r="A68" s="4" t="s">
        <v>1084</v>
      </c>
      <c r="B68" s="6" t="n">
        <v>865267</v>
      </c>
    </row>
    <row r="69" spans="1:15">
      <c r="A69" s="4" t="s">
        <v>1085</v>
      </c>
      <c r="B69" s="7" t="n">
        <v>12</v>
      </c>
      <c r="E69" s="7" t="n">
        <v>12</v>
      </c>
    </row>
    <row r="70" spans="1:15">
      <c r="A70" s="4" t="s">
        <v>1090</v>
      </c>
    </row>
    <row r="71" spans="1:15">
      <c r="A71" s="3" t="s">
        <v>1063</v>
      </c>
    </row>
    <row r="72" spans="1:15">
      <c r="A72" s="4" t="s">
        <v>1070</v>
      </c>
      <c r="K72" s="6" t="n">
        <v>110000000</v>
      </c>
      <c r="N72" s="6" t="n">
        <v>105000000</v>
      </c>
      <c r="O72" s="6" t="n">
        <v>90000000</v>
      </c>
    </row>
    <row r="73" spans="1:15">
      <c r="A73" s="4" t="s">
        <v>220</v>
      </c>
      <c r="J73" s="6" t="n">
        <v>9409174</v>
      </c>
    </row>
    <row r="74" spans="1:15">
      <c r="A74" s="4" t="s">
        <v>231</v>
      </c>
      <c r="G74" s="6" t="n">
        <v>2852790</v>
      </c>
    </row>
    <row r="75" spans="1:15">
      <c r="A75" s="4" t="s">
        <v>1073</v>
      </c>
      <c r="C75" s="6" t="n">
        <v>108138971</v>
      </c>
    </row>
    <row r="76" spans="1:15">
      <c r="A76" s="4" t="s">
        <v>1091</v>
      </c>
    </row>
    <row r="77" spans="1:15">
      <c r="A77" s="3" t="s">
        <v>1063</v>
      </c>
    </row>
    <row r="78" spans="1:15">
      <c r="A78" s="4" t="s">
        <v>1070</v>
      </c>
      <c r="K78" s="6" t="n">
        <v>150000000</v>
      </c>
    </row>
    <row r="79" spans="1:15">
      <c r="A79" s="4" t="s">
        <v>1092</v>
      </c>
    </row>
    <row r="80" spans="1:15">
      <c r="A80" s="3" t="s">
        <v>1063</v>
      </c>
    </row>
    <row r="81" spans="1:15">
      <c r="A81" s="4" t="s">
        <v>1070</v>
      </c>
      <c r="K81" s="6" t="n">
        <v>40000000</v>
      </c>
    </row>
    <row r="82" spans="1:15">
      <c r="A82" s="4" t="s">
        <v>220</v>
      </c>
      <c r="I82" s="6" t="n">
        <v>30344827</v>
      </c>
    </row>
    <row r="83" spans="1:15">
      <c r="A83" s="4" t="s">
        <v>1073</v>
      </c>
      <c r="C83" s="6" t="n">
        <v>32958645</v>
      </c>
    </row>
    <row r="84" spans="1:15">
      <c r="A84" s="4" t="s">
        <v>1093</v>
      </c>
    </row>
    <row r="85" spans="1:15">
      <c r="A85" s="3" t="s">
        <v>1063</v>
      </c>
    </row>
    <row r="86" spans="1:15">
      <c r="A86" s="4" t="s">
        <v>1070</v>
      </c>
      <c r="L86" s="6" t="n">
        <v>11000000</v>
      </c>
    </row>
    <row r="87" spans="1:15">
      <c r="A87" s="4" t="s">
        <v>220</v>
      </c>
      <c r="F87" s="6" t="n">
        <v>30360</v>
      </c>
      <c r="J87" s="6" t="n">
        <v>10693501</v>
      </c>
    </row>
    <row r="88" spans="1:15">
      <c r="A88" s="4" t="s">
        <v>1077</v>
      </c>
      <c r="K88" s="6" t="n">
        <v>11112285</v>
      </c>
    </row>
    <row r="89" spans="1:15">
      <c r="A89" s="4" t="s">
        <v>1094</v>
      </c>
    </row>
    <row r="90" spans="1:15">
      <c r="A90" s="3" t="s">
        <v>1063</v>
      </c>
    </row>
    <row r="91" spans="1:15">
      <c r="A91" s="4" t="s">
        <v>1078</v>
      </c>
      <c r="I91" s="6" t="n">
        <v>20000000</v>
      </c>
    </row>
    <row r="92" spans="1:15">
      <c r="A92" s="4" t="s">
        <v>1095</v>
      </c>
    </row>
    <row r="93" spans="1:15">
      <c r="A93" s="3" t="s">
        <v>1063</v>
      </c>
    </row>
    <row r="94" spans="1:15">
      <c r="A94" s="4" t="s">
        <v>1078</v>
      </c>
      <c r="G94" s="6" t="n">
        <v>150000000</v>
      </c>
      <c r="K94" s="6" t="n">
        <v>180000000</v>
      </c>
      <c r="M94" s="6" t="n">
        <v>160000000</v>
      </c>
    </row>
    <row r="95" spans="1:15">
      <c r="A95" s="4" t="s">
        <v>1080</v>
      </c>
      <c r="K95" s="6" t="n">
        <v>1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0"/>
    <col customWidth="1" max="5" min="5" width="20"/>
    <col customWidth="1" max="6" min="6" width="27"/>
    <col customWidth="1" max="7" min="7" width="31"/>
    <col customWidth="1" max="8" min="8" width="27"/>
    <col customWidth="1" max="9" min="9" width="27"/>
    <col customWidth="1" max="10" min="10" width="20"/>
    <col customWidth="1" max="11" min="11" width="20"/>
  </cols>
  <sheetData>
    <row r="1" spans="1:11">
      <c r="A1" s="1" t="s">
        <v>1096</v>
      </c>
      <c r="B1" s="2" t="s">
        <v>694</v>
      </c>
      <c r="C1" s="2" t="s">
        <v>1097</v>
      </c>
      <c r="D1" s="2" t="s">
        <v>1098</v>
      </c>
      <c r="E1" s="2" t="s">
        <v>1099</v>
      </c>
      <c r="F1" s="2" t="s">
        <v>1100</v>
      </c>
      <c r="G1" s="2" t="s">
        <v>1101</v>
      </c>
      <c r="H1" s="2" t="s">
        <v>1102</v>
      </c>
      <c r="I1" s="2" t="s">
        <v>1103</v>
      </c>
      <c r="J1" s="2" t="s">
        <v>1104</v>
      </c>
      <c r="K1" s="2" t="s">
        <v>1105</v>
      </c>
    </row>
    <row r="2" spans="1:11">
      <c r="A2" s="3" t="s">
        <v>1106</v>
      </c>
    </row>
    <row r="3" spans="1:11">
      <c r="A3" s="4" t="s">
        <v>1107</v>
      </c>
      <c r="G3" s="6" t="n">
        <v>2</v>
      </c>
    </row>
    <row r="4" spans="1:11">
      <c r="A4" s="4" t="s">
        <v>1108</v>
      </c>
      <c r="D4" s="7" t="n">
        <v>653000</v>
      </c>
      <c r="G4" s="7" t="n">
        <v>9200000</v>
      </c>
      <c r="H4" s="7" t="n">
        <v>3000000</v>
      </c>
      <c r="I4" s="7" t="n">
        <v>1500000</v>
      </c>
    </row>
    <row r="5" spans="1:11">
      <c r="A5" s="4" t="s">
        <v>1109</v>
      </c>
      <c r="G5" s="6" t="n">
        <v>94295</v>
      </c>
      <c r="H5" s="6" t="n">
        <v>1834876</v>
      </c>
    </row>
    <row r="6" spans="1:11">
      <c r="A6" s="4" t="s">
        <v>1110</v>
      </c>
      <c r="G6" s="6" t="n">
        <v>2143</v>
      </c>
      <c r="H6" s="6" t="n">
        <v>1393</v>
      </c>
    </row>
    <row r="7" spans="1:11">
      <c r="A7" s="4" t="s">
        <v>1111</v>
      </c>
      <c r="G7" s="6" t="n">
        <v>1765410</v>
      </c>
      <c r="H7" s="6" t="n">
        <v>577594</v>
      </c>
    </row>
    <row r="8" spans="1:11">
      <c r="A8" s="4" t="s">
        <v>1112</v>
      </c>
      <c r="G8" s="7" t="n">
        <v>6000000</v>
      </c>
      <c r="H8" s="7" t="n">
        <v>1800000</v>
      </c>
    </row>
    <row r="9" spans="1:11">
      <c r="A9" s="4" t="s">
        <v>1113</v>
      </c>
      <c r="F9" s="7" t="n">
        <v>1500000</v>
      </c>
      <c r="G9" s="7" t="n">
        <v>1500000</v>
      </c>
    </row>
    <row r="10" spans="1:11">
      <c r="A10" s="4" t="s">
        <v>1114</v>
      </c>
    </row>
    <row r="11" spans="1:11">
      <c r="A11" s="3" t="s">
        <v>1106</v>
      </c>
    </row>
    <row r="12" spans="1:11">
      <c r="A12" s="4" t="s">
        <v>1115</v>
      </c>
      <c r="B12" s="6" t="n">
        <v>5229318</v>
      </c>
    </row>
    <row r="13" spans="1:11">
      <c r="A13" s="4" t="s">
        <v>1116</v>
      </c>
    </row>
    <row r="14" spans="1:11">
      <c r="A14" s="3" t="s">
        <v>1106</v>
      </c>
    </row>
    <row r="15" spans="1:11">
      <c r="A15" s="4" t="s">
        <v>1117</v>
      </c>
      <c r="B15" s="4" t="s">
        <v>1118</v>
      </c>
    </row>
    <row r="16" spans="1:11">
      <c r="A16" s="4" t="s">
        <v>1119</v>
      </c>
      <c r="B16" s="6" t="n">
        <v>995517</v>
      </c>
    </row>
    <row r="17" spans="1:11">
      <c r="A17" s="4" t="s">
        <v>1120</v>
      </c>
      <c r="B17" s="7" t="n">
        <v>3200000</v>
      </c>
    </row>
    <row r="18" spans="1:11">
      <c r="A18" s="4" t="s">
        <v>1109</v>
      </c>
      <c r="C18" s="6" t="n">
        <v>24860</v>
      </c>
      <c r="E18" s="6" t="n">
        <v>8572</v>
      </c>
      <c r="G18" s="6" t="n">
        <v>94295</v>
      </c>
      <c r="H18" s="6" t="n">
        <v>1810016</v>
      </c>
      <c r="I18" s="6" t="n">
        <v>407204</v>
      </c>
    </row>
    <row r="19" spans="1:11">
      <c r="A19" s="4" t="s">
        <v>1110</v>
      </c>
      <c r="G19" s="6" t="n">
        <v>2143</v>
      </c>
      <c r="I19" s="6" t="n">
        <v>11571</v>
      </c>
    </row>
    <row r="20" spans="1:11">
      <c r="A20" s="4" t="s">
        <v>1121</v>
      </c>
      <c r="H20" s="6" t="n">
        <v>1393</v>
      </c>
      <c r="I20" s="6" t="n">
        <v>2034</v>
      </c>
    </row>
    <row r="21" spans="1:11">
      <c r="A21" s="4" t="s">
        <v>1122</v>
      </c>
      <c r="H21" s="6" t="n">
        <v>644</v>
      </c>
      <c r="I21" s="6" t="n">
        <v>1141</v>
      </c>
    </row>
    <row r="22" spans="1:11">
      <c r="A22" s="4" t="s">
        <v>1123</v>
      </c>
      <c r="G22" s="4" t="s">
        <v>774</v>
      </c>
      <c r="H22" s="4" t="s">
        <v>774</v>
      </c>
      <c r="I22" s="4" t="s">
        <v>774</v>
      </c>
    </row>
    <row r="23" spans="1:11">
      <c r="A23" s="4" t="s">
        <v>1124</v>
      </c>
      <c r="G23" s="4" t="s">
        <v>1125</v>
      </c>
    </row>
    <row r="24" spans="1:11">
      <c r="A24" s="4" t="s">
        <v>1126</v>
      </c>
    </row>
    <row r="25" spans="1:11">
      <c r="A25" s="3" t="s">
        <v>1106</v>
      </c>
    </row>
    <row r="26" spans="1:11">
      <c r="A26" s="4" t="s">
        <v>1115</v>
      </c>
      <c r="K26" s="6" t="n">
        <v>26032</v>
      </c>
    </row>
    <row r="27" spans="1:11">
      <c r="A27" s="4" t="s">
        <v>1127</v>
      </c>
    </row>
    <row r="28" spans="1:11">
      <c r="A28" s="3" t="s">
        <v>1106</v>
      </c>
    </row>
    <row r="29" spans="1:11">
      <c r="A29" s="4" t="s">
        <v>1115</v>
      </c>
      <c r="J29" s="6" t="n">
        <v>4288950</v>
      </c>
    </row>
    <row r="30" spans="1:11">
      <c r="A30" s="4" t="s">
        <v>1128</v>
      </c>
    </row>
    <row r="31" spans="1:11">
      <c r="A31" s="3" t="s">
        <v>1106</v>
      </c>
    </row>
    <row r="32" spans="1:11">
      <c r="A32" s="4" t="s">
        <v>1129</v>
      </c>
      <c r="G32" s="6" t="n">
        <v>1431555</v>
      </c>
    </row>
    <row r="33" spans="1:11">
      <c r="A33" s="4" t="s">
        <v>1130</v>
      </c>
      <c r="F33" s="7" t="n">
        <v>14300000</v>
      </c>
      <c r="G33" s="7" t="n">
        <v>14300000</v>
      </c>
    </row>
    <row r="34" spans="1:11">
      <c r="A34" s="4" t="s">
        <v>1124</v>
      </c>
      <c r="G34" s="4" t="s">
        <v>1131</v>
      </c>
    </row>
    <row r="35" spans="1:11">
      <c r="A35" s="4" t="s">
        <v>1132</v>
      </c>
    </row>
    <row r="36" spans="1:11">
      <c r="A36" s="3" t="s">
        <v>1106</v>
      </c>
    </row>
    <row r="37" spans="1:11">
      <c r="A37" s="4" t="s">
        <v>1129</v>
      </c>
      <c r="F37" s="6" t="n">
        <v>1431555</v>
      </c>
    </row>
    <row r="38" spans="1:11">
      <c r="A38" s="4" t="s">
        <v>1133</v>
      </c>
      <c r="G38" s="7" t="n">
        <v>17100000</v>
      </c>
    </row>
    <row r="39" spans="1:11">
      <c r="A39" s="4" t="s">
        <v>1134</v>
      </c>
    </row>
    <row r="40" spans="1:11">
      <c r="A40" s="3" t="s">
        <v>1106</v>
      </c>
    </row>
    <row r="41" spans="1:11">
      <c r="A41" s="4" t="s">
        <v>1135</v>
      </c>
      <c r="G41" s="4" t="s">
        <v>1136</v>
      </c>
    </row>
    <row r="42" spans="1:11">
      <c r="A42" s="4" t="s">
        <v>1137</v>
      </c>
    </row>
    <row r="43" spans="1:11">
      <c r="A43" s="3" t="s">
        <v>1106</v>
      </c>
    </row>
    <row r="44" spans="1:11">
      <c r="A44" s="4" t="s">
        <v>1135</v>
      </c>
      <c r="G44" s="4" t="s">
        <v>460</v>
      </c>
    </row>
    <row r="45" spans="1:11">
      <c r="A45" s="4" t="s">
        <v>1138</v>
      </c>
    </row>
    <row r="46" spans="1:11">
      <c r="A46" s="3" t="s">
        <v>1106</v>
      </c>
    </row>
    <row r="47" spans="1:11">
      <c r="A47" s="4" t="s">
        <v>1135</v>
      </c>
      <c r="G47" s="4" t="s">
        <v>584</v>
      </c>
    </row>
    <row r="48" spans="1:11">
      <c r="A48" s="4" t="s">
        <v>1139</v>
      </c>
    </row>
    <row r="49" spans="1:11">
      <c r="A49" s="3" t="s">
        <v>1106</v>
      </c>
    </row>
    <row r="50" spans="1:11">
      <c r="A50" s="4" t="s">
        <v>1109</v>
      </c>
      <c r="C50" s="6" t="n">
        <v>58000</v>
      </c>
      <c r="E50" s="6" t="n">
        <v>20000</v>
      </c>
      <c r="H50" s="6" t="n">
        <v>4222850</v>
      </c>
      <c r="I50" s="6" t="n">
        <v>950047</v>
      </c>
    </row>
    <row r="51" spans="1:11">
      <c r="A51" s="4" t="s">
        <v>1110</v>
      </c>
      <c r="I51" s="6" t="n">
        <v>27000</v>
      </c>
    </row>
    <row r="52" spans="1:11">
      <c r="A52" s="4" t="s">
        <v>1121</v>
      </c>
      <c r="H52" s="6" t="n">
        <v>3250</v>
      </c>
      <c r="I52" s="6" t="n">
        <v>4750</v>
      </c>
    </row>
    <row r="53" spans="1:11">
      <c r="A53" s="4" t="s">
        <v>1122</v>
      </c>
      <c r="H53" s="6" t="n">
        <v>1505</v>
      </c>
      <c r="I53" s="6" t="n">
        <v>26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s>
  <sheetData>
    <row r="1" spans="1:4">
      <c r="A1" s="1" t="s">
        <v>1140</v>
      </c>
      <c r="B1" s="2" t="s">
        <v>1</v>
      </c>
    </row>
    <row r="2" spans="1:4">
      <c r="B2" s="2" t="s">
        <v>2</v>
      </c>
      <c r="C2" s="2" t="s">
        <v>65</v>
      </c>
      <c r="D2" s="2" t="s">
        <v>111</v>
      </c>
    </row>
    <row r="3" spans="1:4">
      <c r="A3" s="3" t="s">
        <v>1106</v>
      </c>
    </row>
    <row r="4" spans="1:4">
      <c r="A4" s="4" t="s">
        <v>1123</v>
      </c>
      <c r="B4" s="4" t="s">
        <v>774</v>
      </c>
      <c r="C4" s="4" t="s">
        <v>774</v>
      </c>
      <c r="D4" s="4" t="s">
        <v>774</v>
      </c>
    </row>
    <row r="5" spans="1:4">
      <c r="A5" s="4" t="s">
        <v>1141</v>
      </c>
      <c r="B5" s="4" t="s">
        <v>951</v>
      </c>
      <c r="C5" s="4" t="s">
        <v>951</v>
      </c>
      <c r="D5" s="4" t="s">
        <v>1142</v>
      </c>
    </row>
    <row r="6" spans="1:4">
      <c r="A6" s="4" t="s">
        <v>1143</v>
      </c>
      <c r="B6" s="4" t="s">
        <v>1144</v>
      </c>
      <c r="C6" s="4" t="s">
        <v>1144</v>
      </c>
      <c r="D6" s="4" t="s">
        <v>1145</v>
      </c>
    </row>
    <row r="7" spans="1:4">
      <c r="A7" s="4" t="s">
        <v>1146</v>
      </c>
      <c r="B7" s="4" t="s">
        <v>1147</v>
      </c>
      <c r="C7" s="4" t="s">
        <v>1147</v>
      </c>
      <c r="D7" s="4" t="s">
        <v>11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1149</v>
      </c>
      <c r="B1" s="2" t="s">
        <v>1</v>
      </c>
    </row>
    <row r="2" spans="1:4">
      <c r="B2" s="2" t="s">
        <v>2</v>
      </c>
      <c r="C2" s="2" t="s">
        <v>65</v>
      </c>
      <c r="D2" s="2" t="s">
        <v>111</v>
      </c>
    </row>
    <row r="3" spans="1:4">
      <c r="A3" s="3" t="s">
        <v>1150</v>
      </c>
    </row>
    <row r="4" spans="1:4">
      <c r="A4" s="4" t="s">
        <v>1151</v>
      </c>
      <c r="B4" s="6" t="n">
        <v>4808390</v>
      </c>
      <c r="C4" s="6" t="n">
        <v>3166008</v>
      </c>
    </row>
    <row r="5" spans="1:4">
      <c r="A5" s="4" t="s">
        <v>1152</v>
      </c>
      <c r="B5" s="6" t="n">
        <v>94295</v>
      </c>
      <c r="C5" s="6" t="n">
        <v>1834876</v>
      </c>
    </row>
    <row r="6" spans="1:4">
      <c r="A6" s="4" t="s">
        <v>1153</v>
      </c>
      <c r="B6" s="6" t="n">
        <v>-2143</v>
      </c>
      <c r="C6" s="6" t="n">
        <v>-1393</v>
      </c>
    </row>
    <row r="7" spans="1:4">
      <c r="A7" s="4" t="s">
        <v>1154</v>
      </c>
      <c r="B7" s="6" t="n">
        <v>-596233</v>
      </c>
      <c r="C7" s="6" t="n">
        <v>-191101</v>
      </c>
    </row>
    <row r="8" spans="1:4">
      <c r="A8" s="4" t="s">
        <v>1155</v>
      </c>
      <c r="B8" s="6" t="n">
        <v>4304309</v>
      </c>
      <c r="C8" s="6" t="n">
        <v>4808390</v>
      </c>
      <c r="D8" s="6" t="n">
        <v>3166008</v>
      </c>
    </row>
    <row r="9" spans="1:4">
      <c r="A9" s="4" t="s">
        <v>1156</v>
      </c>
      <c r="B9" s="6" t="n">
        <v>3339913</v>
      </c>
    </row>
    <row r="10" spans="1:4">
      <c r="A10" s="4" t="s">
        <v>1157</v>
      </c>
      <c r="B10" s="6" t="n">
        <v>4304309</v>
      </c>
    </row>
    <row r="11" spans="1:4">
      <c r="A11" s="4" t="s">
        <v>1158</v>
      </c>
      <c r="B11" s="6" t="n">
        <v>964396</v>
      </c>
      <c r="C11" s="6" t="n">
        <v>3124367</v>
      </c>
    </row>
    <row r="12" spans="1:4">
      <c r="A12" s="3" t="s">
        <v>1159</v>
      </c>
    </row>
    <row r="13" spans="1:4">
      <c r="A13" s="4" t="s">
        <v>1160</v>
      </c>
      <c r="B13" s="9" t="n">
        <v>15.9</v>
      </c>
      <c r="C13" s="9" t="n">
        <v>15.65</v>
      </c>
    </row>
    <row r="14" spans="1:4">
      <c r="A14" s="4" t="s">
        <v>1161</v>
      </c>
      <c r="B14" s="13" t="n">
        <v>13.58</v>
      </c>
      <c r="C14" s="13" t="n">
        <v>16.26</v>
      </c>
    </row>
    <row r="15" spans="1:4">
      <c r="A15" s="4" t="s">
        <v>1162</v>
      </c>
      <c r="B15" s="13" t="n">
        <v>1.85</v>
      </c>
      <c r="C15" s="13" t="n">
        <v>1.85</v>
      </c>
    </row>
    <row r="16" spans="1:4">
      <c r="A16" s="4" t="s">
        <v>1163</v>
      </c>
      <c r="B16" s="13" t="n">
        <v>15.85</v>
      </c>
      <c r="C16" s="13" t="n">
        <v>15.23</v>
      </c>
    </row>
    <row r="17" spans="1:4">
      <c r="A17" s="4" t="s">
        <v>1164</v>
      </c>
      <c r="B17" s="13" t="n">
        <v>15.86</v>
      </c>
      <c r="C17" s="9" t="n">
        <v>15.9</v>
      </c>
      <c r="D17" s="9" t="n">
        <v>15.65</v>
      </c>
    </row>
    <row r="18" spans="1:4">
      <c r="A18" s="4" t="s">
        <v>1165</v>
      </c>
      <c r="B18" s="13" t="n">
        <v>15.86</v>
      </c>
    </row>
    <row r="19" spans="1:4">
      <c r="A19" s="4" t="s">
        <v>1166</v>
      </c>
      <c r="B19" s="9" t="n">
        <v>15.86</v>
      </c>
    </row>
    <row r="20" spans="1:4">
      <c r="A20" s="3" t="s">
        <v>1167</v>
      </c>
    </row>
    <row r="21" spans="1:4">
      <c r="A21" s="4" t="s">
        <v>1168</v>
      </c>
      <c r="B21" s="4" t="s">
        <v>1169</v>
      </c>
      <c r="C21" s="4" t="s">
        <v>1170</v>
      </c>
      <c r="D21" s="4" t="s">
        <v>1171</v>
      </c>
    </row>
    <row r="22" spans="1:4">
      <c r="A22" s="4" t="s">
        <v>1172</v>
      </c>
      <c r="B22" s="4" t="s">
        <v>1173</v>
      </c>
      <c r="C22" s="4" t="s">
        <v>1174</v>
      </c>
    </row>
    <row r="23" spans="1:4">
      <c r="A23" s="4" t="s">
        <v>1175</v>
      </c>
      <c r="B23" s="4" t="s">
        <v>1176</v>
      </c>
    </row>
    <row r="24" spans="1:4">
      <c r="A24" s="4" t="s">
        <v>1177</v>
      </c>
      <c r="B24" s="4" t="s">
        <v>1169</v>
      </c>
    </row>
    <row r="25" spans="1:4">
      <c r="A25" s="3" t="s">
        <v>1178</v>
      </c>
    </row>
    <row r="26" spans="1:4">
      <c r="A26" s="4" t="s">
        <v>1161</v>
      </c>
      <c r="B26" s="9" t="n">
        <v>3.11</v>
      </c>
      <c r="C26" s="9" t="n">
        <v>3.52</v>
      </c>
    </row>
    <row r="27" spans="1:4">
      <c r="A27" s="4" t="s">
        <v>1163</v>
      </c>
      <c r="B27" s="13" t="n">
        <v>3.48</v>
      </c>
      <c r="C27" s="13" t="n">
        <v>3.33</v>
      </c>
    </row>
    <row r="28" spans="1:4">
      <c r="A28" s="4" t="s">
        <v>1179</v>
      </c>
      <c r="B28" s="9" t="n">
        <v>3.52</v>
      </c>
      <c r="C28" s="9" t="n">
        <v>3.48</v>
      </c>
    </row>
    <row r="29" spans="1:4">
      <c r="A29" s="3" t="s">
        <v>1180</v>
      </c>
    </row>
    <row r="30" spans="1:4">
      <c r="A30" s="4" t="s">
        <v>1181</v>
      </c>
      <c r="B30" s="7" t="n">
        <v>129</v>
      </c>
      <c r="C30" s="7" t="n">
        <v>124</v>
      </c>
    </row>
    <row r="31" spans="1:4">
      <c r="A31" s="4" t="s">
        <v>1182</v>
      </c>
      <c r="B31" s="6" t="n">
        <v>20</v>
      </c>
      <c r="C31" s="6" t="n">
        <v>6</v>
      </c>
    </row>
    <row r="32" spans="1:4">
      <c r="A32" s="4" t="s">
        <v>1183</v>
      </c>
      <c r="B32" s="6" t="n">
        <v>242</v>
      </c>
      <c r="C32" s="7" t="n">
        <v>129</v>
      </c>
      <c r="D32" s="7" t="n">
        <v>124</v>
      </c>
    </row>
    <row r="33" spans="1:4">
      <c r="A33" s="4" t="s">
        <v>1175</v>
      </c>
      <c r="B33" s="6" t="n">
        <v>242</v>
      </c>
    </row>
    <row r="34" spans="1:4">
      <c r="A34" s="4" t="s">
        <v>1177</v>
      </c>
      <c r="B34" s="7" t="n">
        <v>2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84</v>
      </c>
      <c r="B1" s="2" t="s">
        <v>1</v>
      </c>
    </row>
    <row r="2" spans="1:2">
      <c r="B2" s="2" t="s">
        <v>2</v>
      </c>
    </row>
    <row r="3" spans="1:2">
      <c r="A3" s="3" t="s">
        <v>1185</v>
      </c>
    </row>
    <row r="4" spans="1:2">
      <c r="A4" s="4" t="s">
        <v>1151</v>
      </c>
      <c r="B4" s="6" t="n">
        <v>0</v>
      </c>
    </row>
    <row r="5" spans="1:2">
      <c r="A5" s="4" t="s">
        <v>1152</v>
      </c>
      <c r="B5" s="6" t="n">
        <v>1431555</v>
      </c>
    </row>
    <row r="6" spans="1:2">
      <c r="A6" s="4" t="s">
        <v>1154</v>
      </c>
      <c r="B6" s="6" t="n">
        <v>-5416</v>
      </c>
    </row>
    <row r="7" spans="1:2">
      <c r="A7" s="4" t="s">
        <v>1155</v>
      </c>
      <c r="B7" s="6" t="n">
        <v>1426139</v>
      </c>
    </row>
    <row r="8" spans="1:2">
      <c r="A8" s="3" t="s">
        <v>1178</v>
      </c>
    </row>
    <row r="9" spans="1:2">
      <c r="A9" s="4" t="s">
        <v>1161</v>
      </c>
      <c r="B9" s="9" t="n">
        <v>11.93</v>
      </c>
    </row>
    <row r="10" spans="1:2">
      <c r="A10" s="4" t="s">
        <v>1163</v>
      </c>
      <c r="B10" s="6" t="n">
        <v>12</v>
      </c>
    </row>
    <row r="11" spans="1:2">
      <c r="A11" s="4" t="s">
        <v>1186</v>
      </c>
      <c r="B11" s="9" t="n">
        <v>11.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531</v>
      </c>
      <c r="J1" s="2" t="s">
        <v>1</v>
      </c>
    </row>
    <row r="2" spans="1:12">
      <c r="B2" s="2" t="s">
        <v>2</v>
      </c>
      <c r="C2" s="2" t="s">
        <v>532</v>
      </c>
      <c r="D2" s="2" t="s">
        <v>533</v>
      </c>
      <c r="E2" s="2" t="s">
        <v>534</v>
      </c>
      <c r="F2" s="2" t="s">
        <v>65</v>
      </c>
      <c r="G2" s="2" t="s">
        <v>535</v>
      </c>
      <c r="H2" s="2" t="s">
        <v>536</v>
      </c>
      <c r="I2" s="2" t="s">
        <v>537</v>
      </c>
      <c r="J2" s="2" t="s">
        <v>2</v>
      </c>
      <c r="K2" s="2" t="s">
        <v>65</v>
      </c>
      <c r="L2" s="2" t="s">
        <v>111</v>
      </c>
    </row>
    <row r="3" spans="1:12">
      <c r="A3" s="3" t="s">
        <v>1188</v>
      </c>
    </row>
    <row r="4" spans="1:12">
      <c r="A4" s="4" t="s">
        <v>130</v>
      </c>
      <c r="J4" s="7" t="n">
        <v>-144351</v>
      </c>
      <c r="K4" s="7" t="n">
        <v>-74246</v>
      </c>
      <c r="L4" s="7" t="n">
        <v>-91085</v>
      </c>
    </row>
    <row r="5" spans="1:12">
      <c r="A5" s="4" t="s">
        <v>131</v>
      </c>
      <c r="J5" s="6" t="n">
        <v>0</v>
      </c>
      <c r="K5" s="6" t="n">
        <v>-19332</v>
      </c>
      <c r="L5" s="6" t="n">
        <v>0</v>
      </c>
    </row>
    <row r="6" spans="1:12">
      <c r="A6" s="4" t="s">
        <v>132</v>
      </c>
      <c r="B6" s="7" t="n">
        <v>-17509</v>
      </c>
      <c r="C6" s="7" t="n">
        <v>-37590</v>
      </c>
      <c r="D6" s="7" t="n">
        <v>-63260</v>
      </c>
      <c r="E6" s="7" t="n">
        <v>-50717</v>
      </c>
      <c r="F6" s="7" t="n">
        <v>-53017</v>
      </c>
      <c r="G6" s="7" t="n">
        <v>-17865</v>
      </c>
      <c r="H6" s="7" t="n">
        <v>-23269</v>
      </c>
      <c r="I6" s="7" t="n">
        <v>-41721</v>
      </c>
      <c r="J6" s="6" t="n">
        <v>-169076</v>
      </c>
      <c r="K6" s="6" t="n">
        <v>-135872</v>
      </c>
      <c r="L6" s="6" t="n">
        <v>-121288</v>
      </c>
    </row>
    <row r="7" spans="1:12">
      <c r="A7" s="4" t="s">
        <v>133</v>
      </c>
      <c r="B7" s="7" t="n">
        <v>-17509</v>
      </c>
      <c r="C7" s="7" t="n">
        <v>-37590</v>
      </c>
      <c r="D7" s="7" t="n">
        <v>-63260</v>
      </c>
      <c r="E7" s="7" t="n">
        <v>-50717</v>
      </c>
      <c r="F7" s="7" t="n">
        <v>-53017</v>
      </c>
      <c r="G7" s="7" t="n">
        <v>-17865</v>
      </c>
      <c r="H7" s="7" t="n">
        <v>-23269</v>
      </c>
      <c r="I7" s="7" t="n">
        <v>-41721</v>
      </c>
      <c r="J7" s="7" t="n">
        <v>-169076</v>
      </c>
      <c r="K7" s="7" t="n">
        <v>-135872</v>
      </c>
      <c r="L7" s="7" t="n">
        <v>-121288</v>
      </c>
    </row>
    <row r="8" spans="1:12">
      <c r="A8" s="4" t="s">
        <v>134</v>
      </c>
      <c r="B8" s="9" t="n">
        <v>-0.21</v>
      </c>
      <c r="C8" s="9" t="n">
        <v>-0.62</v>
      </c>
      <c r="D8" s="9" t="n">
        <v>-7.32</v>
      </c>
      <c r="E8" s="9" t="n">
        <v>-5.87</v>
      </c>
      <c r="F8" s="9" t="n">
        <v>-6.14</v>
      </c>
      <c r="G8" s="9" t="n">
        <v>-2.07</v>
      </c>
      <c r="H8" s="9" t="n">
        <v>-2.69</v>
      </c>
      <c r="I8" s="9" t="n">
        <v>-4.83</v>
      </c>
      <c r="J8" s="9" t="n">
        <v>-4.14</v>
      </c>
      <c r="K8" s="9" t="n">
        <v>-15.74</v>
      </c>
      <c r="L8" s="9" t="n">
        <v>-14.05</v>
      </c>
    </row>
    <row r="9" spans="1:12">
      <c r="A9" s="4" t="s">
        <v>135</v>
      </c>
      <c r="J9" s="6" t="n">
        <v>40797976</v>
      </c>
      <c r="K9" s="6" t="n">
        <v>8634477</v>
      </c>
      <c r="L9" s="6" t="n">
        <v>8632936</v>
      </c>
    </row>
    <row r="10" spans="1:12">
      <c r="A10" s="4" t="s">
        <v>196</v>
      </c>
    </row>
    <row r="11" spans="1:12">
      <c r="A11" s="3" t="s">
        <v>1188</v>
      </c>
    </row>
    <row r="12" spans="1:12">
      <c r="A12" s="4" t="s">
        <v>136</v>
      </c>
      <c r="J12" s="7" t="n">
        <v>-19271</v>
      </c>
      <c r="K12" s="7" t="n">
        <v>-36346</v>
      </c>
      <c r="L12" s="7" t="n">
        <v>-29623</v>
      </c>
    </row>
    <row r="13" spans="1:12">
      <c r="A13" s="4" t="s">
        <v>137</v>
      </c>
    </row>
    <row r="14" spans="1:12">
      <c r="A14" s="3" t="s">
        <v>1188</v>
      </c>
    </row>
    <row r="15" spans="1:12">
      <c r="A15" s="4" t="s">
        <v>136</v>
      </c>
      <c r="J15" s="6" t="n">
        <v>0</v>
      </c>
      <c r="K15" s="6" t="n">
        <v>0</v>
      </c>
      <c r="L15" s="6" t="n">
        <v>-580</v>
      </c>
    </row>
    <row r="16" spans="1:12">
      <c r="A16" s="4" t="s">
        <v>100</v>
      </c>
    </row>
    <row r="17" spans="1:12">
      <c r="A17" s="3" t="s">
        <v>1188</v>
      </c>
    </row>
    <row r="18" spans="1:12">
      <c r="A18" s="4" t="s">
        <v>136</v>
      </c>
      <c r="J18" s="7" t="n">
        <v>-5454</v>
      </c>
      <c r="K18" s="7" t="n">
        <v>-5948</v>
      </c>
      <c r="L18" s="7"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5</v>
      </c>
      <c r="D2" s="2" t="s">
        <v>111</v>
      </c>
    </row>
    <row r="3" spans="1:4">
      <c r="A3" s="4" t="s">
        <v>1190</v>
      </c>
    </row>
    <row r="4" spans="1:4">
      <c r="A4" s="3" t="s">
        <v>1191</v>
      </c>
    </row>
    <row r="5" spans="1:4">
      <c r="A5" s="4" t="s">
        <v>1192</v>
      </c>
      <c r="B5" s="6" t="n">
        <v>4954286</v>
      </c>
      <c r="C5" s="6" t="n">
        <v>4307614</v>
      </c>
      <c r="D5" s="6" t="n">
        <v>3408202</v>
      </c>
    </row>
    <row r="6" spans="1:4">
      <c r="A6" s="4" t="s">
        <v>99</v>
      </c>
    </row>
    <row r="7" spans="1:4">
      <c r="A7" s="3" t="s">
        <v>1191</v>
      </c>
    </row>
    <row r="8" spans="1:4">
      <c r="A8" s="4" t="s">
        <v>1192</v>
      </c>
      <c r="B8" s="6" t="n">
        <v>33960624</v>
      </c>
      <c r="C8" s="6" t="n">
        <v>53112246</v>
      </c>
      <c r="D8" s="6" t="n">
        <v>37977786</v>
      </c>
    </row>
    <row r="9" spans="1:4">
      <c r="A9" s="4" t="s">
        <v>1193</v>
      </c>
    </row>
    <row r="10" spans="1:4">
      <c r="A10" s="3" t="s">
        <v>1191</v>
      </c>
    </row>
    <row r="11" spans="1:4">
      <c r="A11" s="4" t="s">
        <v>1192</v>
      </c>
      <c r="B11" s="6" t="n">
        <v>104320</v>
      </c>
      <c r="C11" s="6" t="n">
        <v>0</v>
      </c>
      <c r="D1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4</v>
      </c>
      <c r="B1" s="2" t="s">
        <v>1</v>
      </c>
    </row>
    <row r="2" spans="1:4">
      <c r="B2" s="2" t="s">
        <v>2</v>
      </c>
      <c r="C2" s="2" t="s">
        <v>65</v>
      </c>
      <c r="D2" s="2" t="s">
        <v>111</v>
      </c>
    </row>
    <row r="3" spans="1:4">
      <c r="A3" s="3" t="s">
        <v>1195</v>
      </c>
    </row>
    <row r="4" spans="1:4">
      <c r="A4" s="4" t="s">
        <v>608</v>
      </c>
      <c r="B4" s="7" t="n">
        <v>4067</v>
      </c>
      <c r="C4" s="7" t="n">
        <v>2580</v>
      </c>
    </row>
    <row r="5" spans="1:4">
      <c r="A5" s="4" t="s">
        <v>1196</v>
      </c>
      <c r="B5" s="6" t="n">
        <v>725</v>
      </c>
      <c r="C5" s="6" t="n">
        <v>725</v>
      </c>
    </row>
    <row r="6" spans="1:4">
      <c r="A6" s="4" t="s">
        <v>1197</v>
      </c>
      <c r="B6" s="6" t="n">
        <v>32800</v>
      </c>
    </row>
    <row r="7" spans="1:4">
      <c r="A7" s="4" t="s">
        <v>1198</v>
      </c>
      <c r="B7" s="6" t="n">
        <v>31700</v>
      </c>
    </row>
    <row r="8" spans="1:4">
      <c r="A8" s="4" t="s">
        <v>1199</v>
      </c>
      <c r="B8" s="6" t="n">
        <v>548100</v>
      </c>
    </row>
    <row r="9" spans="1:4">
      <c r="A9" s="4" t="s">
        <v>323</v>
      </c>
    </row>
    <row r="10" spans="1:4">
      <c r="A10" s="3" t="s">
        <v>1195</v>
      </c>
    </row>
    <row r="11" spans="1:4">
      <c r="A11" s="4" t="s">
        <v>1200</v>
      </c>
      <c r="B11" s="6" t="n">
        <v>6468</v>
      </c>
      <c r="C11" s="6" t="n">
        <v>6044</v>
      </c>
      <c r="D11" s="7" t="n">
        <v>4173</v>
      </c>
    </row>
    <row r="12" spans="1:4">
      <c r="A12" s="4" t="s">
        <v>608</v>
      </c>
      <c r="B12" s="6" t="n">
        <v>4100</v>
      </c>
      <c r="C12" s="6" t="n">
        <v>2600</v>
      </c>
    </row>
    <row r="13" spans="1:4">
      <c r="A13" s="4" t="s">
        <v>1201</v>
      </c>
      <c r="B13" s="7" t="n">
        <v>2400</v>
      </c>
      <c r="C13" s="7" t="n">
        <v>3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65</v>
      </c>
    </row>
    <row r="3" spans="1:3">
      <c r="A3" s="3" t="s">
        <v>1203</v>
      </c>
    </row>
    <row r="4" spans="1:3">
      <c r="A4" s="4" t="s">
        <v>515</v>
      </c>
      <c r="B4" s="7" t="n">
        <v>6044</v>
      </c>
      <c r="C4" s="7" t="n">
        <v>4173</v>
      </c>
    </row>
    <row r="5" spans="1:3">
      <c r="A5" s="4" t="s">
        <v>1204</v>
      </c>
      <c r="B5" s="6" t="n">
        <v>3101</v>
      </c>
      <c r="C5" s="6" t="n">
        <v>3033</v>
      </c>
    </row>
    <row r="6" spans="1:3">
      <c r="A6" s="4" t="s">
        <v>1205</v>
      </c>
      <c r="B6" s="6" t="n">
        <v>-2677</v>
      </c>
      <c r="C6" s="6" t="n">
        <v>-1162</v>
      </c>
    </row>
    <row r="7" spans="1:3">
      <c r="A7" s="4" t="s">
        <v>519</v>
      </c>
      <c r="B7" s="7" t="n">
        <v>6468</v>
      </c>
      <c r="C7" s="7" t="n">
        <v>60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206</v>
      </c>
      <c r="B1" s="2" t="s">
        <v>1</v>
      </c>
    </row>
    <row r="2" spans="1:4">
      <c r="B2" s="2" t="s">
        <v>2</v>
      </c>
      <c r="C2" s="2" t="s">
        <v>65</v>
      </c>
      <c r="D2" s="2" t="s">
        <v>111</v>
      </c>
    </row>
    <row r="3" spans="1:4">
      <c r="A3" s="3" t="s">
        <v>290</v>
      </c>
    </row>
    <row r="4" spans="1:4">
      <c r="A4" s="4" t="s">
        <v>1207</v>
      </c>
      <c r="B4" s="7" t="n">
        <v>1248</v>
      </c>
      <c r="C4" s="7" t="n">
        <v>972</v>
      </c>
      <c r="D4" s="7" t="n">
        <v>972</v>
      </c>
    </row>
    <row r="5" spans="1:4">
      <c r="A5" s="4" t="s">
        <v>1208</v>
      </c>
      <c r="B5" s="6" t="n">
        <v>8</v>
      </c>
      <c r="C5" s="6" t="n">
        <v>0</v>
      </c>
      <c r="D5" s="6" t="n">
        <v>0</v>
      </c>
    </row>
    <row r="6" spans="1:4">
      <c r="A6" s="4" t="s">
        <v>1209</v>
      </c>
      <c r="B6" s="6" t="n">
        <v>48</v>
      </c>
      <c r="C6" s="6" t="n">
        <v>50</v>
      </c>
      <c r="D6" s="6" t="n">
        <v>21</v>
      </c>
    </row>
    <row r="7" spans="1:4">
      <c r="A7" s="4" t="s">
        <v>1210</v>
      </c>
      <c r="B7" s="6" t="n">
        <v>1037</v>
      </c>
      <c r="C7" s="6" t="n">
        <v>704</v>
      </c>
      <c r="D7" s="6" t="n">
        <v>661</v>
      </c>
    </row>
    <row r="8" spans="1:4">
      <c r="A8" s="4" t="s">
        <v>1211</v>
      </c>
      <c r="B8" s="6" t="n">
        <v>-73</v>
      </c>
      <c r="C8" s="6" t="n">
        <v>-70</v>
      </c>
      <c r="D8" s="6" t="n">
        <v>-41</v>
      </c>
    </row>
    <row r="9" spans="1:4">
      <c r="A9" s="4" t="s">
        <v>195</v>
      </c>
      <c r="B9" s="6" t="n">
        <v>2268</v>
      </c>
      <c r="C9" s="6" t="n">
        <v>1656</v>
      </c>
      <c r="D9" s="6" t="n">
        <v>1613</v>
      </c>
    </row>
    <row r="10" spans="1:4">
      <c r="A10" s="3" t="s">
        <v>1212</v>
      </c>
    </row>
    <row r="11" spans="1:4">
      <c r="A11" s="4" t="s">
        <v>1213</v>
      </c>
      <c r="B11" s="6" t="n">
        <v>1254</v>
      </c>
      <c r="C11" s="6" t="n">
        <v>875</v>
      </c>
      <c r="D11" s="6" t="n">
        <v>814</v>
      </c>
    </row>
    <row r="12" spans="1:4">
      <c r="A12" s="4" t="s">
        <v>1214</v>
      </c>
      <c r="B12" s="6" t="n">
        <v>8</v>
      </c>
      <c r="C12" s="6" t="n">
        <v>0</v>
      </c>
      <c r="D12" s="6" t="n">
        <v>0</v>
      </c>
    </row>
    <row r="13" spans="1:4">
      <c r="A13" s="3" t="s">
        <v>1215</v>
      </c>
    </row>
    <row r="14" spans="1:4">
      <c r="A14" s="4" t="s">
        <v>1216</v>
      </c>
      <c r="B14" s="6" t="n">
        <v>8087</v>
      </c>
      <c r="C14" s="6" t="n">
        <v>0</v>
      </c>
      <c r="D14" s="6" t="n">
        <v>4175</v>
      </c>
    </row>
    <row r="15" spans="1:4">
      <c r="A15" s="4" t="s">
        <v>1217</v>
      </c>
      <c r="B15" s="7" t="n">
        <v>13</v>
      </c>
      <c r="C15" s="7" t="n">
        <v>0</v>
      </c>
      <c r="D15" s="7" t="n">
        <v>0</v>
      </c>
    </row>
    <row r="16" spans="1:4">
      <c r="A16" s="3" t="s">
        <v>1218</v>
      </c>
    </row>
    <row r="17" spans="1:4">
      <c r="A17" s="4" t="s">
        <v>1216</v>
      </c>
      <c r="B17" s="4" t="s">
        <v>1219</v>
      </c>
      <c r="C17" s="4" t="s">
        <v>1220</v>
      </c>
    </row>
    <row r="18" spans="1:4">
      <c r="A18" s="4" t="s">
        <v>1217</v>
      </c>
      <c r="B18" s="4" t="s">
        <v>1221</v>
      </c>
    </row>
    <row r="19" spans="1:4">
      <c r="A19" s="3" t="s">
        <v>1222</v>
      </c>
    </row>
    <row r="20" spans="1:4">
      <c r="A20" s="4" t="s">
        <v>1216</v>
      </c>
      <c r="B20" s="4" t="s">
        <v>1223</v>
      </c>
      <c r="C20" s="4" t="s">
        <v>1224</v>
      </c>
    </row>
    <row r="21" spans="1:4">
      <c r="A21" s="4" t="s">
        <v>1217</v>
      </c>
      <c r="B21" s="4" t="s">
        <v>12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65</v>
      </c>
    </row>
    <row r="2" spans="1:3">
      <c r="A2" s="3" t="s">
        <v>1227</v>
      </c>
    </row>
    <row r="3" spans="1:3">
      <c r="A3" s="4" t="s">
        <v>1216</v>
      </c>
      <c r="B3" s="7" t="n">
        <v>9668</v>
      </c>
      <c r="C3" s="7" t="n">
        <v>2586</v>
      </c>
    </row>
    <row r="4" spans="1:3">
      <c r="A4" s="4" t="s">
        <v>1217</v>
      </c>
      <c r="B4" s="6" t="n">
        <v>5</v>
      </c>
      <c r="C4" s="6" t="n">
        <v>0</v>
      </c>
    </row>
    <row r="5" spans="1:3">
      <c r="A5" s="4" t="s">
        <v>1228</v>
      </c>
      <c r="B5" s="6" t="n">
        <v>9673</v>
      </c>
      <c r="C5" s="6" t="n">
        <v>2586</v>
      </c>
    </row>
    <row r="6" spans="1:3">
      <c r="A6" s="3" t="s">
        <v>1229</v>
      </c>
    </row>
    <row r="7" spans="1:3">
      <c r="A7" s="4" t="s">
        <v>1216</v>
      </c>
      <c r="B7" s="6" t="n">
        <v>556</v>
      </c>
      <c r="C7" s="6" t="n">
        <v>871</v>
      </c>
    </row>
    <row r="8" spans="1:3">
      <c r="A8" s="4" t="s">
        <v>1217</v>
      </c>
      <c r="B8" s="6" t="n">
        <v>5</v>
      </c>
      <c r="C8" s="6" t="n">
        <v>0</v>
      </c>
    </row>
    <row r="9" spans="1:3">
      <c r="A9" s="3" t="s">
        <v>1230</v>
      </c>
    </row>
    <row r="10" spans="1:3">
      <c r="A10" s="4" t="s">
        <v>1216</v>
      </c>
      <c r="B10" s="6" t="n">
        <v>9389</v>
      </c>
      <c r="C10" s="6" t="n">
        <v>2083</v>
      </c>
    </row>
    <row r="11" spans="1:3">
      <c r="A11" s="4" t="s">
        <v>1231</v>
      </c>
      <c r="B11" s="7" t="n">
        <v>9950</v>
      </c>
      <c r="C11" s="7" t="n">
        <v>29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65</v>
      </c>
    </row>
    <row r="2" spans="1:3">
      <c r="A2" s="3" t="s">
        <v>1233</v>
      </c>
    </row>
    <row r="3" spans="1:3">
      <c r="A3" s="4" t="s">
        <v>1234</v>
      </c>
      <c r="B3" s="7" t="n">
        <v>1037</v>
      </c>
      <c r="C3" s="7" t="n">
        <v>989</v>
      </c>
    </row>
    <row r="4" spans="1:3">
      <c r="A4" s="4" t="s">
        <v>1235</v>
      </c>
      <c r="B4" s="6" t="n">
        <v>1536</v>
      </c>
      <c r="C4" s="6" t="n">
        <v>842</v>
      </c>
    </row>
    <row r="5" spans="1:3">
      <c r="A5" s="4" t="s">
        <v>1236</v>
      </c>
      <c r="B5" s="6" t="n">
        <v>1559</v>
      </c>
      <c r="C5" s="6" t="n">
        <v>863</v>
      </c>
    </row>
    <row r="6" spans="1:3">
      <c r="A6" s="4" t="s">
        <v>1237</v>
      </c>
      <c r="B6" s="6" t="n">
        <v>1594</v>
      </c>
      <c r="C6" s="6" t="n">
        <v>512</v>
      </c>
    </row>
    <row r="7" spans="1:3">
      <c r="A7" s="4" t="s">
        <v>1238</v>
      </c>
      <c r="B7" s="6" t="n">
        <v>1616</v>
      </c>
      <c r="C7" s="6" t="n">
        <v>0</v>
      </c>
    </row>
    <row r="8" spans="1:3">
      <c r="A8" s="4" t="s">
        <v>1239</v>
      </c>
      <c r="B8" s="6" t="n">
        <v>7617</v>
      </c>
      <c r="C8" s="6" t="n">
        <v>0</v>
      </c>
    </row>
    <row r="9" spans="1:3">
      <c r="A9" s="4" t="s">
        <v>195</v>
      </c>
      <c r="B9" s="6" t="n">
        <v>14959</v>
      </c>
      <c r="C9" s="6" t="n">
        <v>3206</v>
      </c>
    </row>
    <row r="10" spans="1:3">
      <c r="A10" s="4" t="s">
        <v>1240</v>
      </c>
      <c r="B10" s="6" t="n">
        <v>-2603</v>
      </c>
      <c r="C10" s="6" t="n">
        <v>-252</v>
      </c>
    </row>
    <row r="11" spans="1:3">
      <c r="A11" s="4" t="s">
        <v>1241</v>
      </c>
      <c r="B11" s="6" t="n">
        <v>-2411</v>
      </c>
    </row>
    <row r="12" spans="1:3">
      <c r="A12" s="4" t="s">
        <v>1242</v>
      </c>
      <c r="B12" s="6" t="n">
        <v>9945</v>
      </c>
      <c r="C12" s="6" t="n">
        <v>2954</v>
      </c>
    </row>
    <row r="13" spans="1:3">
      <c r="A13" s="4" t="s">
        <v>609</v>
      </c>
      <c r="B13" s="6" t="n">
        <v>-556</v>
      </c>
      <c r="C13" s="6" t="n">
        <v>-871</v>
      </c>
    </row>
    <row r="14" spans="1:3">
      <c r="A14" s="4" t="s">
        <v>1243</v>
      </c>
      <c r="B14" s="6" t="n">
        <v>9389</v>
      </c>
      <c r="C14" s="6" t="n">
        <v>2083</v>
      </c>
    </row>
    <row r="15" spans="1:3">
      <c r="A15" s="3" t="s">
        <v>1244</v>
      </c>
    </row>
    <row r="16" spans="1:3">
      <c r="A16" s="4" t="s">
        <v>916</v>
      </c>
      <c r="B16" s="6" t="n">
        <v>5</v>
      </c>
    </row>
    <row r="17" spans="1:3">
      <c r="A17" s="4" t="s">
        <v>917</v>
      </c>
      <c r="B17" s="6" t="n">
        <v>0</v>
      </c>
    </row>
    <row r="18" spans="1:3">
      <c r="A18" s="4" t="s">
        <v>918</v>
      </c>
      <c r="B18" s="6" t="n">
        <v>0</v>
      </c>
    </row>
    <row r="19" spans="1:3">
      <c r="A19" s="4" t="s">
        <v>919</v>
      </c>
      <c r="B19" s="6" t="n">
        <v>0</v>
      </c>
    </row>
    <row r="20" spans="1:3">
      <c r="A20" s="4" t="s">
        <v>920</v>
      </c>
      <c r="B20" s="6" t="n">
        <v>0</v>
      </c>
    </row>
    <row r="21" spans="1:3">
      <c r="A21" s="4" t="s">
        <v>921</v>
      </c>
      <c r="B21" s="6" t="n">
        <v>0</v>
      </c>
    </row>
    <row r="22" spans="1:3">
      <c r="A22" s="4" t="s">
        <v>195</v>
      </c>
      <c r="B22" s="6" t="n">
        <v>5</v>
      </c>
    </row>
    <row r="23" spans="1:3">
      <c r="A23" s="4" t="s">
        <v>1240</v>
      </c>
      <c r="B23" s="6" t="n">
        <v>0</v>
      </c>
    </row>
    <row r="24" spans="1:3">
      <c r="A24" s="4" t="s">
        <v>1241</v>
      </c>
      <c r="B24" s="6" t="n">
        <v>0</v>
      </c>
    </row>
    <row r="25" spans="1:3">
      <c r="A25" s="4" t="s">
        <v>1242</v>
      </c>
      <c r="B25" s="6" t="n">
        <v>5</v>
      </c>
    </row>
    <row r="26" spans="1:3">
      <c r="A26" s="4" t="s">
        <v>609</v>
      </c>
      <c r="B26" s="6" t="n">
        <v>-5</v>
      </c>
      <c r="C26" s="7" t="n">
        <v>0</v>
      </c>
    </row>
    <row r="27" spans="1:3">
      <c r="A27" s="4" t="s">
        <v>1243</v>
      </c>
      <c r="B27"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1245</v>
      </c>
      <c r="B1" s="2" t="s">
        <v>139</v>
      </c>
    </row>
    <row r="2" spans="1:2">
      <c r="A2" s="3" t="s">
        <v>1246</v>
      </c>
    </row>
    <row r="3" spans="1:2">
      <c r="A3" s="4" t="s">
        <v>195</v>
      </c>
      <c r="B3" s="7" t="n">
        <v>32800000</v>
      </c>
    </row>
    <row r="4" spans="1:2">
      <c r="A4" s="4" t="s">
        <v>1247</v>
      </c>
    </row>
    <row r="5" spans="1:2">
      <c r="A5" s="3" t="s">
        <v>1246</v>
      </c>
    </row>
    <row r="6" spans="1:2">
      <c r="A6" s="4" t="s">
        <v>916</v>
      </c>
      <c r="B6" s="6" t="n">
        <v>24184000</v>
      </c>
    </row>
    <row r="7" spans="1:2">
      <c r="A7" s="4" t="s">
        <v>917</v>
      </c>
      <c r="B7" s="6" t="n">
        <v>24200000</v>
      </c>
    </row>
    <row r="8" spans="1:2">
      <c r="A8" s="4" t="s">
        <v>918</v>
      </c>
      <c r="B8" s="6" t="n">
        <v>25240000</v>
      </c>
    </row>
    <row r="9" spans="1:2">
      <c r="A9" s="4" t="s">
        <v>919</v>
      </c>
      <c r="B9" s="6" t="n">
        <v>1000000</v>
      </c>
    </row>
    <row r="10" spans="1:2">
      <c r="A10" s="4" t="s">
        <v>920</v>
      </c>
      <c r="B10" s="6" t="n">
        <v>0</v>
      </c>
    </row>
    <row r="11" spans="1:2">
      <c r="A11" s="4" t="s">
        <v>921</v>
      </c>
      <c r="B11" s="6" t="n">
        <v>0</v>
      </c>
    </row>
    <row r="12" spans="1:2">
      <c r="A12" s="4" t="s">
        <v>195</v>
      </c>
      <c r="B12" s="7" t="n">
        <v>7462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248</v>
      </c>
      <c r="B1" s="2" t="s">
        <v>139</v>
      </c>
    </row>
    <row r="2" spans="1:2">
      <c r="A2" s="3" t="s">
        <v>290</v>
      </c>
    </row>
    <row r="3" spans="1:2">
      <c r="A3" s="4" t="s">
        <v>916</v>
      </c>
      <c r="B3" s="7" t="n">
        <v>22702</v>
      </c>
    </row>
    <row r="4" spans="1:2">
      <c r="A4" s="4" t="s">
        <v>917</v>
      </c>
      <c r="B4" s="6" t="n">
        <v>27359</v>
      </c>
    </row>
    <row r="5" spans="1:2">
      <c r="A5" s="4" t="s">
        <v>918</v>
      </c>
      <c r="B5" s="6" t="n">
        <v>27243</v>
      </c>
    </row>
    <row r="6" spans="1:2">
      <c r="A6" s="4" t="s">
        <v>919</v>
      </c>
      <c r="B6" s="6" t="n">
        <v>27053</v>
      </c>
    </row>
    <row r="7" spans="1:2">
      <c r="A7" s="4" t="s">
        <v>920</v>
      </c>
      <c r="B7" s="6" t="n">
        <v>20152</v>
      </c>
    </row>
    <row r="8" spans="1:2">
      <c r="A8" s="4" t="s">
        <v>921</v>
      </c>
      <c r="B8" s="6" t="n">
        <v>0</v>
      </c>
    </row>
    <row r="9" spans="1:2">
      <c r="A9" s="4" t="s">
        <v>195</v>
      </c>
      <c r="B9" s="7" t="n">
        <v>1245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249</v>
      </c>
      <c r="B1" s="2" t="s">
        <v>139</v>
      </c>
    </row>
    <row r="2" spans="1:2">
      <c r="A2" s="3" t="s">
        <v>290</v>
      </c>
    </row>
    <row r="3" spans="1:2">
      <c r="A3" s="4" t="s">
        <v>916</v>
      </c>
      <c r="B3" s="7" t="n">
        <v>4962</v>
      </c>
    </row>
    <row r="4" spans="1:2">
      <c r="A4" s="4" t="s">
        <v>917</v>
      </c>
      <c r="B4" s="6" t="n">
        <v>3269</v>
      </c>
    </row>
    <row r="5" spans="1:2">
      <c r="A5" s="4" t="s">
        <v>918</v>
      </c>
      <c r="B5" s="6" t="n">
        <v>10</v>
      </c>
    </row>
    <row r="6" spans="1:2">
      <c r="A6" s="4" t="s">
        <v>919</v>
      </c>
      <c r="B6" s="6" t="n">
        <v>0</v>
      </c>
    </row>
    <row r="7" spans="1:2">
      <c r="A7" s="4" t="s">
        <v>920</v>
      </c>
      <c r="B7" s="6" t="n">
        <v>0</v>
      </c>
    </row>
    <row r="8" spans="1:2">
      <c r="A8" s="4" t="s">
        <v>921</v>
      </c>
      <c r="B8" s="6" t="n">
        <v>0</v>
      </c>
    </row>
    <row r="9" spans="1:2">
      <c r="A9" s="4" t="s">
        <v>195</v>
      </c>
      <c r="B9" s="7" t="n">
        <v>82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50</v>
      </c>
      <c r="B1" s="2" t="s">
        <v>1021</v>
      </c>
    </row>
    <row r="2" spans="1:3">
      <c r="B2" s="2" t="s">
        <v>1251</v>
      </c>
      <c r="C2" s="2" t="s">
        <v>1252</v>
      </c>
    </row>
    <row r="3" spans="1:3">
      <c r="A3" s="4" t="s">
        <v>649</v>
      </c>
    </row>
    <row r="4" spans="1:3">
      <c r="A4" s="3" t="s">
        <v>1253</v>
      </c>
    </row>
    <row r="5" spans="1:3">
      <c r="A5" s="4" t="s">
        <v>1254</v>
      </c>
      <c r="B5" s="7" t="n">
        <v>92</v>
      </c>
    </row>
    <row r="6" spans="1:3">
      <c r="A6" s="4" t="s">
        <v>673</v>
      </c>
    </row>
    <row r="7" spans="1:3">
      <c r="A7" s="3" t="s">
        <v>1253</v>
      </c>
    </row>
    <row r="8" spans="1:3">
      <c r="A8" s="4" t="s">
        <v>1254</v>
      </c>
      <c r="B8" s="11" t="n">
        <v>226.6</v>
      </c>
    </row>
    <row r="9" spans="1:3">
      <c r="A9" s="4" t="s">
        <v>661</v>
      </c>
    </row>
    <row r="10" spans="1:3">
      <c r="A10" s="3" t="s">
        <v>1253</v>
      </c>
    </row>
    <row r="11" spans="1:3">
      <c r="A11" s="4" t="s">
        <v>1254</v>
      </c>
      <c r="B11" s="7" t="n">
        <v>32</v>
      </c>
    </row>
    <row r="12" spans="1:3">
      <c r="A12" s="4" t="s">
        <v>1255</v>
      </c>
    </row>
    <row r="13" spans="1:3">
      <c r="A13" s="3" t="s">
        <v>1253</v>
      </c>
    </row>
    <row r="14" spans="1:3">
      <c r="A14" s="4" t="s">
        <v>719</v>
      </c>
      <c r="C14" s="5" t="n">
        <v>337.1</v>
      </c>
    </row>
    <row r="15" spans="1:3">
      <c r="A15" s="4" t="s">
        <v>754</v>
      </c>
      <c r="B15" s="4" t="s">
        <v>1256</v>
      </c>
    </row>
    <row r="16" spans="1:3">
      <c r="A16" s="4" t="s">
        <v>721</v>
      </c>
      <c r="C16" s="4" t="s">
        <v>805</v>
      </c>
    </row>
    <row r="17" spans="1:3">
      <c r="A17" s="4" t="s">
        <v>1257</v>
      </c>
    </row>
    <row r="18" spans="1:3">
      <c r="A18" s="3" t="s">
        <v>1253</v>
      </c>
    </row>
    <row r="19" spans="1:3">
      <c r="A19" s="4" t="s">
        <v>719</v>
      </c>
      <c r="C19" s="5" t="n">
        <v>75.40000000000001</v>
      </c>
    </row>
    <row r="20" spans="1:3">
      <c r="A20" s="4" t="s">
        <v>754</v>
      </c>
      <c r="B20" s="4" t="s">
        <v>1258</v>
      </c>
    </row>
    <row r="21" spans="1:3">
      <c r="A21" s="4" t="s">
        <v>721</v>
      </c>
      <c r="C21" s="4" t="s">
        <v>12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31</v>
      </c>
      <c r="J1" s="2" t="s">
        <v>1</v>
      </c>
    </row>
    <row r="2" spans="1:12">
      <c r="B2" s="2" t="s">
        <v>2</v>
      </c>
      <c r="C2" s="2" t="s">
        <v>532</v>
      </c>
      <c r="D2" s="2" t="s">
        <v>533</v>
      </c>
      <c r="E2" s="2" t="s">
        <v>534</v>
      </c>
      <c r="F2" s="2" t="s">
        <v>65</v>
      </c>
      <c r="G2" s="2" t="s">
        <v>535</v>
      </c>
      <c r="H2" s="2" t="s">
        <v>536</v>
      </c>
      <c r="I2" s="2" t="s">
        <v>537</v>
      </c>
      <c r="J2" s="2" t="s">
        <v>2</v>
      </c>
      <c r="K2" s="2" t="s">
        <v>65</v>
      </c>
      <c r="L2" s="2" t="s">
        <v>111</v>
      </c>
    </row>
    <row r="3" spans="1:12">
      <c r="A3" s="3" t="s">
        <v>296</v>
      </c>
    </row>
    <row r="4" spans="1:12">
      <c r="A4" s="4" t="s">
        <v>112</v>
      </c>
      <c r="B4" s="7" t="n">
        <v>33614</v>
      </c>
      <c r="C4" s="7" t="n">
        <v>36615</v>
      </c>
      <c r="D4" s="7" t="n">
        <v>34612</v>
      </c>
      <c r="E4" s="7" t="n">
        <v>26715</v>
      </c>
      <c r="F4" s="7" t="n">
        <v>25206</v>
      </c>
      <c r="G4" s="7" t="n">
        <v>30429</v>
      </c>
      <c r="H4" s="7" t="n">
        <v>28963</v>
      </c>
      <c r="I4" s="7" t="n">
        <v>19784</v>
      </c>
      <c r="J4" s="7" t="n">
        <v>131556</v>
      </c>
      <c r="K4" s="7" t="n">
        <v>104382</v>
      </c>
      <c r="L4" s="7" t="n">
        <v>76856</v>
      </c>
    </row>
    <row r="5" spans="1:12">
      <c r="A5" s="4" t="s">
        <v>119</v>
      </c>
      <c r="B5" s="6" t="n">
        <v>42769</v>
      </c>
      <c r="C5" s="6" t="n">
        <v>42513</v>
      </c>
      <c r="D5" s="6" t="n">
        <v>37322</v>
      </c>
      <c r="E5" s="6" t="n">
        <v>31222</v>
      </c>
      <c r="F5" s="6" t="n">
        <v>37623</v>
      </c>
      <c r="G5" s="6" t="n">
        <v>27025</v>
      </c>
      <c r="H5" s="6" t="n">
        <v>26528</v>
      </c>
      <c r="I5" s="6" t="n">
        <v>26936</v>
      </c>
      <c r="J5" s="6" t="n">
        <v>153826</v>
      </c>
      <c r="K5" s="6" t="n">
        <v>118112</v>
      </c>
      <c r="L5" s="6" t="n">
        <v>87211</v>
      </c>
    </row>
    <row r="6" spans="1:12">
      <c r="A6" s="4" t="s">
        <v>120</v>
      </c>
      <c r="B6" s="6" t="n">
        <v>-9155</v>
      </c>
      <c r="C6" s="6" t="n">
        <v>-5898</v>
      </c>
      <c r="D6" s="6" t="n">
        <v>-2710</v>
      </c>
      <c r="E6" s="6" t="n">
        <v>-4507</v>
      </c>
      <c r="F6" s="6" t="n">
        <v>-12417</v>
      </c>
      <c r="G6" s="6" t="n">
        <v>3404</v>
      </c>
      <c r="H6" s="6" t="n">
        <v>2435</v>
      </c>
      <c r="I6" s="6" t="n">
        <v>-7152</v>
      </c>
      <c r="J6" s="6" t="n">
        <v>-22270</v>
      </c>
      <c r="K6" s="6" t="n">
        <v>-13730</v>
      </c>
      <c r="L6" s="6" t="n">
        <v>-10355</v>
      </c>
    </row>
    <row r="7" spans="1:12">
      <c r="A7" s="4" t="s">
        <v>128</v>
      </c>
      <c r="B7" s="6" t="n">
        <v>-13762</v>
      </c>
      <c r="C7" s="6" t="n">
        <v>-34369</v>
      </c>
      <c r="D7" s="6" t="n">
        <v>-49807</v>
      </c>
      <c r="E7" s="6" t="n">
        <v>-35496</v>
      </c>
      <c r="F7" s="6" t="n">
        <v>-39102</v>
      </c>
      <c r="G7" s="6" t="n">
        <v>-6647</v>
      </c>
      <c r="H7" s="6" t="n">
        <v>-9224</v>
      </c>
      <c r="I7" s="6" t="n">
        <v>-13436</v>
      </c>
      <c r="J7" s="6" t="n">
        <v>-133434</v>
      </c>
      <c r="K7" s="6" t="n">
        <v>-68409</v>
      </c>
      <c r="L7" s="6" t="n">
        <v>-90182</v>
      </c>
    </row>
    <row r="8" spans="1:12">
      <c r="A8" s="4" t="s">
        <v>132</v>
      </c>
      <c r="B8" s="6" t="n">
        <v>-17509</v>
      </c>
      <c r="C8" s="6" t="n">
        <v>-37590</v>
      </c>
      <c r="D8" s="6" t="n">
        <v>-63260</v>
      </c>
      <c r="E8" s="6" t="n">
        <v>-50717</v>
      </c>
      <c r="F8" s="6" t="n">
        <v>-53017</v>
      </c>
      <c r="G8" s="6" t="n">
        <v>-17865</v>
      </c>
      <c r="H8" s="6" t="n">
        <v>-23269</v>
      </c>
      <c r="I8" s="6" t="n">
        <v>-41721</v>
      </c>
      <c r="J8" s="6" t="n">
        <v>-169076</v>
      </c>
      <c r="K8" s="6" t="n">
        <v>-135872</v>
      </c>
      <c r="L8" s="6" t="n">
        <v>-121288</v>
      </c>
    </row>
    <row r="9" spans="1:12">
      <c r="A9" s="4" t="s">
        <v>133</v>
      </c>
      <c r="B9" s="7" t="n">
        <v>-17509</v>
      </c>
      <c r="C9" s="7" t="n">
        <v>-37590</v>
      </c>
      <c r="D9" s="7" t="n">
        <v>-63260</v>
      </c>
      <c r="E9" s="7" t="n">
        <v>-50717</v>
      </c>
      <c r="F9" s="7" t="n">
        <v>-53017</v>
      </c>
      <c r="G9" s="7" t="n">
        <v>-17865</v>
      </c>
      <c r="H9" s="7" t="n">
        <v>-23269</v>
      </c>
      <c r="I9" s="7" t="n">
        <v>-41721</v>
      </c>
      <c r="J9" s="7" t="n">
        <v>-169076</v>
      </c>
      <c r="K9" s="7" t="n">
        <v>-135872</v>
      </c>
      <c r="L9" s="7" t="n">
        <v>-121288</v>
      </c>
    </row>
    <row r="10" spans="1:12">
      <c r="A10" s="4" t="s">
        <v>134</v>
      </c>
      <c r="B10" s="9" t="n">
        <v>-0.21</v>
      </c>
      <c r="C10" s="9" t="n">
        <v>-0.62</v>
      </c>
      <c r="D10" s="9" t="n">
        <v>-7.32</v>
      </c>
      <c r="E10" s="9" t="n">
        <v>-5.87</v>
      </c>
      <c r="F10" s="9" t="n">
        <v>-6.14</v>
      </c>
      <c r="G10" s="9" t="n">
        <v>-2.07</v>
      </c>
      <c r="H10" s="9" t="n">
        <v>-2.69</v>
      </c>
      <c r="I10" s="9" t="n">
        <v>-4.83</v>
      </c>
      <c r="J10" s="9" t="n">
        <v>-4.14</v>
      </c>
      <c r="K10" s="9" t="n">
        <v>-15.74</v>
      </c>
      <c r="L10" s="9" t="n">
        <v>-14.0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61</v>
      </c>
      <c r="C1" s="2" t="s">
        <v>2</v>
      </c>
      <c r="D1" s="2" t="s">
        <v>65</v>
      </c>
      <c r="E1" s="2" t="s">
        <v>111</v>
      </c>
      <c r="F1" s="2" t="s">
        <v>706</v>
      </c>
    </row>
    <row r="2" spans="1:6">
      <c r="A2" s="3" t="s">
        <v>66</v>
      </c>
    </row>
    <row r="3" spans="1:6">
      <c r="A3" s="4" t="s">
        <v>67</v>
      </c>
      <c r="C3" s="7" t="n">
        <v>83485</v>
      </c>
      <c r="D3" s="7" t="n">
        <v>52706</v>
      </c>
      <c r="E3" s="7" t="n">
        <v>56318</v>
      </c>
    </row>
    <row r="4" spans="1:6">
      <c r="A4" s="4" t="s">
        <v>71</v>
      </c>
      <c r="C4" s="6" t="n">
        <v>274320</v>
      </c>
      <c r="D4" s="6" t="n">
        <v>89533</v>
      </c>
    </row>
    <row r="5" spans="1:6">
      <c r="A5" s="4" t="s">
        <v>75</v>
      </c>
      <c r="B5" s="4" t="s">
        <v>76</v>
      </c>
      <c r="C5" s="6" t="n">
        <v>2487067</v>
      </c>
      <c r="D5" s="6" t="n">
        <v>1665085</v>
      </c>
    </row>
    <row r="6" spans="1:6">
      <c r="A6" s="3" t="s">
        <v>77</v>
      </c>
    </row>
    <row r="7" spans="1:6">
      <c r="A7" s="4" t="s">
        <v>79</v>
      </c>
      <c r="C7" s="6" t="n">
        <v>39544</v>
      </c>
      <c r="D7" s="6" t="n">
        <v>18650</v>
      </c>
    </row>
    <row r="8" spans="1:6">
      <c r="A8" s="4" t="s">
        <v>83</v>
      </c>
      <c r="C8" s="6" t="n">
        <v>195002</v>
      </c>
      <c r="D8" s="6" t="n">
        <v>95404</v>
      </c>
    </row>
    <row r="9" spans="1:6">
      <c r="A9" s="4" t="s">
        <v>84</v>
      </c>
      <c r="C9" s="6" t="n">
        <v>1346419</v>
      </c>
      <c r="D9" s="6" t="n">
        <v>872249</v>
      </c>
    </row>
    <row r="10" spans="1:6">
      <c r="A10" s="4" t="s">
        <v>87</v>
      </c>
      <c r="B10" s="4" t="s">
        <v>76</v>
      </c>
      <c r="C10" s="6" t="n">
        <v>1668827</v>
      </c>
      <c r="D10" s="6" t="n">
        <v>1078287</v>
      </c>
    </row>
    <row r="11" spans="1:6">
      <c r="A11" s="3" t="s">
        <v>91</v>
      </c>
    </row>
    <row r="12" spans="1:6">
      <c r="A12" s="4" t="s">
        <v>92</v>
      </c>
      <c r="C12" s="6" t="n">
        <v>8</v>
      </c>
      <c r="D12" s="6" t="n">
        <v>0</v>
      </c>
    </row>
    <row r="13" spans="1:6">
      <c r="A13" s="4" t="s">
        <v>94</v>
      </c>
      <c r="C13" s="6" t="n">
        <v>1007751</v>
      </c>
      <c r="D13" s="6" t="n">
        <v>85439</v>
      </c>
    </row>
    <row r="14" spans="1:6">
      <c r="A14" s="4" t="s">
        <v>95</v>
      </c>
      <c r="C14" s="6" t="n">
        <v>-361824</v>
      </c>
      <c r="D14" s="6" t="n">
        <v>-286312</v>
      </c>
    </row>
    <row r="15" spans="1:6">
      <c r="A15" s="4" t="s">
        <v>96</v>
      </c>
      <c r="C15" s="6" t="n">
        <v>645935</v>
      </c>
      <c r="D15" s="6" t="n">
        <v>501118</v>
      </c>
      <c r="E15" s="7" t="n">
        <v>371183</v>
      </c>
      <c r="F15" s="7" t="n">
        <v>325466</v>
      </c>
    </row>
    <row r="16" spans="1:6">
      <c r="A16" s="4" t="s">
        <v>97</v>
      </c>
      <c r="C16" s="6" t="n">
        <v>2487067</v>
      </c>
      <c r="D16" s="6" t="n">
        <v>1665085</v>
      </c>
    </row>
    <row r="17" spans="1:6">
      <c r="A17" s="4" t="s">
        <v>1262</v>
      </c>
    </row>
    <row r="18" spans="1:6">
      <c r="A18" s="3" t="s">
        <v>66</v>
      </c>
    </row>
    <row r="19" spans="1:6">
      <c r="A19" s="4" t="s">
        <v>67</v>
      </c>
      <c r="C19" s="6" t="n">
        <v>696</v>
      </c>
      <c r="D19" s="6" t="n">
        <v>0</v>
      </c>
    </row>
    <row r="20" spans="1:6">
      <c r="A20" s="4" t="s">
        <v>71</v>
      </c>
      <c r="C20" s="6" t="n">
        <v>696</v>
      </c>
      <c r="D20" s="6" t="n">
        <v>0</v>
      </c>
    </row>
    <row r="21" spans="1:6">
      <c r="A21" s="4" t="s">
        <v>1263</v>
      </c>
      <c r="C21" s="6" t="n">
        <v>891330</v>
      </c>
      <c r="D21" s="6" t="n">
        <v>0</v>
      </c>
    </row>
    <row r="22" spans="1:6">
      <c r="A22" s="4" t="s">
        <v>75</v>
      </c>
      <c r="C22" s="6" t="n">
        <v>892026</v>
      </c>
      <c r="D22" s="6" t="n">
        <v>0</v>
      </c>
    </row>
    <row r="23" spans="1:6">
      <c r="A23" s="3" t="s">
        <v>77</v>
      </c>
    </row>
    <row r="24" spans="1:6">
      <c r="A24" s="4" t="s">
        <v>79</v>
      </c>
      <c r="C24" s="6" t="n">
        <v>83</v>
      </c>
      <c r="D24" s="6" t="n">
        <v>0</v>
      </c>
    </row>
    <row r="25" spans="1:6">
      <c r="A25" s="4" t="s">
        <v>83</v>
      </c>
      <c r="C25" s="6" t="n">
        <v>83</v>
      </c>
      <c r="D25" s="6" t="n">
        <v>0</v>
      </c>
    </row>
    <row r="26" spans="1:6">
      <c r="A26" s="4" t="s">
        <v>84</v>
      </c>
      <c r="C26" s="6" t="n">
        <v>37607</v>
      </c>
      <c r="D26" s="6" t="n">
        <v>0</v>
      </c>
    </row>
    <row r="27" spans="1:6">
      <c r="A27" s="4" t="s">
        <v>87</v>
      </c>
      <c r="C27" s="6" t="n">
        <v>37690</v>
      </c>
      <c r="D27" s="6" t="n">
        <v>0</v>
      </c>
    </row>
    <row r="28" spans="1:6">
      <c r="A28" s="3" t="s">
        <v>91</v>
      </c>
    </row>
    <row r="29" spans="1:6">
      <c r="A29" s="4" t="s">
        <v>92</v>
      </c>
      <c r="C29" s="6" t="n">
        <v>8</v>
      </c>
      <c r="D29" s="6" t="n">
        <v>0</v>
      </c>
    </row>
    <row r="30" spans="1:6">
      <c r="A30" s="4" t="s">
        <v>94</v>
      </c>
      <c r="C30" s="6" t="n">
        <v>987760</v>
      </c>
      <c r="D30" s="6" t="n">
        <v>0</v>
      </c>
    </row>
    <row r="31" spans="1:6">
      <c r="A31" s="4" t="s">
        <v>95</v>
      </c>
      <c r="C31" s="6" t="n">
        <v>-133432</v>
      </c>
      <c r="D31" s="6" t="n">
        <v>0</v>
      </c>
    </row>
    <row r="32" spans="1:6">
      <c r="A32" s="4" t="s">
        <v>96</v>
      </c>
      <c r="C32" s="6" t="n">
        <v>854336</v>
      </c>
      <c r="D32" s="6" t="n">
        <v>0</v>
      </c>
    </row>
    <row r="33" spans="1:6">
      <c r="A33" s="4" t="s">
        <v>97</v>
      </c>
      <c r="C33" s="7" t="n">
        <v>892026</v>
      </c>
      <c r="D33" s="7" t="n">
        <v>0</v>
      </c>
    </row>
    <row r="34" spans="1:6"/>
    <row r="35" spans="1:6">
      <c r="A35" s="4" t="s">
        <v>76</v>
      </c>
      <c r="B35" s="4" t="s">
        <v>103</v>
      </c>
    </row>
  </sheetData>
  <mergeCells count="3">
    <mergeCell ref="A1:B1"/>
    <mergeCell ref="A34:E34"/>
    <mergeCell ref="B35:E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65</v>
      </c>
    </row>
    <row r="2" spans="1:3">
      <c r="A2" s="3" t="s">
        <v>1265</v>
      </c>
    </row>
    <row r="3" spans="1:3">
      <c r="A3" s="4" t="s">
        <v>105</v>
      </c>
      <c r="B3" s="6" t="n">
        <v>83980885</v>
      </c>
      <c r="C3" s="6" t="n">
        <v>0</v>
      </c>
    </row>
    <row r="4" spans="1:3">
      <c r="A4" s="4" t="s">
        <v>106</v>
      </c>
      <c r="B4" s="8" t="n">
        <v>0.0001</v>
      </c>
      <c r="C4" s="8" t="n">
        <v>0.0001</v>
      </c>
    </row>
    <row r="5" spans="1:3">
      <c r="A5" s="4" t="s">
        <v>1262</v>
      </c>
    </row>
    <row r="6" spans="1:3">
      <c r="A6" s="3" t="s">
        <v>1265</v>
      </c>
    </row>
    <row r="7" spans="1:3">
      <c r="A7" s="4" t="s">
        <v>105</v>
      </c>
      <c r="B7" s="6" t="n">
        <v>83980885</v>
      </c>
      <c r="C7" s="6" t="n">
        <v>0</v>
      </c>
    </row>
    <row r="8" spans="1:3">
      <c r="A8" s="4" t="s">
        <v>106</v>
      </c>
      <c r="B8" s="8" t="n">
        <v>0.0001</v>
      </c>
      <c r="C8" s="8" t="n">
        <v>0.0001</v>
      </c>
    </row>
    <row r="9" spans="1:3">
      <c r="A9" s="4" t="s">
        <v>98</v>
      </c>
    </row>
    <row r="10" spans="1:3">
      <c r="A10" s="3" t="s">
        <v>1265</v>
      </c>
    </row>
    <row r="11" spans="1:3">
      <c r="A11" s="4" t="s">
        <v>107</v>
      </c>
      <c r="B11" s="6" t="n">
        <v>0</v>
      </c>
      <c r="C11" s="6" t="n">
        <v>44942594</v>
      </c>
    </row>
    <row r="12" spans="1:3">
      <c r="A12" s="4" t="s">
        <v>108</v>
      </c>
      <c r="B12" s="9" t="n">
        <v>0.01</v>
      </c>
      <c r="C12" s="9" t="n">
        <v>0.01</v>
      </c>
    </row>
    <row r="13" spans="1:3">
      <c r="A13" s="4" t="s">
        <v>100</v>
      </c>
    </row>
    <row r="14" spans="1:3">
      <c r="A14" s="3" t="s">
        <v>1265</v>
      </c>
    </row>
    <row r="15" spans="1:3">
      <c r="A15" s="4" t="s">
        <v>107</v>
      </c>
      <c r="B15" s="6" t="n">
        <v>0</v>
      </c>
      <c r="C15" s="6" t="n">
        <v>13006780</v>
      </c>
    </row>
    <row r="16" spans="1:3">
      <c r="A16" s="4" t="s">
        <v>108</v>
      </c>
      <c r="B16" s="9" t="n">
        <v>0.01</v>
      </c>
      <c r="C16" s="9" t="n">
        <v>0.01</v>
      </c>
    </row>
    <row r="17" spans="1:3">
      <c r="A17" s="4" t="s">
        <v>101</v>
      </c>
    </row>
    <row r="18" spans="1:3">
      <c r="A18" s="3" t="s">
        <v>1265</v>
      </c>
    </row>
    <row r="19" spans="1:3">
      <c r="A19" s="4" t="s">
        <v>105</v>
      </c>
      <c r="B19" s="6" t="n">
        <v>0</v>
      </c>
      <c r="C19" s="6" t="n">
        <v>8612728</v>
      </c>
    </row>
    <row r="20" spans="1:3">
      <c r="A20" s="4" t="s">
        <v>106</v>
      </c>
      <c r="B20" s="9" t="n">
        <v>0.01</v>
      </c>
      <c r="C20" s="9" t="n">
        <v>0.01</v>
      </c>
    </row>
    <row r="21" spans="1:3">
      <c r="A21" s="4" t="s">
        <v>102</v>
      </c>
    </row>
    <row r="22" spans="1:3">
      <c r="A22" s="3" t="s">
        <v>1265</v>
      </c>
    </row>
    <row r="23" spans="1:3">
      <c r="A23" s="4" t="s">
        <v>105</v>
      </c>
      <c r="B23" s="6" t="n">
        <v>0</v>
      </c>
      <c r="C23" s="6" t="n">
        <v>21727</v>
      </c>
    </row>
    <row r="24" spans="1:3">
      <c r="A24" s="4" t="s">
        <v>106</v>
      </c>
      <c r="B24" s="9" t="n">
        <v>0.01</v>
      </c>
      <c r="C24" s="9" t="n">
        <v>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531</v>
      </c>
      <c r="J1" s="2" t="s">
        <v>1</v>
      </c>
    </row>
    <row r="2" spans="1:12">
      <c r="B2" s="2" t="s">
        <v>2</v>
      </c>
      <c r="C2" s="2" t="s">
        <v>532</v>
      </c>
      <c r="D2" s="2" t="s">
        <v>533</v>
      </c>
      <c r="E2" s="2" t="s">
        <v>534</v>
      </c>
      <c r="F2" s="2" t="s">
        <v>65</v>
      </c>
      <c r="G2" s="2" t="s">
        <v>535</v>
      </c>
      <c r="H2" s="2" t="s">
        <v>536</v>
      </c>
      <c r="I2" s="2" t="s">
        <v>537</v>
      </c>
      <c r="J2" s="2" t="s">
        <v>2</v>
      </c>
      <c r="K2" s="2" t="s">
        <v>65</v>
      </c>
      <c r="L2" s="2" t="s">
        <v>111</v>
      </c>
    </row>
    <row r="3" spans="1:12">
      <c r="A3" s="3" t="s">
        <v>1265</v>
      </c>
    </row>
    <row r="4" spans="1:12">
      <c r="A4" s="4" t="s">
        <v>112</v>
      </c>
      <c r="B4" s="7" t="n">
        <v>33614000</v>
      </c>
      <c r="C4" s="7" t="n">
        <v>36615000</v>
      </c>
      <c r="D4" s="7" t="n">
        <v>34612000</v>
      </c>
      <c r="E4" s="7" t="n">
        <v>26715000</v>
      </c>
      <c r="F4" s="7" t="n">
        <v>25206000</v>
      </c>
      <c r="G4" s="7" t="n">
        <v>30429000</v>
      </c>
      <c r="H4" s="7" t="n">
        <v>28963000</v>
      </c>
      <c r="I4" s="7" t="n">
        <v>19784000</v>
      </c>
      <c r="J4" s="7" t="n">
        <v>131556000</v>
      </c>
      <c r="K4" s="7" t="n">
        <v>104382000</v>
      </c>
      <c r="L4" s="7" t="n">
        <v>76856000</v>
      </c>
    </row>
    <row r="5" spans="1:12">
      <c r="A5" s="4" t="s">
        <v>117</v>
      </c>
      <c r="J5" s="6" t="n">
        <v>97986000</v>
      </c>
      <c r="K5" s="6" t="n">
        <v>67430000</v>
      </c>
      <c r="L5" s="6" t="n">
        <v>54863000</v>
      </c>
    </row>
    <row r="6" spans="1:12">
      <c r="A6" s="4" t="s">
        <v>120</v>
      </c>
      <c r="B6" s="6" t="n">
        <v>-9155000</v>
      </c>
      <c r="C6" s="6" t="n">
        <v>-5898000</v>
      </c>
      <c r="D6" s="6" t="n">
        <v>-2710000</v>
      </c>
      <c r="E6" s="6" t="n">
        <v>-4507000</v>
      </c>
      <c r="F6" s="6" t="n">
        <v>-12417000</v>
      </c>
      <c r="G6" s="6" t="n">
        <v>3404000</v>
      </c>
      <c r="H6" s="6" t="n">
        <v>2435000</v>
      </c>
      <c r="I6" s="6" t="n">
        <v>-7152000</v>
      </c>
      <c r="J6" s="6" t="n">
        <v>-22270000</v>
      </c>
      <c r="K6" s="6" t="n">
        <v>-13730000</v>
      </c>
      <c r="L6" s="6" t="n">
        <v>-10355000</v>
      </c>
    </row>
    <row r="7" spans="1:12">
      <c r="A7" s="4" t="s">
        <v>121</v>
      </c>
      <c r="J7" s="6" t="n">
        <v>108024000</v>
      </c>
      <c r="K7" s="6" t="n">
        <v>51582000</v>
      </c>
      <c r="L7" s="6" t="n">
        <v>59847000</v>
      </c>
    </row>
    <row r="8" spans="1:12">
      <c r="A8" s="4" t="s">
        <v>126</v>
      </c>
      <c r="J8" s="6" t="n">
        <v>-133434000</v>
      </c>
      <c r="K8" s="6" t="n">
        <v>-68409000</v>
      </c>
      <c r="L8" s="6" t="n">
        <v>-90182000</v>
      </c>
    </row>
    <row r="9" spans="1:12">
      <c r="A9" s="4" t="s">
        <v>127</v>
      </c>
      <c r="J9" s="6" t="n">
        <v>0</v>
      </c>
      <c r="K9" s="6" t="n">
        <v>0</v>
      </c>
      <c r="L9" s="6" t="n">
        <v>0</v>
      </c>
    </row>
    <row r="10" spans="1:12">
      <c r="A10" s="4" t="s">
        <v>128</v>
      </c>
      <c r="B10" s="7" t="n">
        <v>-13762000</v>
      </c>
      <c r="C10" s="7" t="n">
        <v>-34369000</v>
      </c>
      <c r="D10" s="7" t="n">
        <v>-49807000</v>
      </c>
      <c r="E10" s="7" t="n">
        <v>-35496000</v>
      </c>
      <c r="F10" s="7" t="n">
        <v>-39102000</v>
      </c>
      <c r="G10" s="7" t="n">
        <v>-6647000</v>
      </c>
      <c r="H10" s="7" t="n">
        <v>-9224000</v>
      </c>
      <c r="I10" s="7" t="n">
        <v>-13436000</v>
      </c>
      <c r="J10" s="6" t="n">
        <v>-133434000</v>
      </c>
      <c r="K10" s="6" t="n">
        <v>-68409000</v>
      </c>
      <c r="L10" s="6" t="n">
        <v>-90182000</v>
      </c>
    </row>
    <row r="11" spans="1:12">
      <c r="A11" s="4" t="s">
        <v>1262</v>
      </c>
    </row>
    <row r="12" spans="1:12">
      <c r="A12" s="3" t="s">
        <v>1265</v>
      </c>
    </row>
    <row r="13" spans="1:12">
      <c r="A13" s="4" t="s">
        <v>112</v>
      </c>
      <c r="J13" s="6" t="n">
        <v>0</v>
      </c>
      <c r="K13" s="6" t="n">
        <v>0</v>
      </c>
      <c r="L13" s="6" t="n">
        <v>0</v>
      </c>
    </row>
    <row r="14" spans="1:12">
      <c r="A14" s="4" t="s">
        <v>117</v>
      </c>
      <c r="J14" s="6" t="n">
        <v>418000</v>
      </c>
      <c r="K14" s="6" t="n">
        <v>0</v>
      </c>
      <c r="L14" s="6" t="n">
        <v>0</v>
      </c>
    </row>
    <row r="15" spans="1:12">
      <c r="A15" s="4" t="s">
        <v>120</v>
      </c>
      <c r="J15" s="6" t="n">
        <v>-418000</v>
      </c>
      <c r="K15" s="6" t="n">
        <v>0</v>
      </c>
      <c r="L15" s="6" t="n">
        <v>0</v>
      </c>
    </row>
    <row r="16" spans="1:12">
      <c r="A16" s="4" t="s">
        <v>121</v>
      </c>
      <c r="J16" s="6" t="n">
        <v>83000</v>
      </c>
      <c r="K16" s="6" t="n">
        <v>0</v>
      </c>
      <c r="L16" s="6" t="n">
        <v>0</v>
      </c>
    </row>
    <row r="17" spans="1:12">
      <c r="A17" s="4" t="s">
        <v>1267</v>
      </c>
      <c r="J17" s="6" t="n">
        <v>132933000</v>
      </c>
      <c r="K17" s="6" t="n">
        <v>0</v>
      </c>
      <c r="L17" s="6" t="n">
        <v>0</v>
      </c>
    </row>
    <row r="18" spans="1:12">
      <c r="A18" s="4" t="s">
        <v>126</v>
      </c>
      <c r="J18" s="6" t="n">
        <v>-133434000</v>
      </c>
      <c r="K18" s="6" t="n">
        <v>0</v>
      </c>
      <c r="L18" s="6" t="n">
        <v>0</v>
      </c>
    </row>
    <row r="19" spans="1:12">
      <c r="A19" s="4" t="s">
        <v>127</v>
      </c>
      <c r="J19" s="6" t="n">
        <v>0</v>
      </c>
      <c r="K19" s="6" t="n">
        <v>0</v>
      </c>
      <c r="L19" s="6" t="n">
        <v>0</v>
      </c>
    </row>
    <row r="20" spans="1:12">
      <c r="A20" s="4" t="s">
        <v>128</v>
      </c>
      <c r="J20" s="7" t="n">
        <v>-133434000</v>
      </c>
      <c r="K20" s="7" t="n">
        <v>0</v>
      </c>
      <c r="L20" s="7"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5</v>
      </c>
      <c r="D2" s="2" t="s">
        <v>111</v>
      </c>
    </row>
    <row r="3" spans="1:4">
      <c r="A3" s="3" t="s">
        <v>142</v>
      </c>
    </row>
    <row r="4" spans="1:4">
      <c r="A4" s="4" t="s">
        <v>158</v>
      </c>
      <c r="B4" s="7" t="n">
        <v>-170262</v>
      </c>
      <c r="C4" s="7" t="n">
        <v>-11570</v>
      </c>
      <c r="D4" s="7" t="n">
        <v>-48967</v>
      </c>
    </row>
    <row r="5" spans="1:4">
      <c r="A5" s="3" t="s">
        <v>159</v>
      </c>
    </row>
    <row r="6" spans="1:4">
      <c r="A6" s="4" t="s">
        <v>165</v>
      </c>
      <c r="B6" s="6" t="n">
        <v>-568316</v>
      </c>
      <c r="C6" s="6" t="n">
        <v>-348849</v>
      </c>
      <c r="D6" s="6" t="n">
        <v>-289133</v>
      </c>
    </row>
    <row r="7" spans="1:4">
      <c r="A7" s="3" t="s">
        <v>166</v>
      </c>
    </row>
    <row r="8" spans="1:4">
      <c r="A8" s="4" t="s">
        <v>167</v>
      </c>
      <c r="B8" s="6" t="n">
        <v>883360</v>
      </c>
      <c r="C8" s="6" t="n">
        <v>445586</v>
      </c>
      <c r="D8" s="6" t="n">
        <v>734494</v>
      </c>
    </row>
    <row r="9" spans="1:4">
      <c r="A9" s="4" t="s">
        <v>172</v>
      </c>
      <c r="B9" s="6" t="n">
        <v>-12110</v>
      </c>
      <c r="C9" s="6" t="n">
        <v>-8598</v>
      </c>
      <c r="D9" s="6" t="n">
        <v>-27627</v>
      </c>
    </row>
    <row r="10" spans="1:4">
      <c r="A10" s="4" t="s">
        <v>174</v>
      </c>
      <c r="B10" s="6" t="n">
        <v>164452</v>
      </c>
      <c r="C10" s="6" t="n">
        <v>0</v>
      </c>
      <c r="D10" s="6" t="n">
        <v>23</v>
      </c>
    </row>
    <row r="11" spans="1:4">
      <c r="A11" s="4" t="s">
        <v>175</v>
      </c>
      <c r="B11" s="6" t="n">
        <v>13984</v>
      </c>
      <c r="C11" s="6" t="n">
        <v>0</v>
      </c>
      <c r="D11" s="6" t="n">
        <v>0</v>
      </c>
    </row>
    <row r="12" spans="1:4">
      <c r="A12" s="4" t="s">
        <v>164</v>
      </c>
      <c r="B12" s="6" t="n">
        <v>-16</v>
      </c>
      <c r="C12" s="6" t="n">
        <v>-6</v>
      </c>
      <c r="D12" s="6" t="n">
        <v>-90</v>
      </c>
    </row>
    <row r="13" spans="1:4">
      <c r="A13" s="4" t="s">
        <v>180</v>
      </c>
      <c r="B13" s="6" t="n">
        <v>801823</v>
      </c>
      <c r="C13" s="6" t="n">
        <v>365687</v>
      </c>
      <c r="D13" s="6" t="n">
        <v>369893</v>
      </c>
    </row>
    <row r="14" spans="1:4">
      <c r="A14" s="4" t="s">
        <v>181</v>
      </c>
      <c r="B14" s="6" t="n">
        <v>63245</v>
      </c>
      <c r="C14" s="6" t="n">
        <v>5268</v>
      </c>
      <c r="D14" s="6" t="n">
        <v>31793</v>
      </c>
    </row>
    <row r="15" spans="1:4">
      <c r="A15" s="4" t="s">
        <v>182</v>
      </c>
      <c r="B15" s="6" t="n">
        <v>87046</v>
      </c>
      <c r="C15" s="6" t="n">
        <v>81778</v>
      </c>
      <c r="D15" s="6" t="n">
        <v>49985</v>
      </c>
    </row>
    <row r="16" spans="1:4">
      <c r="A16" s="4" t="s">
        <v>183</v>
      </c>
      <c r="B16" s="6" t="n">
        <v>150291</v>
      </c>
      <c r="C16" s="6" t="n">
        <v>87046</v>
      </c>
      <c r="D16" s="6" t="n">
        <v>81778</v>
      </c>
    </row>
    <row r="17" spans="1:4">
      <c r="A17" s="3" t="s">
        <v>191</v>
      </c>
    </row>
    <row r="18" spans="1:4">
      <c r="A18" s="4" t="s">
        <v>192</v>
      </c>
      <c r="B18" s="6" t="n">
        <v>58060</v>
      </c>
      <c r="C18" s="6" t="n">
        <v>57887</v>
      </c>
      <c r="D18" s="6" t="n">
        <v>59896</v>
      </c>
    </row>
    <row r="19" spans="1:4">
      <c r="A19" s="4" t="s">
        <v>193</v>
      </c>
      <c r="B19" s="6" t="n">
        <v>0</v>
      </c>
      <c r="C19" s="6" t="n">
        <v>0</v>
      </c>
      <c r="D19" s="6" t="n">
        <v>0</v>
      </c>
    </row>
    <row r="20" spans="1:4">
      <c r="A20" s="4" t="s">
        <v>1262</v>
      </c>
    </row>
    <row r="21" spans="1:4">
      <c r="A21" s="3" t="s">
        <v>142</v>
      </c>
    </row>
    <row r="22" spans="1:4">
      <c r="A22" s="4" t="s">
        <v>158</v>
      </c>
      <c r="B22" s="6" t="n">
        <v>0</v>
      </c>
      <c r="C22" s="6" t="n">
        <v>0</v>
      </c>
      <c r="D22" s="6" t="n">
        <v>0</v>
      </c>
    </row>
    <row r="23" spans="1:4">
      <c r="A23" s="3" t="s">
        <v>159</v>
      </c>
    </row>
    <row r="24" spans="1:4">
      <c r="A24" s="4" t="s">
        <v>1263</v>
      </c>
      <c r="B24" s="6" t="n">
        <v>-219206</v>
      </c>
      <c r="C24" s="6" t="n">
        <v>0</v>
      </c>
      <c r="D24" s="6" t="n">
        <v>0</v>
      </c>
    </row>
    <row r="25" spans="1:4">
      <c r="A25" s="4" t="s">
        <v>1269</v>
      </c>
      <c r="B25" s="6" t="n">
        <v>2</v>
      </c>
      <c r="C25" s="6" t="n">
        <v>0</v>
      </c>
      <c r="D25" s="6" t="n">
        <v>0</v>
      </c>
    </row>
    <row r="26" spans="1:4">
      <c r="A26" s="4" t="s">
        <v>165</v>
      </c>
      <c r="B26" s="6" t="n">
        <v>-219204</v>
      </c>
      <c r="C26" s="6" t="n">
        <v>0</v>
      </c>
      <c r="D26" s="6" t="n">
        <v>0</v>
      </c>
    </row>
    <row r="27" spans="1:4">
      <c r="A27" s="3" t="s">
        <v>166</v>
      </c>
    </row>
    <row r="28" spans="1:4">
      <c r="A28" s="4" t="s">
        <v>167</v>
      </c>
      <c r="B28" s="6" t="n">
        <v>38087</v>
      </c>
      <c r="C28" s="6" t="n">
        <v>0</v>
      </c>
      <c r="D28" s="6" t="n">
        <v>0</v>
      </c>
    </row>
    <row r="29" spans="1:4">
      <c r="A29" s="4" t="s">
        <v>172</v>
      </c>
      <c r="B29" s="6" t="n">
        <v>-377</v>
      </c>
      <c r="C29" s="6" t="n">
        <v>0</v>
      </c>
      <c r="D29" s="6" t="n">
        <v>0</v>
      </c>
    </row>
    <row r="30" spans="1:4">
      <c r="A30" s="4" t="s">
        <v>174</v>
      </c>
      <c r="B30" s="6" t="n">
        <v>168204</v>
      </c>
      <c r="C30" s="6" t="n">
        <v>0</v>
      </c>
      <c r="D30" s="6" t="n">
        <v>0</v>
      </c>
    </row>
    <row r="31" spans="1:4">
      <c r="A31" s="4" t="s">
        <v>175</v>
      </c>
      <c r="B31" s="6" t="n">
        <v>13984</v>
      </c>
      <c r="C31" s="6" t="n">
        <v>0</v>
      </c>
      <c r="D31" s="6" t="n">
        <v>0</v>
      </c>
    </row>
    <row r="32" spans="1:4">
      <c r="A32" s="4" t="s">
        <v>164</v>
      </c>
      <c r="B32" s="6" t="n">
        <v>2</v>
      </c>
      <c r="C32" s="6" t="n">
        <v>0</v>
      </c>
      <c r="D32" s="6" t="n">
        <v>0</v>
      </c>
    </row>
    <row r="33" spans="1:4">
      <c r="A33" s="4" t="s">
        <v>180</v>
      </c>
      <c r="B33" s="6" t="n">
        <v>219900</v>
      </c>
      <c r="C33" s="6" t="n">
        <v>0</v>
      </c>
      <c r="D33" s="6" t="n">
        <v>0</v>
      </c>
    </row>
    <row r="34" spans="1:4">
      <c r="A34" s="4" t="s">
        <v>181</v>
      </c>
      <c r="B34" s="6" t="n">
        <v>696</v>
      </c>
      <c r="C34" s="6" t="n">
        <v>0</v>
      </c>
      <c r="D34" s="6" t="n">
        <v>0</v>
      </c>
    </row>
    <row r="35" spans="1:4">
      <c r="A35" s="4" t="s">
        <v>182</v>
      </c>
      <c r="B35" s="6" t="n">
        <v>0</v>
      </c>
      <c r="C35" s="6" t="n">
        <v>0</v>
      </c>
      <c r="D35" s="6" t="n">
        <v>0</v>
      </c>
    </row>
    <row r="36" spans="1:4">
      <c r="A36" s="4" t="s">
        <v>183</v>
      </c>
      <c r="B36" s="6" t="n">
        <v>696</v>
      </c>
      <c r="C36" s="6" t="n">
        <v>0</v>
      </c>
      <c r="D36" s="6" t="n">
        <v>0</v>
      </c>
    </row>
    <row r="37" spans="1:4">
      <c r="A37" s="3" t="s">
        <v>191</v>
      </c>
    </row>
    <row r="38" spans="1:4">
      <c r="A38" s="4" t="s">
        <v>192</v>
      </c>
      <c r="B38" s="6" t="n">
        <v>0</v>
      </c>
      <c r="C38" s="6" t="n">
        <v>0</v>
      </c>
      <c r="D38" s="6" t="n">
        <v>0</v>
      </c>
    </row>
    <row r="39" spans="1:4">
      <c r="A39" s="4" t="s">
        <v>193</v>
      </c>
      <c r="B39" s="7" t="n">
        <v>0</v>
      </c>
      <c r="C39" s="7" t="n">
        <v>0</v>
      </c>
      <c r="D39"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270</v>
      </c>
      <c r="B1" s="2" t="s">
        <v>1271</v>
      </c>
    </row>
    <row r="2" spans="1:2">
      <c r="A2" s="3" t="s">
        <v>436</v>
      </c>
    </row>
    <row r="3" spans="1:2">
      <c r="A3" s="4" t="s">
        <v>1272</v>
      </c>
      <c r="B3" s="6" t="n">
        <v>14000000</v>
      </c>
    </row>
    <row r="4" spans="1:2">
      <c r="A4" s="4" t="s">
        <v>1273</v>
      </c>
      <c r="B4" s="7" t="n">
        <v>12</v>
      </c>
    </row>
    <row r="5" spans="1:2">
      <c r="A5" s="4" t="s">
        <v>1262</v>
      </c>
    </row>
    <row r="6" spans="1:2">
      <c r="A6" s="3" t="s">
        <v>436</v>
      </c>
    </row>
    <row r="7" spans="1:2">
      <c r="A7" s="4" t="s">
        <v>1272</v>
      </c>
      <c r="B7" s="6" t="n">
        <v>14000000</v>
      </c>
    </row>
    <row r="8" spans="1:2">
      <c r="A8" s="4" t="s">
        <v>1273</v>
      </c>
      <c r="B8" s="7"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6:15:01Z</dcterms:created>
  <dcterms:modified xmlns:dcterms="http://purl.org/dc/terms/" xmlns:xsi="http://www.w3.org/2001/XMLSchema-instance" xsi:type="dcterms:W3CDTF">2020-02-25T06:15:01Z</dcterms:modified>
</cp:coreProperties>
</file>